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Goodwill and Other Intangible A" sheetId="14" state="visible" r:id="rId14"/>
    <sheet xmlns:r="http://schemas.openxmlformats.org/officeDocument/2006/relationships" name="Accumulated Other Comprehensive" sheetId="15" state="visible" r:id="rId15"/>
    <sheet xmlns:r="http://schemas.openxmlformats.org/officeDocument/2006/relationships" name="Derivatives and Hedging Activit" sheetId="16" state="visible" r:id="rId16"/>
    <sheet xmlns:r="http://schemas.openxmlformats.org/officeDocument/2006/relationships" name="Stock Based Compensation" sheetId="17" state="visible" r:id="rId17"/>
    <sheet xmlns:r="http://schemas.openxmlformats.org/officeDocument/2006/relationships" name="Earnings per Share (EPS)"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Revenue from Contracts with Cus" sheetId="21" state="visible" r:id="rId21"/>
    <sheet xmlns:r="http://schemas.openxmlformats.org/officeDocument/2006/relationships" name="Basis of Presentation (Policies" sheetId="22" state="visible" r:id="rId22"/>
    <sheet xmlns:r="http://schemas.openxmlformats.org/officeDocument/2006/relationships" name="Acquisitions (Tables)" sheetId="23" state="visible" r:id="rId23"/>
    <sheet xmlns:r="http://schemas.openxmlformats.org/officeDocument/2006/relationships" name="Investment Securities (Tables)" sheetId="24" state="visible" r:id="rId24"/>
    <sheet xmlns:r="http://schemas.openxmlformats.org/officeDocument/2006/relationships" name="Loans and Leases (Tables)" sheetId="25" state="visible" r:id="rId25"/>
    <sheet xmlns:r="http://schemas.openxmlformats.org/officeDocument/2006/relationships" name="Allowance for Loan and Lease 26" sheetId="26" state="visible" r:id="rId26"/>
    <sheet xmlns:r="http://schemas.openxmlformats.org/officeDocument/2006/relationships" name="Goodwill and Other Intangible27" sheetId="27" state="visible" r:id="rId27"/>
    <sheet xmlns:r="http://schemas.openxmlformats.org/officeDocument/2006/relationships" name="Accumulated Other Comprehensi28" sheetId="28" state="visible" r:id="rId28"/>
    <sheet xmlns:r="http://schemas.openxmlformats.org/officeDocument/2006/relationships" name="Derivatives and Hedging Activ29" sheetId="29" state="visible" r:id="rId29"/>
    <sheet xmlns:r="http://schemas.openxmlformats.org/officeDocument/2006/relationships" name="Earnings per Share (EPS) (Table" sheetId="30" state="visible" r:id="rId30"/>
    <sheet xmlns:r="http://schemas.openxmlformats.org/officeDocument/2006/relationships" name="Fair Value of Financial Instr31" sheetId="31" state="visible" r:id="rId31"/>
    <sheet xmlns:r="http://schemas.openxmlformats.org/officeDocument/2006/relationships" name="Commitments and Contingencies (" sheetId="32" state="visible" r:id="rId32"/>
    <sheet xmlns:r="http://schemas.openxmlformats.org/officeDocument/2006/relationships" name="Basis of Presentation (Details)" sheetId="33" state="visible" r:id="rId33"/>
    <sheet xmlns:r="http://schemas.openxmlformats.org/officeDocument/2006/relationships" name="Acquisitions (Narrative) (Detai" sheetId="34" state="visible" r:id="rId34"/>
    <sheet xmlns:r="http://schemas.openxmlformats.org/officeDocument/2006/relationships" name="Acquisitions (Purchase Price Al" sheetId="35" state="visible" r:id="rId35"/>
    <sheet xmlns:r="http://schemas.openxmlformats.org/officeDocument/2006/relationships" name="Investment Securities (Summary " sheetId="36" state="visible" r:id="rId36"/>
    <sheet xmlns:r="http://schemas.openxmlformats.org/officeDocument/2006/relationships" name="Investment Securities (Narrativ" sheetId="37" state="visible" r:id="rId37"/>
    <sheet xmlns:r="http://schemas.openxmlformats.org/officeDocument/2006/relationships" name="Investment Securities (Other-Th" sheetId="38" state="visible" r:id="rId38"/>
    <sheet xmlns:r="http://schemas.openxmlformats.org/officeDocument/2006/relationships" name="Investment Securities (Portfoli" sheetId="39" state="visible" r:id="rId39"/>
    <sheet xmlns:r="http://schemas.openxmlformats.org/officeDocument/2006/relationships" name="Investment Securities (Security" sheetId="40" state="visible" r:id="rId40"/>
    <sheet xmlns:r="http://schemas.openxmlformats.org/officeDocument/2006/relationships" name="Loans and Leases (Summary of Lo" sheetId="41" state="visible" r:id="rId41"/>
    <sheet xmlns:r="http://schemas.openxmlformats.org/officeDocument/2006/relationships" name="Loans and Leases (Narrative)(De" sheetId="42" state="visible" r:id="rId42"/>
    <sheet xmlns:r="http://schemas.openxmlformats.org/officeDocument/2006/relationships" name="Loans and Leases (Accretable Yi" sheetId="43" state="visible" r:id="rId43"/>
    <sheet xmlns:r="http://schemas.openxmlformats.org/officeDocument/2006/relationships" name="Allowance for Loan and Lease 44" sheetId="44" state="visible" r:id="rId44"/>
    <sheet xmlns:r="http://schemas.openxmlformats.org/officeDocument/2006/relationships" name="Allowance for Loan and Lease 45" sheetId="45" state="visible" r:id="rId45"/>
    <sheet xmlns:r="http://schemas.openxmlformats.org/officeDocument/2006/relationships" name="Allowance for Loan and Lease 46" sheetId="46" state="visible" r:id="rId46"/>
    <sheet xmlns:r="http://schemas.openxmlformats.org/officeDocument/2006/relationships" name="Allowance for Loan and Lease 47" sheetId="47" state="visible" r:id="rId47"/>
    <sheet xmlns:r="http://schemas.openxmlformats.org/officeDocument/2006/relationships" name="Allowance for Loan and Lease 48" sheetId="48" state="visible" r:id="rId48"/>
    <sheet xmlns:r="http://schemas.openxmlformats.org/officeDocument/2006/relationships" name="Allowance for Loan and Lease 49" sheetId="49" state="visible" r:id="rId49"/>
    <sheet xmlns:r="http://schemas.openxmlformats.org/officeDocument/2006/relationships" name="Allowance for Loan and Lease 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Accumulated Other Comprehensi54"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 xmlns:r="http://schemas.openxmlformats.org/officeDocument/2006/relationships" name="Stock Based Compensation (Detai" sheetId="57" state="visible" r:id="rId57"/>
    <sheet xmlns:r="http://schemas.openxmlformats.org/officeDocument/2006/relationships" name="Earnings per Share (EPS) (Detai"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s>
  <definedNames/>
  <calcPr calcId="124519" fullCalcOnLoad="1"/>
</workbook>
</file>

<file path=xl/sharedStrings.xml><?xml version="1.0" encoding="utf-8"?>
<sst xmlns="http://schemas.openxmlformats.org/spreadsheetml/2006/main" uniqueCount="1219">
  <si>
    <t>Document and Entity Information - shares</t>
  </si>
  <si>
    <t>6 Months Ended</t>
  </si>
  <si>
    <t>Jun. 30, 2018</t>
  </si>
  <si>
    <t>Aug. 07, 2018</t>
  </si>
  <si>
    <t>Document and Entity Information</t>
  </si>
  <si>
    <t>Entity Registrant Name</t>
  </si>
  <si>
    <t>BROOKLINE BANCORP INC</t>
  </si>
  <si>
    <t>Entity Central Index Key</t>
  </si>
  <si>
    <t>Current Fiscal Year End Date</t>
  </si>
  <si>
    <t>--12-31</t>
  </si>
  <si>
    <t>Entity Filer Category</t>
  </si>
  <si>
    <t>Large Accelerated Filer</t>
  </si>
  <si>
    <t>Entity Current Reporting Status</t>
  </si>
  <si>
    <t>Yes</t>
  </si>
  <si>
    <t>Document Type</t>
  </si>
  <si>
    <t>10-Q</t>
  </si>
  <si>
    <t>Document Period End Date</t>
  </si>
  <si>
    <t>Jun. 30,
		2018</t>
  </si>
  <si>
    <t>Document Fiscal Year Focus</t>
  </si>
  <si>
    <t>Document Fiscal Period Focus</t>
  </si>
  <si>
    <t>Q2</t>
  </si>
  <si>
    <t>Amendment Flag</t>
  </si>
  <si>
    <t>false</t>
  </si>
  <si>
    <t>Entity Common Stock, Shares Outstanding</t>
  </si>
  <si>
    <t>Unaudited Consolidated Balance Sheets - USD ($) $ in Thousands</t>
  </si>
  <si>
    <t>Dec. 31, 2017</t>
  </si>
  <si>
    <t>ASSETS</t>
  </si>
  <si>
    <t>Cash and due from banks</t>
  </si>
  <si>
    <t>Short-term investments</t>
  </si>
  <si>
    <t>Total cash and cash equivalents</t>
  </si>
  <si>
    <t>Investment securities available-for-sale</t>
  </si>
  <si>
    <t>Investment securities held-to-maturity (fair value of $113,903 and $108,523, respectively)</t>
  </si>
  <si>
    <t>Total investment securities</t>
  </si>
  <si>
    <t>Loans held-for-sale</t>
  </si>
  <si>
    <t>Total loans and leases</t>
  </si>
  <si>
    <t>Allowance for loan and lease losses</t>
  </si>
  <si>
    <t>Net loans and leases</t>
  </si>
  <si>
    <t>Restricted equity securities</t>
  </si>
  <si>
    <t>Premises and equipment, net of accumulated depreciation of $66,991 and $63,423, respectively</t>
  </si>
  <si>
    <t>Deferred tax asset</t>
  </si>
  <si>
    <t>Goodwill</t>
  </si>
  <si>
    <t>Identified intangible assets, net of accumulated amortization of $34,744 and $33,738, respectively</t>
  </si>
  <si>
    <t>Other real estate owned (OREO) and repossessed assets, net</t>
  </si>
  <si>
    <t>Other assets</t>
  </si>
  <si>
    <t>Total assets</t>
  </si>
  <si>
    <t>Deposits:</t>
  </si>
  <si>
    <t>Demand checking accounts</t>
  </si>
  <si>
    <t>Interest-bearing deposits:</t>
  </si>
  <si>
    <t>NOW accounts</t>
  </si>
  <si>
    <t>Savings accounts</t>
  </si>
  <si>
    <t>Money market accounts</t>
  </si>
  <si>
    <t>Certificate of deposit accounts</t>
  </si>
  <si>
    <t>Total interest-bearing deposits</t>
  </si>
  <si>
    <t>Total deposits</t>
  </si>
  <si>
    <t>Borrowed funds:</t>
  </si>
  <si>
    <t>Advances from the Federal Home Loan Bank of Boston (FHLBB)</t>
  </si>
  <si>
    <t>Subordinated debentures and notes</t>
  </si>
  <si>
    <t>Other borrowed funds</t>
  </si>
  <si>
    <t>Total borrowed funds</t>
  </si>
  <si>
    <t>Mortgagors' escrow accounts</t>
  </si>
  <si>
    <t>Accrued expenses and other liabilities</t>
  </si>
  <si>
    <t>Total liabilities</t>
  </si>
  <si>
    <t>Commitments and contingencies</t>
  </si>
  <si>
    <t xml:space="preserve"> </t>
  </si>
  <si>
    <t>Brookline Bancorp, Inc. stockholders' equity:</t>
  </si>
  <si>
    <t>Common stock, $0.01 par value; 200,000,000 shares authorized; 85,177,172 shares issued and 81,695,695 shares issued, respectively</t>
  </si>
  <si>
    <t>Additional paid-in capital</t>
  </si>
  <si>
    <t>Retained earnings, partially restricted</t>
  </si>
  <si>
    <t>Accumulated other comprehensive loss</t>
  </si>
  <si>
    <t>Treasury stock, at cost; 4,409,501 shares and 4,440,665 shares, respectively</t>
  </si>
  <si>
    <t>Unallocated common stock held by Employee Stock Ownership Plan (ESOP); 126,144 shares and 142,332 shares, respectively</t>
  </si>
  <si>
    <t>Total Brookline Bancorp, Inc. stockholders' equity</t>
  </si>
  <si>
    <t>Noncontrolling interest in subsidiary</t>
  </si>
  <si>
    <t>Total stockholders' equity</t>
  </si>
  <si>
    <t>Total liabilities and stockholders' equity</t>
  </si>
  <si>
    <t>Commercial real estate loans</t>
  </si>
  <si>
    <t>Commercial loans and leases</t>
  </si>
  <si>
    <t>Consumer loans</t>
  </si>
  <si>
    <t>Unaudited Consolidated Balance Sheets (Parenthetical) - USD ($) $ in Thousands</t>
  </si>
  <si>
    <t>Statement of Financial Position [Abstract]</t>
  </si>
  <si>
    <t>Investment securities held to maturity, fair value</t>
  </si>
  <si>
    <t>Premises and equipment, accumulated depreciation and amortization</t>
  </si>
  <si>
    <t>Identified intangible assets, accumulated amortization</t>
  </si>
  <si>
    <t>Common stock, par value (in dollars per share)</t>
  </si>
  <si>
    <t>Common stock, shares authorized</t>
  </si>
  <si>
    <t>Common stock, shares issued</t>
  </si>
  <si>
    <t>Treasury stock, shares</t>
  </si>
  <si>
    <t>Unallocated common stock held by ESOP, shares</t>
  </si>
  <si>
    <t>Unaudited Consolidated Statements of Income - USD ($) $ in Thousands</t>
  </si>
  <si>
    <t>3 Months Ended</t>
  </si>
  <si>
    <t>Jun. 30, 2017</t>
  </si>
  <si>
    <t>Interest and dividend income:</t>
  </si>
  <si>
    <t>Loans and leases</t>
  </si>
  <si>
    <t>Debt securities</t>
  </si>
  <si>
    <t>Marketable and restricted equity securities</t>
  </si>
  <si>
    <t>Total interest and dividend income</t>
  </si>
  <si>
    <t>Interest expense:</t>
  </si>
  <si>
    <t>Deposits</t>
  </si>
  <si>
    <t>Borrowed funds</t>
  </si>
  <si>
    <t>Total interest expense</t>
  </si>
  <si>
    <t>Net interest income</t>
  </si>
  <si>
    <t>Provision for credit losses</t>
  </si>
  <si>
    <t>Net interest income after provision for credit losses</t>
  </si>
  <si>
    <t>Non-interest income:</t>
  </si>
  <si>
    <t>Loan level derivative income, net</t>
  </si>
  <si>
    <t>Gain on sales of investment securities, net</t>
  </si>
  <si>
    <t>Gain on sales of loans and leases held-for-sale</t>
  </si>
  <si>
    <t>Other</t>
  </si>
  <si>
    <t>Total non-interest income</t>
  </si>
  <si>
    <t>Non-interest expense:</t>
  </si>
  <si>
    <t>Compensation and employee benefits</t>
  </si>
  <si>
    <t>Occupancy</t>
  </si>
  <si>
    <t>Equipment and data processing</t>
  </si>
  <si>
    <t>Professional services</t>
  </si>
  <si>
    <t>FDIC insurance</t>
  </si>
  <si>
    <t>Advertising and marketing</t>
  </si>
  <si>
    <t>Amortization of identified intangible assets</t>
  </si>
  <si>
    <t>Merger and acquisition expense</t>
  </si>
  <si>
    <t>Total non-interest expense</t>
  </si>
  <si>
    <t>Income before provision for income taxes</t>
  </si>
  <si>
    <t>Provision for income taxes</t>
  </si>
  <si>
    <t>Net income before noncontrolling interest in subsidiary</t>
  </si>
  <si>
    <t>Less net income attributable to noncontrolling interest in subsidiary</t>
  </si>
  <si>
    <t>Net income attributable to Brookline Bancorp, Inc.</t>
  </si>
  <si>
    <t>Earnings per common share:</t>
  </si>
  <si>
    <t>Basic (in dollars per share)</t>
  </si>
  <si>
    <t>Diluted (in dollars per share)</t>
  </si>
  <si>
    <t>Weighted average common shares outstanding during the year:</t>
  </si>
  <si>
    <t>Basic (in shares)</t>
  </si>
  <si>
    <t>Diluted (in shares)</t>
  </si>
  <si>
    <t>Dividends declared per common share (in dollars per share)</t>
  </si>
  <si>
    <t>Deposit fees</t>
  </si>
  <si>
    <t>Non-interest income, fees</t>
  </si>
  <si>
    <t>Loan fees</t>
  </si>
  <si>
    <t>Unaudited Consolidated Statements of Comprehensive Income - USD ($) $ in Thousands</t>
  </si>
  <si>
    <t>Statement of Comprehensive Income [Abstract]</t>
  </si>
  <si>
    <t>Investment securities available-for-sale:</t>
  </si>
  <si>
    <t>Unrealized securities holding (losses) gains</t>
  </si>
  <si>
    <t>Income tax expense (benefit)</t>
  </si>
  <si>
    <t>Net unrealized securities holding (losses) gains before reclassification adjustments, net of taxes</t>
  </si>
  <si>
    <t>Less reclassification adjustments for securities gains included in net income:</t>
  </si>
  <si>
    <t>Loss on sales of securities, net</t>
  </si>
  <si>
    <t>Income tax benefit</t>
  </si>
  <si>
    <t>Net reclassification adjustments for securities gains included in net income</t>
  </si>
  <si>
    <t>Net unrealized securities holding (losses) gains</t>
  </si>
  <si>
    <t>Other comprehensive (loss) income, net of taxes</t>
  </si>
  <si>
    <t>Comprehensive income</t>
  </si>
  <si>
    <t>Net income attributable to noncontrolling interest in subsidiary</t>
  </si>
  <si>
    <t>Comprehensive income attributable to Brookline Bancorp, Inc.</t>
  </si>
  <si>
    <t>Unaudited Consolidated Statements of Changes in Stockholders' Equity - USD ($) $ in Thousands</t>
  </si>
  <si>
    <t>Total</t>
  </si>
  <si>
    <t>Common Stock</t>
  </si>
  <si>
    <t>Additional Paid-in Capital</t>
  </si>
  <si>
    <t>Retained Earnings</t>
  </si>
  <si>
    <t>Accumulated Other Comprehensive (Loss) Income</t>
  </si>
  <si>
    <t>Treasury Stock</t>
  </si>
  <si>
    <t>Unallocated Common Stock Held by ESOP</t>
  </si>
  <si>
    <t>Total Brookline Bancorp, Inc. Stockholders' Equity</t>
  </si>
  <si>
    <t>Noncontrolling Interest in Subsidiary</t>
  </si>
  <si>
    <t>Balance at Dec. 31, 2016</t>
  </si>
  <si>
    <t>Increase (Decrease) in Stockholders' Equity</t>
  </si>
  <si>
    <t>Issuance of common stock</t>
  </si>
  <si>
    <t>Issuance of noncontrolling units</t>
  </si>
  <si>
    <t>Other comprehensive income (loss)</t>
  </si>
  <si>
    <t>Common stock dividends</t>
  </si>
  <si>
    <t>Dividend distribution to owners of noncontrolling interest in subsidiary</t>
  </si>
  <si>
    <t>Compensation under recognition and retention plan</t>
  </si>
  <si>
    <t>Common stock held by ESOP committed to be released</t>
  </si>
  <si>
    <t>Balance at Jun. 30, 2017</t>
  </si>
  <si>
    <t>Balance at Mar. 31, 2017</t>
  </si>
  <si>
    <t>Balance at Dec. 31, 2017</t>
  </si>
  <si>
    <t>Common stock issued for acquisition</t>
  </si>
  <si>
    <t>Restricted stock awards, net of awards surrendered</t>
  </si>
  <si>
    <t>Balance at Jun. 30, 2018</t>
  </si>
  <si>
    <t>Balance at Mar. 31, 2018</t>
  </si>
  <si>
    <t>Unaudited Consolidated Statements of Changes in Stockholders' Equity (Parenthetical) - $ / shares</t>
  </si>
  <si>
    <t>Statement of Stockholders' Equity [Abstract]</t>
  </si>
  <si>
    <t>Common stock dividends, per share (in dollars per share)</t>
  </si>
  <si>
    <t>Common stock held by ESOP committed to be released, shares</t>
  </si>
  <si>
    <t>Consolidated Statements of Cash Flows - USD ($) $ in Thousands</t>
  </si>
  <si>
    <t>Cash flows from operating activities:</t>
  </si>
  <si>
    <t>Adjustments to reconcile net income to net cash provided from operating activities:</t>
  </si>
  <si>
    <t>Origination of loans and leases held-for-sale</t>
  </si>
  <si>
    <t>Proceeds from sales of loans and leases held-for-sale, net</t>
  </si>
  <si>
    <t>Deferred income tax benefit</t>
  </si>
  <si>
    <t>Depreciation of premises and equipment</t>
  </si>
  <si>
    <t>Amortization of investment securities premiums and discounts, net</t>
  </si>
  <si>
    <t>Amortization of deferred loan and lease origination costs, net</t>
  </si>
  <si>
    <t>Amortization of debt issuance costs</t>
  </si>
  <si>
    <t>Amortization (accretion) of acquisition fair value adjustments, net</t>
  </si>
  <si>
    <t>Loss on sales of OREO and other repossessed assets, net</t>
  </si>
  <si>
    <t>Write-down of OREO and other repossessed assets</t>
  </si>
  <si>
    <t>Compensation under recognition and retention plans</t>
  </si>
  <si>
    <t>ESOP shares committed to be released</t>
  </si>
  <si>
    <t>Net change in:</t>
  </si>
  <si>
    <t>Cash surrender value of bank-owned life insurance</t>
  </si>
  <si>
    <t>Net cash provided from (used for) operating activities</t>
  </si>
  <si>
    <t>Cash flows from investing activities:</t>
  </si>
  <si>
    <t>Proceeds from sales of investment securities available-for-sale</t>
  </si>
  <si>
    <t>Proceeds from maturities, calls, and principal repayments of investment securities available-for-sale</t>
  </si>
  <si>
    <t>Purchases of investment securities available-for-sale</t>
  </si>
  <si>
    <t>Proceeds from maturities, calls, and principal repayments of investment securities held to maturity</t>
  </si>
  <si>
    <t>Proceeds from redemption/sales of restricted equity securities</t>
  </si>
  <si>
    <t>Purchases of investment securities held-to-maturity</t>
  </si>
  <si>
    <t>Purchase of restricted equity securities</t>
  </si>
  <si>
    <t>Proceeds from sales of loans and leases held-for-investment, net</t>
  </si>
  <si>
    <t>Net increase in loans and leases</t>
  </si>
  <si>
    <t>Acquisitions, net of cash and cash equivalents acquired</t>
  </si>
  <si>
    <t>Purchase of premises and equipment, net</t>
  </si>
  <si>
    <t>Proceeds from sales of OREO and other repossessed assets</t>
  </si>
  <si>
    <t>Net cash used for investing activities</t>
  </si>
  <si>
    <t>Cash flows from financing activities:</t>
  </si>
  <si>
    <t>(Decrease) increase in demand checking, NOW, savings and money market accounts</t>
  </si>
  <si>
    <t>Increase in certificates of deposit</t>
  </si>
  <si>
    <t>Proceeds from FHLBB advances</t>
  </si>
  <si>
    <t>Repayment of FHLBB advances</t>
  </si>
  <si>
    <t>(Decrease) increase in other borrowed funds, net</t>
  </si>
  <si>
    <t>Increase in mortgagors' escrow accounts, net</t>
  </si>
  <si>
    <t>Proceeds from issuance of common stock</t>
  </si>
  <si>
    <t>Payment of dividends on common stock</t>
  </si>
  <si>
    <t>Proceeds from issuance of noncontrolling units</t>
  </si>
  <si>
    <t>Payment of dividends to owners of noncontrolling interest in subsidiary</t>
  </si>
  <si>
    <t>Net cash (used for) provided from used for financing activities</t>
  </si>
  <si>
    <t>Net (decrease) increase in cash and cash equivalents</t>
  </si>
  <si>
    <t>Cash and cash equivalents at beginning of period</t>
  </si>
  <si>
    <t>Cash and cash equivalents at end of period</t>
  </si>
  <si>
    <t>Cash paid during the period for:</t>
  </si>
  <si>
    <t>Interest on deposits, borrowed funds and subordinated debt</t>
  </si>
  <si>
    <t>Income taxes</t>
  </si>
  <si>
    <t>Non-cash investing activities:</t>
  </si>
  <si>
    <t>Transfer from loans and leases held-for-sale to loans and leases</t>
  </si>
  <si>
    <t>Transfer from loans to other real estate owned</t>
  </si>
  <si>
    <t>Acquisition of First Commons Bank, N.A.:</t>
  </si>
  <si>
    <t>Fair value of assets acquired, net of cash and cash equivalents acquired</t>
  </si>
  <si>
    <t>Fair value of liabilities assumed</t>
  </si>
  <si>
    <t>Basis of Presentation</t>
  </si>
  <si>
    <t>Organization, Consolidation and Presentation of Financial Statements [Abstract]</t>
  </si>
  <si>
    <t>Basis of Presentation Overview Brookline Bancorp, Inc. (the "Company") is a bank holding company (within the meaning of the Bank Holding Company Act of 1956, as amended) and the parent of Brookline Bank, a Massachusetts-chartered savings bank; Bank Rhode Island ("BankRI"), a Rhode Island-chartered financial institution; and First Ipswich Bank ("First Ipswich"), a Massachusetts-chartered trust company (collectively referred to as the "Banks"). The Banks are all members of the Federal Reserve System. The Company is also the parent of Brookline Securities Corp. ("BSC"). The Company's primary business is to provide commercial, business and retail banking services to its corporate, municipal and retail customers through the Banks and its non-bank subsidiaries. Brookline Bank, which includes its wholly-owned subsidiaries BBS Investment Corp., Longwood Securities Corp. ("LSC") and its 84.1% -owned subsidiary, Eastern Funding LLC ("Eastern Funding"), operates 25 full-service banking offices in the greater Boston metropolitan area with two additional lending offices. BankRI, which includes its wholly-owned subsidiaries, Acorn Insurance Agency, BRI Realty Corp., Macrolease Corporation ("Macrolease"), BRI Investment Corp. and its wholly-owned subsidiary, BRI MSC Corp., operates 20 full-service banking offices in the greater Providence, Rhode Island area. First Ipswich, which includes its wholly-owned subsidiaries First Ipswich Insurance Agency and First Ipswich Securities II Corp., operates six full-service banking offices on the north shore of eastern Massachusetts. The Company's activities include acceptance of commercial, municipal and retail deposits, origination of mortgage loans on commercial and residential real estate located principally in all New England states, origination of commercial loans and leases to small- and mid-sized businesses, investment in debt and equity securities, and the offering of cash management and investment advisory services. The Company also provides specialty equipment financing through its subsidiaries Eastern Funding, which is based in New York City, New York, and Macrolease, which is based in Plainview, New York. The Company and the Banks are supervised, examined and regulated by the Board of Governors of the Federal Reserve System ("FRB"). As a Massachusetts-chartered savings bank and trust company respectively, Brookline Bank and First Ipswich are also subject to regulation under the laws of the Commonwealth of Massachusetts and the jurisdiction of the Massachusetts Division of Banks. As a Rhode Island-chartered financial institution, BankRI is subject to regulation under the laws of the State of Rhode Island and the jurisdiction of the Banking Division of the Rhode Island Department of Business Regulation. The Federal Deposit Insurance Corporation ("FDIC") offers insurance coverage on all deposits up to $250,000 per depositor at each of the Banks. As FDIC-insured depository institutions, the Banks are also secondarily subject to supervision, examination and regulation by the FDIC. Additionally, as a Massachusetts-chartered savings bank, the deposits of Brookline Bank are insured by the Depositors Insurance Fund ("DIF"), a private industry-sponsored insurance company. The DIF insures savings bank deposits in excess of the FDIC insurance limits. As such, Brookline Bank offers 100% insurance on all deposits as a result of a combination of insurance from the FDIC and the DIF. Brookline Bank is required to file reports with the DIF. Basis of Financial Statement Presentation 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7 . The unaudited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loan and lease losses, the determination of fair market values of assets and liabilities, including acquired loans and leases, the review of goodwill and intangible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 Certain previously reported amounts have been reclassified to conform to the current year's presentation. Recent Accounting Pronouncements In July 2018, FASB issued Accounting Standards Update No. 2018-11, “Targeted Improvements” (“ASU 2018-11”) which allows for an optional transition method in which the provisions of Topic 842 would be applied upon the adoption date and would not have to be retroactively applied to the earliest reporting period presented in the consolidated financial statements. The Company intends to use the optional transition method for the adoption of Topic 842. This ASU is effective for fiscal years beginning after December 15, 2018, including interim periods therein. Early adoption is permitted. Management believes that this ASU does apply and has not determined the impact, if any, as of June 30, 2018. Management has assembled a project team to assess steps required for adoption. These steps will include a review of third party lease software service providers. This ASU 2018-11 will be implemented during Q1 of 2019 along with ASU 2016-02 Leases (Topic 842). In July 2018, FASB issued ASU 2018-10, Codification Improvements to Topic 842, Leases. This ASU was issued to clarify the Codification or to correct unintended application of guidance within ASU 2016-02 Leases (Topic 842). This ASU is effective for fiscal years beginning after December 15, 2018, including interim periods therein. Early adoption is permitted. Management believes that this ASU does apply and has not determined the impact, if any, as of June 30, 2018 . Management has assembled a project team to assess steps required for adoption. The steps include a review of third party lease software service providers. In February 2018, FASB issued ASU 2018-03, Technical Corrections and Improvements to Financial Instruments - Overall (Subtopic 825-10): Recognition and Measurement of Financial Assets and Financial Liabilities. This ASU was issued to add improvements to update ASU 2016-01 to increase stakeholders’ awareness of the amendments and to expedite the improvements. This ASU is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Management has determined that ASU 2018-03 does apply and has determined the impact to be immaterial as of June 30, 2018 . In February 2018, the FASB issued Accounting Standards Update (ASU) No. 2018-02, "Income Statement-Reporting Comprehensive Income (Topic 220): Reclassification of Certain Tax Effects from Accumulated Other Comprehensive Income" was issued to address a narrow-scope financial reporting issue that arose as a consequence of the change in the tax law. On December 22, 2017, the U.S. federal government enacted a tax bill, H.R.1, An Act to Provide for Reconciliation Pursuant to Titles II and V of the Concurrent Resolution on the Budget for Fiscal Year 2018 (the “Tax Reform Act”). The ASU No. 2018-02 require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21 percent corporate income tax rate. The ASU No.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The changes are required to be applied retrospectively to each period (or periods) in which the effect of the change in the U.S. federal corporate income tax rate in the Tax Cuts and Jobs Act of 2017 is recognized. Management early adopted this ASU as of December 31, 2017, which resulted in the reclassification from accumulated other comprehensive loss to retained earnings totaling $1.1 million , reflected in the Consolidated Statements of Changes in Stockholders' Equity. In November 2017, the FASB issued ASU 2017-14, Income Statement-Reporting Comprehensive Income (Topic 220), Revenue Recognition (Topic 605), and Revenue from Contracts with Customers (Topic 606): Amendments to SEC Paragraphs Pursuant to Staff Accounting Bulletin No. 116 and SEC Release No. 33-10403. This ASU was issued to amend certain SEC paragraphs pursuant to the SEC Staff Accounting Bulletin No.116 and SEC Release No. 33-10403, which bring existing guidance into conformity with Topic 606, Revenue from Contract with Customers. The ASU was effective for annual periods beginning after December 15, 2017. Management has adopted this ASU as of January 1, 2018 and has determined the impact to be immaterial. In May 2017, the FASB issued ASU 2017-09, Compensation-Stock Compensation (Topic 718): Scope of Modification Accounting. FASB issued this Update to address the diversity in practice as well as the cost and complexity when applying the guidance in Topic 718, Compensation - Stock Compensation, to a change to the terms or conditions of a share-based payment award. For public entities, this ASU is effective for annual reporting periods beginning after December 15, 2017. Management adopted this ASU as of January 1, 2018 and has determined the impact to be immaterial. In March 2017, the FASB issued Accounting Standards Update ASU 2017-07, Improving the Presentation of Net Periodic Pension Cost and Net Periodic Postretirement Benefit Cost (Topic 715). This ASU was issued primarily to improve the presentation of net periodic pension cost and net periodic postretirement benefit cost. This ASU is effective for annual reporting periods beginning after December 15, 2017. Management adopted this ASU as of January 1, 2018 and has determined the impact to be immaterial. In January 2017, the FASB issued ASU 2017-04, Intangibles - Goodwill and Other (Topic 350). This ASU was issued to simplify the subsequent measurement of goodwill by eliminating Step 2 from the goodwill impairment test. For public entities, this ASU is effective for the fiscal years beginning after December 15, 2019, including interim periods within those fiscal years. Early adoption is permitted and application should be on a prospective basis. Management has evaluated this ASU and as of December 31, 2017, the Company has adopted the ASU and determined the impact to be immaterial. In June 2016, the FASB issued ASU 2016-13, Financial instruments - Credit Losses (Topic 326): Measurement of Credit Losses on Financial Instruments. The intent of this ASU is to replace the current GAAP method of calculating credit losses. Current GAAP uses a higher threshold at which likely losses can be calculated and recorded. The new process will require institutions to account for likely losses that originally would not have been part of the calculation. The calculation will incorporate future forecasting in addition to historical and current measures. For public entities that file with the SEC, this ASU is effective for the fiscal years beginning after December 15, 2019, including interim periods within those fiscal years. This ASU must be applied prospectively to debt securities marked as other than temporarily impaired. A retrospective approach will be applied cumulatively to retained earnings. Early adoption is permitted as of the fiscal years beginning after December 15, 2018. Management has determined that ASU 2016-13 does apply, but has not determined the impact, if any, as of June 30, 2018 . In preparation for the adoption in 2020 of this ASU, management formed a steering committee to oversee the adoption of ASU 2016-13. The steering committee along with a project team has developed an approach for implementation and has selected a third party software service provider. The project team is in the testing phase of the third party software. In February 2016, FASB issued ASU 2016-02, Leases. This ASU requires lessees to record most leases on their balance sheet but recognize expenses on their income statements in a manner similar to current accounting. This ASU also eliminates current real estate-specific provisions for all companies. For lessors, this ASU modifies the classification criteria and the accounting for sales-type and direct financing leases. This ASU is effective for fiscal years beginning after December 15, 2018, including interim periods therein. Early adoption is permitted. Management believes that this ASU applies and has not determined the impact, if any, as of June 30, 2018 . Management has assembled a project team to assess steps required for adoption. Management has compiled a complete listing of leases to be reviewed and assessed. As disclosed in Note 12, the Company was committed to $29.0 million of future minimum lease payments under these non-cancelable operating leases. Upon adoption of ASU 2016-02 on January 1, 2019, the Company expects to report increased assets and liabilities as a result of recognizing right of-use assets and lease liabilities in the Consolidated Balance Sheets. The Company does not expect a material change to the timing of expense recognition in the Consolidated Statements of Income. In January 2016, the FASB issued ASU 2016-01, Financial Instruments. This ASU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is ASU is effective for fiscal years beginning after December 15, 2017, including interim periods therein. Management adopted ASU 2016-01 as of January 1, 2018 and management has determined the impact to be immaterial. Accounting Standards Update No. 2014-09, “Revenue from Contracts with Customers” (“ASU 2014-09”), was issued in May 2014 and provides a revenue recognition framework for any entity that either enters into contracts with customers to transfer goods or services or enters into contracts for the transfer of non-financial assets unless those contracts are within the scope of other accounting standards. As issued, ASU 2014-09 was effective for annual periods beginning after December 15, 2016, including interim periods within that reporting period with early adoption not permitted. The standard permits the use of either the retrospective or cumulative effect transition method. In August 2015, Accounting Standards Update No. 2015-14, “Deferral of the Effective Date” (“ASU 2015-14”) was issued and delayed the effective date of ASU 2014-09 to annual and interim periods in fiscal years beginning after December 15, 2017. In 2016, Accounting Standards Update No. 2016-08, “Principal versus Agent Considerations” (“ASU 2016-08”), Accounting Standards Update No. 2016-10, “Identifying Performance Obligations and Licensing” (“ASU 2016-10”) and Accounting Standards Update No. 2016-12, “Narrow-Scope Improvements and Practical Expedients” (“ASU 2016-12”) were issued. These ASUs did not change the core principle for revenue recognition in Topic 606; instead, the amendments provided more detailed guidance in a few areas and additional implementation guidance and examples to reduce the degree of judgment necessary to comply with Topic 606. The effective date and transition requirements for ASU 2016-08, ASU 2016-10 and ASU 2016-12 were the same as those provided by ASU 2015-14. Management assembled a project team to address the changes pursuant to Topic 606. The project team completed a scope assessment and contract review for in-scope revenue streams. Topic 606 did not apply to several income generating streams. Management excluded from their analysis, income associated with financial instruments, gains on sale of investment securities and loans, gains on Low Income Housing Tax Credits ("LIHTC") and loan level derivative income. Revenue streams that were included were service charges on deposit accounts, loan fees, and income received through a third party relationship. Management adopted the provisions of ASU 2014-09 effective January 1, 2018, using the modified retrospective transition method. The adoption did not have a material impact on the Company's consolidated financial statements. See Note 13, "Revenue from Contracts with Customers," for further details.</t>
  </si>
  <si>
    <t>Acquisitions</t>
  </si>
  <si>
    <t>Business Combinations [Abstract]</t>
  </si>
  <si>
    <t>Acquisitions First Commons Bank, N.A. On March 1, 2018, the Company completed the acquisition (the “Transaction”) of First Commons Bank. First Commons Bank was merged with and into the Company’s subsidiary bank, Brookline Bank. First Commons Bank had two branch locations in Newton Centre and Wellesley, Massachusetts. These branch locations were closed on June 1, 2018 and consolidated into Brookline Bank’s existing branch locations in Newton Centre and Wellesley, Massachusetts. The Transaction qualified as a tax-free reorganization for federal income tax purposes. The total Transaction consideration was $56.0 million . First Commons Bank stockholders received, for each share of First Commons Bank common stock, the right to receive 1.089 shares of the Company’s common stock with cash in lieu of fractional shares, options, and warrants, resulting in a total cash consideration payment of $851.0 thousand and an increase to the Company’s outstanding shares of 3,481,477 shares. The Company accounted for the Transaction using the estimated fair value of assets and liabilities assumed as of the acquisition date. The excess of consideration paid over the fair value of identifiable net assets was recorded as goodwill in the consolidated financial statements. Accordingly, the Company recorded merger and acquisition expenses of $0.3 million and $3.2 million during the three and six months ended June 30, 2018 , respectively. The following table summarizes the estimated fair value of the assets acquired and liabilities assumed as of the date of the acquisition: Net Assets Acquired at Fair Value (In Thousands) ASSETS Cash $ 42,995 Restricted stock 1,884 Loans 262,095 Premises and equipment 583 Goodwill 23,005 Core deposit and other intangibles 2,122 Other assets 2,336 Total assets acquired 335,020 LIABILITIES Deposits 273,701 Borrowings 5,000 Other liabilities 287 Total liabilities assumed 278,988 Purchase price $ 56,032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Restricted Stock The fair value of restricted stock approximate the respective carrying amount. The stock is comprised of $880 thousand of FHLBB stock and $1.0 million of FRB stock. Loans The loans acquired were recorded at fair value without a carryover of the allowance for loan losses. There were no credit related issues with the acquired portfolio. For the loan purchase accounting, management used the following assumptions: no specific credit mark valuations as determined by the Company's Credit Risk Management, segregation of portfolio into certain loan categories, loan level valuations versus a pooled approach, prepayment rate assumptions and market discount rates. The Company recorded a $1.6 million discount from the results of the loan accounting valuation. There was $151.0 thousand and $178.0 thousand of accretion recorded during the three and six months ended June 30, 2018 . Deposits - Core Deposit Intangible ("CDI") Accounts included in the CDI include demand deposits, NOW accounts, money market accounts and savings accounts. The fair value of the CDI was derived from using the following assumptions: account retention rates, alternative cost of funds, effective cost of funds, cost savings, present value of annual net cost savings and market discount rate. The Company recorded a $2.1 million CDI from the results of the deposit valuation. There was $123.0 thousand and $164.0 thousand of amortization recorded during the three and six months ended June 30, 2018 . Certificates of Deposits The certificates of deposits were recorded at fair value. The determination of the fair value was calculated using a discounted cash flow analysis, which involved present valuing the contractual payments over the remaining life of the certificate of deposit at market based-rates. The Company recorded a $1.2 million premium from the results of the certificate of deposit valuation. There was $245.0 thousand and $327.0 thousand of accretion recorded during the three and six months ended June 30, 2018 . Borrowings The borrowings at acquisition typically require a fair market valuation performed as of the acquisition date. The difference between the current recorded balance and the fair market value will be reflected as a fair value mark. The Company’s Treasury team performed two valuations to review the fair value mark. After reviewing the results, the fair value mark was immaterial and management decided not to record any fair market value adjustment on the acquired borrowings.</t>
  </si>
  <si>
    <t>Investment Securities</t>
  </si>
  <si>
    <t>Investments, Debt and Equity Securities [Abstract]</t>
  </si>
  <si>
    <t>Investment Securities The following tables set forth investment securities available-for-sale and held-to-maturity at the dates indicated: At June 30, 2018 Amortized Cost Gross Unrealized Gains Gross Unrealized Losses Estimated Fair Value (In Thousands) Investment securities available-for-sale: GSE debentures $ 184,716 $ — $ 4,762 $ 179,954 GSE CMOs 118,782 14 5,918 112,878 GSE MBSs 187,181 175 5,718 181,638 SBA commercial loan asset-backed securities 57 — — 57 Corporate debt obligations 50,752 1 1,058 49,695 U.S. Treasury bonds 33,550 117 251 33,416 Marketable equity securities 983 2 21 964 Total investment securities available-for-sale $ 576,021 $ 309 $ 17,728 $ 558,602 Investment securities held-to-maturity: GSE debentures $ 50,535 $ — $ 1,614 $ 48,921 GSEs MBSs 12,785 — 376 12,409 Municipal obligations 52,850 12 787 52,075 Foreign government obligations 500 — 2 498 Total investment securities held-to-maturity $ 116,670 $ 12 $ 2,779 $ 113,903 December 31, 2017 Amortized Cost Gross Unrealized Gains Gross Unrealized Losses Estimated Fair Value (In Thousands) Investment securities available-for-sale: GSE debentures $ 151,483 $ 70 $ 1,629 $ 149,924 GSE CMOs 131,082 27 4,087 127,022 GSE MBSs 191,281 354 2,322 189,313 SBA commercial loan asset-backed securities 73 — 1 72 Corporate debt obligations 62,811 110 238 62,683 U.S. Treasury bonds 8,785 7 62 8,730 Trust preferred securities 1,471 — 73 1,398 Marketable equity securities 978 13 9 982 Total investment securities available-for-sale $ 547,964 $ 581 $ 8,421 $ 540,124 Investment securities held-to-maturity: GSE debentures $ 41,612 $ — $ 811 $ 40,801 GSEs MBSs 13,923 — 218 13,705 Municipal obligations 53,695 159 337 53,517 Foreign government obligations 500 — — 500 Total investment securities held-to-maturity $ 109,730 $ 159 $ 1,366 $ 108,523 As of June 30, 2018 , the fair value of all investment securities available-for-sale was $558.6 million , with net unrealized losses of $17.4 million , compared to a fair value of $540.1 million and net unrealized losses of $7.8 million as of December 31, 2017 . As of June 30, 2018 , $524.2 million , or 93.8% of the portfolio, had gross unrealized losses of $17.7 million , compared to $ 469.2 million , or 86.9% of the portfolio, with gross unrealized losses of $8.4 million as of December 31, 2017 . As of June 30, 2018 , the fair value of all investment securities held-to-maturity was $113.9 million , with net unrealized losses of $2.8 million , compared to a fair value of $108.5 million with net unrealized losses of $1.2 million as of December 31, 2017 . As of June 30, 2018 , $110.2 million , or 96.8% of the portfolio, had gross unrealized losses of $2.8 million . As of December 31, 2017 , $92.9 million , or 85.6% of the portfolio had gross unrealized losses of $1.4 million . Investment Securities as Collateral As of June 30, 2018 and December 31, 2017 , respectively, $470.5 million and $431.2 million of investment securities were pledged as collateral for repurchase agreements; municipal deposits; treasury, tax and loan deposits; swap agreements; FRB borrowings; and FHLBB borrowings. The Banks did not have any outstanding FRB borrowings as of June 30, 2018 and December 31, 2017 . Other-Than-Temporary Impairment ("OTTI") Investment securities as of June 30, 2018 and December 31, 2017 that have been in a continuous unrealized loss position for less than twelve months or twelve months or longer are as follows: At June 30, 2018 Less than Twelve Months Twelve Months or Longer Total Estimated Fair Value Unrealized Losses Estimated Fair Value Unrealized Losses Estimated Fair Value Unrealized Losses (In Thousands) Investment securities available-for-sale: GSE debentures $ 165,043 $ 3,985 $ 14,912 $ 777 $ 179,955 $ 4,762 GSE CMOs 2,394 76 109,971 5,842 112,365 5,918 GSE MBSs 106,235 2,582 68,885 3,136 175,120 5,718 SBA commercial loan asset-backed securities — — 57 — 57 — Corporate debt obligations 45,348 898 2,347 160 47,695 1,058 U.S. Treasury bonds 8,552 251 — — 8,552 251 Marketable equity securities — — 491 21 491 21 Temporarily impaired investment securities available-for-sale 327,572 7,792 196,663 9,936 524,235 17,728 Investment securities held-to-maturity: GSE debentures 34,980 818 13,942 796 48,922 1,614 GSEs MBSs 1,841 41 10,420 335 12,261 376 Municipal obligations 41,909 520 6,630 267 48,539 787 Foreign government obligations — — 498 2 498 2 Temporarily impaired investment securities held-to-maturity 78,730 1,379 31,490 1,400 110,220 2,779 Total temporarily impaired investment securities $ 406,302 $ 9,171 $ 228,153 $ 11,336 $ 634,455 $ 20,507 December 31, 2017 Less than Twelve Months Twelve Months or Longer Total Estimated Fair Value Unrealized Losses Estimated Fair Value Unrealized Losses Estimated Fair Value Unrealized Losses (In Thousands) Investment securities available-for-sale: GSE debentures $ 120,409 $ 1,263 $ 12,481 $ 366 $ 132,890 $ 1,629 GSE CMOs 2,862 34 123,548 4,053 126,410 4,087 GSE MBSs 94,985 753 74,782 1,569 169,767 2,322 SBA commercial loan asset-backed securities 34 — 33 1 67 1 Corporate debt obligations 30,978 154 2,423 84 33,401 238 U.S. Treasury bonds 4,767 62 — — 4,767 62 Trust preferred securities — — 1,398 73 1,398 73 Marketable equity securities — — 503 9 503 9 Temporarily impaired investment securities available-for-sale 254,035 2,266 215,168 6,155 469,203 8,421 Investment securities held-to-maturity: GSE debentures 26,594 281 14,208 530 40,802 811 GSEs MBSs 1,996 15 11,674 203 13,670 218 Municipal obligations 30,542 235 7,408 102 37,950 337 Foreign government obligations — — 500 — 500 — Temporarily impaired investment securities held-to-maturity 59,132 531 33,790 835 92,922 1,366 Total temporarily impaired investment securities $ 313,167 $ 2,797 $ 248,958 $ 6,990 $ 562,125 $ 9,787 The Company performs regular analysis of the investment securities available-for-sale portfolio to determine whether a decline in fair value indicates that an investment security is OTTI. In making these OTTI determinations, management considers, among other factors, the length of time and extent to which the fair value has been less than amortized cost;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unaudited consolidated statement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security will be recognized in the Company's unaudited consolidated statement of income. Investment Securities Available-For-Sale Impairment Analysis The following discussion summarizes, by investment security type, the basis for evaluating if the applicable investment securities within the Company’s available-for-sale portfolio were OTTI as of June 30, 2018 . Based on the analysis below and the determination that,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OTTI as of June 30, 2018 . If market conditions for investment securities worsen or the creditworthiness of the underlying issuers deteriorates, it is possible that the Company may recognize additional OTTI in future periods. U.S. Government-Sponsored Enterprises The Company invests in securities issued by U.S. Government-sponsored enterprises ("GSEs"), including GSE debentures, mortgage-backed securities ("MBSs"), and collateralized mortgage obligations ("CMOs"). GSE securities include obligations issued by the Federal National Mortgage Association ("FNMA"), the Federal Home Loan Mortgage Corporation ("FHLMC"), the Government National Mortgage Association ("GNMA"), the FHLBB and the Federal Farm Credit Bank. As of June 30, 2018 , only GNMA MBSs and CMOs, and Small Business Administration ("SBA") commercial loan asset-backed securities in our available-for-sale portfolio with an estimated fair value of $22.2 million were backed explicitly by the full faith and credit of the U.S. Government, compared to $23.7 million as of December 31, 2017 . As of June 30, 2018 , the Company owned 60 GSE debentures with a total fair value of $180.0 million , and a net unrealized loss of $4.8 million . As of December 31, 2017 , the Company held 48 GSE debentures with a total fair value of $149.9 million , with a net unrealized loss of $1.6 million . As of June 30, 2018 , 60 of the 60 securities in this portfolio were in an unrealized loss position. As of December 31, 2017 , 43 of the 48 securities in this portfolio were in an unrealized loss position. All securities are performing and backed by the implicit (FHLB/FNMA/FHLMC) or explicit (GNMA/SBA) guarantee of the U.S Government. During the six months ended June 30, 2018 , the Company purchased a total of $33.9 million GSE debentures. This compares to $42.1 million purchased during the same period in 2017 . As of June 30, 2018 , the Company owned 62 GSE CMOs with a total fair value of $112.9 million and a net unrealized loss of $5.9 million . As of December 31, 2017 , the Company held 62 GSE CMOs with a total fair value of $127.0 million with a net unrealized loss of $4.1 million . As of June 30, 2018 , 50 of the 62 securities in this portfolio were in an unrealized loss position. As of December 31, 2017 , 47 of the 62 securities in this portfolio were in an unrealized loss position. All securities are performing and backed by the implicit (FHLB/FNMA/FHLMC) or explicit (GNMA) guarantee of the U.S Government. During the six months ended June 30, 2018 and 2017, the Company did no t purchase any GSE CMOs. As of June 30, 2018 , the Company owned 184 GSE MBSs with a total fair value of $181.6 million and a net unrealized loss of $5.5 million . As of December 31, 2017 , the Company held 194 GSE MBSs with a total fair value of $189.3 million with a net unrealized loss of $2.0 million . As of June 30, 2018 , 94 of the 184 securities in this portfolio were in an unrealized loss position. As of December 31, 2017 , 82 of the 194 securities in this portfolio were in an unrealized loss position. All securities are performing and backed by the implicit (FHLB/FNMA/FHLMC) or explicit (GNMA) guarantee of the U.S Government. During the six months ended June 30, 2018 , the Company purchased a total of $15.2 million GSE MBSs, as compared to the same period in 2017 , when the Company did no t purchase any GSE MBSs. SBA Commercial Loan Asset-Backed As of June 30, 2018 , the Company owned five SBA securities with a total fair value of $0.1 million , which approximated amortized cost. As of December 31, 2017 , the Company owned five SBA securities with a total fair value of $0.1 million , which approximated amortized cost. As of June 30, 2018 , four of the five securities in this portfolio were in an unrealized loss position. As of December 31, 2017 , four of the five securities in this portfolio were in an unrealized loss position. All securities are performing and backed by the explicit guarantee of the U.S Government. During the six months ended June 30, 2018 and 2017 , the Company did no t purchase any SBA securities. Corporate Obligations The Company may invest in high-quality corporate obligations to provide portfolio diversification and improve the overall yield on the portfolio. As of June 30, 2018 , the Company held 15 corporate obligation securities with a total fair value of $49.7 million and a net unrealized loss of $1.1 million . As of December 31, 2017 , the Company held 19 corporate obligation securities with a total fair value of $62.7 million and a net unrealized loss of $0.1 million . As of June 30, 2018 , 14 of the 15 securities in this portfolio were in an unrealized loss position. As of December 31, 2017 , nine of the nineteen securities in this portfolio were in an unrealized loss position.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During the six months ended June 30, 2018 the Company did no t purchase any corporate obligations, as compared to the same period in 2017 , when the Company purchased a total of $10.3 million corporate obligations. U.S. Treasury Bonds The Company invests in securities issued by the U.S. government. As of June 30, 2018 , the Company owned seven U.S. Treasury bonds with a total fair value of $33.4 million and an unrealized loss of $0.1 million . This compares to two U.S. Treasury bonds with a total fair value of $8.7 million and an unrealized loss of $0.1 million as of December 31, 2017 . During the six months ended June 30, 2018 , the Company purchased a total of $24.7 million U.S. Treasury bonds, as compared to the same period in 2017 , when the Company did no t purchase any U.S. Treasury bonds. Trust Preferred Securities Trust preferred securities represent subordinated debt issued by financial institutions. As of June 30, 2018 , the Company did no t own any trust preferred securities. This compares to three trust preferred securities with a total fair value of $1.4 million and an unrealized loss of $0.1 million as of December 31, 2017 . Marketable Equity Securities From time to time, the Company will invest in mutual funds for community reinvestment purposes. As of June 30, 2018 and December 31, 2017 , the Company owned two marketable equity securities with a fair value of $1.0 million , which approximated amortized cost. As of June 30, 2018 and December 31, 2017 , one of the two securities in this portfolio was in an unrealized loss position. During the six months ended June 30, 2018 and 2017 , the Company did no t purchase any marketable equity securities. Investment Securities Held-to-Maturity Impairment Analysis The following discussion summarizes by investment security type, the basis for evaluating if the applicable investment securities within the Company's held-to-maturity portfolio were OTTI at June 30, 2018 . Management has the ability and the intent to hold the securities until maturity. U.S. Government-Sponsored Enterprises As of June 30, 2018 , the Company owned 17 GSE debentures with a total fair value of $48.9 million and a net unrealized loss of $1.6 million . As of December 31, 2017 , the Company owned 14 GSE debentures with a total fair value of $40.8 million and an unrealized loss of $0.8 million . As of June 30, 2018 , all 17 securities in this portfolio were in an unrealized loss position. At December 31, 2017 , all 14 of the securities in this portfolio were in unrealized loss positions. All securities are performing and backed by the implicit (FHLB/FNMA/FHLMC) or explicit (GNMA) guarantee of the U.S Government. During the six months ended June 30, 2018 and 2017 , the Company purchased a total of $8.9 million and $23.9 million in GSE debentures, respectively. As of June 30, 2018 , the Company owned 11 GSE MBSs with a total fair value of $12.4 million and an unrealized loss of $0.4 million . As of December 31, 2017 , the Company owned 11 GSE MBSs with a total fair value of $13.7 million and an unrealized loss of $0.2 million . As of June 30, 2018 and December 31, 2017 , eight of the eleven securities in this portfolio were in an unrealized loss position. All securities are performing and backed by the implicit (FHLB/FNMA/FHLMC) or explicit (GNMA) guarantee of the U.S Government. During the six months ended June 30, 2018 and 2017, the Company did no t purchase any GSE MBSs. Municipal Obligations The Company invests in certain state and municipal securities with high credit ratings for portfolio diversification and tax planning purposes. As of June 30, 2018 , the Company owned 99 municipal obligation securities with a total fair value of $52.1 million and and a net unrealized loss of $0.8 million . As of December 31, 2017 , the Company owned 100 municipal obligation securities with a total fair value of $53.5 million and an unrealized loss of $0.2 million . As of June 30, 2018 , 91 of the 99 securities in this portfolio were in an unrealized loss position as compared to December 31, 2017 , when 69 of the 100 securities were in an unrealized loss position. During the six months ended June 30, 2018 and 2017, the Company did no t purchase any municipal obligations. Foreign Government Obligations As of June 30, 2018 and December 31, 2017 , the Company owned one foreign government obligation security with a fair value of $0.5 million , which approximated cost. As of June 30, 2018 and December 31, 2017 respectively, the security was in an unrealized loss position. During the six months ended June 30, 2018 and 2017, the Company did not purchase any foreign government obligations. Portfolio Maturities The final stated maturities of the debt securities are as follows for the periods indicated: At June 30, 2018 At December 31, 2017 Amortized Cost Estimated Fair Value Weighted Average Rate Amortized Cost Estimated Fair Value Weighted Average Rate (Dollars in Thousands) Investment securities available-for-sale: Within 1 year $ 19,041 $ 19,010 2.15 % $ 23,612 $ 23,652 2.27 % After 1 year through 5 years 183,154 179,310 2.14 % 142,772 142,029 2.05 % After 5 years through 10 years 158,023 153,351 2.25 % 136,746 134,978 2.06 % Over 10 years 214,820 205,967 2.17 % 243,856 238,483 2.06 % $ 575,038 $ 557,638 2.18 % $ 546,986 $ 539,142 2.07 % Investment securities held-to-maturity: Within 1 year $ 5,174 $ 5,157 1.00 % $ 918 $ 916 0.78 % After 1 year through 5 years 59,564 58,545 1.83 % 58,335 57,939 1.74 % After 5 years through 10 years 39,294 37,940 2.01 % 36,589 35,998 1.79 % Over 10 years 12,638 12,261 2.29 % 13,888 13,670 1.98 % $ 116,670 $ 113,903 1.90 % $ 109,730 $ 108,523 1.78 %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June 30, 2018 , issuers of debt securities with an estimated fair value of $21.9 million had the right to call or prepay the obligations. Of the $21.9 million , approximately $8.9 million matures in 1 - 5 years, $13.0 million matures in 6 - 10 years, and none mature after ten years. As of December 31, 2017 , issuers of debt securities with an estimated fair value of approximately $58.8 million had the right to call or prepay the obligations. Of the $58.8 million , $32.7 million matures in 1-5 years, $25.2 million matures in 6-10 years, and $0.9 million matures after ten years. Security Sales On February 3, 2017, the Company, through BSC, received $319 in cash and 14.876 shares of Community Bank Systems, Inc. (“CBU”) common stock in exchange for each of the 9,721 shares of Northeast Retirement Services, Inc. (“NRS”) stock held by BSC. The exchange was completed in accordance with the merger agreement entered into between NRS and CBU. As part of the merger agreement, the Company was restricted to selling 5,071 shares of CBU per day in the open market. During the quarter ended March 31, 2017, the Company completed the sale of all the CBU shares acquired in the merger. When securities are sold, the adjusted cost of the specific security sold is used to compute the gain or loss on the sale. The table below includes the activity with respect to the sale of the CBU shares. On March 6, 2018, the Company, through its wholly owned subsidiary, BSC, received $0.6 million in cash and 11,303 shares of CBU common stock as settlement for the indemnification escrow on the 12 month anniversary date of the merger between NRS and CBU. The Company subsequently sold all 11,303 shares of the CBU stock and recognized a gain on the sale of $0.6 million . During the month of March 2018, the Company, through Brookline Bank’s wholly owned subsidiary, LSC, sold three trust preferred securities with a book value of $1.5 million for a loss of $0.1 million . The table below includes the activity with respect to the sale of the trust preferred securities and restricted equity securities. Sales of investment and restricted equity securities are summarized as follows: Six Months Ended June 30, 2018 Six Months Ended June 30, 2017 (In Thousands) Sales of marketable and restricted equity securities $ 2,700 $ 11,393 Gross gains from sales 1,230 11,612 Gross losses from sales (68 ) (219 ) Gain on sales of securities, net $ 1,162 $ 11,393</t>
  </si>
  <si>
    <t>Loans and Leases</t>
  </si>
  <si>
    <t>Receivables [Abstract]</t>
  </si>
  <si>
    <t>Loans and Leases The following tables present loan and lease balances and weighted average coupon rates for the originated and acquired loan and lease portfolios at the dates indicated: At June 30, 2018 Originated Acquired Total Balance Weighted Average Coupon Balance Weighted Average Coupon Balance Weighted Average Coupon (Dollars In Thousands) Commercial real estate loans: Commercial real estate $ 2,129,815 4.41 % $ 139,705 4.55 % $ 2,269,520 4.42 % Multi-family mortgage 766,614 4.34 % 49,697 4.49 % 816,311 4.35 % Construction 143,888 5.06 % 34,447 6.69 % 178,335 5.37 % Total commercial real estate loans 3,040,317 4.42 % 223,849 4.87 % 3,264,166 4.45 % Commercial loans and leases: Commercial 727,962 4.66 % 34,002 5.45 % 761,964 4.70 % Equipment financing 917,070 7.46 % 3,573 5.96 % 920,643 7.45 % Condominium association 53,537 4.56 % — — % 53,537 4.56 % Total commercial loans and leases 1,698,569 6.17 % 37,575 5.50 % 1,736,144 6.16 % Consumer loans: Residential mortgage 608,610 3.90 % 146,208 4.32 % 754,818 3.98 % Home equity 330,195 4.61 % 52,402 5.14 % 382,597 4.68 % Other consumer 33,441 4.97 % 108 17.79 % 33,549 5.01 % Total consumer loans 972,246 4.18 % 198,718 4.54 % 1,170,964 4.24 % Total loans and leases $ 5,711,132 4.90 % $ 460,142 4.78 % $ 6,171,274 4.89 % At December 31, 2017 Originated Acquired Total Balance Weighted Average Coupon Balance Weighted Average Coupon Balance Weighted Average Coupon (Dollars In Thousands) Commercial real estate loans: Commercial real estate $ 2,069,392 4.17 % $ 105,577 4.37 % $ 2,174,969 4.18 % Multi-family mortgage 735,921 4.09 % 24,749 4.48 % 760,670 4.10 % Construction 140,138 4.58 % — — % 140,138 4.58 % Total commercial real estate loans 2,945,451 4.17 % 130,326 4.39 % 3,075,777 4.18 % Commercial loans and leases: Commercial 696,825 4.35 % 8,179 5.77 % 705,004 4.37 % Equipment financing 861,974 7.28 % 4,514 5.92 % 866,488 7.27 % Condominium association 52,619 4.49 % — — % 52,619 4.49 % Total commercial loans and leases 1,611,418 5.92 % 12,693 5.82 % 1,624,111 5.92 % Consumer loans: Residential mortgage 604,897 3.81 % 55,168 4.28 % 660,065 3.85 % Home equity 314,189 4.16 % 41,765 4.62 % 355,954 4.21 % Other consumer 14,667 5.51 % 105 18.00 % 14,772 5.60 % Total consumer loans 933,753 3.95 % 97,038 4.44 % 1,030,791 4.00 % Total loans and leases $ 5,490,622 4.65 % $ 240,057 4.49 % $ 5,730,679 4.64 % The net unamortized deferred loan origination fees and costs included in total loans and leases were $16 million and $15.5 million as of June 30, 2018 and December 31, 2017 , respectively. The Banks and subsidiaries lend primarily in all New England states, with the exception of equipment financing, 15.6% of which is in the greater New York and New Jersey metropolitan area and 84.4% of which is in other areas in the United States of America as of June 30, 2018 . Accretable Yield for the Acquired Loan Portfolio The following table summarizes activity in the accretable yield for the acquired loan portfolio for the periods indicated: Three Months Ended June 30, Six Months Ended June 30, 2018 2017 2018 2017 (In Thousands) Balance at beginning of period $ 9,653 $ 13,072 $ 10,522 $ 14,353 Accretion (1,148 ) (2,325 ) (2,333 ) (3,732 ) Reclassification from nonaccretable difference as a result of changes in expected cash flows 308 2,955 624 3,081 Balance at end of period $ 8,813 $ 13,702 $ 8,813 $ 13,702 On a quarterly basis, subsequent to acquisition, management reforecasts the expected cash flows for acquired ASC 310-30 loans, taking into account prepayment speeds, probability of default and loss given defaults. Management compares cash flow projections per the reforecast to the original cash flow projections and determines whether any reduction in cash flow expectations are due to deterioration, or if the change in cash flow expectation is related to noncredit events. This cash flow analysis is used to evaluate the need for a provision for loan and lease losses and/or prospective yield adjustments. During the three months ended June 30, 2018 and 2017 , accretable yield adjustments totaling $0.3 million and $3.0 million , respectively, were made for certain loan pools. During the six months ended June 30, 2018 and 2017 , accretable yield adjustments totaling $0.6 million and $3.1 million , respectively, were made for certain loan pools. These accretable yield adjustments, which are subject to continued re-assessment, will be recognized over the remaining lives of those pools. Loans and Leases Pledged as Collateral As of June 30, 2018 and December 31, 2017 , there were $2.5 billion and $2.3 billion , respectively, of loans and leases pledged as collateral for repurchase agreements; municipal deposits; treasury, tax and loan deposits; swap agreements; FRB borrowings; and FHLBB borrowings. The Banks did not have any outstanding FRB borrowings as of June 30, 2018 and December 31, 2017 .</t>
  </si>
  <si>
    <t>Allowance for Loan and Lease Losses</t>
  </si>
  <si>
    <t>Allowance for Loan and Lease Losses The following tables present the changes in the allowance for loan and lease losses and the recorded investment in loans and leases by portfolio segment for the periods indicated: Three Months Ended June 30, 2018 Commercial Real Estate Commercial Consumer Total (In Thousands) Balance at March 31, 2018 $ 27,361 $ 26,252 $ 5,101 $ 58,714 Charge-offs (100 ) (3,456 ) (49 ) (3,605 ) Recoveries — 1,152 123 1,275 Provision (credit) for loan and lease losses (216 ) 2,172 (359 ) 1,597 Balance at June 30, 2018 $ 27,045 $ 26,120 $ 4,816 $ 57,981 Three Months Ended June 30, 2017 Commercial Real Estate Commercial Consumer Total (In Thousands) Balance at March 31, 2017 $ 27,988 $ 33,283 $ 4,862 $ 66,133 Charge-offs (205 ) (3,095 ) (65 ) (3,365 ) Recoveries 336 549 78 963 Provision (credit) for loan and lease losses (165 ) 362 593 790 Balance at June 30, 2017 $ 27,954 $ 31,099 $ 5,468 $ 64,521 Six Months Ended June 30, 2018 Commercial Real Estate Commercial Consumer Total (In Thousands) Balance at December 31, 2017 $ 27,112 $ 26,333 $ 5,147 $ 58,592 Charge-offs (103 ) (4,189 ) (105 ) (4,397 ) Recoveries — 1,353 209 1,562 Provision (credit) for loan and lease losses 36 2,623 (435 ) 2,224 Balance at June 30, 2018 $ 27,045 $ 26,120 $ 4,816 $ 57,981 Six Months Ended June 30, 2017 Commercial Real Estate Commercial Consumer Total (In Thousands) Balance at December 31, 2016 $ 27,645 $ 20,906 $ 5,115 $ 53,666 Charge-offs (229 ) (4,302 ) (216 ) (4,747 ) Recoveries 476 691 183 1,350 Provision for loan and lease losses 62 13,804 386 14,252 Balance at June 30, 2017 $ 27,954 $ 31,099 $ 5,468 $ 64,521 The liability for unfunded credit commitments, which is included in other liabilities, was $1.5 million and $1.7 million at June 30, 2018 and December 31, 2017 , respectively. The changes in the liability for unfunded credit commitments reflect changes in the estimate of loss exposure associated with certain unfunded credit commitments. No credit commitments were charged off against the liability account in the six -month periods ended June 30, 2018 and 2017 . Provision for Credit Losses The provisions for credit losses are set forth below for the periods indicated: Three Months Ended June 30, Six Months Ended June 30, 2018 2017 2018 2017 (In Thousands) Provision (credit) for loan and lease losses: Commercial real estate $ (216 ) $ (165 ) $ 36 $ 62 Commercial 2,172 362 2,623 13,804 Consumer (359 ) 593 (435 ) 386 Total provision for loan and lease losses 1,597 790 2,224 14,252 Unfunded credit commitments (127 ) 83 (113 ) 23 Total provision for credit losses $ 1,470 $ 873 $ 2,111 $ 14,275 Allowance for Loan and Lease Losses Methodology Management has established a methodology to determine the adequacy of the allowance for loan and lease losses that assesses the risks and losses inherent in the loan and leas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Management uses a consistent and systematic process and methodology to evaluate the adequacy of the allowance for loan and lease losses on a quarterly basis. For purposes of determining the allowance for loan and lease losses, the Company has segmented certain loans and leases in the portfolio by product type into the following segments: (1) commercial real estate loans, (2) commercial loans and leases, and (3) consumer loans. Portfolio segments are further disaggregated into classes based on the associated risks within the segments. Commercial real estate loans are divided into three classes: commercial real estate loans, multi-family mortgage loans, and construction loans. Commercial loans and leases are divided into three classes: commercial loans which include taxi medallion loans, equipment financing, and loans to condominium associations. Consumer loans are divided into three classes: residential mortgage loans, home equity loans, and other consumer loans. A formula-based credit evaluation approach is applied to each group, coupled with an analysis of certain loans for impairment. For each class of loan, management makes significant judgments in selecting the estimation method that fits the credit characteristics of its class and portfolio segment as set forth below. The general allowance related to loans collectively evaluated for impairment is determined using a formula-based approach utilizing the risk ratings of individual credits and loss factors derived from historic portfolio loss rates,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portfolio. In addition to quantitative measures, relevant qualitative factors include, but a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is determined based upon the degree, if any, of deterioration in the pooled loans subsequent to acquisition. The qualitative factors used in the determination are the same as those used for originated loans. Specific valuation allowances are established for impaired originated loans with book values greater than the discounted present value of expected future cash flows or, in the case of collateral-dependent impaired loans, for any excess of a loan's book balance over the fair value of its underlying collateral. Specific valuation allowances are established for acquired loans with deterioration in the discounted present value of expected future cash flows since acquisitions or, in the case of collateral dependent impaired loans, for any increase in the excess of a loan's book balance greater than the fair value of its underlying collateral. A specific valuation allowance for losses on troubled debt restructured ("TDR") loans is determined by comparing the net carrying amount of the TDR loan with the restructured loan's cash flows discounted at the original effective rate. Impaired loans are reviewed quarterly with adjustments made to the calculated reserve as necessary. As of June 30, 2018 , management believes that the methodology for calculating the allowance is sound and that the allowance provides a reasonable basis for determining and reporting on probable losses incurred in the Company’s loan portfolios. As of June 30, 2018 , the Company had a portfolio of approximately $15.3 million in loans secured by taxi medallions issued by the cities of Boston and Cambridge. As of December 31, 2017 , this portfolio was approximately $19.7 million . Application-based mobile ride services, such as Uber and Lyft, have generated increased competition in the transportation sector, resulting in a reduction in taxi utilization and, as a result, a reduction in the collateral value and credit quality of taxi medallion loans. This has increased the likelihood that loans secured by taxi medallions may default, or that the borrowers may be unable to repay these loans at maturity, potentially resulting in an increase in past due loans, TDRs, and charge-offs. The Company’s allowance calculation included a further segmentation of the commercial loans and leases to reflect the increased risk in the Company’s taxi medallion portfolio. This allowance calculation segmentation represents management’s estimations of the current risks associated with the portfolio. As of June 30, 2018 , the Company had an allowance for loan and lease losses associated with taxi medallion loans of $1.7 million of which $1.0 million were specific reserves and $0.7 million was a general reserve. As of December 31, 2017 , the Company had an allowance for loan and lease losses associated with taxi medallion loans of $3.8 million of which $2.7 million were specific reserves and $1.1 million was a general reserve. The decrease in the allowance for loan and leases associated with taxi medallion loans was primarily driven by the decrease in specific reserves due to the charge-offs in the taxi medallion portfolio. The total TDRs secured by taxi medallions increased by $0.8 million from $3.7 million at December 31, 2017 to $4.5 million at June 30, 2018 due to two taxi medallion relationships which were restructured during the first six months of 2018. The total loans and leases secured by taxi medallions that were placed on nonaccrual decreased by $2.9 million to $4.9 million at June 30, 2018 from $7.8 million at December 31, 2017 due to the charge-offs of non-accruing taxi medallion relationships. Further declines in demand for taxi services or further deterioration in the value of taxi medallions may result in higher delinquencies and losses beyond that provided for in the allowance for loan and lease losses. The general allowance for loan and lease losses was $55.5 million as of June 30, 2018 and December 31, 2017 . The specific allowance for loan and lease losses was $2.5 million as of June 30, 2018 , compared to $3.1 million as of December 31, 2017 . The specific allowance decreased by $0.6 million during the six months ended June 30, 2018 , primarily due to changes in the underlying collateral value of taxi medallions and charge-offs taken during the six months ended June 30, 2018 . Credit Quality Assessment At the time of loan origination, a rating is assigned based on the capacity to pay and general financial strength of the borrower, the value of assets pledged as collateral, and the evaluation of third party support such as a guarantor. The Company continually monitors the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DR loan.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ther Assets Especially Mentioned ("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s present the recorded investment in loans in each class as of June 30, 2018 , by credit quality indicator. At June 30, 2018 Commercial Real Estate Multi- Family Mortgage Construction Commercial Equipment Financing Condominium Association Other Consumer Total (In Thousands) Originated: Loan rating: Pass $ 2,120,978 $ 766,046 $ 143,248 $ 700,382 $ 905,474 $ 53,537 $ 33,436 $ 4,723,101 OAEM 4,549 — — 12,973 2,089 — — 19,611 Substandard 4,288 568 640 13,681 7,072 — 5 26,254 Doubtful — — — 926 2,435 — — 3,361 Total originated 2,129,815 766,614 143,888 727,962 917,070 53,537 33,441 4,772,327 Acquired: Loan rating: Pass 129,262 49,504 34,447 32,450 3,563 — 108 249,334 OAEM 778 — — 249 — — — 1,027 Substandard 9,665 193 — 1,303 10 — — 11,171 Doubtful — — — — — — — — Total acquired 139,705 49,697 34,447 34,002 3,573 — 108 261,532 Total loans $ 2,269,520 $ 816,311 $ 178,335 $ 761,964 $ 920,643 $ 53,537 $ 33,549 $ 5,033,859 As of June 30, 2018 , there were no loans categorized as definite loss. At June 30, 2018 Residential Mortgage Home Equity (Dollars In Thousands) Originated: Loan-to-value ratio: Less than 50% $ 153,935 20.4 % $ 146,428 38.4 % 50% - 69% 265,129 35.1 % 82,402 21.5 % 70% - 79% 165,350 21.9 % 71,729 18.7 % 80% and over 23,187 3.1 % 29,636 7.7 % Data not available* 1,009 0.1 % — — % Total originated 608,610 80.6 % 330,195 86.3 % Acquired: Loan-to-value ratio: Less than 50% 38,132 5.1 % 29,518 7.7 % 50%—69% 58,217 7.7 % 14,932 3.9 % 70%—79% 34,231 4.5 % 1,614 0.4 % 80% and over 7,806 1.0 % 1,082 0.3 % Data not available* 7,822 1.1 % 5,256 1.4 % Total acquired 146,208 19.4 % 52,402 13.7 % Total loans $ 754,818 100.0 % $ 382,597 100.0 % _______________________________________________________________________________ * Represents in process general ledger accounts for which data are not available. The following tables present the recorded investment in loans in each class as of December 31, 2017 , by credit quality indicator. At December 31, 2017 Commercial Real Estate Multi- Family Mortgage Construction Commercial Equipment Financing Condominium Association Other Consumer Total (In Thousands) Originated: Loan rating: Pass $ 2,054,376 $ 735,313 $ 139,278 $ 670,265 $ 850,006 $ 52,619 $ 14,628 $ 4,516,485 OAEM 8,889 — — 7,691 3,630 — — 20,210 Substandard 5,926 608 860 17,681 5,012 — 39 30,126 Doubtful 201 — — 1,188 3,326 — — 4,715 Total originated 2,069,392 735,921 140,138 696,825 861,974 52,619 14,667 4,571,536 Acquired: Loan rating: Pass 94,244 24,459 — 6,643 4,501 — 104 129,951 OAEM 9,839 — — 265 — — 1 10,105 Substandard 1,494 290 — 1,271 13 — — 3,068 Doubtful — — — — — — — — Total acquired 105,577 24,749 — 8,179 4,514 — 105 143,124 Total loans $ 2,174,969 $ 760,670 $ 140,138 $ 705,004 $ 866,488 $ 52,619 $ 14,772 $ 4,714,660 As of December 31, 2017 , there were no loans categorized as definite loss. At December 31, 2017 Residential Mortgage Home Equity (Dollars In Thousands) Originated: Loan-to-value ratio: Less than 50% $ 153,373 23.2 % $ 148,137 41.6 % 50%—69% 265,328 40.2 % 75,099 21.1 % 70%—79% 168,272 25.5 % 63,742 17.9 % 80% and over 16,547 2.5 % 27,122 7.6 % Data not available* 1,377 0.2 % 89 — % Total originated 604,897 91.6 % 314,189 88.2 % Acquired: Loan-to-value ratio: Less than 50% 16,521 2.5 % 25,312 7.1 % 50%—69% 19,182 2.9 % 13,883 3.9 % 70%—79% 10,507 1.6 % 943 0.3 % 80% and over 7,893 1.2 % 582 0.2 % Data not available* 1,065 0.2 % 1,045 0.3 % Total acquired 55,168 8.4 % 41,765 11.8 % Total loans $ 660,065 100.0 % $ 355,954 100.0 % _______________________________________________________________________________ * Represents in process general ledger accounts for which data are not available. The following table presents information regarding foreclosed residential real estate property for the periods indicated: At June 30, 2018 At December 31, 2017 (In Thousands) Recorded investment in mortgage loans collateralized by residential real estate property that are in the process of foreclosure $ — $ 633 There were no foreclosed residential real estate property held by the creditor at June 30, 2018 or December 31, 2017 . Age Analysis of Past Due Loans and Leases The following tables present an age analysis of the recorded investment in total loans and leases as of June 30, 2018 and December 31, 2017 . At June 30, 2018 Past Due Loans and Leases Past Due Greater Than 90 Days and Accruing 31-60 Days 61-90 Days Greater Than 90 Days Total Current Total Loans and Leases Nonaccrual Loans and Leases (In Thousands) Originated: Commercial real estate loans: Commercial real estate $ 713 $ — $ 1,743 $ 2,456 $ 2,127,359 $ 2,129,815 $ — $ 3,652 Multi-family mortgage 4,548 42 — 4,590 762,024 766,614 — 568 Construction 325 — 640 965 142,923 143,888 — 640 Total commercial real estate loans 5,586 42 2,383 8,011 3,032,306 3,040,317 — 4,860 Commercial loans and leases: Commercial 2,325 1,096 4,357 7,778 720,184 727,962 — 8,293 Equipment financing 3,577 1,549 5,673 10,799 906,271 917,070 9 8,825 Condominium association 825 161 — 986 52,551 53,537 — — Total commercial loans and leases 6,727 2,806 10,030 19,563 1,679,006 1,698,569 9 17,118 Consumer loans: Residential mortgage 628 303 1,033 1,964 606,646 608,610 — 1,571 Home equity 348 50 472 870 329,325 330,195 421 147 Other consumer 79 20 8 107 33,334 33,441 4 5 Total consumer loans 1,055 373 1,513 2,941 969,305 972,246 425 1,723 Total originated loans and leases $ 13,368 $ 3,221 $ 13,926 $ 30,515 $ 5,680,617 $ 5,711,132 $ 434 $ 23,701 At June 30, 2018 Past Due Loans and Leases Past Due Greater Than 90 Days and Accruing 31-60 Days 61-90 Days Greater Than 90 Days Total Current Total Loans and Leases Nonaccrual Loans and Leases (In Thousands) Acquired: Commercial real estate loans: Commercial real estate $ 246 $ 89 $ 9,389 $ 9,724 $ 129,981 $ 139,705 $ 9,319 $ 122 Multi-family mortgage 504 — — 504 49,193 49,697 — — Construction — — — — 34,447 34,447 — — Total commercial real estate loans 750 89 9,389 10,228 213,621 223,849 9,319 122 Commercial loans and leases: Commercial 1,567 37 816 2,420 31,582 34,002 1 1,194 Equipment financing — — 10 10 3,563 3,573 10 — Total commercial loans and leases 1,567 37 826 2,430 35,145 37,575 11 1,194 Consumer loans: Residential mortgage 1,191 348 2,434 3,973 142,235 146,208 2,436 — Home equity 964 89 281 1,334 51,068 52,402 140 776 Other consumer — — — — 108 108 — — Total consumer loans 2,155 437 2,715 5,307 193,411 198,718 2,576 776 Total acquired loans and leases $ 4,472 $ 563 $ 12,930 $ 17,965 $ 442,177 $ 460,142 $ 11,906 $ 2,092 Total loans and leases $ 17,840 $ 3,784 $ 26,856 $ 48,480 $ 6,122,794 $ 6,171,274 $ 12,340 $ 25,793 At December 31, 2017 Past Due Loans and Leases Past Due Greater Than 90 Days and Accruing 31-60 Days 61-90 Days Greater Than 90 Days Total Current Total Loans and Leases Nonaccrual Loans and Leases (In Thousands) Originated: Commercial real estate loans: Commercial real estate $ 3,294 $ 391 $ 1,843 $ 5,528 $ 2,063,864 $ 2,069,392 $ — $ 3,182 Multi-family mortgage 6,141 2,590 — 8,731 727,190 735,921 — 608 Construction 6,537 330 860 7,727 132,411 140,138 — 860 Total commercial real estate loans 15,972 3,311 2,703 21,986 2,923,465 2,945,451 — 4,650 Commercial loans and leases: Commercial 1,344 597 7,724 9,665 687,160 696,825 — 10,365 Equipment financing 3,214 2,494 3,203 8,911 853,063 861,974 224 8,106 Condominium association 857 262 — 1,119 51,500 52,619 — — Total commercial loans and leases 5,415 3,353 10,927 19,695 1,591,723 1,611,418 224 18,471 Consumer loans: Residential mortgage 1,256 166 728 2,150 602,747 604,897 — 1,979 Home equity 643 19 32 694 313,495 314,189 1 132 Other consumer 238 20 28 286 14,381 14,667 — 43 Total consumer loans 2,137 205 788 3,130 930,623 933,753 1 2,154 Total originated loans and leases $ 23,524 $ 6,869 $ 14,418 $ 44,811 $ 5,445,811 $ 5,490,622 $ 225 $ 25,275 At December 31, 2017 Past Due Loans and Leases Past Due Greater Than 90 Days and Accruing 31-60 Days 61-90 Days Greater Than 90 Days Total Current Total Loans and Leases Nonaccrual Loans and Leases (In Thousands) Acquired: Commercial real estate loans: Commercial real estate $ 1,008 $ — $ 656 $ 1,664 $ 103,913 $ 105,577 $ 586 $ 131 Multi-family mortgage — — 3 3 24,746 24,749 3 — Total commercial real estate loans 1,008 — 659 1,667 128,659 130,326 589 131 Commercial loans and leases: Commercial — 44 1,022 1,066 7,113 8,179 17 1,254 Equipment financing — — 13 13 4,501 4,514 13 — Total commercial loans and leases — 44 1,035 1,079 11,614 12,693 30 1,254 Consumer loans: Residential mortgage — 463 1,990 2,453 52,715 55,168 1,990 — Home equity 508 — 186 694 41,071 41,765 186 612 Other consumer — — — — 105 105 — — Total consumer loans 508 463 2,176 3,147 93,891 97,038 2,176 612 Total acquired loans and leases $ 1,516 $ 507 $ 3,870 $ 5,893 $ 234,164 $ 240,057 $ 2,795 $ 1,997 Total loans and leases $ 25,040 $ 7,376 $ 18,288 $ 50,704 $ 5,679,975 $ 5,730,679 $ 3,020 $ 27,272 Commercial Real Estate Loans —As of June 30, 2018 , loans outstanding in the three classes within this segment expressed as a percentage of total loans and leases outstanding were as follows: commercial real estate loans -- 36.9% ; multi-family mortgage loans -- 13.2% ; and construction loans -- 2.9% . Loans in this portfolio that are on nonaccrual status and/or risk-rated "substandard" or worse are evaluated on an individual loan basis for impairment. For non-impaired commercial real estate loans, loss factors are applied to outstanding loans by risk rating for each of the three classes in the portfolio. The factors applied are based primarily on historic loan loss experience and an assessment of internal and external factors and other relevant information. Commercial Loans and Leases —As of June 30, 2018 , loans and leases outstanding in the three classes within this segment expressed as a percent of total loans and leases outstanding were as follows: commercial loans and leases -- 12.3% ; equipment financing loans -- 14.9% ; and loans to condominium associations -- 0.9% . Loans and leases in this portfolio that are on nonaccrual status and/or risk-rated "substandard" or worse are evaluated on an individual basis for impairment. For non-impaired commercial loans and leases, loss factors are applied to outstanding loans by risk rating for each of the three classes in the portfolio. Consumer Loans —As of June 30, 2018 , loans outstanding within the three classes within this segment expressed as a percent of total loans and leases outstanding were as follows: residential mortgage loans -- 12.2% , home equity loans -- 6.2% , and other consumer loans -- 0.5% . Significant risk characteristics related to the residential mortgage and home equity loan portfolios are the geographic concentration of the properties financed within selected communities in the greater Boston and Providence metropolitan areas. The payment status and loan-to-value ratio are the primary credit quality indicators used for residential mortgage loans and home equity loans. Generally, loans are not made when the loan-to-value ratio exceeds 80% unless private mortgage insurance is obtained and/or there is a financially strong guarantor. Consumer loans that become 90 or more days past due, or are placed on nonaccrual. Impaired Loans and Leases A loan is considered to be impaired when, based on current information and events, it is probable that the Company will be unable to collect all amounts due (both interest and principal) according to the contractual terms of the loan agreement. The Company has defined the population of impaired loans to include nonaccrual loans and TDR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June 30, 2018 At December 31, 2017 Recorded (1) Unpaid Related Recorded Investment (2) Unpaid Related (In Thousands) Originated: With no related allowance recorded: Commercial real estate $ 6,320 $ 6,304 $ — $ 9,978 $ 9,962 $ — Commercial 21,778 21,958 — 24,906 25,040 — Consumer 1,994 1,986 — 3,508 3,500 — Total originated with no related allowance recorded 30,092 30,248 — 38,392 38,502 — With an allowance recorded: Commercial real estate — — — 3,056 3,056 — Commercial 9,245 9,218 2,390 8,912 8,862 3,105 Consumer 1,166 1,166 73 — — — Total originated with an allowance recorded 10,411 10,384 2,463 11,968 11,918 3,105 Total originated impaired loans and leases 40,503 40,632 2,463 50,360 50,420 3,105 Acquired: With no related allowance recorded: Commercial real estate 9,947 9,947 — 1,880 1,880 — Commercial 1,557 1,557 — 1,594 1,594 — Consumer 5,093 5,093 — 4,736 4,736 — Total acquired with no related allowance recorded 16,597 16,597 — 8,210 8,210 — With an allowance recorded: Consumer 112 112 21 115 115 22 Total acquired with an allowance recorded 112 112 21 115 115 22 Total acquired impaired loans and leases 16,709 16,709 21 8,325 8,325 22 Total impaired loans and leases $ 57,212 $ 57,341 $ 2,484 $ 58,685 $ 58,745 $ 3,127 ___________________________________________________________________________ (1) Includes originated and acquired nonaccrual loans of $23.4 million and $2.1 million , respectively as of June 30, 2018 . (2) Includes originated and acquired nonaccrual loans of $24.9 million and $2.0 million , respectively as of December 31, 2017 . Three Months Ended June 30, 2018 June 30, 2017 Average Interest Average Interest (In Thousands) Originated: With no related allowance recorded: Commercial real estate $ 6,565 $ 19 $ 11,395 $ 90 Commercial 23,223 215 25,230 185 Consumer 2,012 14 5,272 14 Total originated with no related allowance recorded 31,800 248 41,897 289 With an allowance recorded: Commercial real estate — — 3,071 38 Commercial 10,738 28 21,782 — Consumer 1,166 1 — — Total originated with an allowance recorded 11,904 29 24,853 38 Total originated impaired loans and leases 43,704 277 66,750 327 Acquired: With no related allowance recorded: Commercial real estate 10,021 1 3,494 27 Commercial 1,572 4 2,691 8 Consumer 5,107 15 5,683 18 Total acquired with no related allowance recorded 16,700 20 11,868 53 With an allowance recorded: Consumer 112 1 169 1 Total acquired with an allowance recorded 112 1 169 1 Total acquired impaired loans and leases 16,812 21 12,037 54 Total impaired loans and leases $ 60,516 $ 298 $ 78,787 $ 381 Six Months Ended June 30, 2018 June 30, 2017 Average Interest Average Interest (In Thousands) Originated: With no related allowance recorded: Commercial real estate $ 7,275 $ 49 $ 10,379 $ 122 Commercial 25,492 487 23,144 349 Consumer 2,683 27 5,289 30 Total originated with no related allowance recorded 35,450 563 38,812 501 With an allowance recorded: Commercial real estate — — 3,535 86 Commercial 9,366 44 22,052 1 Consumer 650 2 — — Total originated with an allowance recorded 10,016 46 25,587 87 Total originated impaired loans and leases 45,466 609 64,399 588 Acquired: With no related allowance recorded: Commercial real estate 10,351 2 6,456 46 Commercial 1,598 8 2,813 18 Consumer 4,984 30 5,908 34 Total acquired with no related allowance recorded 16,933 40 15,177 98 With an allowance recorded: Consumer 113 2 168 2 Total acquired with an allowance recorded 113 2 168 2 Total acquired impaired loans and leases 17,046 42 15,345 100 Total impaired loans and leases $ 62,512 $ 651 $ 79,744 $ 688 The following tables present information regarding impaired and non-impaired loans and leases at the dates indicated: At June 30, 2018 Commercial Real Estate Commercial Consumer Total (In Thousands) Allowance for Loan and Lease Losses: Originated: Individually evaluated for impairment $ — $ 2,390 $ 73 $ 2,463 Collectively evaluated for impairment 25,268 23,609 4,680 53,557 Total originated loans and leases 25,268 25,999 4,753 56,020 Acquired: Individually evaluated for impairment — — 21 21 Collectively evaluated for impairment 101 10 14 125 Acquired with deteriorated credit quality 1,676 111 28 1,815 Total acquired loans and leases 1,777 121 63 1,961 Total allowance for loan and lease losses $ 27,045 $ 26,120 $ 4,816 $ 57,981 Loans and Leases: Originated: Individually evaluated for impairment $ 6,317 $ 24,660 $ 3,003 $ 33,980 Collectively evaluated for impairment 3,034,000 1,673,909 969,243 5,677,152 Total originated loans and leases 3,040,317 1,698,569 972,246 5,711,132 Acquired: Individually evaluated for impairment — 1,410 1,941 3,351 Collectively evaluated for impairment 139,004 32,283 161,590 332,877 Acquired with deteriorated credit quality 84,845 3,882 35,187 123,914 Total acquired loans and leases 223,849 37,575 198,718 460,142 Total loans and leases $ 3,264,166 $ 1,736,144 $ 1,170,964 $ 6,171,274 At December 31, 2017 Commercial Real Estate Commercial Consumer Total (In Thousands) Allowance for Loan and Lease Losses: Originated: Individually evaluated for impairment $ — $ 3,105 $ — $ 3,105 Collectively evaluated for impairment 26,366 23,078 5,003 54,447 Total originated loans and leases 26,366 26,183 5,003 57,552 Acquired: Individually evaluated for impairment — — 22 22 Collectively evaluated for impairment 145 13 17 175 Acquired with deteriorated credit quality 601 137 105 843 Total acquired loans and leases 746 150 144 1,040 Total allowance for loan and lease losses $ 27,112 $ 26,333 $ 5,147 $ 58,592 Loans and Leases: Originated: Individually evaluated for impairment $ 13,031 $ 29,386 $ 3,070 $ 45,487 Collectively evaluated for impairment 2,932,420 1,582,032 930,683 5,445,135 Total originated loans and leases 2,945,451 1,611,418 933,753 5,490,622 Acquired: Individually evaluated for impairment — 1,487 1,867 3,354 Collectively evaluated</t>
  </si>
  <si>
    <t>Goodwill and Other Intangible Assets</t>
  </si>
  <si>
    <t>Goodwill and Intangible Assets Disclosure [Abstract]</t>
  </si>
  <si>
    <t>Goodwill and Other Intangible Assets The following table sets forth the carrying value of goodwill and other intangible assets at the dates indicated: At June 30, 2018 At December 31, 2017 (In Thousands) Goodwill $ 137,890 $ 137,890 Additions 23,006 — Adjustments (469 ) — Balance at end of period 160,427 137,890 Other intangible assets: Core deposits 6,071 4,955 Trade name 1,089 1,089 Total other intangible assets 7,160 6,044 Total goodwill and other intangible assets $ 167,587 $ 143,934 The adjustment to goodwill, at June 30, 2018 is due to an immaterial correction of an error related to the deferred tax asset and goodwill. At December 31, 2013, the Company concluded that the BankRI name would continue to be utilized in its marketing strategies; therefore, the trade name with carrying value of $1.1 million , has an indefinite life and ceased to amortize. The weighted-average amortization period for the CDI is 8.5 years. The estimated aggregate future amortization expense (in thousands) for other intangible assets for each of the next five years and thereafter is as follows: Remainder of 2018 $ 1,156 Year ending: 2019 1,681 2020 1,247 2021 839 2022 486 2023 256 Thereafter 406 Total $ 6,071</t>
  </si>
  <si>
    <t>Accumulated Other Comprehensive Income (Loss)</t>
  </si>
  <si>
    <t>Equity [Abstract]</t>
  </si>
  <si>
    <t>Accumulated Other Comprehensive Income (Loss) For the three and six months ended June 30, 2018 and 2017 , the Company’s accumulated other comprehensive income (loss) includes the following two components: (i) unrealized holding gains (losses) on investment securities available-for-sale; and (ii) adjustment of accumulated obligation for postretirement benefits. Changes in accumulated other comprehensive income (loss) by component, net of tax, were as follows for the periods indicated: Three Months Ended June 30, 2018 Investment Securities Available-for-Sale Postretirement Benefits Accumulated Other Comprehensive Loss (In Thousands) Balance at March 31, 2018 $ (11,829 ) $ 163 $ (11,666 ) Other comprehensive loss (1,749 ) — (1,749 ) Balance at June 30, 2018 $ (13,578 ) $ 163 $ (13,415 ) Three Months Ended June 30, 2017 Investment Securities Available-for-Sale Postretirement Benefits Accumulated Other Comprehensive Loss (In Thousands) Balance at March 31, 2017 $ (3,656 ) $ 395 $ (3,261 ) Other comprehensive income 1,086 — 1,086 Balance at June 30, 2017 $ (2,570 ) $ 395 $ (2,175 ) Six Months Ended June 30, 2018 Investment Securities Available-for-Sale Postretirement Benefits Accumulated Other Comprehensive Loss (In Thousands) Balance at December 31, 2017 $ (6,113 ) $ 163 $ (5,950 ) Other comprehensive loss before reclassifications (7,518 ) — (7,518 ) Less: amounts reclassified from accumulated other comprehensive loss (53 ) — (53 ) Balance at June 30, 2018 $ (13,578 ) $ 163 $ (13,415 ) Six Months Ended June 30, 2017 Investment Securities Available-for-Sale Postretirement Benefits Accumulated Other Comprehensive Loss (In Thousands) Balance at December 31, 2016 $ (4,213 ) $ 395 $ (3,818 ) Other comprehensive income 1,643 — 1,643 Balance at June 30, 2017 $ (2,570 ) $ 395 $ (2,175 ) The Company did not reclassify any amounts out of accumulated other comprehensive income (loss) for the three months ended June 30, 2018 as compared to $53.0 thousand during the six months ended June 30, 2018 . The Company did not reclassify any amounts out of accumulated other comprehensive income (loss) for the three and six months ended June 30, 2017 .</t>
  </si>
  <si>
    <t>Derivatives and Hedging Activities</t>
  </si>
  <si>
    <t>Derivative Instruments and Hedging Activities Disclosure [Abstract]</t>
  </si>
  <si>
    <t>Derivatives and Hedging Activities The Company utilizes loan level derivatives which consist of interest-rate contracts (swaps, caps and floors), and risk participation agreements as part of the Company's interest-rate risk management strategy for certain assets and liabilities and not for speculative purpose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Interest-rate swap, cap and floor agreements are entered into as hedges against future interest-rate fluctuations on specifically identified assets or liabilities. The Company did not have derivative fair value hedges or derivative cash flow hedges as of June 30, 2018 or December 31, 2017 . Derivatives not designated as hedges are not speculative but rather result from a service the Company provides to certain customers for a fee. The Company executes loan level derivative products such as interest-rate swap agreements with commercial banking customers to aid them in managing their interest-rate risk. The interest-rate swap contracts allow the commercial banking customers to convert floating-rate loan payments to fixed-rate loan payments. The Company concurrently enters into offsetting swaps with a third party financial institution, effectively minimizing it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The Company utilizes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at each reporting period.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Company offers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on the unaudited consolidated balance sheets. The following tables presents the Company's customer related derivative positions for the periods indicated below for those derivatives not designated as hedging. Notional Amount Maturing Number of Positions Less than 1 year Less than 2 years Less than 3 years Less than 4 years Thereafter Total Fair Value June 30, 2018 (Dollars In Thousands) Loan level derivatives Receive fixed, pay variable 74 $ 5,825 $ — $ 27,222 $ 9,235 $ 502,175 $ 544,457 $ 14,357 Pay fixed, receive variable 74 5,825 — 27,222 9,235 502,175 544,457 14,357 Risk participation-out agreements 9 — — 8,376 — 30,796 39,172 33 Risk participation-in agreements 1 — — — — 3,825 3,825 5 Foreign exchange contracts Buys foreign currency, sells U.S. currency 23 $ 5,617 $ — $ — $ — $ — $ 5,617 $ 34 Sells foreign currency, buys U.S. currency 45 5,641 — — — — 5,641 39 Notional Amount Maturing Number of Positions Less than 1 year Less than 2 years Less than 3 years Less than 4 years Thereafter Total Fair Value December 31, 2017 (Dollars In Thousands) Loan level derivatives Receive fixed, pay variable 66 $ 3,903 $ 2,036 $ 27,992 $ — $ 460,728 $ 494,659 $ 562 Pay fixed, receive variable 66 3,903 2,036 27,992 — 460,728 494,659 562 Risk participation-out agreements 8 — — 8,613 — 28,014 36,627 65 Risk participation-in agreements 1 — — — — 3,825 3,825 10 Foreign exchange contracts Buys foreign currency, sells U.S. currency 22 $ 1,495 $ — $ — $ — $ — $ 1,495 $ 65 Sells foreign currency, buys U.S. currency 44 1,502 — — — — 1,502 72 Certain derivative agreements contain provisions that require the Company to post collateral if the derivative exposure exceeds a threshold amount. The Company posted collateral to dealer counterparties of $6.0 million and $26.7 million in the normal course of business as of June 30, 2018 and December 31, 2017 , respectively. Dealer counterparties posted $0.7 million to the Company in the normal course of business as of June 30, 2018 compared to no collateral as of December 31, 2017. The tables below present the offsetting of derivatives and amounts subject to master netting agreements not offset in the unaudited consolidated balance sheet at the dates indicated. At June 30, 2018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17,514 $ — $ 17,514 $ — $ 730 $ 16,784 Risk participation-out agreements 33 — 33 — — 33 Foreign exchange contracts 39 — 39 — — 39 Total $ 17,586 $ — $ 17,586 $ — $ 730 $ 16,856 Liability derivatives Loan level derivatives $ 17,514 $ — $ 17,514 $ 5,979 $ — $ — Risk participation-in agreements 5 — 5 — — 5 Foreign exchange contracts 34 — 34 — — 34 Total $ 17,553 $ — $ 17,553 $ 5,979 $ — $ 39 At December 31, 2017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8,865 $ — $ 8,865 $ — $ — $ 8,865 Risk participation-out agreements 65 — 65 — — 65 Foreign exchange contracts 72 — 72 — — 72 Total $ 9,002 $ — $ 9,002 $ — $ — $ 9,002 Liability derivatives Loan level derivatives $ 8,865 $ — $ 8,865 $ 25,159 $ 1,510 $ — Risk participation-in agreements 10 — 10 — — — Foreign exchange contracts 65 — 65 — — — Total $ 8,940 $ — $ 8,940 $ 25,159 $ 1,510 $ —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t>
  </si>
  <si>
    <t>Stock Based Compensation</t>
  </si>
  <si>
    <t>Retirement Benefits [Abstract]</t>
  </si>
  <si>
    <t>Stock Based Compensation As of June 30, 2018 , the Company had three active recognition and retention plans: the 2003 Recognition and Retention Plan (the "2003 RRP") with 1,250,000 authorized shares, the 2011 Restricted Stock Award Plan ("2011 RSA") with 500,000 authorized shares and the 2014 Equity Incentive Plan ("2014 Plan") with 1,750,000 authorized shares. The 2003 RRP, the 2011 RSA and the 2014 Plan are collectively referred to as the "Plans". The purpose of the Plans is to promote the long-term financial success of the Company and its subsidiaries by providing a means to attract, retain and reward individuals who contribute to such success and to further align their interests with those of the Company's stockholders. Of the awarded shares, generally 50% vest ratably over three years with one-third of such shares vesting at each of the first, second and third anniversary dates of the awards. These are referred to as "time-based shares". The remaining 50% of each award has a cliff vesting schedule and will vest three years after the award date based on the level of the Company's achievement of identified performance targets in comparison to the level of achievement of such identified performance targets by a defined peer group comprised of 17 financial institutions. These are referred to as "performance-based shares". If a participant leaves the Company prior to the third anniversary date of an award, any unvested shares are usually forfeited. Dividends declared with respect to shares awarded will be held by the Company and paid to the participant only when the shares vest. Under all the Plans, shares of the Company's common stock were reserved for issuance as restricted stock awards to officers, employees, and non-employee directors of the Company.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During the three and six months ended June 30, 2018 , no shares were issued upon satisfaction of required conditions of the Plans. During the three and six months ended June 30, 2017 , 12,121 shares were issued upon satisfaction of required conditions of the Plans. Total expense for the Plans was $0.4 million and $0.6 million for the three months ended June 30, 2018 and 2017 , respectively. Total expense for the Plans was $1.0 million and $1.1 million for the six months ended June 30, 2018 and 2017 , respectively.</t>
  </si>
  <si>
    <t>Earnings per Share (EPS)</t>
  </si>
  <si>
    <t>Earnings Per Share [Abstract]</t>
  </si>
  <si>
    <t>Earnings per Share ("EPS") The following table is a reconciliation of basic EPS and diluted EPS: Three Months Ended June 30, 2018 June 30, 2017 Basic Fully Diluted Basic Fully Diluted (Dollars in Thousands, Except Per Share Amounts) Numerator: Net income $ 20,831 $ 20,831 $ 14,880 $ 14,880 Denominator: Weighted average shares outstanding 80,184,977 80,184,977 74,325,013 74,325,013 Effect of dilutive securities — 320,637 — 485,075 Adjusted weighted average shares outstanding 80,184,977 80,505,614 74,325,013 74,810,088 EPS $ 0.26 $ 0.26 $ 0.20 $ 0.20 Six Months Ended June 30, 2018 June 30, 2017 Basic Fully Diluted Basic Fully Diluted (Dollars in Thousands, Except Per Share Amounts) Numerator: Net income $ 39,464 $ 39,464 $ 28,325 $ 28,325 Denominator: Weighted average shares outstanding 79,038,041 79,038,041 72,366,769 72,366,769 Effect of dilutive securities — 304,422 — 471,202 Adjusted weighted average shares outstanding 79,038,041 79,342,463 72,366,769 72,837,971 EPS $ 0.50 $ 0.50 $ 0.39 $ 0.39</t>
  </si>
  <si>
    <t>Fair Value of Financial Instruments</t>
  </si>
  <si>
    <t>Fair Value Disclosures [Abstract]</t>
  </si>
  <si>
    <t>Fair Value of Financial Instruments 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the three and six months ended June 30, 2018 and 2017 . Assets and Liabilities Recorded at Fair Value on a Recurring Basis The following tables set forth the carrying value of assets and liabilities measured at fair value on a recurring basis at the dates indicated: Carrying Value as of June 30, 2018 Level 1 Level 2 Level 3 Total (In Thousands) Assets: Investment securities available-for-sale: GSE debentures $ — $ 179,954 $ — $ 179,954 GSE CMOs — 112,878 — 112,878 GSE MBSs — 181,638 — 181,638 SBA commercial loan asset-backed securities — 57 — 57 Corporate debt obligations — 49,695 — 49,695 U.S. Treasury bonds — 33,416 — 33,416 Marketable equity securities 964 — — 964 Total investment securities available-for-sale $ 964 $ 557,638 $ — $ 558,602 Loan level derivatives $ — $ 17,514 $ — $ 17,514 Risk participation-out agreements — 33 — 33 Foreign exchange contracts — 39 — 39 Liabilities: Loan level derivatives $ — $ 17,514 $ — $ 17,514 Risk participation-in agreements — 5 — 5 Foreign exchange contracts — 34 — 34 Carrying Value as of December 31, 2017 Level 1 Level 2 Level 3 Total (In Thousands) Assets: Investment securities available-for-sale: GSE debentures $ — $ 149,924 $ — $ 149,924 GSE CMOs — 127,022 — 127,022 GSE MBSs — 189,313 — 189,313 SBA commercial loan asset-backed securities — 72 — 72 Corporate debt obligations — 62,683 — 62,683 U.S. Treasury bonds — 8,730 — 8,730 Trust preferred securities — 1,398 — 1,398 Marketable equity securities 982 — — 982 Total investment securities available-for-sale $ 982 $ 539,142 $ — $ 540,124 Loan level derivatives $ — $ 8,865 $ — $ 8,865 Risk participation-out agreements — 65 — 65 Foreign exchange contracts — 72 — 72 Liabilities: Loan level derivatives $ — $ 8,865 $ — $ 8,865 Risk participation-in agreements — 10 — 10 Foreign exchange contracts — 65 — 65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The Company's marketable equity securities are priced this way and are included in Level 1.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securities, and trust preferred securities, all of which are included in Level 2. As of June 30, 2018 and December 31, 2017 , no investment securitie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 -year and 30 -year securities. Additional analysis may include a review of prices provided by other independent parties, a yield analysis, a review of average life changes using Bloomberg analytics and a review of historical pricing for a particular security. Derivatives and Hedging Instruments The fair values for the interest-rate swap assets and liabilities, risk participation agreements (RPA in/out), and foreign exchange derivatives represent a Level 2 valuation and are based on settlement values adjusted for credit risks associated with the counterparties and the Company and observable market interest rate curves and foreign exchange rates where applicable.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8, "Derivatives and Hedging Activities." There were no transfers between levels for assets and liabilities recorded at fair value on a recurring basis during the three and six months ended June 30, 2018 and 2017 , respectively. Assets and Liabilities Recorded at Fair Value on a Non-Recurring Basis Assets and liabilities measured at fair value on a non-recurring basis are summarized below at the dated indicated: Carrying Value as of June 30, 2018 Level 1 Level 2 Level 3 Total (In Thousands) Assets measured at fair value on a non-recurring basis: Collateral-dependent impaired loans and leases $ — $ — $ 14,182 $ 14,182 OREO — — 3,436 3,436 Repossessed assets — 916 — 916 Total assets measured at fair value on a non-recurring basis $ — $ 916 $ 17,618 $ 18,534 Carrying Value as of December 31, 2017 Level 1 Level 2 Level 3 Total (In Thousands) Assets measured at fair value on a non-recurring basis: Collateral-dependent impaired loans and leases $ — $ — $ 21,195 $ 21,195 OREO — — 3,235 3,235 Repossessed assets — 1,184 — 1,184 Total assets measured at fair value on a non-recurring basis $ — $ 1,184 $ 24,430 $ 25,614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Repossessed Assets Repossessed assets are carried at estimated fair value less costs to sell based on auction pricing (Level 2). The table below presents quantitative information about significant unobservable inputs (Level 3) for assets measured at fair value on a recurring basis at the dates indicated. Fair Value Valuation Technique At June 30, At December 31, 2017 (Dollars in Thousands) Collateral-dependent impaired loans and leases $ 14,182 $ 21,195 Appraisal of collateral (1) Other real estate owned 3,436 3,235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Carrying Estimated Level 1 Level 2 Level 3 (In Thousands) At June 30, 2018 Financial assets: Investment securities held-to-maturity: GSE debentures $ 50,535 $ 48,921 $ — $ 48,921 $ — GSE MBSs 12,785 12,409 — 12,409 — Municipal obligations 52,850 52,075 — 52,075 — Foreign government obligations 500 498 — — 498 Loans held-for-sale 1,034 1,034 — 1,034 — Loans and leases, net 6,113,293 5,968,519 — — 5,968,519 Restricted equity securities 68,343 68,343 — — 68,343 Financial liabilities: Certificates of deposit 1,540,659 1,527,185 — 1,527,185 — Borrowed funds 1,110,923 1,146,599 — 1,146,599 — Fair Value Measurements Carrying Estimated Level 1 Level 2 Level 3 (In Thousands) At December 31, 2017 Financial assets: Investment securities held-to-maturity: GSE debentures $ 41,612 $ 40,801 $ — $ 40,801 $ — GSE MBSs 13,923 13,705 — 13,705 — Municipal obligations 53,695 53,517 — 53,517 — Foreign government obligations 500 500 — — 500 Loans held-for-sale 2,628 2,628 — 2,628 — Loans and leases, net 5,672,087 5,594,543 — — 5,594,543 Restricted equity securities 59,369 59,369 — — 59,369 Financial liabilities: Certificates of deposit 1,207,470 1,198,201 — 1,198,201 — Borrowed funds 1,020,819 995,335 — 995,335 — Investment Securities Held-to-Maturity The fair values of certain investment securities held-to-maturity are estimated using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BSs, and municipal obligations, all of which are included in Level 2. Additionally, fair values of foreign government obligations are estimated using pricing models and are considered to be Level 3. Loans Held-for-Sale Fair value is measured using quoted market prices when available. These assets are typically categorized as Level 1. If quoted market prices are not available, comparable market values may be utilized. These assets are typically categorized as Level 2. Loans and Leases The fair values of performing loans and leases was estimated by segregating the portfolio into its primary loan and lease categories—commercial real estate mortgage, multi-family mortgage, construction, commercial, equipment financing, condominium association, residential mortgage, home equity and other consumer. These categories were further disaggregated based upon significant financial characteristics such as type of interest rate (fixed / variable) and payment status (current / past-due). The Company discounts the contractual cash flows for each loan category using interest rates currently being offered for loans with similar terms to borrowers of similar quality and incorporates estimates of future loan prepayments. Restricted Equity Securities The fair values of certain restricted equity securities are estimated using observable inputs adjusted for other unobservable information, including but not limited to probability assumptions and similar discounts where applicable. These restricted equity securities are considered to be Level 3.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si>
  <si>
    <t>Commitments and Contingencies</t>
  </si>
  <si>
    <t>Commitments and Contingencies Disclosure [Abstract]</t>
  </si>
  <si>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s,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June 30, 2018 At December 31, 2017 (In Thousands) Financial instruments whose contract amounts represent credit risk: Commitments to originate loans and leases: Commercial real estate $ 51,114 $ 76,653 Commercial 143,063 83,032 Residential mortgage 25,765 28,745 Unadvanced portion of loans and leases 607,560 571,668 Unused lines of credit: Home equity 452,882 407,552 Other consumer 26,068 34,191 Other commercial 388 323 Unused letters of credit: Financial standby letters of credit 10,211 12,422 Performance standby letters of credit 1,036 736 Commercial and similar letters of credit 184 184 Loan level derivatives (Notional principal amounts): Receive fixed, pay variable 544,457 494,659 Pay fixed, receive variable 544,457 494,659 Risk participation-out agreements 39,172 36,627 Risk participation-in agreements 3,825 3,825 Foreign exchange contracts (Notional amounts): Buys foreign currency, sells U.S. currency 5,617 1,495 Sells foreign currency, buys U.S. currency 5,641 1,502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s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n loan level derivative with that customer. Concurrently, the Company enters into offsetting swaps with a third-party financial institution, effectively minimizing its net interest-rate risk exposure resulting from such transactions. The fair value of derivative assets and liabilities was $17.6 million and $17.6 million , respectively, as of June 30, 2018 . The fair value of derivative assets and liabilities was $9.0 million and $8.9 million , respectively, as of December 31, 2017 . The fair value of foreign exchange assets and liabilities was $39.0 thousand and $34.0 thousand , respectively, as of June 30, 2018 . The fair value of foreign exchange assets and liabilities was $72.0 thousand and $65.0 thousand as of December 31, 2017 . Lease Commitments The Company leases certain office space under various noncancellable operating leases. These leases have original terms ranging from 5 years to over 25 years. Certain leases contain renewal options and escalation clauses which can increase rental expenses based principally on the consumer price index and fair market rental value provisions. A summary of future minimum rental payments under such leases at the dates indicated follows: Minimum Rental Payments (In Thousands) Remainder of 2018 $ 2,962 Year ending: 2019 5,127 2020 4,454 2021 3,479 2022 2,808 2023 2,228 Thereafter 7,957 Total $ 29,015 Certain leases contain escalation clauses for real estate taxes and other expenditures, which are not included above. Total rental expense was $1.6 million and $1.4 million for the three months ended June 30, 2018 and 2017, respectively. Total rental expense was $3.0 million and $2.8 million for the six months ended June 30, 2018 and 2017, respectively. The increase in expense was due to the addition of three operating leases from the First Commons Bank acquisition and the opening of banking offices in Wakefield and Braintree, Massachusetts. In July 2018, a lease termination agreement was entered into for one of the First Commons Bank Branches.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si>
  <si>
    <t>Revenue from Contracts with Customers</t>
  </si>
  <si>
    <t>Revenue from Contract with Customer [Abstract]</t>
  </si>
  <si>
    <t>Revenue from Contracts with Customers Overview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gross in noninterest expense. If the Company is an agent in the transaction (referring to another party to provide services), the Company reports its net fee or commission retained as revenue. Accounting Policy Updates The Company adopted Topic 606, “Revenue from Contracts with Customers” effective January 1, 2018 and has applied the guidance to all contracts within the scope of Topic 606 as of that date. As a result, the Company has modified its accounting policy for revenue recognition as detailed in this Note. As discussed in Note 1, the Company applied Topic 606 using the modified retrospective method, therefore, the prior period comparative information has not been adjusted and continues to be reported under Topic 605. There was no cumulative effect adjustment as of January 1, 2018, and there were no material changes to our consolidated financial statements at or for the six months ended June 30, 2018 , as a result of adopting Topic 606. The Company applied the practical expedient pertaining to contracts with original expected duration of one year or less and does not disclose information about remaining performance obligations on such contracts. The Company also applied the practical expedient pertaining to contracts for which, at contract inception, the period between when the entity transfers the services and when the customer pays for those services will be one year or less. As such, the Company does not adjust the consideration from customers for the effects of a significant financing component. A substantial portion of the Company’s revenue is specifically excluded from the scope of Topic 606. This exclusion is associated with financial instruments, including interest income on loans and investment securities, in addition to loan derivative income and gains on loan and investment sales. For the revenue that is in-scope of Topic 606, the following is a description of principal activities from which the Company generates its revenue from contracts with customers, separated by the timing of revenue recognition. Revenue Recognized at a Point in Time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Revenue Recognized Over Time The Company recognizes revenue over a period of time, generally monthly, as services are performed and performance obligations are satisfied. Such revenue includes commissions on investments, insurance sales and service charges on deposit accounts. Fee revenue from service charges on deposit accounts represent the service charges assessed to customers who hold deposit accounts at the Bank.</t>
  </si>
  <si>
    <t>Basis of Presentation (Policies)</t>
  </si>
  <si>
    <t>Accounting Policies</t>
  </si>
  <si>
    <t>Basis of Financial Statement Presentation</t>
  </si>
  <si>
    <t xml:space="preserve">Basis of Financial Statement Presentation 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7 . </t>
  </si>
  <si>
    <t>Consolidation</t>
  </si>
  <si>
    <t>The unaudited consolidated financial statements include the accounts of the Company and its wholly-owned subsidiaries. All significant intercompany transactions and balances are eliminated in consolidation.</t>
  </si>
  <si>
    <t>Use of Estimates</t>
  </si>
  <si>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loan and lease losses, the determination of fair market values of assets and liabilities, including acquired loans and leases, the review of goodwill and intangible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si>
  <si>
    <t>Reclassification</t>
  </si>
  <si>
    <t>Reclassification Certain previously reported amounts have been reclassified to conform to the current year's presentation.</t>
  </si>
  <si>
    <t>Recent Accounting Pronouncements</t>
  </si>
  <si>
    <t>Recent Accounting Pronouncements In July 2018, FASB issued Accounting Standards Update No. 2018-11, “Targeted Improvements” (“ASU 2018-11”) which allows for an optional transition method in which the provisions of Topic 842 would be applied upon the adoption date and would not have to be retroactively applied to the earliest reporting period presented in the consolidated financial statements. The Company intends to use the optional transition method for the adoption of Topic 842. This ASU is effective for fiscal years beginning after December 15, 2018, including interim periods therein. Early adoption is permitted. Management believes that this ASU does apply and has not determined the impact, if any, as of June 30, 2018. Management has assembled a project team to assess steps required for adoption. These steps will include a review of third party lease software service providers. This ASU 2018-11 will be implemented during Q1 of 2019 along with ASU 2016-02 Leases (Topic 842). In July 2018, FASB issued ASU 2018-10, Codification Improvements to Topic 842, Leases. This ASU was issued to clarify the Codification or to correct unintended application of guidance within ASU 2016-02 Leases (Topic 842). This ASU is effective for fiscal years beginning after December 15, 2018, including interim periods therein. Early adoption is permitted. Management believes that this ASU does apply and has not determined the impact, if any, as of June 30, 2018 . Management has assembled a project team to assess steps required for adoption. The steps include a review of third party lease software service providers. In February 2018, FASB issued ASU 2018-03, Technical Corrections and Improvements to Financial Instruments - Overall (Subtopic 825-10): Recognition and Measurement of Financial Assets and Financial Liabilities. This ASU was issued to add improvements to update ASU 2016-01 to increase stakeholders’ awareness of the amendments and to expedite the improvements. This ASU is effective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and public business entities with fiscal years beginning between June 15, 2018, and December 15, 2018, are not required to adopt these amendments before adopting the amendments in Update 2016-01. Management has determined that ASU 2018-03 does apply and has determined the impact to be immaterial as of June 30, 2018 . In February 2018, the FASB issued Accounting Standards Update (ASU) No. 2018-02, "Income Statement-Reporting Comprehensive Income (Topic 220): Reclassification of Certain Tax Effects from Accumulated Other Comprehensive Income" was issued to address a narrow-scope financial reporting issue that arose as a consequence of the change in the tax law. On December 22, 2017, the U.S. federal government enacted a tax bill, H.R.1, An Act to Provide for Reconciliation Pursuant to Titles II and V of the Concurrent Resolution on the Budget for Fiscal Year 2018 (the “Tax Reform Act”). The ASU No. 2018-02 require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21 percent corporate income tax rate. The ASU No.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The changes are required to be applied retrospectively to each period (or periods) in which the effect of the change in the U.S. federal corporate income tax rate in the Tax Cuts and Jobs Act of 2017 is recognized. Management early adopted this ASU as of December 31, 2017, which resulted in the reclassification from accumulated other comprehensive loss to retained earnings totaling $1.1 million , reflected in the Consolidated Statements of Changes in Stockholders' Equity. In November 2017, the FASB issued ASU 2017-14, Income Statement-Reporting Comprehensive Income (Topic 220), Revenue Recognition (Topic 605), and Revenue from Contracts with Customers (Topic 606): Amendments to SEC Paragraphs Pursuant to Staff Accounting Bulletin No. 116 and SEC Release No. 33-10403. This ASU was issued to amend certain SEC paragraphs pursuant to the SEC Staff Accounting Bulletin No.116 and SEC Release No. 33-10403, which bring existing guidance into conformity with Topic 606, Revenue from Contract with Customers. The ASU was effective for annual periods beginning after December 15, 2017. Management has adopted this ASU as of January 1, 2018 and has determined the impact to be immaterial. In May 2017, the FASB issued ASU 2017-09, Compensation-Stock Compensation (Topic 718): Scope of Modification Accounting. FASB issued this Update to address the diversity in practice as well as the cost and complexity when applying the guidance in Topic 718, Compensation - Stock Compensation, to a change to the terms or conditions of a share-based payment award. For public entities, this ASU is effective for annual reporting periods beginning after December 15, 2017. Management adopted this ASU as of January 1, 2018 and has determined the impact to be immaterial. In March 2017, the FASB issued Accounting Standards Update ASU 2017-07, Improving the Presentation of Net Periodic Pension Cost and Net Periodic Postretirement Benefit Cost (Topic 715). This ASU was issued primarily to improve the presentation of net periodic pension cost and net periodic postretirement benefit cost. This ASU is effective for annual reporting periods beginning after December 15, 2017. Management adopted this ASU as of January 1, 2018 and has determined the impact to be immaterial. In January 2017, the FASB issued ASU 2017-04, Intangibles - Goodwill and Other (Topic 350). This ASU was issued to simplify the subsequent measurement of goodwill by eliminating Step 2 from the goodwill impairment test. For public entities, this ASU is effective for the fiscal years beginning after December 15, 2019, including interim periods within those fiscal years. Early adoption is permitted and application should be on a prospective basis. Management has evaluated this ASU and as of December 31, 2017, the Company has adopted the ASU and determined the impact to be immaterial. In June 2016, the FASB issued ASU 2016-13, Financial instruments - Credit Losses (Topic 326): Measurement of Credit Losses on Financial Instruments. The intent of this ASU is to replace the current GAAP method of calculating credit losses. Current GAAP uses a higher threshold at which likely losses can be calculated and recorded. The new process will require institutions to account for likely losses that originally would not have been part of the calculation. The calculation will incorporate future forecasting in addition to historical and current measures. For public entities that file with the SEC, this ASU is effective for the fiscal years beginning after December 15, 2019, including interim periods within those fiscal years. This ASU must be applied prospectively to debt securities marked as other than temporarily impaired. A retrospective approach will be applied cumulatively to retained earnings. Early adoption is permitted as of the fiscal years beginning after December 15, 2018. Management has determined that ASU 2016-13 does apply, but has not determined the impact, if any, as of June 30, 2018 . In preparation for the adoption in 2020 of this ASU, management formed a steering committee to oversee the adoption of ASU 2016-13. The steering committee along with a project team has developed an approach for implementation and has selected a third party software service provider. The project team is in the testing phase of the third party software. In February 2016, FASB issued ASU 2016-02, Leases. This ASU requires lessees to record most leases on their balance sheet but recognize expenses on their income statements in a manner similar to current accounting. This ASU also eliminates current real estate-specific provisions for all companies. For lessors, this ASU modifies the classification criteria and the accounting for sales-type and direct financing leases. This ASU is effective for fiscal years beginning after December 15, 2018, including interim periods therein. Early adoption is permitted. Management believes that this ASU applies and has not determined the impact, if any, as of June 30, 2018 . Management has assembled a project team to assess steps required for adoption. Management has compiled a complete listing of leases to be reviewed and assessed. As disclosed in Note 12, the Company was committed to $29.0 million of future minimum lease payments under these non-cancelable operating leases. Upon adoption of ASU 2016-02 on January 1, 2019, the Company expects to report increased assets and liabilities as a result of recognizing right of-use assets and lease liabilities in the Consolidated Balance Sheets. The Company does not expect a material change to the timing of expense recognition in the Consolidated Statements of Income. In January 2016, the FASB issued ASU 2016-01, Financial Instruments. This ASU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is ASU is effective for fiscal years beginning after December 15, 2017, including interim periods therein. Management adopted ASU 2016-01 as of January 1, 2018 and management has determined the impact to be immaterial. Accounting Standards Update No. 2014-09, “Revenue from Contracts with Customers” (“ASU 2014-09”), was issued in May 2014 and provides a revenue recognition framework for any entity that either enters into contracts with customers to transfer goods or services or enters into contracts for the transfer of non-financial assets unless those contracts are within the scope of other accounting standards. As issued, ASU 2014-09 was effective for annual periods beginning after December 15, 2016, including interim periods within that reporting period with early adoption not permitted. The standard permits the use of either the retrospective or cumulative effect transition method. In August 2015, Accounting Standards Update No. 2015-14, “Deferral of the Effective Date” (“ASU 2015-14”) was issued and delayed the effective date of ASU 2014-09 to annual and interim periods in fiscal years beginning after December 15, 2017. In 2016, Accounting Standards Update No. 2016-08, “Principal versus Agent Considerations” (“ASU 2016-08”), Accounting Standards Update No. 2016-10, “Identifying Performance Obligations and Licensing” (“ASU 2016-10”) and Accounting Standards Update No. 2016-12, “Narrow-Scope Improvements and Practical Expedients” (“ASU 2016-12”) were issued. These ASUs did not change the core principle for revenue recognition in Topic 606; instead, the amendments provided more detailed guidance in a few areas and additional implementation guidance and examples to reduce the degree of judgment necessary to comply with Topic 606. The effective date and transition requirements for ASU 2016-08, ASU 2016-10 and ASU 2016-12 were the same as those provided by ASU 2015-14. Management assembled a project team to address the changes pursuant to Topic 606. The project team completed a scope assessment and contract review for in-scope revenue streams. Topic 606 did not apply to several income generating streams. Management excluded from their analysis, income associated with financial instruments, gains on sale of investment securities and loans, gains on Low Income Housing Tax Credits ("LIHTC") and loan level derivative income. Revenue streams that were included were service charges on deposit accounts, loan fees, and income received through a third party relationship. Management adopted the provisions of ASU 2014-09 effective January 1, 2018, using the modified retrospective transition method. The adoption did not have a material impact on the Company's consolidated financial statements. See Note 13, "Revenue from Contracts with Customers," for further details.</t>
  </si>
  <si>
    <t>Acquisitions (Tables)</t>
  </si>
  <si>
    <t>Summary of Acquisitions</t>
  </si>
  <si>
    <t>The following table summarizes the estimated fair value of the assets acquired and liabilities assumed as of the date of the acquisition: Net Assets Acquired at Fair Value (In Thousands) ASSETS Cash $ 42,995 Restricted stock 1,884 Loans 262,095 Premises and equipment 583 Goodwill 23,005 Core deposit and other intangibles 2,122 Other assets 2,336 Total assets acquired 335,020 LIABILITIES Deposits 273,701 Borrowings 5,000 Other liabilities 287 Total liabilities assumed 278,988 Purchase price $ 56,032</t>
  </si>
  <si>
    <t>Investment Securities (Tables)</t>
  </si>
  <si>
    <t>Schedule of securities available-for-sale securities</t>
  </si>
  <si>
    <t>The following tables set forth investment securities available-for-sale and held-to-maturity at the dates indicated: At June 30, 2018 Amortized Cost Gross Unrealized Gains Gross Unrealized Losses Estimated Fair Value (In Thousands) Investment securities available-for-sale: GSE debentures $ 184,716 $ — $ 4,762 $ 179,954 GSE CMOs 118,782 14 5,918 112,878 GSE MBSs 187,181 175 5,718 181,638 SBA commercial loan asset-backed securities 57 — — 57 Corporate debt obligations 50,752 1 1,058 49,695 U.S. Treasury bonds 33,550 117 251 33,416 Marketable equity securities 983 2 21 964 Total investment securities available-for-sale $ 576,021 $ 309 $ 17,728 $ 558,602 Investment securities held-to-maturity: GSE debentures $ 50,535 $ — $ 1,614 $ 48,921 GSEs MBSs 12,785 — 376 12,409 Municipal obligations 52,850 12 787 52,075 Foreign government obligations 500 — 2 498 Total investment securities held-to-maturity $ 116,670 $ 12 $ 2,779 $ 113,903 December 31, 2017 Amortized Cost Gross Unrealized Gains Gross Unrealized Losses Estimated Fair Value (In Thousands) Investment securities available-for-sale: GSE debentures $ 151,483 $ 70 $ 1,629 $ 149,924 GSE CMOs 131,082 27 4,087 127,022 GSE MBSs 191,281 354 2,322 189,313 SBA commercial loan asset-backed securities 73 — 1 72 Corporate debt obligations 62,811 110 238 62,683 U.S. Treasury bonds 8,785 7 62 8,730 Trust preferred securities 1,471 — 73 1,398 Marketable equity securities 978 13 9 982 Total investment securities available-for-sale $ 547,964 $ 581 $ 8,421 $ 540,124 Investment securities held-to-maturity: GSE debentures $ 41,612 $ — $ 811 $ 40,801 GSEs MBSs 13,923 — 218 13,705 Municipal obligations 53,695 159 337 53,517 Foreign government obligations 500 — — 500 Total investment securities held-to-maturity $ 109,730 $ 159 $ 1,366 $ 108,523</t>
  </si>
  <si>
    <t>Investment securities in a continuous unrealized loss position</t>
  </si>
  <si>
    <t>Investment securities as of June 30, 2018 and December 31, 2017 that have been in a continuous unrealized loss position for less than twelve months or twelve months or longer are as follows: At June 30, 2018 Less than Twelve Months Twelve Months or Longer Total Estimated Fair Value Unrealized Losses Estimated Fair Value Unrealized Losses Estimated Fair Value Unrealized Losses (In Thousands) Investment securities available-for-sale: GSE debentures $ 165,043 $ 3,985 $ 14,912 $ 777 $ 179,955 $ 4,762 GSE CMOs 2,394 76 109,971 5,842 112,365 5,918 GSE MBSs 106,235 2,582 68,885 3,136 175,120 5,718 SBA commercial loan asset-backed securities — — 57 — 57 — Corporate debt obligations 45,348 898 2,347 160 47,695 1,058 U.S. Treasury bonds 8,552 251 — — 8,552 251 Marketable equity securities — — 491 21 491 21 Temporarily impaired investment securities available-for-sale 327,572 7,792 196,663 9,936 524,235 17,728 Investment securities held-to-maturity: GSE debentures 34,980 818 13,942 796 48,922 1,614 GSEs MBSs 1,841 41 10,420 335 12,261 376 Municipal obligations 41,909 520 6,630 267 48,539 787 Foreign government obligations — — 498 2 498 2 Temporarily impaired investment securities held-to-maturity 78,730 1,379 31,490 1,400 110,220 2,779 Total temporarily impaired investment securities $ 406,302 $ 9,171 $ 228,153 $ 11,336 $ 634,455 $ 20,507 December 31, 2017 Less than Twelve Months Twelve Months or Longer Total Estimated Fair Value Unrealized Losses Estimated Fair Value Unrealized Losses Estimated Fair Value Unrealized Losses (In Thousands) Investment securities available-for-sale: GSE debentures $ 120,409 $ 1,263 $ 12,481 $ 366 $ 132,890 $ 1,629 GSE CMOs 2,862 34 123,548 4,053 126,410 4,087 GSE MBSs 94,985 753 74,782 1,569 169,767 2,322 SBA commercial loan asset-backed securities 34 — 33 1 67 1 Corporate debt obligations 30,978 154 2,423 84 33,401 238 U.S. Treasury bonds 4,767 62 — — 4,767 62 Trust preferred securities — — 1,398 73 1,398 73 Marketable equity securities — — 503 9 503 9 Temporarily impaired investment securities available-for-sale 254,035 2,266 215,168 6,155 469,203 8,421 Investment securities held-to-maturity: GSE debentures 26,594 281 14,208 530 40,802 811 GSEs MBSs 1,996 15 11,674 203 13,670 218 Municipal obligations 30,542 235 7,408 102 37,950 337 Foreign government obligations — — 500 — 500 — Temporarily impaired investment securities held-to-maturity 59,132 531 33,790 835 92,922 1,366 Total temporarily impaired investment securities $ 313,167 $ 2,797 $ 248,958 $ 6,990 $ 562,125 $ 9,787</t>
  </si>
  <si>
    <t>Schedule of maturities of the investments in debt securities</t>
  </si>
  <si>
    <t>The final stated maturities of the debt securities are as follows for the periods indicated: At June 30, 2018 At December 31, 2017 Amortized Cost Estimated Fair Value Weighted Average Rate Amortized Cost Estimated Fair Value Weighted Average Rate (Dollars in Thousands) Investment securities available-for-sale: Within 1 year $ 19,041 $ 19,010 2.15 % $ 23,612 $ 23,652 2.27 % After 1 year through 5 years 183,154 179,310 2.14 % 142,772 142,029 2.05 % After 5 years through 10 years 158,023 153,351 2.25 % 136,746 134,978 2.06 % Over 10 years 214,820 205,967 2.17 % 243,856 238,483 2.06 % $ 575,038 $ 557,638 2.18 % $ 546,986 $ 539,142 2.07 % Investment securities held-to-maturity: Within 1 year $ 5,174 $ 5,157 1.00 % $ 918 $ 916 0.78 % After 1 year through 5 years 59,564 58,545 1.83 % 58,335 57,939 1.74 % After 5 years through 10 years 39,294 37,940 2.01 % 36,589 35,998 1.79 % Over 10 years 12,638 12,261 2.29 % 13,888 13,670 1.98 % $ 116,670 $ 113,903 1.90 % $ 109,730 $ 108,523 1.78 %</t>
  </si>
  <si>
    <t>Summary of Gains and Losses from Sale of Securities</t>
  </si>
  <si>
    <t>The table below includes the activity with respect to the sale of the CBU shares. On March 6, 2018, the Company, through its wholly owned subsidiary, BSC, received $0.6 million in cash and 11,303 shares of CBU common stock as settlement for the indemnification escrow on the 12 month anniversary date of the merger between NRS and CBU. The Company subsequently sold all 11,303 shares of the CBU stock and recognized a gain on the sale of $0.6 million . During the month of March 2018, the Company, through Brookline Bank’s wholly owned subsidiary, LSC, sold three trust preferred securities with a book value of $1.5 million for a loss of $0.1 million . The table below includes the activity with respect to the sale of the trust preferred securities and restricted equity securities. Sales of investment and restricted equity securities are summarized as follows: Six Months Ended June 30, 2018 Six Months Ended June 30, 2017 (In Thousands) Sales of marketable and restricted equity securities $ 2,700 $ 11,393 Gross gains from sales 1,230 11,612 Gross losses from sales (68 ) (219 ) Gain on sales of securities, net $ 1,162 $ 11,393</t>
  </si>
  <si>
    <t>Loans and Leases (Tables)</t>
  </si>
  <si>
    <t>Summary of loan and lease balances for the originated and acquired portfolios</t>
  </si>
  <si>
    <t>The following tables present loan and lease balances and weighted average coupon rates for the originated and acquired loan and lease portfolios at the dates indicated: At June 30, 2018 Originated Acquired Total Balance Weighted Average Coupon Balance Weighted Average Coupon Balance Weighted Average Coupon (Dollars In Thousands) Commercial real estate loans: Commercial real estate $ 2,129,815 4.41 % $ 139,705 4.55 % $ 2,269,520 4.42 % Multi-family mortgage 766,614 4.34 % 49,697 4.49 % 816,311 4.35 % Construction 143,888 5.06 % 34,447 6.69 % 178,335 5.37 % Total commercial real estate loans 3,040,317 4.42 % 223,849 4.87 % 3,264,166 4.45 % Commercial loans and leases: Commercial 727,962 4.66 % 34,002 5.45 % 761,964 4.70 % Equipment financing 917,070 7.46 % 3,573 5.96 % 920,643 7.45 % Condominium association 53,537 4.56 % — — % 53,537 4.56 % Total commercial loans and leases 1,698,569 6.17 % 37,575 5.50 % 1,736,144 6.16 % Consumer loans: Residential mortgage 608,610 3.90 % 146,208 4.32 % 754,818 3.98 % Home equity 330,195 4.61 % 52,402 5.14 % 382,597 4.68 % Other consumer 33,441 4.97 % 108 17.79 % 33,549 5.01 % Total consumer loans 972,246 4.18 % 198,718 4.54 % 1,170,964 4.24 % Total loans and leases $ 5,711,132 4.90 % $ 460,142 4.78 % $ 6,171,274 4.89 % At December 31, 2017 Originated Acquired Total Balance Weighted Average Coupon Balance Weighted Average Coupon Balance Weighted Average Coupon (Dollars In Thousands) Commercial real estate loans: Commercial real estate $ 2,069,392 4.17 % $ 105,577 4.37 % $ 2,174,969 4.18 % Multi-family mortgage 735,921 4.09 % 24,749 4.48 % 760,670 4.10 % Construction 140,138 4.58 % — — % 140,138 4.58 % Total commercial real estate loans 2,945,451 4.17 % 130,326 4.39 % 3,075,777 4.18 % Commercial loans and leases: Commercial 696,825 4.35 % 8,179 5.77 % 705,004 4.37 % Equipment financing 861,974 7.28 % 4,514 5.92 % 866,488 7.27 % Condominium association 52,619 4.49 % — — % 52,619 4.49 % Total commercial loans and leases 1,611,418 5.92 % 12,693 5.82 % 1,624,111 5.92 % Consumer loans: Residential mortgage 604,897 3.81 % 55,168 4.28 % 660,065 3.85 % Home equity 314,189 4.16 % 41,765 4.62 % 355,954 4.21 % Other consumer 14,667 5.51 % 105 18.00 % 14,772 5.60 % Total consumer loans 933,753 3.95 % 97,038 4.44 % 1,030,791 4.00 % Total loans and leases $ 5,490,622 4.65 % $ 240,057 4.49 % $ 5,730,679 4.64 %</t>
  </si>
  <si>
    <t>Schedule of activity in the accretable yield for acquired loan portfolio</t>
  </si>
  <si>
    <t>The following table summarizes activity in the accretable yield for the acquired loan portfolio for the periods indicated: Three Months Ended June 30, Six Months Ended June 30, 2018 2017 2018 2017 (In Thousands) Balance at beginning of period $ 9,653 $ 13,072 $ 10,522 $ 14,353 Accretion (1,148 ) (2,325 ) (2,333 ) (3,732 ) Reclassification from nonaccretable difference as a result of changes in expected cash flows 308 2,955 624 3,081 Balance at end of period $ 8,813 $ 13,702 $ 8,813 $ 13,702</t>
  </si>
  <si>
    <t>Allowance for Loan and Lease Losses (Tables)</t>
  </si>
  <si>
    <t>Schedule of changes in the allowance for loan and lease losses</t>
  </si>
  <si>
    <t>The following tables present the changes in the allowance for loan and lease losses and the recorded investment in loans and leases by portfolio segment for the periods indicated: Three Months Ended June 30, 2018 Commercial Real Estate Commercial Consumer Total (In Thousands) Balance at March 31, 2018 $ 27,361 $ 26,252 $ 5,101 $ 58,714 Charge-offs (100 ) (3,456 ) (49 ) (3,605 ) Recoveries — 1,152 123 1,275 Provision (credit) for loan and lease losses (216 ) 2,172 (359 ) 1,597 Balance at June 30, 2018 $ 27,045 $ 26,120 $ 4,816 $ 57,981 Three Months Ended June 30, 2017 Commercial Real Estate Commercial Consumer Total (In Thousands) Balance at March 31, 2017 $ 27,988 $ 33,283 $ 4,862 $ 66,133 Charge-offs (205 ) (3,095 ) (65 ) (3,365 ) Recoveries 336 549 78 963 Provision (credit) for loan and lease losses (165 ) 362 593 790 Balance at June 30, 2017 $ 27,954 $ 31,099 $ 5,468 $ 64,521 Six Months Ended June 30, 2018 Commercial Real Estate Commercial Consumer Total (In Thousands) Balance at December 31, 2017 $ 27,112 $ 26,333 $ 5,147 $ 58,592 Charge-offs (103 ) (4,189 ) (105 ) (4,397 ) Recoveries — 1,353 209 1,562 Provision (credit) for loan and lease losses 36 2,623 (435 ) 2,224 Balance at June 30, 2018 $ 27,045 $ 26,120 $ 4,816 $ 57,981 Six Months Ended June 30, 2017 Commercial Real Estate Commercial Consumer Total (In Thousands) Balance at December 31, 2016 $ 27,645 $ 20,906 $ 5,115 $ 53,666 Charge-offs (229 ) (4,302 ) (216 ) (4,747 ) Recoveries 476 691 183 1,350 Provision for loan and lease losses 62 13,804 386 14,252 Balance at June 30, 2017 $ 27,954 $ 31,099 $ 5,468 $ 64,521</t>
  </si>
  <si>
    <t>Provisions for credit losses</t>
  </si>
  <si>
    <t>The provisions for credit losses are set forth below for the periods indicated: Three Months Ended June 30, Six Months Ended June 30, 2018 2017 2018 2017 (In Thousands) Provision (credit) for loan and lease losses: Commercial real estate $ (216 ) $ (165 ) $ 36 $ 62 Commercial 2,172 362 2,623 13,804 Consumer (359 ) 593 (435 ) 386 Total provision for loan and lease losses 1,597 790 2,224 14,252 Unfunded credit commitments (127 ) 83 (113 ) 23 Total provision for credit losses $ 1,470 $ 873 $ 2,111 $ 14,275</t>
  </si>
  <si>
    <t>Summary of the recorded investments by credit quality indicator, by loan class</t>
  </si>
  <si>
    <t>Credit Quality Information The following tables present the recorded investment in loans in each class as of June 30, 2018 , by credit quality indicator. At June 30, 2018 Commercial Real Estate Multi- Family Mortgage Construction Commercial Equipment Financing Condominium Association Other Consumer Total (In Thousands) Originated: Loan rating: Pass $ 2,120,978 $ 766,046 $ 143,248 $ 700,382 $ 905,474 $ 53,537 $ 33,436 $ 4,723,101 OAEM 4,549 — — 12,973 2,089 — — 19,611 Substandard 4,288 568 640 13,681 7,072 — 5 26,254 Doubtful — — — 926 2,435 — — 3,361 Total originated 2,129,815 766,614 143,888 727,962 917,070 53,537 33,441 4,772,327 Acquired: Loan rating: Pass 129,262 49,504 34,447 32,450 3,563 — 108 249,334 OAEM 778 — — 249 — — — 1,027 Substandard 9,665 193 — 1,303 10 — — 11,171 Doubtful — — — — — — — — Total acquired 139,705 49,697 34,447 34,002 3,573 — 108 261,532 Total loans $ 2,269,520 $ 816,311 $ 178,335 $ 761,964 $ 920,643 $ 53,537 $ 33,549 $ 5,033,859 As of June 30, 2018 , there were no loans categorized as definite loss. At June 30, 2018 Residential Mortgage Home Equity (Dollars In Thousands) Originated: Loan-to-value ratio: Less than 50% $ 153,935 20.4 % $ 146,428 38.4 % 50% - 69% 265,129 35.1 % 82,402 21.5 % 70% - 79% 165,350 21.9 % 71,729 18.7 % 80% and over 23,187 3.1 % 29,636 7.7 % Data not available* 1,009 0.1 % — — % Total originated 608,610 80.6 % 330,195 86.3 % Acquired: Loan-to-value ratio: Less than 50% 38,132 5.1 % 29,518 7.7 % 50%—69% 58,217 7.7 % 14,932 3.9 % 70%—79% 34,231 4.5 % 1,614 0.4 % 80% and over 7,806 1.0 % 1,082 0.3 % Data not available* 7,822 1.1 % 5,256 1.4 % Total acquired 146,208 19.4 % 52,402 13.7 % Total loans $ 754,818 100.0 % $ 382,597 100.0 % _______________________________________________________________________________ * Represents in process general ledger accounts for which data are not available. The following tables present the recorded investment in loans in each class as of December 31, 2017 , by credit quality indicator. At December 31, 2017 Commercial Real Estate Multi- Family Mortgage Construction Commercial Equipment Financing Condominium Association Other Consumer Total (In Thousands) Originated: Loan rating: Pass $ 2,054,376 $ 735,313 $ 139,278 $ 670,265 $ 850,006 $ 52,619 $ 14,628 $ 4,516,485 OAEM 8,889 — — 7,691 3,630 — — 20,210 Substandard 5,926 608 860 17,681 5,012 — 39 30,126 Doubtful 201 — — 1,188 3,326 — — 4,715 Total originated 2,069,392 735,921 140,138 696,825 861,974 52,619 14,667 4,571,536 Acquired: Loan rating: Pass 94,244 24,459 — 6,643 4,501 — 104 129,951 OAEM 9,839 — — 265 — — 1 10,105 Substandard 1,494 290 — 1,271 13 — — 3,068 Doubtful — — — — — — — — Total acquired 105,577 24,749 — 8,179 4,514 — 105 143,124 Total loans $ 2,174,969 $ 760,670 $ 140,138 $ 705,004 $ 866,488 $ 52,619 $ 14,772 $ 4,714,660 As of December 31, 2017 , there were no loans categorized as definite loss. At December 31, 2017 Residential Mortgage Home Equity (Dollars In Thousands) Originated: Loan-to-value ratio: Less than 50% $ 153,373 23.2 % $ 148,137 41.6 % 50%—69% 265,328 40.2 % 75,099 21.1 % 70%—79% 168,272 25.5 % 63,742 17.9 % 80% and over 16,547 2.5 % 27,122 7.6 % Data not available* 1,377 0.2 % 89 — % Total originated 604,897 91.6 % 314,189 88.2 % Acquired: Loan-to-value ratio: Less than 50% 16,521 2.5 % 25,312 7.1 % 50%—69% 19,182 2.9 % 13,883 3.9 % 70%—79% 10,507 1.6 % 943 0.3 % 80% and over 7,893 1.2 % 582 0.2 % Data not available* 1,065 0.2 % 1,045 0.3 % Total acquired 55,168 8.4 % 41,765 11.8 % Total loans $ 660,065 100.0 % $ 355,954 100.0 % _______________________________________________________________________________ * Represents in process general ledger accounts for which data are not available.</t>
  </si>
  <si>
    <t>Information regarding troubled debt restructuring loans</t>
  </si>
  <si>
    <t>The following table presents information regarding foreclosed residential real estate property for the periods indicated: At June 30, 2018 At December 31, 2017 (In Thousands) Recorded investment in mortgage loans collateralized by residential real estate property that are in the process of foreclosure $ — $ 633 The following table sets forth information regarding TDR loans and leases at the dates indicated: At June 30, 2018 At December 31, 2017 (In Thousands) Troubled debt restructurings: On accrual $ 12,911 $ 16,241 On nonaccrual 9,391 9,770 Total troubled debt restructurings $ 22,302 $ 26,011</t>
  </si>
  <si>
    <t>Information regarding the aging of past due loans, by loan class</t>
  </si>
  <si>
    <t>The following tables present an age analysis of the recorded investment in total loans and leases as of June 30, 2018 and December 31, 2017 . At June 30, 2018 Past Due Loans and Leases Past Due Greater Than 90 Days and Accruing 31-60 Days 61-90 Days Greater Than 90 Days Total Current Total Loans and Leases Nonaccrual Loans and Leases (In Thousands) Originated: Commercial real estate loans: Commercial real estate $ 713 $ — $ 1,743 $ 2,456 $ 2,127,359 $ 2,129,815 $ — $ 3,652 Multi-family mortgage 4,548 42 — 4,590 762,024 766,614 — 568 Construction 325 — 640 965 142,923 143,888 — 640 Total commercial real estate loans 5,586 42 2,383 8,011 3,032,306 3,040,317 — 4,860 Commercial loans and leases: Commercial 2,325 1,096 4,357 7,778 720,184 727,962 — 8,293 Equipment financing 3,577 1,549 5,673 10,799 906,271 917,070 9 8,825 Condominium association 825 161 — 986 52,551 53,537 — — Total commercial loans and leases 6,727 2,806 10,030 19,563 1,679,006 1,698,569 9 17,118 Consumer loans: Residential mortgage 628 303 1,033 1,964 606,646 608,610 — 1,571 Home equity 348 50 472 870 329,325 330,195 421 147 Other consumer 79 20 8 107 33,334 33,441 4 5 Total consumer loans 1,055 373 1,513 2,941 969,305 972,246 425 1,723 Total originated loans and leases $ 13,368 $ 3,221 $ 13,926 $ 30,515 $ 5,680,617 $ 5,711,132 $ 434 $ 23,701 At June 30, 2018 Past Due Loans and Leases Past Due Greater Than 90 Days and Accruing 31-60 Days 61-90 Days Greater Than 90 Days Total Current Total Loans and Leases Nonaccrual Loans and Leases (In Thousands) Acquired: Commercial real estate loans: Commercial real estate $ 246 $ 89 $ 9,389 $ 9,724 $ 129,981 $ 139,705 $ 9,319 $ 122 Multi-family mortgage 504 — — 504 49,193 49,697 — — Construction — — — — 34,447 34,447 — — Total commercial real estate loans 750 89 9,389 10,228 213,621 223,849 9,319 122 Commercial loans and leases: Commercial 1,567 37 816 2,420 31,582 34,002 1 1,194 Equipment financing — — 10 10 3,563 3,573 10 — Total commercial loans and leases 1,567 37 826 2,430 35,145 37,575 11 1,194 Consumer loans: Residential mortgage 1,191 348 2,434 3,973 142,235 146,208 2,436 — Home equity 964 89 281 1,334 51,068 52,402 140 776 Other consumer — — — — 108 108 — — Total consumer loans 2,155 437 2,715 5,307 193,411 198,718 2,576 776 Total acquired loans and leases $ 4,472 $ 563 $ 12,930 $ 17,965 $ 442,177 $ 460,142 $ 11,906 $ 2,092 Total loans and leases $ 17,840 $ 3,784 $ 26,856 $ 48,480 $ 6,122,794 $ 6,171,274 $ 12,340 $ 25,793 At December 31, 2017 Past Due Loans and Leases Past Due Greater Than 90 Days and Accruing 31-60 Days 61-90 Days Greater Than 90 Days Total Current Total Loans and Leases Nonaccrual Loans and Leases (In Thousands) Originated: Commercial real estate loans: Commercial real estate $ 3,294 $ 391 $ 1,843 $ 5,528 $ 2,063,864 $ 2,069,392 $ — $ 3,182 Multi-family mortgage 6,141 2,590 — 8,731 727,190 735,921 — 608 Construction 6,537 330 860 7,727 132,411 140,138 — 860 Total commercial real estate loans 15,972 3,311 2,703 21,986 2,923,465 2,945,451 — 4,650 Commercial loans and leases: Commercial 1,344 597 7,724 9,665 687,160 696,825 — 10,365 Equipment financing 3,214 2,494 3,203 8,911 853,063 861,974 224 8,106 Condominium association 857 262 — 1,119 51,500 52,619 — — Total commercial loans and leases 5,415 3,353 10,927 19,695 1,591,723 1,611,418 224 18,471 Consumer loans: Residential mortgage 1,256 166 728 2,150 602,747 604,897 — 1,979 Home equity 643 19 32 694 313,495 314,189 1 132 Other consumer 238 20 28 286 14,381 14,667 — 43 Total consumer loans 2,137 205 788 3,130 930,623 933,753 1 2,154 Total originated loans and leases $ 23,524 $ 6,869 $ 14,418 $ 44,811 $ 5,445,811 $ 5,490,622 $ 225 $ 25,275 At December 31, 2017 Past Due Loans and Leases Past Due Greater Than 90 Days and Accruing 31-60 Days 61-90 Days Greater Than 90 Days Total Current Total Loans and Leases Nonaccrual Loans and Leases (In Thousands) Acquired: Commercial real estate loans: Commercial real estate $ 1,008 $ — $ 656 $ 1,664 $ 103,913 $ 105,577 $ 586 $ 131 Multi-family mortgage — — 3 3 24,746 24,749 3 — Total commercial real estate loans 1,008 — 659 1,667 128,659 130,326 589 131 Commercial loans and leases: Commercial — 44 1,022 1,066 7,113 8,179 17 1,254 Equipment financing — — 13 13 4,501 4,514 13 — Total commercial loans and leases — 44 1,035 1,079 11,614 12,693 30 1,254 Consumer loans: Residential mortgage — 463 1,990 2,453 52,715 55,168 1,990 — Home equity 508 — 186 694 41,071 41,765 186 612 Other consumer — — — — 105 105 — — Total consumer loans 508 463 2,176 3,147 93,891 97,038 2,176 612 Total acquired loans and leases $ 1,516 $ 507 $ 3,870 $ 5,893 $ 234,164 $ 240,057 $ 2,795 $ 1,997 Total loans and leases $ 25,040 $ 7,376 $ 18,288 $ 50,704 $ 5,679,975 $ 5,730,679 $ 3,020 $ 27,272</t>
  </si>
  <si>
    <t>Impaired loans and leases, by loan and leases class</t>
  </si>
  <si>
    <t>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June 30, 2018 At December 31, 2017 Recorded (1) Unpaid Related Recorded Investment (2) Unpaid Related (In Thousands) Originated: With no related allowance recorded: Commercial real estate $ 6,320 $ 6,304 $ — $ 9,978 $ 9,962 $ — Commercial 21,778 21,958 — 24,906 25,040 — Consumer 1,994 1,986 — 3,508 3,500 — Total originated with no related allowance recorded 30,092 30,248 — 38,392 38,502 — With an allowance recorded: Commercial real estate — — — 3,056 3,056 — Commercial 9,245 9,218 2,390 8,912 8,862 3,105 Consumer 1,166 1,166 73 — — — Total originated with an allowance recorded 10,411 10,384 2,463 11,968 11,918 3,105 Total originated impaired loans and leases 40,503 40,632 2,463 50,360 50,420 3,105 Acquired: With no related allowance recorded: Commercial real estate 9,947 9,947 — 1,880 1,880 — Commercial 1,557 1,557 — 1,594 1,594 — Consumer 5,093 5,093 — 4,736 4,736 — Total acquired with no related allowance recorded 16,597 16,597 — 8,210 8,210 — With an allowance recorded: Consumer 112 112 21 115 115 22 Total acquired with an allowance recorded 112 112 21 115 115 22 Total acquired impaired loans and leases 16,709 16,709 21 8,325 8,325 22 Total impaired loans and leases $ 57,212 $ 57,341 $ 2,484 $ 58,685 $ 58,745 $ 3,127 ___________________________________________________________________________ (1) Includes originated and acquired nonaccrual loans of $23.4 million and $2.1 million , respectively as of June 30, 2018 . (2) Includes originated and acquired nonaccrual loans of $24.9 million and $2.0 million , respectively as of December 31, 2017 . Three Months Ended June 30, 2018 June 30, 2017 Average Interest Average Interest (In Thousands) Originated: With no related allowance recorded: Commercial real estate $ 6,565 $ 19 $ 11,395 $ 90 Commercial 23,223 215 25,230 185 Consumer 2,012 14 5,272 14 Total originated with no related allowance recorded 31,800 248 41,897 289 With an allowance recorded: Commercial real estate — — 3,071 38 Commercial 10,738 28 21,782 — Consumer 1,166 1 — — Total originated with an allowance recorded 11,904 29 24,853 38 Total originated impaired loans and leases 43,704 277 66,750 327 Acquired: With no related allowance recorded: Commercial real estate 10,021 1 3,494 27 Commercial 1,572 4 2,691 8 Consumer 5,107 15 5,683 18 Total acquired with no related allowance recorded 16,700 20 11,868 53 With an allowance recorded: Consumer 112 1 169 1 Total acquired with an allowance recorded 112 1 169 1 Total acquired impaired loans and leases 16,812 21 12,037 54 Total impaired loans and leases $ 60,516 $ 298 $ 78,787 $ 381 Six Months Ended June 30, 2018 June 30, 2017 Average Interest Average Interest (In Thousands) Originated: With no related allowance recorded: Commercial real estate $ 7,275 $ 49 $ 10,379 $ 122 Commercial 25,492 487 23,144 349 Consumer 2,683 27 5,289 30 Total originated with no related allowance recorded 35,450 563 38,812 501 With an allowance recorded: Commercial real estate — — 3,535 86 Commercial 9,366 44 22,052 1 Consumer 650 2 — — Total originated with an allowance recorded 10,016 46 25,587 87 Total originated impaired loans and leases 45,466 609 64,399 588 Acquired: With no related allowance recorded: Commercial real estate 10,351 2 6,456 46 Commercial 1,598 8 2,813 18 Consumer 4,984 30 5,908 34 Total acquired with no related allowance recorded 16,933 40 15,177 98 With an allowance recorded: Consumer 113 2 168 2 Total acquired with an allowance recorded 113 2 168 2 Total acquired impaired loans and leases 17,046 42 15,345 100 Total impaired loans and leases $ 62,512 $ 651 $ 79,744 $ 688</t>
  </si>
  <si>
    <t>Schedule of the impaired and non-impaired loans and leases, by loan and leases class</t>
  </si>
  <si>
    <t>The following tables present information regarding impaired and non-impaired loans and leases at the dates indicated: At June 30, 2018 Commercial Real Estate Commercial Consumer Total (In Thousands) Allowance for Loan and Lease Losses: Originated: Individually evaluated for impairment $ — $ 2,390 $ 73 $ 2,463 Collectively evaluated for impairment 25,268 23,609 4,680 53,557 Total originated loans and leases 25,268 25,999 4,753 56,020 Acquired: Individually evaluated for impairment — — 21 21 Collectively evaluated for impairment 101 10 14 125 Acquired with deteriorated credit quality 1,676 111 28 1,815 Total acquired loans and leases 1,777 121 63 1,961 Total allowance for loan and lease losses $ 27,045 $ 26,120 $ 4,816 $ 57,981 Loans and Leases: Originated: Individually evaluated for impairment $ 6,317 $ 24,660 $ 3,003 $ 33,980 Collectively evaluated for impairment 3,034,000 1,673,909 969,243 5,677,152 Total originated loans and leases 3,040,317 1,698,569 972,246 5,711,132 Acquired: Individually evaluated for impairment — 1,410 1,941 3,351 Collectively evaluated for impairment 139,004 32,283 161,590 332,877 Acquired with deteriorated credit quality 84,845 3,882 35,187 123,914 Total acquired loans and leases 223,849 37,575 198,718 460,142 Total loans and leases $ 3,264,166 $ 1,736,144 $ 1,170,964 $ 6,171,274 At December 31, 2017 Commercial Real Estate Commercial Consumer Total (In Thousands) Allowance for Loan and Lease Losses: Originated: Individually evaluated for impairment $ — $ 3,105 $ — $ 3,105 Collectively evaluated for impairment 26,366 23,078 5,003 54,447 Total originated loans and leases 26,366 26,183 5,003 57,552 Acquired: Individually evaluated for impairment — — 22 22 Collectively evaluated for impairment 145 13 17 175 Acquired with deteriorated credit quality 601 137 105 843 Total acquired loans and leases 746 150 144 1,040 Total allowance for loan and lease losses $ 27,112 $ 26,333 $ 5,147 $ 58,592 Loans and Leases: Originated: Individually evaluated for impairment $ 13,031 $ 29,386 $ 3,070 $ 45,487 Collectively evaluated for impairment 2,932,420 1,582,032 930,683 5,445,135 Total originated loans and leases 2,945,451 1,611,418 933,753 5,490,622 Acquired: Individually evaluated for impairment — 1,487 1,867 3,354 Collectively evaluated for impairment 34,244 6,399 55,921 96,564 Acquired with deteriorated credit quality 96,082 4,807 39,250 140,139 Total acquired loans and leases 130,326 12,693 97,038 240,057 Total loans and leases $ 3,075,777 $ 1,624,111 $ 1,030,791 $ 5,730,679</t>
  </si>
  <si>
    <t>Summary of loans restructured or defaulted</t>
  </si>
  <si>
    <t>The recorded investment in TDR loans and the associated specific allowances for loan and lease losses, in the originated and acquired loan and lease portfolios, that were modified during the periods indicated, are as follows. At and for the Three Months Ended June 30, 2018 Recorded Investment Specific Allowance for Loan and Lease Losses Defaulted (1) Number of Loans/ Leases At Modification At End of Period Nonaccrual Loans and Leases Additional Commitment Number of Loans/ Leases Recorded Investment (Dollars in Thousands) Originated: Commercial real estate 1 $ 673 $ 653 $ — $ 653 $ — — $ — Commercial 3 1,139 1,134 86 1,134 — 1 379 Equipment financing 5 716 705 2 209 — — — Home equity 1 86 86 — — — — — Total originated 10 2,614 2,578 88 1,996 — 1 379 Acquired: Home equity 1 125 125 — 125 — — — Total acquired 1 125 125 — 125 — — — Total loans and leases 11 $ 2,739 $ 2,703 $ 88 $ 2,121 $ — 1 $ 379 ______________________________________________________________________ (1) Includes loans and leases that have been modified within the past twelve months and subsequently had payment defaults during the period indicated. At and for the Three Months Ended June 30, 2017 Recorded Investment Specific Allowance for Loan and Lease Losses Defaulted (1) Number of Loans/ Leases At Modification At End of Period Nonaccrual Loans and Leases Additional Commitment Number of Loans/ Leases Recorded Investment (Dollars in Thousands) Originated: Commercial real estate 1 $ 190 $ 190 $ — $ — $ — — $ — Commercial 6 6,746 6,746 2,382 4,354 — 3 4,013 Equipment financing 8 1,184 1,184 10 994 — 1 149 Total originated 15 8,120 8,120 2,392 5,348 — 4 4,162 Acquired: Home equity — — — — — — 1 92 Total acquired — — — — — — 1 92 Total loans and leases 15 $ 8,120 $ 8,120 $ 2,392 $ 5,348 $ — 5 $ 4,254 ______________________________________________________________________ (1) Includes loans and leases that have been modified within the past twelve months and subsequently had payment defaults during the period indicated. At and for the Six Months Ended June 30, 2018 Recorded Investment Specific Allowance for Loan and Lease Losses Defaulted (1) Number of Loans/ Leases At Modification At End of Period Nonaccrual Loans and Leases Additional Commitment Number of Loans/ Leases Recorded Investment (Dollars in Thousands) Originated: Commercial real estate 1 $ 673 $ 653 $ — $ 653 $ — — $ — Commercial 9 1,774 1,757 86 1,756 — — — Equipment financing 11 2,270 2,198 32 209 — — — Home equity 1 86 86 — — — — — Total originated 22 4,803 4,694 118 2,618 — — — Acquired: Home equity 1 125 125 — 125 — — — Total acquired 1 125 125 — 125 — — — Total loans and leases 23 $ 4,928 $ 4,819 $ 118 $ 2,743 $ — — $ — At and for the Six Months Ended June 30, 2017 Recorded Investment Specific Allowance for Loan and Lease Losses Defaulted (1) Number of Loans/ Leases At Modification At End of Period Nonaccrual Loans and Leases Additional Commitment Number of Loans/ Leases Recorded Investment (Dollars in Thousands) Originated: Commercial real estate 1 $ 190 $ 190 $ — $ — $ — — $ — Commercial 9 7,511 7,503 2,741 — — 3 4,013 Equipment financing 9 1,196 1,196 10 — — 1 149 Total originated 19 8,897 8,889 2,751 — — 4 4,162 Acquired: Residential mortgage — — — — — — 1 92 Total acquired — — — — — — 1 92 Total loans and leases 19 $ 8,897 $ 8,889 $ 2,751 $ — $ — 5 $ 4,254</t>
  </si>
  <si>
    <t>Schedule of troubled debt restructurings by type of modification</t>
  </si>
  <si>
    <t>The following table sets forth the Company's end-of-period balances for TDRs that were modified during the periods indicated, by type of modification. Three Months Ended June 30, Six Months Ended June 30, 2018 2017 2018 2017 (In Thousands) Loans with one modification: Extended maturity $ 1,444 $ 7,027 $ 1,443 $ 7,039 Adjusted principal — — — 372 Combination maturity, principal, interest rate 1,173 1,093 3,290 1,478 Total loans with one modification 2,617 8,120 4,733 8,889 Loans with more than one modification: Combination maturity, principal, interest rate 86 — 86 — Total loans with more than one modification 86 — 86 — Total loans with modifications $ 2,703 $ 8,120 $ 4,819 $ 8,889</t>
  </si>
  <si>
    <t>Goodwill and Other Intangible Assets (Tables)</t>
  </si>
  <si>
    <t>Schedule of changes in the carrying value of goodwill</t>
  </si>
  <si>
    <t>The following table sets forth the carrying value of goodwill and other intangible assets at the dates indicated: At June 30, 2018 At December 31, 2017 (In Thousands) Goodwill $ 137,890 $ 137,890 Additions 23,006 — Adjustments (469 ) — Balance at end of period 160,427 137,890 Other intangible assets: Core deposits 6,071 4,955 Trade name 1,089 1,089 Total other intangible assets 7,160 6,044 Total goodwill and other intangible assets $ 167,587 $ 143,934</t>
  </si>
  <si>
    <t>Schedule of composition of other intangible assets</t>
  </si>
  <si>
    <t>Schedule of estimated aggregate future amortization expense for intangible assets</t>
  </si>
  <si>
    <t>The estimated aggregate future amortization expense (in thousands) for other intangible assets for each of the next five years and thereafter is as follows: Remainder of 2018 $ 1,156 Year ending: 2019 1,681 2020 1,247 2021 839 2022 486 2023 256 Thereafter 406 Total $ 6,071</t>
  </si>
  <si>
    <t>Accumulated Other Comprehensive Income (Loss) (Tables)</t>
  </si>
  <si>
    <t>Schedule of changes in accumulated other comprehensive (loss) income by component, net of tax</t>
  </si>
  <si>
    <t>Changes in accumulated other comprehensive income (loss) by component, net of tax, were as follows for the periods indicated: Three Months Ended June 30, 2018 Investment Securities Available-for-Sale Postretirement Benefits Accumulated Other Comprehensive Loss (In Thousands) Balance at March 31, 2018 $ (11,829 ) $ 163 $ (11,666 ) Other comprehensive loss (1,749 ) — (1,749 ) Balance at June 30, 2018 $ (13,578 ) $ 163 $ (13,415 ) Three Months Ended June 30, 2017 Investment Securities Available-for-Sale Postretirement Benefits Accumulated Other Comprehensive Loss (In Thousands) Balance at March 31, 2017 $ (3,656 ) $ 395 $ (3,261 ) Other comprehensive income 1,086 — 1,086 Balance at June 30, 2017 $ (2,570 ) $ 395 $ (2,175 ) Six Months Ended June 30, 2018 Investment Securities Available-for-Sale Postretirement Benefits Accumulated Other Comprehensive Loss (In Thousands) Balance at December 31, 2017 $ (6,113 ) $ 163 $ (5,950 ) Other comprehensive loss before reclassifications (7,518 ) — (7,518 ) Less: amounts reclassified from accumulated other comprehensive loss (53 ) — (53 ) Balance at June 30, 2018 $ (13,578 ) $ 163 $ (13,415 ) Six Months Ended June 30, 2017 Investment Securities Available-for-Sale Postretirement Benefits Accumulated Other Comprehensive Loss (In Thousands) Balance at December 31, 2016 $ (4,213 ) $ 395 $ (3,818 ) Other comprehensive income 1,643 — 1,643 Balance at June 30, 2017 $ (2,570 ) $ 395 $ (2,175 )</t>
  </si>
  <si>
    <t>Derivatives and Hedging Activities (Tables)</t>
  </si>
  <si>
    <t>Schedule of fair value and classification of derivative financial instruments on the consolidated balance sheets and the effect of the derivative financial instruments on the consolidated income statements</t>
  </si>
  <si>
    <t>The following tables presents the Company's customer related derivative positions for the periods indicated below for those derivatives not designated as hedging. Notional Amount Maturing Number of Positions Less than 1 year Less than 2 years Less than 3 years Less than 4 years Thereafter Total Fair Value June 30, 2018 (Dollars In Thousands) Loan level derivatives Receive fixed, pay variable 74 $ 5,825 $ — $ 27,222 $ 9,235 $ 502,175 $ 544,457 $ 14,357 Pay fixed, receive variable 74 5,825 — 27,222 9,235 502,175 544,457 14,357 Risk participation-out agreements 9 — — 8,376 — 30,796 39,172 33 Risk participation-in agreements 1 — — — — 3,825 3,825 5 Foreign exchange contracts Buys foreign currency, sells U.S. currency 23 $ 5,617 $ — $ — $ — $ — $ 5,617 $ 34 Sells foreign currency, buys U.S. currency 45 5,641 — — — — 5,641 39 Notional Amount Maturing Number of Positions Less than 1 year Less than 2 years Less than 3 years Less than 4 years Thereafter Total Fair Value December 31, 2017 (Dollars In Thousands) Loan level derivatives Receive fixed, pay variable 66 $ 3,903 $ 2,036 $ 27,992 $ — $ 460,728 $ 494,659 $ 562 Pay fixed, receive variable 66 3,903 2,036 27,992 — 460,728 494,659 562 Risk participation-out agreements 8 — — 8,613 — 28,014 36,627 65 Risk participation-in agreements 1 — — — — 3,825 3,825 10 Foreign exchange contracts Buys foreign currency, sells U.S. currency 22 $ 1,495 $ — $ — $ — $ — $ 1,495 $ 65 Sells foreign currency, buys U.S. currency 44 1,502 — — — — 1,502 72</t>
  </si>
  <si>
    <t>Schedule of offsetting derivatives and amounts subject to master netting agreements not offset in the audited consolidated balance sheet</t>
  </si>
  <si>
    <t>The tables below present the offsetting of derivatives and amounts subject to master netting agreements not offset in the unaudited consolidated balance sheet at the dates indicated. At June 30, 2018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17,514 $ — $ 17,514 $ — $ 730 $ 16,784 Risk participation-out agreements 33 — 33 — — 33 Foreign exchange contracts 39 — 39 — — 39 Total $ 17,586 $ — $ 17,586 $ — $ 730 $ 16,856 Liability derivatives Loan level derivatives $ 17,514 $ — $ 17,514 $ 5,979 $ — $ — Risk participation-in agreements 5 — 5 — — 5 Foreign exchange contracts 34 — 34 — — 34 Total $ 17,553 $ — $ 17,553 $ 5,979 $ — $ 39 At December 31, 2017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8,865 $ — $ 8,865 $ — $ — $ 8,865 Risk participation-out agreements 65 — 65 — — 65 Foreign exchange contracts 72 — 72 — — 72 Total $ 9,002 $ — $ 9,002 $ — $ — $ 9,002 Liability derivatives Loan level derivatives $ 8,865 $ — $ 8,865 $ 25,159 $ 1,510 $ — Risk participation-in agreements 10 — 10 — — — Foreign exchange contracts 65 — 65 — — — Total $ 8,940 $ — $ 8,940 $ 25,159 $ 1,510 $ —</t>
  </si>
  <si>
    <t>Earnings per Share (EPS) (Tables)</t>
  </si>
  <si>
    <t>Reconciliation of basic EPS and diluted EPS</t>
  </si>
  <si>
    <t>The following table is a reconciliation of basic EPS and diluted EPS: Three Months Ended June 30, 2018 June 30, 2017 Basic Fully Diluted Basic Fully Diluted (Dollars in Thousands, Except Per Share Amounts) Numerator: Net income $ 20,831 $ 20,831 $ 14,880 $ 14,880 Denominator: Weighted average shares outstanding 80,184,977 80,184,977 74,325,013 74,325,013 Effect of dilutive securities — 320,637 — 485,075 Adjusted weighted average shares outstanding 80,184,977 80,505,614 74,325,013 74,810,088 EPS $ 0.26 $ 0.26 $ 0.20 $ 0.20 Six Months Ended June 30, 2018 June 30, 2017 Basic Fully Diluted Basic Fully Diluted (Dollars in Thousands, Except Per Share Amounts) Numerator: Net income $ 39,464 $ 39,464 $ 28,325 $ 28,325 Denominator: Weighted average shares outstanding 79,038,041 79,038,041 72,366,769 72,366,769 Effect of dilutive securities — 304,422 — 471,202 Adjusted weighted average shares outstanding 79,038,041 79,342,463 72,366,769 72,837,971 EPS $ 0.50 $ 0.50 $ 0.39 $ 0.39</t>
  </si>
  <si>
    <t>Fair Value of Financial Instruments (Tables)</t>
  </si>
  <si>
    <t>Fair value of assets and liabilities</t>
  </si>
  <si>
    <t>Schedule of quantitative information about significant unobservable inputs (Level 3) for assets measured at fair value on a recurring basis</t>
  </si>
  <si>
    <t>The table below presents quantitative information about significant unobservable inputs (Level 3) for assets measured at fair value on a recurring basis at the dates indicated. Fair Value Valuation Technique At June 30, At December 31, 2017 (Dollars in Thousands) Collateral-dependent impaired loans and leases $ 14,182 $ 21,195 Appraisal of collateral (1) Other real estate owned 3,436 3,235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si>
  <si>
    <t>Summary of the carrying values and estimated fair values</t>
  </si>
  <si>
    <t>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Carrying Estimated Level 1 Level 2 Level 3 (In Thousands) At June 30, 2018 Financial assets: Investment securities held-to-maturity: GSE debentures $ 50,535 $ 48,921 $ — $ 48,921 $ — GSE MBSs 12,785 12,409 — 12,409 — Municipal obligations 52,850 52,075 — 52,075 — Foreign government obligations 500 498 — — 498 Loans held-for-sale 1,034 1,034 — 1,034 — Loans and leases, net 6,113,293 5,968,519 — — 5,968,519 Restricted equity securities 68,343 68,343 — — 68,343 Financial liabilities: Certificates of deposit 1,540,659 1,527,185 — 1,527,185 — Borrowed funds 1,110,923 1,146,599 — 1,146,599 — Fair Value Measurements Carrying Estimated Level 1 Level 2 Level 3 (In Thousands) At December 31, 2017 Financial assets: Investment securities held-to-maturity: GSE debentures $ 41,612 $ 40,801 $ — $ 40,801 $ — GSE MBSs 13,923 13,705 — 13,705 — Municipal obligations 53,695 53,517 — 53,517 — Foreign government obligations 500 500 — — 500 Loans held-for-sale 2,628 2,628 — 2,628 — Loans and leases, net 5,672,087 5,594,543 — — 5,594,543 Restricted equity securities 59,369 59,369 — — 59,369 Financial liabilities: Certificates of deposit 1,207,470 1,198,201 — 1,198,201 — Borrowed funds 1,020,819 995,335 — 995,335 —</t>
  </si>
  <si>
    <t>Recurring basis</t>
  </si>
  <si>
    <t>Schedule of assets and liabilities measured at fair value on a recurring and non-recurring basis</t>
  </si>
  <si>
    <t xml:space="preserve">The following tables set forth the carrying value of assets and liabilities measured at fair value on a recurring basis at the dates indicated: Carrying Value as of June 30, 2018 Level 1 Level 2 Level 3 Total (In Thousands) Assets: Investment securities available-for-sale: GSE debentures $ — $ 179,954 $ — $ 179,954 GSE CMOs — 112,878 — 112,878 GSE MBSs — 181,638 — 181,638 SBA commercial loan asset-backed securities — 57 — 57 Corporate debt obligations — 49,695 — 49,695 U.S. Treasury bonds — 33,416 — 33,416 Marketable equity securities 964 — — 964 Total investment securities available-for-sale $ 964 $ 557,638 $ — $ 558,602 Loan level derivatives $ — $ 17,514 $ — $ 17,514 Risk participation-out agreements — 33 — 33 Foreign exchange contracts — 39 — 39 Liabilities: Loan level derivatives $ — $ 17,514 $ — $ 17,514 Risk participation-in agreements — 5 — 5 Foreign exchange contracts — 34 — 34 Carrying Value as of December 31, 2017 Level 1 Level 2 Level 3 Total (In Thousands) Assets: Investment securities available-for-sale: GSE debentures $ — $ 149,924 $ — $ 149,924 GSE CMOs — 127,022 — 127,022 GSE MBSs — 189,313 — 189,313 SBA commercial loan asset-backed securities — 72 — 72 Corporate debt obligations — 62,683 — 62,683 U.S. Treasury bonds — 8,730 — 8,730 Trust preferred securities — 1,398 — 1,398 Marketable equity securities 982 — — 982 Total investment securities available-for-sale $ 982 $ 539,142 $ — $ 540,124 Loan level derivatives $ — $ 8,865 $ — $ 8,865 Risk participation-out agreements — 65 — 65 Foreign exchange contracts — 72 — 72 Liabilities: Loan level derivatives $ — $ 8,865 $ — $ 8,865 Risk participation-in agreements — 10 — 10 Foreign exchange contracts — 65 — 65 </t>
  </si>
  <si>
    <t>Nonrecurring basis</t>
  </si>
  <si>
    <t>Assets and liabilities measured at fair value on a non-recurring basis are summarized below at the dated indicated: Carrying Value as of June 30, 2018 Level 1 Level 2 Level 3 Total (In Thousands) Assets measured at fair value on a non-recurring basis: Collateral-dependent impaired loans and leases $ — $ — $ 14,182 $ 14,182 OREO — — 3,436 3,436 Repossessed assets — 916 — 916 Total assets measured at fair value on a non-recurring basis $ — $ 916 $ 17,618 $ 18,534 Carrying Value as of December 31, 2017 Level 1 Level 2 Level 3 Total (In Thousands) Assets measured at fair value on a non-recurring basis: Collateral-dependent impaired loans and leases $ — $ — $ 21,195 $ 21,195 OREO — — 3,235 3,235 Repossessed assets — 1,184 — 1,184 Total assets measured at fair value on a non-recurring basis $ — $ 1,184 $ 24,430 $ 25,614</t>
  </si>
  <si>
    <t>Commitments and Contingencies (Tables)</t>
  </si>
  <si>
    <t>Schedule of financial instruments with off-balance sheet risk</t>
  </si>
  <si>
    <t>Financial instruments with off-balance-sheet risk at the dates indicated follow: At June 30, 2018 At December 31, 2017 (In Thousands) Financial instruments whose contract amounts represent credit risk: Commitments to originate loans and leases: Commercial real estate $ 51,114 $ 76,653 Commercial 143,063 83,032 Residential mortgage 25,765 28,745 Unadvanced portion of loans and leases 607,560 571,668 Unused lines of credit: Home equity 452,882 407,552 Other consumer 26,068 34,191 Other commercial 388 323 Unused letters of credit: Financial standby letters of credit 10,211 12,422 Performance standby letters of credit 1,036 736 Commercial and similar letters of credit 184 184 Loan level derivatives (Notional principal amounts): Receive fixed, pay variable 544,457 494,659 Pay fixed, receive variable 544,457 494,659 Risk participation-out agreements 39,172 36,627 Risk participation-in agreements 3,825 3,825 Foreign exchange contracts (Notional amounts): Buys foreign currency, sells U.S. currency 5,617 1,495 Sells foreign currency, buys U.S. currency 5,641 1,502</t>
  </si>
  <si>
    <t>Schedule of future minimum rental payments under noncancellable operating leases</t>
  </si>
  <si>
    <t>A summary of future minimum rental payments under such leases at the dates indicated follows: Minimum Rental Payments (In Thousands) Remainder of 2018 $ 2,962 Year ending: 2019 5,127 2020 4,454 2021 3,479 2022 2,808 2023 2,228 Thereafter 7,957 Total $ 29,015</t>
  </si>
  <si>
    <t>Basis of Presentation (Details) $ in Millions</t>
  </si>
  <si>
    <t>12 Months Ended</t>
  </si>
  <si>
    <t>Jun. 30, 2018bank</t>
  </si>
  <si>
    <t>Dec. 31, 2017USD ($)</t>
  </si>
  <si>
    <t>Number of full-service banking offices</t>
  </si>
  <si>
    <t>Percentage of insurance offered</t>
  </si>
  <si>
    <t>100.00%</t>
  </si>
  <si>
    <t>Eastern Funding LLC</t>
  </si>
  <si>
    <t>Percentage of ownership in subsidiary</t>
  </si>
  <si>
    <t>84.10%</t>
  </si>
  <si>
    <t>BankRI</t>
  </si>
  <si>
    <t>First Ipswich</t>
  </si>
  <si>
    <t>Reclassifications related to TCJA | $</t>
  </si>
  <si>
    <t>Acquisitions (Narrative) (Details)</t>
  </si>
  <si>
    <t>Mar. 01, 2018USD ($)branchshares</t>
  </si>
  <si>
    <t>Jun. 30, 2018USD ($)</t>
  </si>
  <si>
    <t>Jun. 30, 2017USD ($)</t>
  </si>
  <si>
    <t>Business Acquisition [Line Items]</t>
  </si>
  <si>
    <t>First Commons Bank</t>
  </si>
  <si>
    <t>Number of branches acquired | branch</t>
  </si>
  <si>
    <t>Consideration transferred</t>
  </si>
  <si>
    <t>Share exchange ratio</t>
  </si>
  <si>
    <t>Stock consideration payment</t>
  </si>
  <si>
    <t>Increase in shares outstanding (in shares) | shares</t>
  </si>
  <si>
    <t>Federal home loan bank stock</t>
  </si>
  <si>
    <t>Federal reserve bank stock</t>
  </si>
  <si>
    <t>Discount from loan accounting valuation</t>
  </si>
  <si>
    <t>Total consolidated assets</t>
  </si>
  <si>
    <t>Core deposit and other intangibles</t>
  </si>
  <si>
    <t>Discount from results of certificate of deposit valuation</t>
  </si>
  <si>
    <t>Core deposits | First Commons Bank</t>
  </si>
  <si>
    <t>Loans | First Commons Bank</t>
  </si>
  <si>
    <t>Accretion recorded</t>
  </si>
  <si>
    <t>Certificates of Deposit | First Commons Bank</t>
  </si>
  <si>
    <t>Acquisitions (Purchase Price Allocation) (Details) - First Commons Bank $ in Thousands</t>
  </si>
  <si>
    <t>Mar. 01, 2018USD ($)</t>
  </si>
  <si>
    <t>Cash</t>
  </si>
  <si>
    <t>Restricted stock</t>
  </si>
  <si>
    <t>Loans</t>
  </si>
  <si>
    <t>Premises and equipment</t>
  </si>
  <si>
    <t>Total assets acquired</t>
  </si>
  <si>
    <t>LIABILITIES</t>
  </si>
  <si>
    <t>Borrowings</t>
  </si>
  <si>
    <t>Other liabilities</t>
  </si>
  <si>
    <t>Total liabilities assumed</t>
  </si>
  <si>
    <t>Purchase price</t>
  </si>
  <si>
    <t>Investment Securities (Summary of Available-for-sale and Held-to-maturity Securities)(Details) - USD ($) $ in Thousands</t>
  </si>
  <si>
    <t>Amortized Cost</t>
  </si>
  <si>
    <t>Gross Unrealized Gains</t>
  </si>
  <si>
    <t>Gross Unrealized Losses</t>
  </si>
  <si>
    <t>Estimated Fair Value</t>
  </si>
  <si>
    <t>Investment securities held-to-maturity</t>
  </si>
  <si>
    <t>GSE debentures</t>
  </si>
  <si>
    <t>GSE CMOs</t>
  </si>
  <si>
    <t>GSE MBSs</t>
  </si>
  <si>
    <t>SBA commercial loan asset-backed securities</t>
  </si>
  <si>
    <t>Corporate debt obligations</t>
  </si>
  <si>
    <t>U.S. Treasury bonds</t>
  </si>
  <si>
    <t>Trust preferred securities</t>
  </si>
  <si>
    <t>Marketable equity securities</t>
  </si>
  <si>
    <t>Municipal obligations</t>
  </si>
  <si>
    <t>Foreign government obligations</t>
  </si>
  <si>
    <t>Investment Securities (Narrative)(Details)</t>
  </si>
  <si>
    <t>Mar. 06, 2018USD ($)shares</t>
  </si>
  <si>
    <t>Mar. 31, 2018USD ($)</t>
  </si>
  <si>
    <t>Jun. 30, 2018USD ($)security</t>
  </si>
  <si>
    <t>Dec. 31, 2017USD ($)security</t>
  </si>
  <si>
    <t>Feb. 03, 2017$ / sharesshares</t>
  </si>
  <si>
    <t>Loss on sales of securities</t>
  </si>
  <si>
    <t>Net unrealized (loss)</t>
  </si>
  <si>
    <t>Estimated fair value</t>
  </si>
  <si>
    <t>Percentage of securities in unrealized loss positions, available-for-sale securities</t>
  </si>
  <si>
    <t>93.80%</t>
  </si>
  <si>
    <t>86.90%</t>
  </si>
  <si>
    <t>Net unrealized (loss), held-to-maturity securities</t>
  </si>
  <si>
    <t>Fair value</t>
  </si>
  <si>
    <t>Percentage of securities in unrealized loss positions, held-to-maturity securities</t>
  </si>
  <si>
    <t>96.80%</t>
  </si>
  <si>
    <t>85.60%</t>
  </si>
  <si>
    <t>Purchases of securities available-for-sale</t>
  </si>
  <si>
    <t>Estimated fair value of debt securities have right to call or prepay the obligations</t>
  </si>
  <si>
    <t>Estimated fair value of debt securities have right to call or prepay the obligations, scheduled maturities of after one year through five years</t>
  </si>
  <si>
    <t>Estimated fair value of debt securities have right to call or prepay the obligations, scheduled maturities after five years through ten years</t>
  </si>
  <si>
    <t>Estimated fair value of debt securities have right to call or prepay the obligations, scheduled maturities of which is after 10 years</t>
  </si>
  <si>
    <t>US Government Sponsored Enterprises Debt Securities Excluding Specified Securities</t>
  </si>
  <si>
    <t>Number of securities | security</t>
  </si>
  <si>
    <t>Number of securities in unrealized loss positions | security</t>
  </si>
  <si>
    <t>Number of securities in an unrealized loss position | security</t>
  </si>
  <si>
    <t>GSE mortgage-related securities</t>
  </si>
  <si>
    <t>Community Bank Systems, Inc. | Brookline Securities Corp</t>
  </si>
  <si>
    <t>Cash proceeds from settlement</t>
  </si>
  <si>
    <t>Shares received in settlement (in shares) | shares</t>
  </si>
  <si>
    <t>Shares sold (in shares) | shares</t>
  </si>
  <si>
    <t>Gain (loss) on sale</t>
  </si>
  <si>
    <t>Cash received per share at exchange (in dollars per share) | $ / shares</t>
  </si>
  <si>
    <t>Number of acquirer shares received per acquiree shares held at exchange (in shares) | shares</t>
  </si>
  <si>
    <t>Daily authorized amount of shares that can be sold (in shares) | shares</t>
  </si>
  <si>
    <t>Longwood Securities | Brookline Securities Corp</t>
  </si>
  <si>
    <t>Book value</t>
  </si>
  <si>
    <t>Northeast Retirement Services | Brookline Securities Corp</t>
  </si>
  <si>
    <t>Number of shares held as investment | shares</t>
  </si>
  <si>
    <t>Debt Securities</t>
  </si>
  <si>
    <t>Debt Securities, Held-to-maturity, Unrealized Loss Position, Accumulated Loss</t>
  </si>
  <si>
    <t>Collateral Pledged [Member]</t>
  </si>
  <si>
    <t>Investment securities pledged as collateral</t>
  </si>
  <si>
    <t>Investment Securities (Other-Than-Temporary Impairment)(Details) - USD ($) $ in Thousands</t>
  </si>
  <si>
    <t>Total, estimated fair value</t>
  </si>
  <si>
    <t>Less than twelve months, estimated fair value</t>
  </si>
  <si>
    <t>Less than twelve months, unrealized losses</t>
  </si>
  <si>
    <t>Twelve months or longer, estimated fair value</t>
  </si>
  <si>
    <t>Twelve months or longer, unrealized losses</t>
  </si>
  <si>
    <t>Total, unrealized losses</t>
  </si>
  <si>
    <t>Available-for-sale Securities and Held-to-maturity Securities [Abstract] (Deprecated 2018-01-31)</t>
  </si>
  <si>
    <t>Less Than Twelve Months, Estimated Fair Value</t>
  </si>
  <si>
    <t>Less Than Twelve Months, Unrealized Losses</t>
  </si>
  <si>
    <t>Twelve Months or Longer, Estimated Fair Value</t>
  </si>
  <si>
    <t>Twelve Months or Longer, Unrealized Losses</t>
  </si>
  <si>
    <t>Total, Estimated Fair Value</t>
  </si>
  <si>
    <t>Total, Unrealized Losses</t>
  </si>
  <si>
    <t>Investment Securities (Portfolio Maturities)(Details) - USD ($) $ in Thousands</t>
  </si>
  <si>
    <t>Available for Sale, Amortized Cost</t>
  </si>
  <si>
    <t>Within 1 year</t>
  </si>
  <si>
    <t>After 1 year through 5 years</t>
  </si>
  <si>
    <t>After 5 years through 10 years</t>
  </si>
  <si>
    <t>Over 10 years</t>
  </si>
  <si>
    <t>Available for Sale, Estimated Fair Value</t>
  </si>
  <si>
    <t>Available for Sale, Weighted Average Rate</t>
  </si>
  <si>
    <t>Within 1 year (as a percent)</t>
  </si>
  <si>
    <t>2.15%</t>
  </si>
  <si>
    <t>2.27%</t>
  </si>
  <si>
    <t>After 1 year through 5 years (as a percent)</t>
  </si>
  <si>
    <t>2.14%</t>
  </si>
  <si>
    <t>2.05%</t>
  </si>
  <si>
    <t>After 5 years through 10 years (as a percent)</t>
  </si>
  <si>
    <t>2.25%</t>
  </si>
  <si>
    <t>2.06%</t>
  </si>
  <si>
    <t>Over 10 years (as a percent)</t>
  </si>
  <si>
    <t>2.17%</t>
  </si>
  <si>
    <t>Total (as a percent)</t>
  </si>
  <si>
    <t>2.18%</t>
  </si>
  <si>
    <t>2.07%</t>
  </si>
  <si>
    <t>Held-to-Maturity, Amortized Cost</t>
  </si>
  <si>
    <t>Held-to-Maturity, Estimated Fair Value</t>
  </si>
  <si>
    <t>Held-to-Maturity, Weighted Average Rate</t>
  </si>
  <si>
    <t>1.00%</t>
  </si>
  <si>
    <t>0.78%</t>
  </si>
  <si>
    <t>1.83%</t>
  </si>
  <si>
    <t>1.74%</t>
  </si>
  <si>
    <t>2.01%</t>
  </si>
  <si>
    <t>1.79%</t>
  </si>
  <si>
    <t>2.29%</t>
  </si>
  <si>
    <t>1.98%</t>
  </si>
  <si>
    <t>1.90%</t>
  </si>
  <si>
    <t>1.78%</t>
  </si>
  <si>
    <t>Investment Securities (Security Sales)(Details) - USD ($) $ in Thousands</t>
  </si>
  <si>
    <t>Debt Securities, Available-for-sale [Line Items]</t>
  </si>
  <si>
    <t>Sales of marketable and restricted equity securities</t>
  </si>
  <si>
    <t>Gross gains from sales</t>
  </si>
  <si>
    <t>Gross losses from sales</t>
  </si>
  <si>
    <t>Gain on sales of securities, net</t>
  </si>
  <si>
    <t>Loans and Leases (Summary of Loan and Lease Balances and Weighted Average Coupon Rates)(Details) - USD ($) $ in Thousands</t>
  </si>
  <si>
    <t>Accounts, Notes, Loans and Financing Receivable [Line Items]</t>
  </si>
  <si>
    <t>Originated loans</t>
  </si>
  <si>
    <t>Originated, Weighted Average Coupon (as a percent)</t>
  </si>
  <si>
    <t>4.90%</t>
  </si>
  <si>
    <t>4.65%</t>
  </si>
  <si>
    <t>Acquired loans</t>
  </si>
  <si>
    <t>Acquired, Weighted Average Coupon (as a percent)</t>
  </si>
  <si>
    <t>4.78%</t>
  </si>
  <si>
    <t>4.49%</t>
  </si>
  <si>
    <t>Total, Weighted Average Coupon (as a percent)</t>
  </si>
  <si>
    <t>4.89%</t>
  </si>
  <si>
    <t>4.64%</t>
  </si>
  <si>
    <t>Commercial real estate</t>
  </si>
  <si>
    <t>Multi-family mortgage</t>
  </si>
  <si>
    <t>Construction</t>
  </si>
  <si>
    <t>Commercial</t>
  </si>
  <si>
    <t>Equipment financing</t>
  </si>
  <si>
    <t>Condominium association</t>
  </si>
  <si>
    <t>Residential mortgage</t>
  </si>
  <si>
    <t>Home equity</t>
  </si>
  <si>
    <t>Other consumer</t>
  </si>
  <si>
    <t>4.42%</t>
  </si>
  <si>
    <t>4.17%</t>
  </si>
  <si>
    <t>4.87%</t>
  </si>
  <si>
    <t>4.39%</t>
  </si>
  <si>
    <t>4.45%</t>
  </si>
  <si>
    <t>4.18%</t>
  </si>
  <si>
    <t>Commercial real estate loans | Commercial real estate</t>
  </si>
  <si>
    <t>4.41%</t>
  </si>
  <si>
    <t>4.55%</t>
  </si>
  <si>
    <t>4.37%</t>
  </si>
  <si>
    <t>Commercial real estate loans | Multi-family mortgage</t>
  </si>
  <si>
    <t>4.34%</t>
  </si>
  <si>
    <t>4.09%</t>
  </si>
  <si>
    <t>4.48%</t>
  </si>
  <si>
    <t>4.35%</t>
  </si>
  <si>
    <t>4.10%</t>
  </si>
  <si>
    <t>Commercial real estate loans | Construction</t>
  </si>
  <si>
    <t>5.06%</t>
  </si>
  <si>
    <t>4.58%</t>
  </si>
  <si>
    <t>6.69%</t>
  </si>
  <si>
    <t>0.00%</t>
  </si>
  <si>
    <t>5.37%</t>
  </si>
  <si>
    <t>6.17%</t>
  </si>
  <si>
    <t>5.92%</t>
  </si>
  <si>
    <t>5.50%</t>
  </si>
  <si>
    <t>5.82%</t>
  </si>
  <si>
    <t>6.16%</t>
  </si>
  <si>
    <t>Commercial loans and leases | Commercial</t>
  </si>
  <si>
    <t>4.66%</t>
  </si>
  <si>
    <t>5.45%</t>
  </si>
  <si>
    <t>5.77%</t>
  </si>
  <si>
    <t>4.70%</t>
  </si>
  <si>
    <t>Commercial loans and leases | Equipment financing</t>
  </si>
  <si>
    <t>7.46%</t>
  </si>
  <si>
    <t>7.28%</t>
  </si>
  <si>
    <t>5.96%</t>
  </si>
  <si>
    <t>7.45%</t>
  </si>
  <si>
    <t>7.27%</t>
  </si>
  <si>
    <t>Commercial loans and leases | Condominium association</t>
  </si>
  <si>
    <t>4.56%</t>
  </si>
  <si>
    <t>3.95%</t>
  </si>
  <si>
    <t>4.54%</t>
  </si>
  <si>
    <t>4.44%</t>
  </si>
  <si>
    <t>4.24%</t>
  </si>
  <si>
    <t>4.00%</t>
  </si>
  <si>
    <t>Consumer loans | Residential mortgage</t>
  </si>
  <si>
    <t>3.90%</t>
  </si>
  <si>
    <t>3.81%</t>
  </si>
  <si>
    <t>4.32%</t>
  </si>
  <si>
    <t>4.28%</t>
  </si>
  <si>
    <t>3.98%</t>
  </si>
  <si>
    <t>3.85%</t>
  </si>
  <si>
    <t>Consumer loans | Home equity</t>
  </si>
  <si>
    <t>4.61%</t>
  </si>
  <si>
    <t>4.16%</t>
  </si>
  <si>
    <t>5.14%</t>
  </si>
  <si>
    <t>4.62%</t>
  </si>
  <si>
    <t>4.68%</t>
  </si>
  <si>
    <t>4.21%</t>
  </si>
  <si>
    <t>Consumer loans | Other consumer</t>
  </si>
  <si>
    <t>4.97%</t>
  </si>
  <si>
    <t>5.51%</t>
  </si>
  <si>
    <t>17.79%</t>
  </si>
  <si>
    <t>18.00%</t>
  </si>
  <si>
    <t>5.01%</t>
  </si>
  <si>
    <t>5.60%</t>
  </si>
  <si>
    <t>Loans and Leases (Narrative)(Details) - USD ($) $ in Millions</t>
  </si>
  <si>
    <t>Unamortized deferred loan origination fees and costs</t>
  </si>
  <si>
    <t>Percentage of loans to aggregate outstanding amount in the greater New York/New Jersey Metropolitan area and northeastern states</t>
  </si>
  <si>
    <t>15.60%</t>
  </si>
  <si>
    <t>Percentage of loans to aggregate outstanding amount in Other areas of the United States</t>
  </si>
  <si>
    <t>84.40%</t>
  </si>
  <si>
    <t>Loans and leases pledged as collateral</t>
  </si>
  <si>
    <t>Loans and Leases (Accretable Yield for the Acquired Loan Portfolio)(Details) - Acquired - USD ($) $ in Thousands</t>
  </si>
  <si>
    <t>Summarized activity in accretable yield for the acquired loan portfolio</t>
  </si>
  <si>
    <t>Balance at beginning of period</t>
  </si>
  <si>
    <t>Accretion</t>
  </si>
  <si>
    <t>Reclassification from nonaccretable difference as a result of changes in expected cash flows</t>
  </si>
  <si>
    <t>Balance at end of period</t>
  </si>
  <si>
    <t>Allowance for Loan and Lease Losses (Summary of Changes in the Allowance for Loan and Lease Losses and Recorded Investments by Portfolio Segment)(Details) - USD ($) $ in Thousands</t>
  </si>
  <si>
    <t>Changes in allowance for loan losses</t>
  </si>
  <si>
    <t>Balance at the beginning of the period</t>
  </si>
  <si>
    <t>Charge-offs</t>
  </si>
  <si>
    <t>Recoveries</t>
  </si>
  <si>
    <t>Provision (credit) for loan and lease losses</t>
  </si>
  <si>
    <t>Balance at the end of the period</t>
  </si>
  <si>
    <t>Total provision for loan and lease losses</t>
  </si>
  <si>
    <t>Unfunded credit commitments</t>
  </si>
  <si>
    <t>Total provision for credit losses</t>
  </si>
  <si>
    <t>Commercial Real Estate</t>
  </si>
  <si>
    <t>Consumer</t>
  </si>
  <si>
    <t>Allowance for Loan and Lease Losses (Narrative) (Details)</t>
  </si>
  <si>
    <t>Jun. 30, 2018USD ($)loanclass</t>
  </si>
  <si>
    <t>Jun. 30, 2017USD ($)loan</t>
  </si>
  <si>
    <t>Unfunded credit commitments liability included in other liabilities</t>
  </si>
  <si>
    <t>Unfunded credit commitments liability charged off</t>
  </si>
  <si>
    <t>Related allowance</t>
  </si>
  <si>
    <t>Specific allowance for loan and lease losses</t>
  </si>
  <si>
    <t>General allowance for loan and lease losses</t>
  </si>
  <si>
    <t>Increase (decrease) in total debt restructured loans and leases</t>
  </si>
  <si>
    <t>Total troubled debt restructurings</t>
  </si>
  <si>
    <t>Number of Loans/ Leases | loan</t>
  </si>
  <si>
    <t>Nonaccrual Loans and Leases</t>
  </si>
  <si>
    <t>Increase (decrease) in specific portion of the allowance for loan and lease losses</t>
  </si>
  <si>
    <t>Recorded Investment, At end of period</t>
  </si>
  <si>
    <t>Financial impact of modification of performing and nonperforming loans</t>
  </si>
  <si>
    <t>Commitments to lend funds to debtors owing receivables whose terms had been modified in troubled debt restructurings</t>
  </si>
  <si>
    <t>Total TDRs</t>
  </si>
  <si>
    <t>Taxi Medallion Portfolio</t>
  </si>
  <si>
    <t>Charge-off of loans | loan</t>
  </si>
  <si>
    <t>Number of loan classes within specific portfolio | class</t>
  </si>
  <si>
    <t>Percentage of loans to aggregate outstanding amount</t>
  </si>
  <si>
    <t>36.90%</t>
  </si>
  <si>
    <t>13.20%</t>
  </si>
  <si>
    <t>2.90%</t>
  </si>
  <si>
    <t>Commercial loans</t>
  </si>
  <si>
    <t>Commercial loans | Commercial</t>
  </si>
  <si>
    <t>12.30%</t>
  </si>
  <si>
    <t>Commercial loans | Equipment financing</t>
  </si>
  <si>
    <t>14.90%</t>
  </si>
  <si>
    <t>Commercial loans | Condominium association</t>
  </si>
  <si>
    <t>0.90%</t>
  </si>
  <si>
    <t>Consumer Loan</t>
  </si>
  <si>
    <t>Loans not made, loan to value ratio, minimum (as a percent)</t>
  </si>
  <si>
    <t>80.00%</t>
  </si>
  <si>
    <t>Number of days past due, non-accrual status (in days)</t>
  </si>
  <si>
    <t>90 days</t>
  </si>
  <si>
    <t>12.20%</t>
  </si>
  <si>
    <t>6.20%</t>
  </si>
  <si>
    <t>0.50%</t>
  </si>
  <si>
    <t>Acquired</t>
  </si>
  <si>
    <t>Acquired | Commercial real estate</t>
  </si>
  <si>
    <t>Acquired | Multi-family mortgage</t>
  </si>
  <si>
    <t>Acquired | Construction</t>
  </si>
  <si>
    <t>Acquired | Commercial</t>
  </si>
  <si>
    <t>Acquired | Equipment financing</t>
  </si>
  <si>
    <t>Acquired | Condominium association</t>
  </si>
  <si>
    <t>Acquired | Residential mortgage</t>
  </si>
  <si>
    <t>Acquired | Home equity</t>
  </si>
  <si>
    <t>Acquired | Other consumer</t>
  </si>
  <si>
    <t>Acquired | Commercial real estate loans</t>
  </si>
  <si>
    <t>Acquired | Commercial real estate loans | Commercial real estate</t>
  </si>
  <si>
    <t>Acquired | Commercial real estate loans | Multi-family mortgage</t>
  </si>
  <si>
    <t>Acquired | Commercial real estate loans | Construction</t>
  </si>
  <si>
    <t>Acquired | Commercial loans</t>
  </si>
  <si>
    <t>Acquired | Commercial loans | Commercial</t>
  </si>
  <si>
    <t>Acquired | Commercial loans | Equipment financing</t>
  </si>
  <si>
    <t>Acquired | Consumer loans</t>
  </si>
  <si>
    <t>Acquired | Consumer loans | Residential mortgage</t>
  </si>
  <si>
    <t>Acquired | Consumer loans | Home equity</t>
  </si>
  <si>
    <t>Acquired | Consumer loans | Other consumer</t>
  </si>
  <si>
    <t>Receivables Acquired with Deteriorated Credit Quality | Acquired</t>
  </si>
  <si>
    <t>Receivables Acquired with Deteriorated Credit Quality | Acquired | Commercial real estate loans</t>
  </si>
  <si>
    <t>Receivables Acquired with Deteriorated Credit Quality | Acquired | Commercial loans</t>
  </si>
  <si>
    <t>Receivables Acquired with Deteriorated Credit Quality | Acquired | Consumer loans</t>
  </si>
  <si>
    <t>Allowance for Loan and Lease Losses (Credit Quality Information)(Details) - USD ($) $ in Thousands</t>
  </si>
  <si>
    <t>Credit Quality Information</t>
  </si>
  <si>
    <t>Recorded investment</t>
  </si>
  <si>
    <t>Originated</t>
  </si>
  <si>
    <t>Commercial real estate | Originated</t>
  </si>
  <si>
    <t>Commercial real estate | Acquired</t>
  </si>
  <si>
    <t>Commercial real estate | Pass | Originated</t>
  </si>
  <si>
    <t>Commercial real estate | Pass | Acquired</t>
  </si>
  <si>
    <t>Commercial real estate | OAEM | Originated</t>
  </si>
  <si>
    <t>Commercial real estate | OAEM | Acquired</t>
  </si>
  <si>
    <t>Commercial real estate | Substandard | Originated</t>
  </si>
  <si>
    <t>Commercial real estate | Substandard | Acquired</t>
  </si>
  <si>
    <t>Commercial real estate | Doubtful | Originated</t>
  </si>
  <si>
    <t>Commercial real estate | Doubtful | Acquired</t>
  </si>
  <si>
    <t>Multi-family mortgage | Originated</t>
  </si>
  <si>
    <t>Multi-family mortgage | Acquired</t>
  </si>
  <si>
    <t>Multi-family mortgage | Pass | Originated</t>
  </si>
  <si>
    <t>Multi-family mortgage | Pass | Acquired</t>
  </si>
  <si>
    <t>Multi-family mortgage | OAEM | Originated</t>
  </si>
  <si>
    <t>Multi-family mortgage | OAEM | Acquired</t>
  </si>
  <si>
    <t>Multi-family mortgage | Substandard | Originated</t>
  </si>
  <si>
    <t>Multi-family mortgage | Substandard | Acquired</t>
  </si>
  <si>
    <t>Multi-family mortgage | Doubtful | Originated</t>
  </si>
  <si>
    <t>Multi-family mortgage | Doubtful | Acquired</t>
  </si>
  <si>
    <t>Construction | Originated</t>
  </si>
  <si>
    <t>Construction | Acquired</t>
  </si>
  <si>
    <t>Construction | Pass | Originated</t>
  </si>
  <si>
    <t>Construction | Pass | Acquired</t>
  </si>
  <si>
    <t>Construction | OAEM | Originated</t>
  </si>
  <si>
    <t>Construction | OAEM | Acquired</t>
  </si>
  <si>
    <t>Construction | Substandard | Originated</t>
  </si>
  <si>
    <t>Construction | Substandard | Acquired</t>
  </si>
  <si>
    <t>Construction | Doubtful | Originated</t>
  </si>
  <si>
    <t>Construction | Doubtful | Acquired</t>
  </si>
  <si>
    <t>Commercial | Originated</t>
  </si>
  <si>
    <t>Commercial | Acquired</t>
  </si>
  <si>
    <t>Commercial | Pass | Originated</t>
  </si>
  <si>
    <t>Commercial | Pass | Acquired</t>
  </si>
  <si>
    <t>Commercial | OAEM | Originated</t>
  </si>
  <si>
    <t>Commercial | OAEM | Acquired</t>
  </si>
  <si>
    <t>Commercial | Substandard | Originated</t>
  </si>
  <si>
    <t>Commercial | Substandard | Acquired</t>
  </si>
  <si>
    <t>Commercial | Doubtful | Originated</t>
  </si>
  <si>
    <t>Commercial | Doubtful | Acquired</t>
  </si>
  <si>
    <t>Equipment financing | Originated</t>
  </si>
  <si>
    <t>Equipment financing | Acquired</t>
  </si>
  <si>
    <t>Equipment financing | Pass | Originated</t>
  </si>
  <si>
    <t>Equipment financing | Pass | Acquired</t>
  </si>
  <si>
    <t>Equipment financing | OAEM | Originated</t>
  </si>
  <si>
    <t>Equipment financing | OAEM | Acquired</t>
  </si>
  <si>
    <t>Equipment financing | Substandard | Originated</t>
  </si>
  <si>
    <t>Equipment financing | Substandard | Acquired</t>
  </si>
  <si>
    <t>Equipment financing | Doubtful | Originated</t>
  </si>
  <si>
    <t>Equipment financing | Doubtful | Acquired</t>
  </si>
  <si>
    <t>Condominium association | Originated</t>
  </si>
  <si>
    <t>Condominium association | Acquired</t>
  </si>
  <si>
    <t>Condominium association | Pass | Originated</t>
  </si>
  <si>
    <t>Condominium association | Pass | Acquired</t>
  </si>
  <si>
    <t>Condominium association | OAEM | Originated</t>
  </si>
  <si>
    <t>Condominium association | OAEM | Acquired</t>
  </si>
  <si>
    <t>Condominium association | Substandard | Originated</t>
  </si>
  <si>
    <t>Condominium association | Substandard | Acquired</t>
  </si>
  <si>
    <t>Condominium association | Doubtful | Originated</t>
  </si>
  <si>
    <t>Condominium association | Doubtful | Acquired</t>
  </si>
  <si>
    <t>Other consumer | Originated</t>
  </si>
  <si>
    <t>Other consumer | Acquired</t>
  </si>
  <si>
    <t>Other consumer | Pass | Originated</t>
  </si>
  <si>
    <t>Other consumer | Pass | Acquired</t>
  </si>
  <si>
    <t>Other consumer | OAEM | Originated</t>
  </si>
  <si>
    <t>Other consumer | OAEM | Acquired</t>
  </si>
  <si>
    <t>Other consumer | Substandard | Originated</t>
  </si>
  <si>
    <t>Other consumer | Substandard | Acquired</t>
  </si>
  <si>
    <t>Other consumer | Doubtful | Originated</t>
  </si>
  <si>
    <t>Other consumer | Doubtful | Acquired</t>
  </si>
  <si>
    <t>Total | Originated</t>
  </si>
  <si>
    <t>Total | Acquired</t>
  </si>
  <si>
    <t>Total | Pass | Originated</t>
  </si>
  <si>
    <t>Total | Pass | Acquired</t>
  </si>
  <si>
    <t>Total | OAEM | Originated</t>
  </si>
  <si>
    <t>Total | OAEM | Acquired</t>
  </si>
  <si>
    <t>Total | Substandard | Originated</t>
  </si>
  <si>
    <t>Total | Substandard | Acquired</t>
  </si>
  <si>
    <t>Total | Doubtful | Originated</t>
  </si>
  <si>
    <t>Total | Doubtful | Acquired</t>
  </si>
  <si>
    <t>Residential mortgage | Originated</t>
  </si>
  <si>
    <t>80.60%</t>
  </si>
  <si>
    <t>91.60%</t>
  </si>
  <si>
    <t>Residential mortgage | Acquired</t>
  </si>
  <si>
    <t>19.40%</t>
  </si>
  <si>
    <t>8.40%</t>
  </si>
  <si>
    <t>Residential mortgage | Loan-to-value ratio, less than 50% | Originated</t>
  </si>
  <si>
    <t>20.40%</t>
  </si>
  <si>
    <t>23.20%</t>
  </si>
  <si>
    <t>Residential mortgage | Loan-to-value ratio, less than 50% | Acquired</t>
  </si>
  <si>
    <t>5.10%</t>
  </si>
  <si>
    <t>2.50%</t>
  </si>
  <si>
    <t>Residential mortgage | Loan-to-value ratio, 50% - 69% | Originated</t>
  </si>
  <si>
    <t>35.10%</t>
  </si>
  <si>
    <t>40.20%</t>
  </si>
  <si>
    <t>Residential mortgage | Loan-to-value ratio, 50% - 69% | Acquired</t>
  </si>
  <si>
    <t>7.70%</t>
  </si>
  <si>
    <t>Residential mortgage | Loan-to-value ratio, 70% - 79% | Originated</t>
  </si>
  <si>
    <t>21.90%</t>
  </si>
  <si>
    <t>25.50%</t>
  </si>
  <si>
    <t>Residential mortgage | Loan-to-value ratio, 70% - 79% | Acquired</t>
  </si>
  <si>
    <t>4.50%</t>
  </si>
  <si>
    <t>1.60%</t>
  </si>
  <si>
    <t>Residential mortgage | Loan-to-value ratio, 80% and greater than | Originated</t>
  </si>
  <si>
    <t>3.10%</t>
  </si>
  <si>
    <t>Residential mortgage | Loan-to-value ratio, 80% and greater than | Acquired</t>
  </si>
  <si>
    <t>1.20%</t>
  </si>
  <si>
    <t>Residential mortgage | Data not available | Originated</t>
  </si>
  <si>
    <t>0.10%</t>
  </si>
  <si>
    <t>0.20%</t>
  </si>
  <si>
    <t>Residential mortgage | Data not available | Acquired</t>
  </si>
  <si>
    <t>1.10%</t>
  </si>
  <si>
    <t>Home equity | Originated</t>
  </si>
  <si>
    <t>86.30%</t>
  </si>
  <si>
    <t>88.20%</t>
  </si>
  <si>
    <t>Home equity | Acquired</t>
  </si>
  <si>
    <t>13.70%</t>
  </si>
  <si>
    <t>11.80%</t>
  </si>
  <si>
    <t>Home equity | Loan-to-value ratio, less than 50% | Originated</t>
  </si>
  <si>
    <t>38.40%</t>
  </si>
  <si>
    <t>41.60%</t>
  </si>
  <si>
    <t>Home equity | Loan-to-value ratio, less than 50% | Acquired</t>
  </si>
  <si>
    <t>7.10%</t>
  </si>
  <si>
    <t>Home equity | Loan-to-value ratio, 50% - 69% | Originated</t>
  </si>
  <si>
    <t>21.50%</t>
  </si>
  <si>
    <t>21.10%</t>
  </si>
  <si>
    <t>Home equity | Loan-to-value ratio, 50% - 69% | Acquired</t>
  </si>
  <si>
    <t>Home equity | Loan-to-value ratio, 70% - 79% | Originated</t>
  </si>
  <si>
    <t>18.70%</t>
  </si>
  <si>
    <t>17.90%</t>
  </si>
  <si>
    <t>Home equity | Loan-to-value ratio, 70% - 79% | Acquired</t>
  </si>
  <si>
    <t>0.40%</t>
  </si>
  <si>
    <t>0.30%</t>
  </si>
  <si>
    <t>Home equity | Loan-to-value ratio, 80% and greater than | Originated</t>
  </si>
  <si>
    <t>7.60%</t>
  </si>
  <si>
    <t>Home equity | Loan-to-value ratio, 80% and greater than | Acquired</t>
  </si>
  <si>
    <t>Home equity | Data not available | Originated</t>
  </si>
  <si>
    <t>Home equity | Data not available | Acquired</t>
  </si>
  <si>
    <t>1.40%</t>
  </si>
  <si>
    <t>Allowance for Loan and Lease Losses Allowance for Loan and Lease Losses (Foreclosed Residential Real Estate Property)(Details) - USD ($) $ in Thousands</t>
  </si>
  <si>
    <t>Recorded investment in mortgage loans collateralized by residential real estate property that are in the process of foreclosure</t>
  </si>
  <si>
    <t>On accrual</t>
  </si>
  <si>
    <t>On nonaccrual</t>
  </si>
  <si>
    <t>Allowance for Loan and Lease Losses (Past Due Loans)(Details) - USD ($) $ in Thousands</t>
  </si>
  <si>
    <t>Age analysis of past due loans</t>
  </si>
  <si>
    <t>Past Due</t>
  </si>
  <si>
    <t>Current</t>
  </si>
  <si>
    <t>Total Loans and Leases</t>
  </si>
  <si>
    <t>Loans and Leases Past Due Greater Than 90 Days and Accruing</t>
  </si>
  <si>
    <t>31-60 days past due</t>
  </si>
  <si>
    <t>61-90 days past due</t>
  </si>
  <si>
    <t>Greater than 90 days past due</t>
  </si>
  <si>
    <t>Originated | Commercial real estate</t>
  </si>
  <si>
    <t>Originated | Multi-family mortgage</t>
  </si>
  <si>
    <t>Originated | Construction</t>
  </si>
  <si>
    <t>Originated | Commercial</t>
  </si>
  <si>
    <t>Originated | Equipment financing</t>
  </si>
  <si>
    <t>Originated | Condominium association</t>
  </si>
  <si>
    <t>Originated | Residential mortgage</t>
  </si>
  <si>
    <t>Originated | Home equity</t>
  </si>
  <si>
    <t>Originated | Other consumer</t>
  </si>
  <si>
    <t>Originated | Commercial real estate loans</t>
  </si>
  <si>
    <t>Originated | Commercial real estate loans | Commercial real estate</t>
  </si>
  <si>
    <t>Originated | Commercial real estate loans | Multi-family mortgage</t>
  </si>
  <si>
    <t>Originated | Commercial real estate loans | Construction</t>
  </si>
  <si>
    <t>Originated | Commercial loans and leases</t>
  </si>
  <si>
    <t>Originated | Commercial loans and leases | Commercial</t>
  </si>
  <si>
    <t>Originated | Commercial loans and leases | Equipment financing</t>
  </si>
  <si>
    <t>Originated | Commercial loans and leases | Condominium association</t>
  </si>
  <si>
    <t>Originated | Consumer loans</t>
  </si>
  <si>
    <t>Originated | Consumer loans | Residential mortgage</t>
  </si>
  <si>
    <t>Originated | Consumer loans | Home equity</t>
  </si>
  <si>
    <t>Originated | Consumer loans | Other consumer</t>
  </si>
  <si>
    <t>Originated | 31-60 days past due</t>
  </si>
  <si>
    <t>Originated | 31-60 days past due | Commercial real estate loans</t>
  </si>
  <si>
    <t>Originated | 31-60 days past due | Commercial real estate loans | Commercial real estate</t>
  </si>
  <si>
    <t>Originated | 31-60 days past due | Commercial real estate loans | Multi-family mortgage</t>
  </si>
  <si>
    <t>Originated | 31-60 days past due | Commercial real estate loans | Construction</t>
  </si>
  <si>
    <t>Originated | 31-60 days past due | Commercial loans and leases</t>
  </si>
  <si>
    <t>Originated | 31-60 days past due | Commercial loans and leases | Commercial</t>
  </si>
  <si>
    <t>Originated | 31-60 days past due | Commercial loans and leases | Equipment financing</t>
  </si>
  <si>
    <t>Originated | 31-60 days past due | Commercial loans and leases | Condominium association</t>
  </si>
  <si>
    <t>Originated | 31-60 days past due | Consumer loans</t>
  </si>
  <si>
    <t>Originated | 31-60 days past due | Consumer loans | Residential mortgage</t>
  </si>
  <si>
    <t>Originated | 31-60 days past due | Consumer loans | Home equity</t>
  </si>
  <si>
    <t>Originated | 31-60 days past due | Consumer loans | Other consumer</t>
  </si>
  <si>
    <t>Originated | 61-90 days past due</t>
  </si>
  <si>
    <t>Originated | 61-90 days past due | Commercial real estate loans</t>
  </si>
  <si>
    <t>Originated | 61-90 days past due | Commercial real estate loans | Commercial real estate</t>
  </si>
  <si>
    <t>Originated | 61-90 days past due | Commercial real estate loans | Multi-family mortgage</t>
  </si>
  <si>
    <t>Originated | 61-90 days past due | Commercial real estate loans | Construction</t>
  </si>
  <si>
    <t>Originated | 61-90 days past due | Commercial loans and leases</t>
  </si>
  <si>
    <t>Originated | 61-90 days past due | Commercial loans and leases | Commercial</t>
  </si>
  <si>
    <t>Originated | 61-90 days past due | Commercial loans and leases | Equipment financing</t>
  </si>
  <si>
    <t>Originated | 61-90 days past due | Commercial loans and leases | Condominium association</t>
  </si>
  <si>
    <t>Originated | 61-90 days past due | Consumer loans</t>
  </si>
  <si>
    <t>Originated | 61-90 days past due | Consumer loans | Residential mortgage</t>
  </si>
  <si>
    <t>Originated | 61-90 days past due | Consumer loans | Home equity</t>
  </si>
  <si>
    <t>Originated | 61-90 days past due | Consumer loans | Other consumer</t>
  </si>
  <si>
    <t>Originated | Greater than 90 days past due</t>
  </si>
  <si>
    <t>Originated | Greater than 90 days past due | Commercial real estate loans</t>
  </si>
  <si>
    <t>Originated | Greater than 90 days past due | Commercial real estate loans | Commercial real estate</t>
  </si>
  <si>
    <t>Originated | Greater than 90 days past due | Commercial real estate loans | Multi-family mortgage</t>
  </si>
  <si>
    <t>Originated | Greater than 90 days past due | Commercial real estate loans | Construction</t>
  </si>
  <si>
    <t>Originated | Greater than 90 days past due | Commercial loans and leases</t>
  </si>
  <si>
    <t>Originated | Greater than 90 days past due | Commercial loans and leases | Commercial</t>
  </si>
  <si>
    <t>Originated | Greater than 90 days past due | Commercial loans and leases | Equipment financing</t>
  </si>
  <si>
    <t>Originated | Greater than 90 days past due | Commercial loans and leases | Condominium association</t>
  </si>
  <si>
    <t>Originated | Greater than 90 days past due | Consumer loans</t>
  </si>
  <si>
    <t>Originated | Greater than 90 days past due | Consumer loans | Residential mortgage</t>
  </si>
  <si>
    <t>Originated | Greater than 90 days past due | Consumer loans | Home equity</t>
  </si>
  <si>
    <t>Originated | Greater than 90 days past due | Consumer loans | Other consumer</t>
  </si>
  <si>
    <t>Acquired | Commercial loans and leases</t>
  </si>
  <si>
    <t>Acquired | Commercial loans and leases | Commercial</t>
  </si>
  <si>
    <t>Acquired | Commercial loans and leases | Equipment financing</t>
  </si>
  <si>
    <t>Acquired | 31-60 days past due</t>
  </si>
  <si>
    <t>Acquired | 31-60 days past due | Commercial real estate loans</t>
  </si>
  <si>
    <t>Acquired | 31-60 days past due | Commercial real estate loans | Commercial real estate</t>
  </si>
  <si>
    <t>Acquired | 31-60 days past due | Commercial real estate loans | Multi-family mortgage</t>
  </si>
  <si>
    <t>Acquired | 31-60 days past due | Commercial real estate loans | Construction</t>
  </si>
  <si>
    <t>Acquired | 31-60 days past due | Commercial loans and leases</t>
  </si>
  <si>
    <t>Acquired | 31-60 days past due | Commercial loans and leases | Commercial</t>
  </si>
  <si>
    <t>Acquired | 31-60 days past due | Commercial loans and leases | Equipment financing</t>
  </si>
  <si>
    <t>Acquired | 31-60 days past due | Consumer loans</t>
  </si>
  <si>
    <t>Acquired | 31-60 days past due | Consumer loans | Residential mortgage</t>
  </si>
  <si>
    <t>Acquired | 31-60 days past due | Consumer loans | Home equity</t>
  </si>
  <si>
    <t>Acquired | 31-60 days past due | Consumer loans | Other consumer</t>
  </si>
  <si>
    <t>Acquired | 61-90 days past due</t>
  </si>
  <si>
    <t>Acquired | 61-90 days past due | Commercial real estate loans</t>
  </si>
  <si>
    <t>Acquired | 61-90 days past due | Commercial real estate loans | Commercial real estate</t>
  </si>
  <si>
    <t>Acquired | 61-90 days past due | Commercial real estate loans | Multi-family mortgage</t>
  </si>
  <si>
    <t>Acquired | 61-90 days past due | Commercial real estate loans | Construction</t>
  </si>
  <si>
    <t>Acquired | 61-90 days past due | Commercial loans and leases</t>
  </si>
  <si>
    <t>Acquired | 61-90 days past due | Commercial loans and leases | Commercial</t>
  </si>
  <si>
    <t>Acquired | 61-90 days past due | Commercial loans and leases | Equipment financing</t>
  </si>
  <si>
    <t>Acquired | 61-90 days past due | Consumer loans</t>
  </si>
  <si>
    <t>Acquired | 61-90 days past due | Consumer loans | Residential mortgage</t>
  </si>
  <si>
    <t>Acquired | 61-90 days past due | Consumer loans | Home equity</t>
  </si>
  <si>
    <t>Acquired | 61-90 days past due | Consumer loans | Other consumer</t>
  </si>
  <si>
    <t>Acquired | Greater than 90 days past due</t>
  </si>
  <si>
    <t>Acquired | Greater than 90 days past due | Commercial real estate loans</t>
  </si>
  <si>
    <t>Acquired | Greater than 90 days past due | Commercial real estate loans | Commercial real estate</t>
  </si>
  <si>
    <t>Acquired | Greater than 90 days past due | Commercial real estate loans | Multi-family mortgage</t>
  </si>
  <si>
    <t>Acquired | Greater than 90 days past due | Commercial real estate loans | Construction</t>
  </si>
  <si>
    <t>Acquired | Greater than 90 days past due | Commercial loans and leases</t>
  </si>
  <si>
    <t>Acquired | Greater than 90 days past due | Commercial loans and leases | Commercial</t>
  </si>
  <si>
    <t>Acquired | Greater than 90 days past due | Commercial loans and leases | Equipment financing</t>
  </si>
  <si>
    <t>Acquired | Greater than 90 days past due | Consumer loans</t>
  </si>
  <si>
    <t>Acquired | Greater than 90 days past due | Consumer loans | Residential mortgage</t>
  </si>
  <si>
    <t>Acquired | Greater than 90 days past due | Consumer loans | Home equity</t>
  </si>
  <si>
    <t>Acquired | Greater than 90 days past due | Consumer loans | Other consumer</t>
  </si>
  <si>
    <t>Allowance for Loan and Lease Losses (Recorded Investment)(Details) - USD ($) $ in Thousands</t>
  </si>
  <si>
    <t>Impaired Loans and Leases</t>
  </si>
  <si>
    <t>Unpaid principal balance</t>
  </si>
  <si>
    <t>Average recorded investment</t>
  </si>
  <si>
    <t>Interest income recognized, Total</t>
  </si>
  <si>
    <t>Recorded investment in loans and leases by portfolio segment</t>
  </si>
  <si>
    <t>Total, Allowance</t>
  </si>
  <si>
    <t>Recorded investment, loans with no related allowance recorded</t>
  </si>
  <si>
    <t>Recorded investment, loans with related allowance recorded</t>
  </si>
  <si>
    <t>Unpaid principal balance with no related allowance recorded</t>
  </si>
  <si>
    <t>Unpaid principal balance with related allowance recorded</t>
  </si>
  <si>
    <t>Recorded investment, nonaccrual loans</t>
  </si>
  <si>
    <t>Average recorded investment with no related allowance recorded</t>
  </si>
  <si>
    <t>Average recorded investment with related allowance recorded</t>
  </si>
  <si>
    <t>Interest income recognized with no related allowance recorded</t>
  </si>
  <si>
    <t>Interest income recognized with related allowance recorded</t>
  </si>
  <si>
    <t>Individually evaluated for impairment, allowance</t>
  </si>
  <si>
    <t>Collectively evaluated for impairment, allowance</t>
  </si>
  <si>
    <t>Individually evaluated for impairment, Loans and Leases</t>
  </si>
  <si>
    <t>Collectively evaluated for impairment, Loans and Leases</t>
  </si>
  <si>
    <t>Acquired with deteriorated credit quality, Loans and Leases</t>
  </si>
  <si>
    <t>Acquired | Receivables Acquired with Deteriorated Credit Quality</t>
  </si>
  <si>
    <t>Acquired | Commercial real estate loans | Receivables Acquired with Deteriorated Credit Quality</t>
  </si>
  <si>
    <t>Acquired | Commercial | Receivables Acquired with Deteriorated Credit Quality</t>
  </si>
  <si>
    <t>Acquired | Consumer loans | Receivables Acquired with Deteriorated Credit Quality</t>
  </si>
  <si>
    <t>Allowance for Loan and Lease Losses (Troubled Debt Restructurings)(Details) $ in Thousands</t>
  </si>
  <si>
    <t>Jun. 30, 2018USD ($)loan</t>
  </si>
  <si>
    <t>Financing Receivable, Modifications [Line Items]</t>
  </si>
  <si>
    <t>Recorded Investment, At Modification</t>
  </si>
  <si>
    <t>Specific Allowance for Loan and Lease Losses</t>
  </si>
  <si>
    <t>Additional Commitment</t>
  </si>
  <si>
    <t>Defaulted, number of loans/leases | loan</t>
  </si>
  <si>
    <t>Defaulted, recorded investment</t>
  </si>
  <si>
    <t>Loans with one modification</t>
  </si>
  <si>
    <t>Financing receivable with more than one modification recorded investment</t>
  </si>
  <si>
    <t>Extended maturity</t>
  </si>
  <si>
    <t>Adjusted principal</t>
  </si>
  <si>
    <t>Combination maturity, principal, interest rate</t>
  </si>
  <si>
    <t>Goodwill and Other Intangible Assets (Carrying Value of Goodwill and Other Intangible Assets)(Details) - USD ($) $ in Thousands</t>
  </si>
  <si>
    <t>Goodwill [Roll Forward]</t>
  </si>
  <si>
    <t>Additions</t>
  </si>
  <si>
    <t>Adjustments</t>
  </si>
  <si>
    <t>Total other intangible assets</t>
  </si>
  <si>
    <t>Total goodwill and other intangible assets</t>
  </si>
  <si>
    <t>Core deposits</t>
  </si>
  <si>
    <t>Trade name</t>
  </si>
  <si>
    <t>Goodwill and Other Intangible Assets (Narrative)(Details) - USD ($) $ in Millions</t>
  </si>
  <si>
    <t>Dec. 31, 2013</t>
  </si>
  <si>
    <t>Indefinite-lived Intangible Assets [Line Items]</t>
  </si>
  <si>
    <t>Weighted-average amortization period</t>
  </si>
  <si>
    <t>8 years 6 months</t>
  </si>
  <si>
    <t>Indefinite-lived intangible assets</t>
  </si>
  <si>
    <t>Goodwill and Other Intangible Assets (Future Amortization Expense)(Details) $ in Thousands</t>
  </si>
  <si>
    <t>Remainder of 2018</t>
  </si>
  <si>
    <t>Year ending:</t>
  </si>
  <si>
    <t>Thereafter</t>
  </si>
  <si>
    <t>Accumulated Other Comprehensive Income (Loss) (Details) - USD ($) $ in Thousands</t>
  </si>
  <si>
    <t>Changes in accumulated other comprehensive (loss) income by component, net of tax</t>
  </si>
  <si>
    <t>Balance</t>
  </si>
  <si>
    <t>Other comprehensive income</t>
  </si>
  <si>
    <t>Less: amounts reclassified from accumulated other comprehensive loss</t>
  </si>
  <si>
    <t>Accumulated Other Comprehensive Loss</t>
  </si>
  <si>
    <t>Investment Securities Available-for-Sale</t>
  </si>
  <si>
    <t>Postretirement Benefits</t>
  </si>
  <si>
    <t>Derivatives and Hedging Activities (Customer Related Derivative Positions)(Details) $ in Thousands</t>
  </si>
  <si>
    <t>Jun. 30, 2018USD ($)derivative</t>
  </si>
  <si>
    <t>Dec. 31, 2017USD ($)derivative</t>
  </si>
  <si>
    <t>Collateral posted</t>
  </si>
  <si>
    <t>Collateral posted, dealer counterparties</t>
  </si>
  <si>
    <t>Receive fixed, pay variable</t>
  </si>
  <si>
    <t>Receive fixed, pay variable | Derivatives not designed as hedging instruments</t>
  </si>
  <si>
    <t>Number of Positions | derivative</t>
  </si>
  <si>
    <t>Notional Amount Maturing, Less than 1 year</t>
  </si>
  <si>
    <t>Notional Amount Maturing, Less than 2 years</t>
  </si>
  <si>
    <t>Notional Amount Maturing, Less than 3 years</t>
  </si>
  <si>
    <t>Notional Amount Maturing, Less than 4 years</t>
  </si>
  <si>
    <t>Notional Amount Maturing, Thereafter</t>
  </si>
  <si>
    <t>Fair Value</t>
  </si>
  <si>
    <t>Pay fixed, receive variable</t>
  </si>
  <si>
    <t>Pay fixed, receive variable | Derivatives not designed as hedging instruments</t>
  </si>
  <si>
    <t>Risk participation-out agreements</t>
  </si>
  <si>
    <t>Risk participation-out agreements | Derivatives not designed as hedging instruments</t>
  </si>
  <si>
    <t>Risk participation-in agreements</t>
  </si>
  <si>
    <t>Risk participation-in agreements | Derivatives not designed as hedging instruments</t>
  </si>
  <si>
    <t>Buys foreign currency, sells U.S. currency | Foreign exchange contracts</t>
  </si>
  <si>
    <t>Buys foreign currency, sells U.S. currency | Foreign exchange contracts | Derivatives not designed as hedging instruments</t>
  </si>
  <si>
    <t>Sells foreign currency, buys U.S. currency | Foreign exchange contracts</t>
  </si>
  <si>
    <t>Sells foreign currency, buys U.S. currency | Foreign exchange contracts | Derivatives not designed as hedging instruments</t>
  </si>
  <si>
    <t>Derivatives and Hedging Activities (Offsetting of Derivatives and Amounts Subject to Master Netting Agreements)(Details) - USD ($)</t>
  </si>
  <si>
    <t>Asset derivatives</t>
  </si>
  <si>
    <t>Gross Amounts Recognized, Assets</t>
  </si>
  <si>
    <t>Net Amounts Presented in the Statement of Financial Position</t>
  </si>
  <si>
    <t>Cash Collateral Pledged</t>
  </si>
  <si>
    <t>Net Amount</t>
  </si>
  <si>
    <t>Liability derivatives</t>
  </si>
  <si>
    <t>Gross Amounts Recognized, Liabilities</t>
  </si>
  <si>
    <t>Gross Amounts Not Offset in the Statement of Financial Position</t>
  </si>
  <si>
    <t>Financial Instruments Pledged</t>
  </si>
  <si>
    <t>Loan level derivatives</t>
  </si>
  <si>
    <t>Foreign exchange contracts</t>
  </si>
  <si>
    <t>Stock Based Compensation (Details) $ in Millions</t>
  </si>
  <si>
    <t>Jun. 30, 2018USD ($)financial_institutionplanshares</t>
  </si>
  <si>
    <t>Jun. 30, 2017USD ($)shares</t>
  </si>
  <si>
    <t>Share-based Compensation Arrangement by Share-based Payment Award [Line Items]</t>
  </si>
  <si>
    <t>Number of share-based compensation plans | plan</t>
  </si>
  <si>
    <t>Shares issued upon satisfaction of required conditions of the Plans</t>
  </si>
  <si>
    <t>Performance-based shares</t>
  </si>
  <si>
    <t>Number of financial institutions comprising peer group | financial_institution</t>
  </si>
  <si>
    <t>Plans</t>
  </si>
  <si>
    <t>Number of authorized shares</t>
  </si>
  <si>
    <t>Share-based compensation expense | $</t>
  </si>
  <si>
    <t>2003 RRP</t>
  </si>
  <si>
    <t>2011 Restricted Stock Award Plan</t>
  </si>
  <si>
    <t>Vesting equally over three years | Time-based shares</t>
  </si>
  <si>
    <t>Percent of shares in tranche</t>
  </si>
  <si>
    <t>50.00%</t>
  </si>
  <si>
    <t>Award vesting period</t>
  </si>
  <si>
    <t>3 years</t>
  </si>
  <si>
    <t>Vesting, First Anniversary | Time-based shares</t>
  </si>
  <si>
    <t>Award vesting percentage</t>
  </si>
  <si>
    <t>33.33%</t>
  </si>
  <si>
    <t>Vesting, Second Anniversary | Time-based shares</t>
  </si>
  <si>
    <t>Vesting, Third Anniversary | Time-based shares</t>
  </si>
  <si>
    <t>Vesting after achievement of performance targets | Performance-based shares</t>
  </si>
  <si>
    <t>Earnings per Share (EPS) (Details) - USD ($) $ / shares in Units, $ in Thousands</t>
  </si>
  <si>
    <t>Numerator:</t>
  </si>
  <si>
    <t>Net income</t>
  </si>
  <si>
    <t>Denominator:</t>
  </si>
  <si>
    <t>Weighted average shares outstanding</t>
  </si>
  <si>
    <t>Effect of dilutive securities (in shares)</t>
  </si>
  <si>
    <t>Adjusted weighted average shares outstanding</t>
  </si>
  <si>
    <t>Basic EPS (in dollars per share)</t>
  </si>
  <si>
    <t>Diluted EPS (in dollars per share)</t>
  </si>
  <si>
    <t>Fair Value of Financial Instruments (Carrying and Vair Value of Assets and Liabilities on a Recurring Basis)(Details) - USD ($) $ in Thousands</t>
  </si>
  <si>
    <t>Assets:</t>
  </si>
  <si>
    <t>Derivatives</t>
  </si>
  <si>
    <t>Liabilities:</t>
  </si>
  <si>
    <t>Changes in generic pricing of securities period one, considered for analyzing changes in prices obtained from pricing service (in years)</t>
  </si>
  <si>
    <t>15 years</t>
  </si>
  <si>
    <t>Changes in generic pricing of securities period two, considered for analyzing changes in prices obtained from pricing service (in years)</t>
  </si>
  <si>
    <t>30 years</t>
  </si>
  <si>
    <t>Recurring basis | Investment securities available for sale</t>
  </si>
  <si>
    <t>Recurring basis | GSE debentures</t>
  </si>
  <si>
    <t>Recurring basis | GSE CMOs</t>
  </si>
  <si>
    <t>Recurring basis | GSE MBSs</t>
  </si>
  <si>
    <t>Recurring basis | SBA commercial loan asset-backed securities</t>
  </si>
  <si>
    <t>Recurring basis | Corporate debt obligations</t>
  </si>
  <si>
    <t>Recurring basis | U.S. Treasury bonds</t>
  </si>
  <si>
    <t>Recurring basis | Trust preferred securities</t>
  </si>
  <si>
    <t>Recurring basis | Marketable equity securities</t>
  </si>
  <si>
    <t>Recurring basis | Level 1 | Investment securities available for sale</t>
  </si>
  <si>
    <t>Recurring basis | Level 1 | GSE debentures</t>
  </si>
  <si>
    <t>Recurring basis | Level 1 | GSE CMOs</t>
  </si>
  <si>
    <t>Recurring basis | Level 1 | GSE MBSs</t>
  </si>
  <si>
    <t>Recurring basis | Level 1 | SBA commercial loan asset-backed securities</t>
  </si>
  <si>
    <t>Recurring basis | Level 1 | Corporate debt obligations</t>
  </si>
  <si>
    <t>Recurring basis | Level 1 | U.S. Treasury bonds</t>
  </si>
  <si>
    <t>Recurring basis | Level 1 | Trust preferred securities</t>
  </si>
  <si>
    <t>Recurring basis | Level 1 | Marketable equity securities</t>
  </si>
  <si>
    <t>Recurring basis | Level 2 | Investment securities available for sale</t>
  </si>
  <si>
    <t>Recurring basis | Level 2 | GSE debentures</t>
  </si>
  <si>
    <t>Recurring basis | Level 2 | GSE CMOs</t>
  </si>
  <si>
    <t>Recurring basis | Level 2 | GSE MBSs</t>
  </si>
  <si>
    <t>Recurring basis | Level 2 | SBA commercial loan asset-backed securities</t>
  </si>
  <si>
    <t>Recurring basis | Level 2 | Corporate debt obligations</t>
  </si>
  <si>
    <t>Recurring basis | Level 2 | U.S. Treasury bonds</t>
  </si>
  <si>
    <t>Recurring basis | Level 2 | Trust preferred securities</t>
  </si>
  <si>
    <t>Recurring basis | Level 2 | Marketable equity securities</t>
  </si>
  <si>
    <t>Recurring basis | Level 3 | Investment securities available for sale</t>
  </si>
  <si>
    <t>Recurring basis | Level 3 | GSE debentures</t>
  </si>
  <si>
    <t>Recurring basis | Level 3 | GSE CMOs</t>
  </si>
  <si>
    <t>Recurring basis | Level 3 | GSE MBSs</t>
  </si>
  <si>
    <t>Recurring basis | Level 3 | SBA commercial loan asset-backed securities</t>
  </si>
  <si>
    <t>Recurring basis | Level 3 | Corporate debt obligations</t>
  </si>
  <si>
    <t>Recurring basis | Level 3 | U.S. Treasury bonds</t>
  </si>
  <si>
    <t>Recurring basis | Level 3 | Trust preferred securities</t>
  </si>
  <si>
    <t>Recurring basis | Level 3 | Marketable equity securities</t>
  </si>
  <si>
    <t>Loan level derivatives | Recurring basis</t>
  </si>
  <si>
    <t>Loan level derivatives | Recurring basis | Level 1</t>
  </si>
  <si>
    <t>Loan level derivatives | Recurring basis | Level 2</t>
  </si>
  <si>
    <t>Loan level derivatives | Recurring basis | Level 3</t>
  </si>
  <si>
    <t>Risk participation-out agreements | Recurring basis</t>
  </si>
  <si>
    <t>Risk participation-out agreements | Recurring basis | Level 1</t>
  </si>
  <si>
    <t>Risk participation-out agreements | Recurring basis | Level 2</t>
  </si>
  <si>
    <t>Risk participation-out agreements | Recurring basis | Level 3</t>
  </si>
  <si>
    <t>Risk participation-in agreements | Recurring basis</t>
  </si>
  <si>
    <t>Risk participation-in agreements | Recurring basis | Level 1</t>
  </si>
  <si>
    <t>Risk participation-in agreements | Recurring basis | Level 2</t>
  </si>
  <si>
    <t>Risk participation-in agreements | Recurring basis | Level 3</t>
  </si>
  <si>
    <t>Foreign exchange contracts | Recurring basis</t>
  </si>
  <si>
    <t>Foreign exchange contracts | Recurring basis | Level 1</t>
  </si>
  <si>
    <t>Foreign exchange contracts | Recurring basis | Level 2</t>
  </si>
  <si>
    <t>Foreign exchange contracts | Recurring basis | Level 3</t>
  </si>
  <si>
    <t>Fair Value of Financial Instruments (Assets and Liabilities Recorded at Fair Value on a Non-Recurring Basis)(Details) - Nonrecurring basis - USD ($) $ in Thousands</t>
  </si>
  <si>
    <t>Total assets measured at fair value on a non-recurring basis</t>
  </si>
  <si>
    <t>Collateral-dependent impaired loans and leases</t>
  </si>
  <si>
    <t>Collateral-dependent impaired loans and leases | Level 1</t>
  </si>
  <si>
    <t>Collateral-dependent impaired loans and leases | Level 2</t>
  </si>
  <si>
    <t>Collateral-dependent impaired loans and leases | Level 3</t>
  </si>
  <si>
    <t>OREO</t>
  </si>
  <si>
    <t>OREO | Level 1</t>
  </si>
  <si>
    <t>OREO | Level 2</t>
  </si>
  <si>
    <t>OREO | Level 3</t>
  </si>
  <si>
    <t>Repossessed assets</t>
  </si>
  <si>
    <t>Repossessed assets | Level 1</t>
  </si>
  <si>
    <t>Repossessed assets | Level 2</t>
  </si>
  <si>
    <t>Repossessed assets | Level 3</t>
  </si>
  <si>
    <t>Fair Value of Financial Instruments (Quantitative Information for Level 3 Assets Measured at Fair Value on a Recurring Basis)(Details) - Level 3 - USD ($) $ in Thousands</t>
  </si>
  <si>
    <t>Recurring basis | Collateral-dependent impaired loans and leases | Appraisal of collateral</t>
  </si>
  <si>
    <t>Quantitative information for Level 3 Fair Value Measurements Assets</t>
  </si>
  <si>
    <t>Fair value of assets</t>
  </si>
  <si>
    <t>Recurring basis | Other real estate owned | Appraisal of collateral</t>
  </si>
  <si>
    <t>Minimum | Discount for Costs to Sell</t>
  </si>
  <si>
    <t>Fair value inputs, basis spread (as a percent)</t>
  </si>
  <si>
    <t>Minimum | Appraisal Adjustments</t>
  </si>
  <si>
    <t>Maximum | Discount for Costs to Sell</t>
  </si>
  <si>
    <t>10.00%</t>
  </si>
  <si>
    <t>Maximum | Appraisal Adjustments</t>
  </si>
  <si>
    <t>15.00%</t>
  </si>
  <si>
    <t>Fair Value of Financial Instruments (Estimated Fair Values of Financial Instruments)(Details) - USD ($) $ in Thousands</t>
  </si>
  <si>
    <t>Financial assets:</t>
  </si>
  <si>
    <t>Investment securities held-to-maturity:</t>
  </si>
  <si>
    <t>Loans and leases, net</t>
  </si>
  <si>
    <t>Derivative, assets</t>
  </si>
  <si>
    <t>Financial liabilities:</t>
  </si>
  <si>
    <t>Derivatives, liabilities</t>
  </si>
  <si>
    <t>Certificates of deposit</t>
  </si>
  <si>
    <t>Carrying Value</t>
  </si>
  <si>
    <t>GSE debentures | Level 1</t>
  </si>
  <si>
    <t>GSE debentures | Level 2</t>
  </si>
  <si>
    <t>GSE debentures | Level 3</t>
  </si>
  <si>
    <t>GSE debentures | Carrying Value</t>
  </si>
  <si>
    <t>GSE debentures | Estimated Fair Value</t>
  </si>
  <si>
    <t>GSE MBSs | Level 1</t>
  </si>
  <si>
    <t>GSE MBSs | Level 2</t>
  </si>
  <si>
    <t>GSE MBSs | Level 3</t>
  </si>
  <si>
    <t>GSE MBSs | Carrying Value</t>
  </si>
  <si>
    <t>GSE MBSs | Estimated Fair Value</t>
  </si>
  <si>
    <t>Municipal obligations | Level 1</t>
  </si>
  <si>
    <t>Municipal obligations | Level 2</t>
  </si>
  <si>
    <t>Municipal obligations | Level 3</t>
  </si>
  <si>
    <t>Municipal obligations | Carrying Value</t>
  </si>
  <si>
    <t>Municipal obligations | Estimated Fair Value</t>
  </si>
  <si>
    <t>Foreign government obligations | Level 1</t>
  </si>
  <si>
    <t>Foreign government obligations | Level 2</t>
  </si>
  <si>
    <t>Foreign government obligations | Level 3</t>
  </si>
  <si>
    <t>Foreign government obligations | Carrying Value</t>
  </si>
  <si>
    <t>Foreign government obligations | Estimated Fair Value</t>
  </si>
  <si>
    <t>Commitments and Contingencies (Financial Instrument with Off-balance-sheet Risk)(Details) - USD ($)</t>
  </si>
  <si>
    <t>Loan commitments</t>
  </si>
  <si>
    <t>Unadvanced portion of loans and leases</t>
  </si>
  <si>
    <t>Unused lines of credit:</t>
  </si>
  <si>
    <t>Other commercial</t>
  </si>
  <si>
    <t>Unused letters of credit:</t>
  </si>
  <si>
    <t>Financial standby letters of credit</t>
  </si>
  <si>
    <t>Performance standby letters of credit</t>
  </si>
  <si>
    <t>Commercial and similar letters of credit</t>
  </si>
  <si>
    <t>Fair value of interest rate swap assets</t>
  </si>
  <si>
    <t>Fair value of interest rate swap liabilities</t>
  </si>
  <si>
    <t>Derivative asset</t>
  </si>
  <si>
    <t>Derivative liability</t>
  </si>
  <si>
    <t>Commitments to originate loans and leases</t>
  </si>
  <si>
    <t>Foreign exchange contracts | Buys foreign currency, sells U.S. currency</t>
  </si>
  <si>
    <t>Foreign exchange contracts | Sells foreign currency, buys U.S. currency</t>
  </si>
  <si>
    <t>Commitments and Contingencies (Lease Commitments)(Details) - USD ($) $ in Thousands</t>
  </si>
  <si>
    <t>Summary of future minimum rental payments under noncancellable operating leases year ending December 31</t>
  </si>
  <si>
    <t>Total rental expense</t>
  </si>
  <si>
    <t>Minimum</t>
  </si>
  <si>
    <t>Operating Leased Assets [Line Items]</t>
  </si>
  <si>
    <t>Term of operating lease</t>
  </si>
  <si>
    <t>5 years</t>
  </si>
  <si>
    <t>Maximum</t>
  </si>
  <si>
    <t>25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97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0416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724</v>
      </c>
      <c r="C3" s="7" t="n">
        <v>25622</v>
      </c>
    </row>
    <row r="4" spans="1:3">
      <c r="A4" s="4" t="s">
        <v>28</v>
      </c>
      <c r="B4" s="5" t="n">
        <v>22754</v>
      </c>
      <c r="C4" s="5" t="n">
        <v>35383</v>
      </c>
    </row>
    <row r="5" spans="1:3">
      <c r="A5" s="4" t="s">
        <v>29</v>
      </c>
      <c r="B5" s="5" t="n">
        <v>55478</v>
      </c>
      <c r="C5" s="5" t="n">
        <v>61005</v>
      </c>
    </row>
    <row r="6" spans="1:3">
      <c r="A6" s="4" t="s">
        <v>30</v>
      </c>
      <c r="B6" s="5" t="n">
        <v>558602</v>
      </c>
      <c r="C6" s="5" t="n">
        <v>540124</v>
      </c>
    </row>
    <row r="7" spans="1:3">
      <c r="A7" s="4" t="s">
        <v>31</v>
      </c>
      <c r="B7" s="5" t="n">
        <v>116670</v>
      </c>
      <c r="C7" s="5" t="n">
        <v>109730</v>
      </c>
    </row>
    <row r="8" spans="1:3">
      <c r="A8" s="4" t="s">
        <v>32</v>
      </c>
      <c r="B8" s="5" t="n">
        <v>675272</v>
      </c>
      <c r="C8" s="5" t="n">
        <v>649854</v>
      </c>
    </row>
    <row r="9" spans="1:3">
      <c r="A9" s="4" t="s">
        <v>33</v>
      </c>
      <c r="B9" s="5" t="n">
        <v>1034</v>
      </c>
      <c r="C9" s="5" t="n">
        <v>2628</v>
      </c>
    </row>
    <row r="10" spans="1:3">
      <c r="A10" s="4" t="s">
        <v>34</v>
      </c>
      <c r="B10" s="5" t="n">
        <v>6171274</v>
      </c>
      <c r="C10" s="5" t="n">
        <v>5730679</v>
      </c>
    </row>
    <row r="11" spans="1:3">
      <c r="A11" s="4" t="s">
        <v>35</v>
      </c>
      <c r="B11" s="5" t="n">
        <v>-57981</v>
      </c>
      <c r="C11" s="5" t="n">
        <v>-58592</v>
      </c>
    </row>
    <row r="12" spans="1:3">
      <c r="A12" s="4" t="s">
        <v>36</v>
      </c>
      <c r="B12" s="5" t="n">
        <v>6113293</v>
      </c>
      <c r="C12" s="5" t="n">
        <v>5672087</v>
      </c>
    </row>
    <row r="13" spans="1:3">
      <c r="A13" s="4" t="s">
        <v>37</v>
      </c>
      <c r="B13" s="5" t="n">
        <v>68343</v>
      </c>
      <c r="C13" s="5" t="n">
        <v>59369</v>
      </c>
    </row>
    <row r="14" spans="1:3">
      <c r="A14" s="4" t="s">
        <v>38</v>
      </c>
      <c r="B14" s="5" t="n">
        <v>79194</v>
      </c>
      <c r="C14" s="5" t="n">
        <v>80283</v>
      </c>
    </row>
    <row r="15" spans="1:3">
      <c r="A15" s="4" t="s">
        <v>39</v>
      </c>
      <c r="B15" s="5" t="n">
        <v>20826</v>
      </c>
      <c r="C15" s="5" t="n">
        <v>15061</v>
      </c>
    </row>
    <row r="16" spans="1:3">
      <c r="A16" s="4" t="s">
        <v>40</v>
      </c>
      <c r="B16" s="5" t="n">
        <v>160427</v>
      </c>
      <c r="C16" s="5" t="n">
        <v>137890</v>
      </c>
    </row>
    <row r="17" spans="1:3">
      <c r="A17" s="4" t="s">
        <v>41</v>
      </c>
      <c r="B17" s="5" t="n">
        <v>7160</v>
      </c>
      <c r="C17" s="5" t="n">
        <v>6044</v>
      </c>
    </row>
    <row r="18" spans="1:3">
      <c r="A18" s="4" t="s">
        <v>42</v>
      </c>
      <c r="B18" s="5" t="n">
        <v>4352</v>
      </c>
      <c r="C18" s="5" t="n">
        <v>4419</v>
      </c>
    </row>
    <row r="19" spans="1:3">
      <c r="A19" s="4" t="s">
        <v>43</v>
      </c>
      <c r="B19" s="5" t="n">
        <v>100331</v>
      </c>
      <c r="C19" s="5" t="n">
        <v>91609</v>
      </c>
    </row>
    <row r="20" spans="1:3">
      <c r="A20" s="4" t="s">
        <v>44</v>
      </c>
      <c r="B20" s="5" t="n">
        <v>7285710</v>
      </c>
      <c r="C20" s="5" t="n">
        <v>6780249</v>
      </c>
    </row>
    <row r="21" spans="1:3">
      <c r="A21" s="3" t="s">
        <v>45</v>
      </c>
    </row>
    <row r="22" spans="1:3">
      <c r="A22" s="4" t="s">
        <v>46</v>
      </c>
      <c r="B22" s="5" t="n">
        <v>1002954</v>
      </c>
      <c r="C22" s="5" t="n">
        <v>942583</v>
      </c>
    </row>
    <row r="23" spans="1:3">
      <c r="A23" s="3" t="s">
        <v>47</v>
      </c>
    </row>
    <row r="24" spans="1:3">
      <c r="A24" s="4" t="s">
        <v>48</v>
      </c>
      <c r="B24" s="5" t="n">
        <v>346936</v>
      </c>
      <c r="C24" s="5" t="n">
        <v>350568</v>
      </c>
    </row>
    <row r="25" spans="1:3">
      <c r="A25" s="4" t="s">
        <v>49</v>
      </c>
      <c r="B25" s="5" t="n">
        <v>603079</v>
      </c>
      <c r="C25" s="5" t="n">
        <v>646359</v>
      </c>
    </row>
    <row r="26" spans="1:3">
      <c r="A26" s="4" t="s">
        <v>50</v>
      </c>
      <c r="B26" s="5" t="n">
        <v>1704652</v>
      </c>
      <c r="C26" s="5" t="n">
        <v>1724363</v>
      </c>
    </row>
    <row r="27" spans="1:3">
      <c r="A27" s="4" t="s">
        <v>51</v>
      </c>
      <c r="B27" s="5" t="n">
        <v>1540659</v>
      </c>
      <c r="C27" s="5" t="n">
        <v>1207470</v>
      </c>
    </row>
    <row r="28" spans="1:3">
      <c r="A28" s="4" t="s">
        <v>52</v>
      </c>
      <c r="B28" s="5" t="n">
        <v>4195326</v>
      </c>
      <c r="C28" s="5" t="n">
        <v>3928760</v>
      </c>
    </row>
    <row r="29" spans="1:3">
      <c r="A29" s="4" t="s">
        <v>53</v>
      </c>
      <c r="B29" s="5" t="n">
        <v>5198280</v>
      </c>
      <c r="C29" s="5" t="n">
        <v>4871343</v>
      </c>
    </row>
    <row r="30" spans="1:3">
      <c r="A30" s="3" t="s">
        <v>54</v>
      </c>
    </row>
    <row r="31" spans="1:3">
      <c r="A31" s="4" t="s">
        <v>55</v>
      </c>
      <c r="B31" s="5" t="n">
        <v>991091</v>
      </c>
      <c r="C31" s="5" t="n">
        <v>889909</v>
      </c>
    </row>
    <row r="32" spans="1:3">
      <c r="A32" s="4" t="s">
        <v>56</v>
      </c>
      <c r="B32" s="5" t="n">
        <v>83352</v>
      </c>
      <c r="C32" s="5" t="n">
        <v>83271</v>
      </c>
    </row>
    <row r="33" spans="1:3">
      <c r="A33" s="4" t="s">
        <v>57</v>
      </c>
      <c r="B33" s="5" t="n">
        <v>36480</v>
      </c>
      <c r="C33" s="5" t="n">
        <v>47639</v>
      </c>
    </row>
    <row r="34" spans="1:3">
      <c r="A34" s="4" t="s">
        <v>58</v>
      </c>
      <c r="B34" s="5" t="n">
        <v>1110923</v>
      </c>
      <c r="C34" s="5" t="n">
        <v>1020819</v>
      </c>
    </row>
    <row r="35" spans="1:3">
      <c r="A35" s="4" t="s">
        <v>59</v>
      </c>
      <c r="B35" s="5" t="n">
        <v>8122</v>
      </c>
      <c r="C35" s="5" t="n">
        <v>7686</v>
      </c>
    </row>
    <row r="36" spans="1:3">
      <c r="A36" s="4" t="s">
        <v>60</v>
      </c>
      <c r="B36" s="5" t="n">
        <v>82017</v>
      </c>
      <c r="C36" s="5" t="n">
        <v>67818</v>
      </c>
    </row>
    <row r="37" spans="1:3">
      <c r="A37" s="4" t="s">
        <v>61</v>
      </c>
      <c r="B37" s="5" t="n">
        <v>6399342</v>
      </c>
      <c r="C37" s="5" t="n">
        <v>5967666</v>
      </c>
    </row>
    <row r="38" spans="1:3">
      <c r="A38" s="4" t="s">
        <v>62</v>
      </c>
      <c r="B38" s="4" t="s">
        <v>63</v>
      </c>
      <c r="C38" s="4" t="s">
        <v>63</v>
      </c>
    </row>
    <row r="39" spans="1:3">
      <c r="A39" s="3" t="s">
        <v>64</v>
      </c>
    </row>
    <row r="40" spans="1:3">
      <c r="A40" s="4" t="s">
        <v>65</v>
      </c>
      <c r="B40" s="5" t="n">
        <v>852</v>
      </c>
      <c r="C40" s="5" t="n">
        <v>817</v>
      </c>
    </row>
    <row r="41" spans="1:3">
      <c r="A41" s="4" t="s">
        <v>66</v>
      </c>
      <c r="B41" s="5" t="n">
        <v>756254</v>
      </c>
      <c r="C41" s="5" t="n">
        <v>699976</v>
      </c>
    </row>
    <row r="42" spans="1:3">
      <c r="A42" s="4" t="s">
        <v>67</v>
      </c>
      <c r="B42" s="5" t="n">
        <v>185734</v>
      </c>
      <c r="C42" s="5" t="n">
        <v>161217</v>
      </c>
    </row>
    <row r="43" spans="1:3">
      <c r="A43" s="4" t="s">
        <v>68</v>
      </c>
      <c r="B43" s="5" t="n">
        <v>-13415</v>
      </c>
      <c r="C43" s="5" t="n">
        <v>-5950</v>
      </c>
    </row>
    <row r="44" spans="1:3">
      <c r="A44" s="4" t="s">
        <v>69</v>
      </c>
      <c r="B44" s="5" t="n">
        <v>-51454</v>
      </c>
      <c r="C44" s="5" t="n">
        <v>-51454</v>
      </c>
    </row>
    <row r="45" spans="1:3">
      <c r="A45" s="4" t="s">
        <v>70</v>
      </c>
      <c r="B45" s="5" t="n">
        <v>-688</v>
      </c>
      <c r="C45" s="5" t="n">
        <v>-776</v>
      </c>
    </row>
    <row r="46" spans="1:3">
      <c r="A46" s="4" t="s">
        <v>71</v>
      </c>
      <c r="B46" s="5" t="n">
        <v>877283</v>
      </c>
      <c r="C46" s="5" t="n">
        <v>803830</v>
      </c>
    </row>
    <row r="47" spans="1:3">
      <c r="A47" s="4" t="s">
        <v>72</v>
      </c>
      <c r="B47" s="5" t="n">
        <v>9085</v>
      </c>
      <c r="C47" s="5" t="n">
        <v>8753</v>
      </c>
    </row>
    <row r="48" spans="1:3">
      <c r="A48" s="4" t="s">
        <v>73</v>
      </c>
      <c r="B48" s="5" t="n">
        <v>886368</v>
      </c>
      <c r="C48" s="5" t="n">
        <v>812583</v>
      </c>
    </row>
    <row r="49" spans="1:3">
      <c r="A49" s="4" t="s">
        <v>74</v>
      </c>
      <c r="B49" s="5" t="n">
        <v>7285710</v>
      </c>
      <c r="C49" s="5" t="n">
        <v>6780249</v>
      </c>
    </row>
    <row r="50" spans="1:3">
      <c r="A50" s="4" t="s">
        <v>75</v>
      </c>
    </row>
    <row r="51" spans="1:3">
      <c r="A51" s="3" t="s">
        <v>26</v>
      </c>
    </row>
    <row r="52" spans="1:3">
      <c r="A52" s="4" t="s">
        <v>34</v>
      </c>
      <c r="B52" s="5" t="n">
        <v>3264166</v>
      </c>
      <c r="C52" s="5" t="n">
        <v>3075777</v>
      </c>
    </row>
    <row r="53" spans="1:3">
      <c r="A53" s="4" t="s">
        <v>76</v>
      </c>
    </row>
    <row r="54" spans="1:3">
      <c r="A54" s="3" t="s">
        <v>26</v>
      </c>
    </row>
    <row r="55" spans="1:3">
      <c r="A55" s="4" t="s">
        <v>34</v>
      </c>
      <c r="B55" s="5" t="n">
        <v>1736144</v>
      </c>
      <c r="C55" s="5" t="n">
        <v>1624111</v>
      </c>
    </row>
    <row r="56" spans="1:3">
      <c r="A56" s="4" t="s">
        <v>77</v>
      </c>
    </row>
    <row r="57" spans="1:3">
      <c r="A57" s="3" t="s">
        <v>26</v>
      </c>
    </row>
    <row r="58" spans="1:3">
      <c r="A58" s="4" t="s">
        <v>34</v>
      </c>
      <c r="B58" s="7" t="n">
        <v>1170964</v>
      </c>
      <c r="C58" s="7" t="n">
        <v>1030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39</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42</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4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5</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0</v>
      </c>
    </row>
    <row r="4" spans="1:2">
      <c r="A4" s="4" t="s">
        <v>322</v>
      </c>
      <c r="B4" s="4" t="s">
        <v>323</v>
      </c>
    </row>
    <row r="5" spans="1:2">
      <c r="A5" s="4" t="s">
        <v>324</v>
      </c>
      <c r="B5" s="4" t="s">
        <v>323</v>
      </c>
    </row>
    <row r="6" spans="1:2">
      <c r="A6" s="4" t="s">
        <v>325</v>
      </c>
      <c r="B6"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3</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25</v>
      </c>
    </row>
    <row r="2" spans="1:3">
      <c r="A2" s="3" t="s">
        <v>79</v>
      </c>
    </row>
    <row r="3" spans="1:3">
      <c r="A3" s="4" t="s">
        <v>80</v>
      </c>
      <c r="B3" s="7" t="n">
        <v>113903</v>
      </c>
      <c r="C3" s="7" t="n">
        <v>108523</v>
      </c>
    </row>
    <row r="4" spans="1:3">
      <c r="A4" s="4" t="s">
        <v>81</v>
      </c>
      <c r="B4" s="5" t="n">
        <v>66991</v>
      </c>
      <c r="C4" s="5" t="n">
        <v>63423</v>
      </c>
    </row>
    <row r="5" spans="1:3">
      <c r="A5" s="4" t="s">
        <v>82</v>
      </c>
      <c r="B5" s="7" t="n">
        <v>34744</v>
      </c>
      <c r="C5" s="7" t="n">
        <v>33738</v>
      </c>
    </row>
    <row r="6" spans="1:3">
      <c r="A6" s="4" t="s">
        <v>83</v>
      </c>
      <c r="B6" s="8" t="n">
        <v>0.01</v>
      </c>
      <c r="C6" s="8" t="n">
        <v>0.01</v>
      </c>
    </row>
    <row r="7" spans="1:3">
      <c r="A7" s="4" t="s">
        <v>84</v>
      </c>
      <c r="B7" s="5" t="n">
        <v>200000000</v>
      </c>
      <c r="C7" s="5" t="n">
        <v>200000000</v>
      </c>
    </row>
    <row r="8" spans="1:3">
      <c r="A8" s="4" t="s">
        <v>85</v>
      </c>
      <c r="B8" s="5" t="n">
        <v>85177172</v>
      </c>
      <c r="C8" s="5" t="n">
        <v>81695695</v>
      </c>
    </row>
    <row r="9" spans="1:3">
      <c r="A9" s="4" t="s">
        <v>86</v>
      </c>
      <c r="B9" s="5" t="n">
        <v>4409501</v>
      </c>
      <c r="C9" s="5" t="n">
        <v>4440665</v>
      </c>
    </row>
    <row r="10" spans="1:3">
      <c r="A10" s="4" t="s">
        <v>87</v>
      </c>
      <c r="B10" s="5" t="n">
        <v>126144</v>
      </c>
      <c r="C10" s="5" t="n">
        <v>142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62</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row>
    <row r="7" spans="1:2">
      <c r="A7" s="3" t="s">
        <v>339</v>
      </c>
    </row>
    <row r="8" spans="1:2">
      <c r="A8" s="4" t="s">
        <v>345</v>
      </c>
      <c r="B8" s="4" t="s">
        <v>346</v>
      </c>
    </row>
    <row r="9" spans="1:2">
      <c r="A9" s="4" t="s">
        <v>347</v>
      </c>
    </row>
    <row r="10" spans="1:2">
      <c r="A10" s="3" t="s">
        <v>339</v>
      </c>
    </row>
    <row r="11" spans="1:2">
      <c r="A11" s="4" t="s">
        <v>345</v>
      </c>
      <c r="B11"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8"/>
    <col customWidth="1" max="3" min="3" width="21"/>
  </cols>
  <sheetData>
    <row r="1" spans="1:3">
      <c r="A1" s="1" t="s">
        <v>354</v>
      </c>
      <c r="B1" s="2" t="s">
        <v>1</v>
      </c>
      <c r="C1" s="2" t="s">
        <v>355</v>
      </c>
    </row>
    <row r="2" spans="1:3">
      <c r="B2" s="2" t="s">
        <v>356</v>
      </c>
      <c r="C2" s="2" t="s">
        <v>357</v>
      </c>
    </row>
    <row r="3" spans="1:3">
      <c r="A3" s="3" t="s">
        <v>235</v>
      </c>
    </row>
    <row r="4" spans="1:3">
      <c r="A4" s="4" t="s">
        <v>358</v>
      </c>
      <c r="B4" s="5" t="n">
        <v>25</v>
      </c>
    </row>
    <row r="5" spans="1:3">
      <c r="A5" s="4" t="s">
        <v>359</v>
      </c>
      <c r="B5" s="4" t="s">
        <v>360</v>
      </c>
    </row>
    <row r="6" spans="1:3">
      <c r="A6" s="4" t="s">
        <v>361</v>
      </c>
    </row>
    <row r="7" spans="1:3">
      <c r="A7" s="3" t="s">
        <v>235</v>
      </c>
    </row>
    <row r="8" spans="1:3">
      <c r="A8" s="4" t="s">
        <v>362</v>
      </c>
      <c r="B8" s="4" t="s">
        <v>363</v>
      </c>
    </row>
    <row r="9" spans="1:3">
      <c r="A9" s="4" t="s">
        <v>364</v>
      </c>
    </row>
    <row r="10" spans="1:3">
      <c r="A10" s="3" t="s">
        <v>235</v>
      </c>
    </row>
    <row r="11" spans="1:3">
      <c r="A11" s="4" t="s">
        <v>358</v>
      </c>
      <c r="B11" s="5" t="n">
        <v>20</v>
      </c>
    </row>
    <row r="12" spans="1:3">
      <c r="A12" s="4" t="s">
        <v>365</v>
      </c>
    </row>
    <row r="13" spans="1:3">
      <c r="A13" s="3" t="s">
        <v>235</v>
      </c>
    </row>
    <row r="14" spans="1:3">
      <c r="A14" s="4" t="s">
        <v>358</v>
      </c>
      <c r="B14" s="5" t="n">
        <v>6</v>
      </c>
    </row>
    <row r="15" spans="1:3">
      <c r="A15" s="4" t="s">
        <v>153</v>
      </c>
    </row>
    <row r="16" spans="1:3">
      <c r="A16" s="3" t="s">
        <v>235</v>
      </c>
    </row>
    <row r="17" spans="1:3">
      <c r="A17" s="4" t="s">
        <v>366</v>
      </c>
      <c r="C17" s="9" t="n">
        <v>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8"/>
    <col customWidth="1" max="2" min="2" width="33"/>
    <col customWidth="1" max="3" min="3" width="21"/>
    <col customWidth="1" max="4" min="4" width="21"/>
    <col customWidth="1" max="5" min="5" width="21"/>
    <col customWidth="1" max="6" min="6" width="21"/>
  </cols>
  <sheetData>
    <row r="1" spans="1:6">
      <c r="A1" s="1" t="s">
        <v>367</v>
      </c>
      <c r="B1" s="2" t="s">
        <v>368</v>
      </c>
      <c r="C1" s="2" t="s">
        <v>369</v>
      </c>
      <c r="D1" s="2" t="s">
        <v>370</v>
      </c>
      <c r="E1" s="2" t="s">
        <v>369</v>
      </c>
      <c r="F1" s="2" t="s">
        <v>370</v>
      </c>
    </row>
    <row r="2" spans="1:6">
      <c r="A2" s="3" t="s">
        <v>371</v>
      </c>
    </row>
    <row r="3" spans="1:6">
      <c r="A3" s="4" t="s">
        <v>117</v>
      </c>
      <c r="C3" s="7" t="n">
        <v>334000</v>
      </c>
      <c r="D3" s="7" t="n">
        <v>0</v>
      </c>
      <c r="E3" s="7" t="n">
        <v>3239000</v>
      </c>
      <c r="F3" s="7" t="n">
        <v>0</v>
      </c>
    </row>
    <row r="4" spans="1:6">
      <c r="A4" s="4" t="s">
        <v>116</v>
      </c>
      <c r="C4" s="5" t="n">
        <v>539000</v>
      </c>
      <c r="D4" s="7" t="n">
        <v>519000</v>
      </c>
      <c r="E4" s="5" t="n">
        <v>1006000</v>
      </c>
      <c r="F4" s="7" t="n">
        <v>1051000</v>
      </c>
    </row>
    <row r="5" spans="1:6">
      <c r="A5" s="4" t="s">
        <v>372</v>
      </c>
    </row>
    <row r="6" spans="1:6">
      <c r="A6" s="3" t="s">
        <v>371</v>
      </c>
    </row>
    <row r="7" spans="1:6">
      <c r="A7" s="4" t="s">
        <v>373</v>
      </c>
      <c r="B7" s="5" t="n">
        <v>2</v>
      </c>
    </row>
    <row r="8" spans="1:6">
      <c r="A8" s="4" t="s">
        <v>374</v>
      </c>
      <c r="B8" s="7" t="n">
        <v>56000000</v>
      </c>
    </row>
    <row r="9" spans="1:6">
      <c r="A9" s="4" t="s">
        <v>375</v>
      </c>
      <c r="B9" s="10" t="n">
        <v>1.089</v>
      </c>
    </row>
    <row r="10" spans="1:6">
      <c r="A10" s="4" t="s">
        <v>376</v>
      </c>
      <c r="B10" s="7" t="n">
        <v>851000</v>
      </c>
    </row>
    <row r="11" spans="1:6">
      <c r="A11" s="4" t="s">
        <v>377</v>
      </c>
      <c r="B11" s="5" t="n">
        <v>3481477</v>
      </c>
    </row>
    <row r="12" spans="1:6">
      <c r="A12" s="4" t="s">
        <v>378</v>
      </c>
      <c r="B12" s="7" t="n">
        <v>880000</v>
      </c>
    </row>
    <row r="13" spans="1:6">
      <c r="A13" s="4" t="s">
        <v>379</v>
      </c>
      <c r="B13" s="5" t="n">
        <v>1000000</v>
      </c>
    </row>
    <row r="14" spans="1:6">
      <c r="A14" s="4" t="s">
        <v>380</v>
      </c>
      <c r="B14" s="5" t="n">
        <v>1600000</v>
      </c>
    </row>
    <row r="15" spans="1:6">
      <c r="A15" s="4" t="s">
        <v>381</v>
      </c>
      <c r="B15" s="5" t="n">
        <v>335020000</v>
      </c>
    </row>
    <row r="16" spans="1:6">
      <c r="A16" s="4" t="s">
        <v>382</v>
      </c>
      <c r="B16" s="5" t="n">
        <v>2122000</v>
      </c>
    </row>
    <row r="17" spans="1:6">
      <c r="A17" s="4" t="s">
        <v>383</v>
      </c>
      <c r="B17" s="5" t="n">
        <v>1200000</v>
      </c>
    </row>
    <row r="18" spans="1:6">
      <c r="A18" s="4" t="s">
        <v>384</v>
      </c>
    </row>
    <row r="19" spans="1:6">
      <c r="A19" s="3" t="s">
        <v>371</v>
      </c>
    </row>
    <row r="20" spans="1:6">
      <c r="A20" s="4" t="s">
        <v>116</v>
      </c>
      <c r="C20" s="5" t="n">
        <v>123000</v>
      </c>
      <c r="E20" s="5" t="n">
        <v>164000</v>
      </c>
    </row>
    <row r="21" spans="1:6">
      <c r="A21" s="4" t="s">
        <v>382</v>
      </c>
      <c r="B21" s="7" t="n">
        <v>2100000</v>
      </c>
    </row>
    <row r="22" spans="1:6">
      <c r="A22" s="4" t="s">
        <v>385</v>
      </c>
    </row>
    <row r="23" spans="1:6">
      <c r="A23" s="3" t="s">
        <v>371</v>
      </c>
    </row>
    <row r="24" spans="1:6">
      <c r="A24" s="4" t="s">
        <v>386</v>
      </c>
      <c r="C24" s="5" t="n">
        <v>151000</v>
      </c>
      <c r="E24" s="5" t="n">
        <v>178000</v>
      </c>
    </row>
    <row r="25" spans="1:6">
      <c r="A25" s="4" t="s">
        <v>387</v>
      </c>
    </row>
    <row r="26" spans="1:6">
      <c r="A26" s="3" t="s">
        <v>371</v>
      </c>
    </row>
    <row r="27" spans="1:6">
      <c r="A27" s="4" t="s">
        <v>386</v>
      </c>
      <c r="C27" s="7" t="n">
        <v>245000</v>
      </c>
      <c r="E27" s="7" t="n">
        <v>32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26</v>
      </c>
    </row>
    <row r="3" spans="1:2">
      <c r="A3" s="4" t="s">
        <v>390</v>
      </c>
      <c r="B3" s="7" t="n">
        <v>42995</v>
      </c>
    </row>
    <row r="4" spans="1:2">
      <c r="A4" s="4" t="s">
        <v>391</v>
      </c>
      <c r="B4" s="5" t="n">
        <v>1884</v>
      </c>
    </row>
    <row r="5" spans="1:2">
      <c r="A5" s="4" t="s">
        <v>392</v>
      </c>
      <c r="B5" s="5" t="n">
        <v>262095</v>
      </c>
    </row>
    <row r="6" spans="1:2">
      <c r="A6" s="4" t="s">
        <v>393</v>
      </c>
      <c r="B6" s="5" t="n">
        <v>583</v>
      </c>
    </row>
    <row r="7" spans="1:2">
      <c r="A7" s="4" t="s">
        <v>40</v>
      </c>
      <c r="B7" s="5" t="n">
        <v>23005</v>
      </c>
    </row>
    <row r="8" spans="1:2">
      <c r="A8" s="4" t="s">
        <v>382</v>
      </c>
      <c r="B8" s="5" t="n">
        <v>2122</v>
      </c>
    </row>
    <row r="9" spans="1:2">
      <c r="A9" s="4" t="s">
        <v>43</v>
      </c>
      <c r="B9" s="5" t="n">
        <v>2336</v>
      </c>
    </row>
    <row r="10" spans="1:2">
      <c r="A10" s="4" t="s">
        <v>394</v>
      </c>
      <c r="B10" s="5" t="n">
        <v>335020</v>
      </c>
    </row>
    <row r="11" spans="1:2">
      <c r="A11" s="3" t="s">
        <v>395</v>
      </c>
    </row>
    <row r="12" spans="1:2">
      <c r="A12" s="4" t="s">
        <v>97</v>
      </c>
      <c r="B12" s="5" t="n">
        <v>273701</v>
      </c>
    </row>
    <row r="13" spans="1:2">
      <c r="A13" s="4" t="s">
        <v>396</v>
      </c>
      <c r="B13" s="5" t="n">
        <v>5000</v>
      </c>
    </row>
    <row r="14" spans="1:2">
      <c r="A14" s="4" t="s">
        <v>397</v>
      </c>
      <c r="B14" s="5" t="n">
        <v>287</v>
      </c>
    </row>
    <row r="15" spans="1:2">
      <c r="A15" s="4" t="s">
        <v>398</v>
      </c>
      <c r="B15" s="5" t="n">
        <v>278988</v>
      </c>
    </row>
    <row r="16" spans="1:2">
      <c r="A16" s="4" t="s">
        <v>399</v>
      </c>
      <c r="B16" s="7" t="n">
        <v>560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3" t="s">
        <v>30</v>
      </c>
    </row>
    <row r="3" spans="1:3">
      <c r="A3" s="4" t="s">
        <v>401</v>
      </c>
      <c r="B3" s="7" t="n">
        <v>576021</v>
      </c>
      <c r="C3" s="7" t="n">
        <v>547964</v>
      </c>
    </row>
    <row r="4" spans="1:3">
      <c r="A4" s="4" t="s">
        <v>402</v>
      </c>
      <c r="B4" s="5" t="n">
        <v>309</v>
      </c>
      <c r="C4" s="5" t="n">
        <v>581</v>
      </c>
    </row>
    <row r="5" spans="1:3">
      <c r="A5" s="4" t="s">
        <v>403</v>
      </c>
      <c r="B5" s="5" t="n">
        <v>17728</v>
      </c>
      <c r="C5" s="5" t="n">
        <v>8421</v>
      </c>
    </row>
    <row r="6" spans="1:3">
      <c r="A6" s="4" t="s">
        <v>404</v>
      </c>
      <c r="B6" s="5" t="n">
        <v>558602</v>
      </c>
      <c r="C6" s="5" t="n">
        <v>540124</v>
      </c>
    </row>
    <row r="7" spans="1:3">
      <c r="A7" s="3" t="s">
        <v>405</v>
      </c>
    </row>
    <row r="8" spans="1:3">
      <c r="A8" s="4" t="s">
        <v>401</v>
      </c>
      <c r="B8" s="5" t="n">
        <v>116670</v>
      </c>
      <c r="C8" s="5" t="n">
        <v>109730</v>
      </c>
    </row>
    <row r="9" spans="1:3">
      <c r="A9" s="4" t="s">
        <v>402</v>
      </c>
      <c r="B9" s="5" t="n">
        <v>12</v>
      </c>
      <c r="C9" s="5" t="n">
        <v>159</v>
      </c>
    </row>
    <row r="10" spans="1:3">
      <c r="A10" s="4" t="s">
        <v>403</v>
      </c>
      <c r="B10" s="5" t="n">
        <v>2779</v>
      </c>
      <c r="C10" s="5" t="n">
        <v>1366</v>
      </c>
    </row>
    <row r="11" spans="1:3">
      <c r="A11" s="4" t="s">
        <v>404</v>
      </c>
      <c r="B11" s="5" t="n">
        <v>113903</v>
      </c>
      <c r="C11" s="5" t="n">
        <v>108523</v>
      </c>
    </row>
    <row r="12" spans="1:3">
      <c r="A12" s="4" t="s">
        <v>406</v>
      </c>
    </row>
    <row r="13" spans="1:3">
      <c r="A13" s="3" t="s">
        <v>30</v>
      </c>
    </row>
    <row r="14" spans="1:3">
      <c r="A14" s="4" t="s">
        <v>401</v>
      </c>
      <c r="B14" s="5" t="n">
        <v>184716</v>
      </c>
      <c r="C14" s="5" t="n">
        <v>151483</v>
      </c>
    </row>
    <row r="15" spans="1:3">
      <c r="A15" s="4" t="s">
        <v>402</v>
      </c>
      <c r="B15" s="5" t="n">
        <v>0</v>
      </c>
      <c r="C15" s="5" t="n">
        <v>70</v>
      </c>
    </row>
    <row r="16" spans="1:3">
      <c r="A16" s="4" t="s">
        <v>403</v>
      </c>
      <c r="B16" s="5" t="n">
        <v>4762</v>
      </c>
      <c r="C16" s="5" t="n">
        <v>1629</v>
      </c>
    </row>
    <row r="17" spans="1:3">
      <c r="A17" s="4" t="s">
        <v>404</v>
      </c>
      <c r="B17" s="5" t="n">
        <v>179954</v>
      </c>
      <c r="C17" s="5" t="n">
        <v>149924</v>
      </c>
    </row>
    <row r="18" spans="1:3">
      <c r="A18" s="3" t="s">
        <v>405</v>
      </c>
    </row>
    <row r="19" spans="1:3">
      <c r="A19" s="4" t="s">
        <v>401</v>
      </c>
      <c r="B19" s="5" t="n">
        <v>50535</v>
      </c>
      <c r="C19" s="5" t="n">
        <v>41612</v>
      </c>
    </row>
    <row r="20" spans="1:3">
      <c r="A20" s="4" t="s">
        <v>402</v>
      </c>
      <c r="B20" s="5" t="n">
        <v>0</v>
      </c>
      <c r="C20" s="5" t="n">
        <v>0</v>
      </c>
    </row>
    <row r="21" spans="1:3">
      <c r="A21" s="4" t="s">
        <v>403</v>
      </c>
      <c r="B21" s="5" t="n">
        <v>1614</v>
      </c>
      <c r="C21" s="5" t="n">
        <v>811</v>
      </c>
    </row>
    <row r="22" spans="1:3">
      <c r="A22" s="4" t="s">
        <v>404</v>
      </c>
      <c r="B22" s="5" t="n">
        <v>48921</v>
      </c>
      <c r="C22" s="5" t="n">
        <v>40801</v>
      </c>
    </row>
    <row r="23" spans="1:3">
      <c r="A23" s="4" t="s">
        <v>407</v>
      </c>
    </row>
    <row r="24" spans="1:3">
      <c r="A24" s="3" t="s">
        <v>30</v>
      </c>
    </row>
    <row r="25" spans="1:3">
      <c r="A25" s="4" t="s">
        <v>401</v>
      </c>
      <c r="B25" s="5" t="n">
        <v>118782</v>
      </c>
      <c r="C25" s="5" t="n">
        <v>131082</v>
      </c>
    </row>
    <row r="26" spans="1:3">
      <c r="A26" s="4" t="s">
        <v>402</v>
      </c>
      <c r="B26" s="5" t="n">
        <v>14</v>
      </c>
      <c r="C26" s="5" t="n">
        <v>27</v>
      </c>
    </row>
    <row r="27" spans="1:3">
      <c r="A27" s="4" t="s">
        <v>403</v>
      </c>
      <c r="B27" s="5" t="n">
        <v>5918</v>
      </c>
      <c r="C27" s="5" t="n">
        <v>4087</v>
      </c>
    </row>
    <row r="28" spans="1:3">
      <c r="A28" s="4" t="s">
        <v>404</v>
      </c>
      <c r="B28" s="5" t="n">
        <v>112878</v>
      </c>
      <c r="C28" s="5" t="n">
        <v>127022</v>
      </c>
    </row>
    <row r="29" spans="1:3">
      <c r="A29" s="4" t="s">
        <v>408</v>
      </c>
    </row>
    <row r="30" spans="1:3">
      <c r="A30" s="3" t="s">
        <v>30</v>
      </c>
    </row>
    <row r="31" spans="1:3">
      <c r="A31" s="4" t="s">
        <v>401</v>
      </c>
      <c r="B31" s="5" t="n">
        <v>187181</v>
      </c>
      <c r="C31" s="5" t="n">
        <v>191281</v>
      </c>
    </row>
    <row r="32" spans="1:3">
      <c r="A32" s="4" t="s">
        <v>402</v>
      </c>
      <c r="B32" s="5" t="n">
        <v>175</v>
      </c>
      <c r="C32" s="5" t="n">
        <v>354</v>
      </c>
    </row>
    <row r="33" spans="1:3">
      <c r="A33" s="4" t="s">
        <v>403</v>
      </c>
      <c r="B33" s="5" t="n">
        <v>5718</v>
      </c>
      <c r="C33" s="5" t="n">
        <v>2322</v>
      </c>
    </row>
    <row r="34" spans="1:3">
      <c r="A34" s="4" t="s">
        <v>404</v>
      </c>
      <c r="B34" s="5" t="n">
        <v>181638</v>
      </c>
      <c r="C34" s="5" t="n">
        <v>189313</v>
      </c>
    </row>
    <row r="35" spans="1:3">
      <c r="A35" s="3" t="s">
        <v>405</v>
      </c>
    </row>
    <row r="36" spans="1:3">
      <c r="A36" s="4" t="s">
        <v>401</v>
      </c>
      <c r="B36" s="5" t="n">
        <v>12785</v>
      </c>
      <c r="C36" s="5" t="n">
        <v>13923</v>
      </c>
    </row>
    <row r="37" spans="1:3">
      <c r="A37" s="4" t="s">
        <v>402</v>
      </c>
      <c r="B37" s="5" t="n">
        <v>0</v>
      </c>
      <c r="C37" s="5" t="n">
        <v>0</v>
      </c>
    </row>
    <row r="38" spans="1:3">
      <c r="A38" s="4" t="s">
        <v>403</v>
      </c>
      <c r="B38" s="5" t="n">
        <v>376</v>
      </c>
      <c r="C38" s="5" t="n">
        <v>218</v>
      </c>
    </row>
    <row r="39" spans="1:3">
      <c r="A39" s="4" t="s">
        <v>404</v>
      </c>
      <c r="B39" s="5" t="n">
        <v>12409</v>
      </c>
      <c r="C39" s="5" t="n">
        <v>13705</v>
      </c>
    </row>
    <row r="40" spans="1:3">
      <c r="A40" s="4" t="s">
        <v>409</v>
      </c>
    </row>
    <row r="41" spans="1:3">
      <c r="A41" s="3" t="s">
        <v>30</v>
      </c>
    </row>
    <row r="42" spans="1:3">
      <c r="A42" s="4" t="s">
        <v>401</v>
      </c>
      <c r="B42" s="5" t="n">
        <v>57</v>
      </c>
      <c r="C42" s="5" t="n">
        <v>73</v>
      </c>
    </row>
    <row r="43" spans="1:3">
      <c r="A43" s="4" t="s">
        <v>402</v>
      </c>
      <c r="B43" s="5" t="n">
        <v>0</v>
      </c>
      <c r="C43" s="5" t="n">
        <v>0</v>
      </c>
    </row>
    <row r="44" spans="1:3">
      <c r="A44" s="4" t="s">
        <v>403</v>
      </c>
      <c r="B44" s="5" t="n">
        <v>0</v>
      </c>
      <c r="C44" s="5" t="n">
        <v>1</v>
      </c>
    </row>
    <row r="45" spans="1:3">
      <c r="A45" s="4" t="s">
        <v>404</v>
      </c>
      <c r="B45" s="5" t="n">
        <v>57</v>
      </c>
      <c r="C45" s="5" t="n">
        <v>72</v>
      </c>
    </row>
    <row r="46" spans="1:3">
      <c r="A46" s="4" t="s">
        <v>410</v>
      </c>
    </row>
    <row r="47" spans="1:3">
      <c r="A47" s="3" t="s">
        <v>30</v>
      </c>
    </row>
    <row r="48" spans="1:3">
      <c r="A48" s="4" t="s">
        <v>401</v>
      </c>
      <c r="B48" s="5" t="n">
        <v>50752</v>
      </c>
      <c r="C48" s="5" t="n">
        <v>62811</v>
      </c>
    </row>
    <row r="49" spans="1:3">
      <c r="A49" s="4" t="s">
        <v>402</v>
      </c>
      <c r="B49" s="5" t="n">
        <v>1</v>
      </c>
      <c r="C49" s="5" t="n">
        <v>110</v>
      </c>
    </row>
    <row r="50" spans="1:3">
      <c r="A50" s="4" t="s">
        <v>403</v>
      </c>
      <c r="B50" s="5" t="n">
        <v>1058</v>
      </c>
      <c r="C50" s="5" t="n">
        <v>238</v>
      </c>
    </row>
    <row r="51" spans="1:3">
      <c r="A51" s="4" t="s">
        <v>404</v>
      </c>
      <c r="B51" s="5" t="n">
        <v>49695</v>
      </c>
      <c r="C51" s="5" t="n">
        <v>62683</v>
      </c>
    </row>
    <row r="52" spans="1:3">
      <c r="A52" s="4" t="s">
        <v>411</v>
      </c>
    </row>
    <row r="53" spans="1:3">
      <c r="A53" s="3" t="s">
        <v>30</v>
      </c>
    </row>
    <row r="54" spans="1:3">
      <c r="A54" s="4" t="s">
        <v>401</v>
      </c>
      <c r="B54" s="5" t="n">
        <v>33550</v>
      </c>
      <c r="C54" s="5" t="n">
        <v>8785</v>
      </c>
    </row>
    <row r="55" spans="1:3">
      <c r="A55" s="4" t="s">
        <v>402</v>
      </c>
      <c r="B55" s="5" t="n">
        <v>117</v>
      </c>
      <c r="C55" s="5" t="n">
        <v>7</v>
      </c>
    </row>
    <row r="56" spans="1:3">
      <c r="A56" s="4" t="s">
        <v>403</v>
      </c>
      <c r="B56" s="5" t="n">
        <v>251</v>
      </c>
      <c r="C56" s="5" t="n">
        <v>62</v>
      </c>
    </row>
    <row r="57" spans="1:3">
      <c r="A57" s="4" t="s">
        <v>404</v>
      </c>
      <c r="B57" s="5" t="n">
        <v>33416</v>
      </c>
      <c r="C57" s="5" t="n">
        <v>8730</v>
      </c>
    </row>
    <row r="58" spans="1:3">
      <c r="A58" s="4" t="s">
        <v>412</v>
      </c>
    </row>
    <row r="59" spans="1:3">
      <c r="A59" s="3" t="s">
        <v>30</v>
      </c>
    </row>
    <row r="60" spans="1:3">
      <c r="A60" s="4" t="s">
        <v>401</v>
      </c>
      <c r="C60" s="5" t="n">
        <v>1471</v>
      </c>
    </row>
    <row r="61" spans="1:3">
      <c r="A61" s="4" t="s">
        <v>402</v>
      </c>
      <c r="C61" s="5" t="n">
        <v>0</v>
      </c>
    </row>
    <row r="62" spans="1:3">
      <c r="A62" s="4" t="s">
        <v>403</v>
      </c>
      <c r="C62" s="5" t="n">
        <v>73</v>
      </c>
    </row>
    <row r="63" spans="1:3">
      <c r="A63" s="4" t="s">
        <v>404</v>
      </c>
      <c r="C63" s="5" t="n">
        <v>1398</v>
      </c>
    </row>
    <row r="64" spans="1:3">
      <c r="A64" s="4" t="s">
        <v>413</v>
      </c>
    </row>
    <row r="65" spans="1:3">
      <c r="A65" s="3" t="s">
        <v>30</v>
      </c>
    </row>
    <row r="66" spans="1:3">
      <c r="A66" s="4" t="s">
        <v>401</v>
      </c>
      <c r="B66" s="5" t="n">
        <v>983</v>
      </c>
      <c r="C66" s="5" t="n">
        <v>978</v>
      </c>
    </row>
    <row r="67" spans="1:3">
      <c r="A67" s="4" t="s">
        <v>402</v>
      </c>
      <c r="B67" s="5" t="n">
        <v>2</v>
      </c>
      <c r="C67" s="5" t="n">
        <v>13</v>
      </c>
    </row>
    <row r="68" spans="1:3">
      <c r="A68" s="4" t="s">
        <v>403</v>
      </c>
      <c r="B68" s="5" t="n">
        <v>21</v>
      </c>
      <c r="C68" s="5" t="n">
        <v>9</v>
      </c>
    </row>
    <row r="69" spans="1:3">
      <c r="A69" s="4" t="s">
        <v>404</v>
      </c>
      <c r="B69" s="5" t="n">
        <v>964</v>
      </c>
      <c r="C69" s="5" t="n">
        <v>982</v>
      </c>
    </row>
    <row r="70" spans="1:3">
      <c r="A70" s="4" t="s">
        <v>414</v>
      </c>
    </row>
    <row r="71" spans="1:3">
      <c r="A71" s="3" t="s">
        <v>405</v>
      </c>
    </row>
    <row r="72" spans="1:3">
      <c r="A72" s="4" t="s">
        <v>401</v>
      </c>
      <c r="B72" s="5" t="n">
        <v>52850</v>
      </c>
      <c r="C72" s="5" t="n">
        <v>53695</v>
      </c>
    </row>
    <row r="73" spans="1:3">
      <c r="A73" s="4" t="s">
        <v>402</v>
      </c>
      <c r="B73" s="5" t="n">
        <v>12</v>
      </c>
      <c r="C73" s="5" t="n">
        <v>159</v>
      </c>
    </row>
    <row r="74" spans="1:3">
      <c r="A74" s="4" t="s">
        <v>403</v>
      </c>
      <c r="B74" s="5" t="n">
        <v>787</v>
      </c>
      <c r="C74" s="5" t="n">
        <v>337</v>
      </c>
    </row>
    <row r="75" spans="1:3">
      <c r="A75" s="4" t="s">
        <v>404</v>
      </c>
      <c r="B75" s="5" t="n">
        <v>52075</v>
      </c>
      <c r="C75" s="5" t="n">
        <v>53517</v>
      </c>
    </row>
    <row r="76" spans="1:3">
      <c r="A76" s="4" t="s">
        <v>415</v>
      </c>
    </row>
    <row r="77" spans="1:3">
      <c r="A77" s="3" t="s">
        <v>405</v>
      </c>
    </row>
    <row r="78" spans="1:3">
      <c r="A78" s="4" t="s">
        <v>401</v>
      </c>
      <c r="B78" s="5" t="n">
        <v>500</v>
      </c>
      <c r="C78" s="5" t="n">
        <v>500</v>
      </c>
    </row>
    <row r="79" spans="1:3">
      <c r="A79" s="4" t="s">
        <v>402</v>
      </c>
      <c r="B79" s="5" t="n">
        <v>0</v>
      </c>
      <c r="C79" s="5" t="n">
        <v>0</v>
      </c>
    </row>
    <row r="80" spans="1:3">
      <c r="A80" s="4" t="s">
        <v>403</v>
      </c>
      <c r="B80" s="5" t="n">
        <v>2</v>
      </c>
      <c r="C80" s="5" t="n">
        <v>0</v>
      </c>
    </row>
    <row r="81" spans="1:3">
      <c r="A81" s="4" t="s">
        <v>404</v>
      </c>
      <c r="B81" s="7" t="n">
        <v>498</v>
      </c>
      <c r="C81" s="7" t="n">
        <v>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9"/>
    <col customWidth="1" max="5" min="5" width="21"/>
    <col customWidth="1" max="6" min="6" width="29"/>
    <col customWidth="1" max="7" min="7" width="30"/>
  </cols>
  <sheetData>
    <row r="1" spans="1:7">
      <c r="A1" s="1" t="s">
        <v>416</v>
      </c>
      <c r="B1" s="2" t="s">
        <v>417</v>
      </c>
      <c r="C1" s="2" t="s">
        <v>418</v>
      </c>
      <c r="D1" s="2" t="s">
        <v>419</v>
      </c>
      <c r="E1" s="2" t="s">
        <v>370</v>
      </c>
      <c r="F1" s="2" t="s">
        <v>420</v>
      </c>
      <c r="G1" s="2" t="s">
        <v>421</v>
      </c>
    </row>
    <row r="2" spans="1:7">
      <c r="A2" s="3" t="s">
        <v>241</v>
      </c>
    </row>
    <row r="3" spans="1:7">
      <c r="A3" s="4" t="s">
        <v>30</v>
      </c>
      <c r="D3" s="7" t="n">
        <v>558602000</v>
      </c>
      <c r="F3" s="7" t="n">
        <v>540124000</v>
      </c>
    </row>
    <row r="4" spans="1:7">
      <c r="A4" s="4" t="s">
        <v>422</v>
      </c>
      <c r="D4" s="5" t="n">
        <v>1162000</v>
      </c>
      <c r="E4" s="7" t="n">
        <v>11393000</v>
      </c>
    </row>
    <row r="5" spans="1:7">
      <c r="A5" s="4" t="s">
        <v>423</v>
      </c>
      <c r="D5" s="5" t="n">
        <v>-17400000</v>
      </c>
      <c r="F5" s="5" t="n">
        <v>-7800000</v>
      </c>
    </row>
    <row r="6" spans="1:7">
      <c r="A6" s="4" t="s">
        <v>424</v>
      </c>
      <c r="D6" s="7" t="n">
        <v>524200000</v>
      </c>
      <c r="F6" s="7" t="n">
        <v>469200000</v>
      </c>
    </row>
    <row r="7" spans="1:7">
      <c r="A7" s="4" t="s">
        <v>425</v>
      </c>
      <c r="D7" s="4" t="s">
        <v>426</v>
      </c>
      <c r="F7" s="4" t="s">
        <v>427</v>
      </c>
    </row>
    <row r="8" spans="1:7">
      <c r="A8" s="4" t="s">
        <v>403</v>
      </c>
      <c r="D8" s="7" t="n">
        <v>17728000</v>
      </c>
      <c r="F8" s="7" t="n">
        <v>8421000</v>
      </c>
    </row>
    <row r="9" spans="1:7">
      <c r="A9" s="4" t="s">
        <v>80</v>
      </c>
      <c r="D9" s="5" t="n">
        <v>113903000</v>
      </c>
      <c r="F9" s="5" t="n">
        <v>108523000</v>
      </c>
    </row>
    <row r="10" spans="1:7">
      <c r="A10" s="4" t="s">
        <v>428</v>
      </c>
      <c r="D10" s="5" t="n">
        <v>2800000</v>
      </c>
      <c r="F10" s="5" t="n">
        <v>1200000</v>
      </c>
    </row>
    <row r="11" spans="1:7">
      <c r="A11" s="4" t="s">
        <v>429</v>
      </c>
      <c r="D11" s="7" t="n">
        <v>110200000</v>
      </c>
      <c r="F11" s="7" t="n">
        <v>92900000</v>
      </c>
    </row>
    <row r="12" spans="1:7">
      <c r="A12" s="4" t="s">
        <v>430</v>
      </c>
      <c r="D12" s="4" t="s">
        <v>431</v>
      </c>
      <c r="F12" s="4" t="s">
        <v>432</v>
      </c>
    </row>
    <row r="13" spans="1:7">
      <c r="A13" s="4" t="s">
        <v>403</v>
      </c>
      <c r="D13" s="7" t="n">
        <v>2779000</v>
      </c>
      <c r="F13" s="7" t="n">
        <v>1366000</v>
      </c>
    </row>
    <row r="14" spans="1:7">
      <c r="A14" s="4" t="s">
        <v>433</v>
      </c>
      <c r="D14" s="5" t="n">
        <v>73852000</v>
      </c>
      <c r="E14" s="5" t="n">
        <v>52448000</v>
      </c>
    </row>
    <row r="15" spans="1:7">
      <c r="A15" s="4" t="s">
        <v>203</v>
      </c>
      <c r="D15" s="5" t="n">
        <v>8915000</v>
      </c>
      <c r="E15" s="5" t="n">
        <v>23884000</v>
      </c>
    </row>
    <row r="16" spans="1:7">
      <c r="A16" s="4" t="s">
        <v>434</v>
      </c>
      <c r="D16" s="5" t="n">
        <v>21900000</v>
      </c>
      <c r="F16" s="5" t="n">
        <v>58800000</v>
      </c>
    </row>
    <row r="17" spans="1:7">
      <c r="A17" s="4" t="s">
        <v>435</v>
      </c>
      <c r="D17" s="5" t="n">
        <v>8900000</v>
      </c>
      <c r="F17" s="5" t="n">
        <v>32700000</v>
      </c>
    </row>
    <row r="18" spans="1:7">
      <c r="A18" s="4" t="s">
        <v>436</v>
      </c>
      <c r="D18" s="5" t="n">
        <v>13000000</v>
      </c>
      <c r="F18" s="5" t="n">
        <v>25200000</v>
      </c>
    </row>
    <row r="19" spans="1:7">
      <c r="A19" s="4" t="s">
        <v>437</v>
      </c>
      <c r="D19" s="5" t="n">
        <v>0</v>
      </c>
      <c r="F19" s="5" t="n">
        <v>900000</v>
      </c>
    </row>
    <row r="20" spans="1:7">
      <c r="A20" s="4" t="s">
        <v>438</v>
      </c>
    </row>
    <row r="21" spans="1:7">
      <c r="A21" s="3" t="s">
        <v>241</v>
      </c>
    </row>
    <row r="22" spans="1:7">
      <c r="A22" s="4" t="s">
        <v>30</v>
      </c>
      <c r="D22" s="5" t="n">
        <v>22200000</v>
      </c>
      <c r="F22" s="5" t="n">
        <v>23700000</v>
      </c>
    </row>
    <row r="23" spans="1:7">
      <c r="A23" s="4" t="s">
        <v>406</v>
      </c>
    </row>
    <row r="24" spans="1:7">
      <c r="A24" s="3" t="s">
        <v>241</v>
      </c>
    </row>
    <row r="25" spans="1:7">
      <c r="A25" s="4" t="s">
        <v>30</v>
      </c>
      <c r="D25" s="5" t="n">
        <v>179954000</v>
      </c>
      <c r="F25" s="5" t="n">
        <v>149924000</v>
      </c>
    </row>
    <row r="26" spans="1:7">
      <c r="A26" s="4" t="s">
        <v>423</v>
      </c>
      <c r="D26" s="5" t="n">
        <v>-4800000</v>
      </c>
      <c r="F26" s="5" t="n">
        <v>-1600000</v>
      </c>
    </row>
    <row r="27" spans="1:7">
      <c r="A27" s="4" t="s">
        <v>403</v>
      </c>
      <c r="D27" s="5" t="n">
        <v>4762000</v>
      </c>
      <c r="F27" s="5" t="n">
        <v>1629000</v>
      </c>
    </row>
    <row r="28" spans="1:7">
      <c r="A28" s="4" t="s">
        <v>80</v>
      </c>
      <c r="D28" s="5" t="n">
        <v>48921000</v>
      </c>
      <c r="F28" s="5" t="n">
        <v>40801000</v>
      </c>
    </row>
    <row r="29" spans="1:7">
      <c r="A29" s="4" t="s">
        <v>428</v>
      </c>
      <c r="D29" s="5" t="n">
        <v>-1600000</v>
      </c>
      <c r="F29" s="5" t="n">
        <v>-800000</v>
      </c>
    </row>
    <row r="30" spans="1:7">
      <c r="A30" s="4" t="s">
        <v>429</v>
      </c>
      <c r="D30" s="5" t="n">
        <v>48900000</v>
      </c>
      <c r="F30" s="5" t="n">
        <v>40800000</v>
      </c>
    </row>
    <row r="31" spans="1:7">
      <c r="A31" s="4" t="s">
        <v>403</v>
      </c>
      <c r="D31" s="7" t="n">
        <v>1614000</v>
      </c>
      <c r="F31" s="7" t="n">
        <v>811000</v>
      </c>
    </row>
    <row r="32" spans="1:7">
      <c r="A32" s="4" t="s">
        <v>439</v>
      </c>
      <c r="D32" s="5" t="n">
        <v>60</v>
      </c>
      <c r="F32" s="5" t="n">
        <v>48</v>
      </c>
    </row>
    <row r="33" spans="1:7">
      <c r="A33" s="4" t="s">
        <v>440</v>
      </c>
      <c r="D33" s="5" t="n">
        <v>60</v>
      </c>
      <c r="F33" s="5" t="n">
        <v>43</v>
      </c>
    </row>
    <row r="34" spans="1:7">
      <c r="A34" s="4" t="s">
        <v>433</v>
      </c>
      <c r="D34" s="7" t="n">
        <v>33900000</v>
      </c>
      <c r="E34" s="5" t="n">
        <v>42100000</v>
      </c>
    </row>
    <row r="35" spans="1:7">
      <c r="A35" s="4" t="s">
        <v>439</v>
      </c>
      <c r="D35" s="5" t="n">
        <v>17</v>
      </c>
      <c r="F35" s="5" t="n">
        <v>14</v>
      </c>
    </row>
    <row r="36" spans="1:7">
      <c r="A36" s="4" t="s">
        <v>441</v>
      </c>
      <c r="F36" s="5" t="n">
        <v>14</v>
      </c>
    </row>
    <row r="37" spans="1:7">
      <c r="A37" s="4" t="s">
        <v>203</v>
      </c>
      <c r="D37" s="7" t="n">
        <v>8900000</v>
      </c>
      <c r="E37" s="5" t="n">
        <v>23900000</v>
      </c>
    </row>
    <row r="38" spans="1:7">
      <c r="A38" s="4" t="s">
        <v>407</v>
      </c>
    </row>
    <row r="39" spans="1:7">
      <c r="A39" s="3" t="s">
        <v>241</v>
      </c>
    </row>
    <row r="40" spans="1:7">
      <c r="A40" s="4" t="s">
        <v>30</v>
      </c>
      <c r="D40" s="5" t="n">
        <v>112900000</v>
      </c>
      <c r="F40" s="7" t="n">
        <v>127000000</v>
      </c>
    </row>
    <row r="41" spans="1:7">
      <c r="A41" s="4" t="s">
        <v>423</v>
      </c>
      <c r="D41" s="7" t="n">
        <v>-5900000</v>
      </c>
      <c r="F41" s="7" t="n">
        <v>-4100000</v>
      </c>
    </row>
    <row r="42" spans="1:7">
      <c r="A42" s="4" t="s">
        <v>439</v>
      </c>
      <c r="D42" s="5" t="n">
        <v>62</v>
      </c>
      <c r="F42" s="5" t="n">
        <v>62</v>
      </c>
    </row>
    <row r="43" spans="1:7">
      <c r="A43" s="4" t="s">
        <v>440</v>
      </c>
      <c r="D43" s="5" t="n">
        <v>50</v>
      </c>
      <c r="F43" s="5" t="n">
        <v>47</v>
      </c>
    </row>
    <row r="44" spans="1:7">
      <c r="A44" s="4" t="s">
        <v>433</v>
      </c>
      <c r="D44" s="7" t="n">
        <v>0</v>
      </c>
    </row>
    <row r="45" spans="1:7">
      <c r="A45" s="4" t="s">
        <v>442</v>
      </c>
    </row>
    <row r="46" spans="1:7">
      <c r="A46" s="3" t="s">
        <v>241</v>
      </c>
    </row>
    <row r="47" spans="1:7">
      <c r="A47" s="4" t="s">
        <v>30</v>
      </c>
      <c r="D47" s="5" t="n">
        <v>181600000</v>
      </c>
      <c r="F47" s="7" t="n">
        <v>189300000</v>
      </c>
    </row>
    <row r="48" spans="1:7">
      <c r="A48" s="4" t="s">
        <v>423</v>
      </c>
      <c r="D48" s="7" t="n">
        <v>-5500000</v>
      </c>
      <c r="F48" s="7" t="n">
        <v>-2000000</v>
      </c>
    </row>
    <row r="49" spans="1:7">
      <c r="A49" s="4" t="s">
        <v>439</v>
      </c>
      <c r="D49" s="5" t="n">
        <v>184</v>
      </c>
      <c r="F49" s="5" t="n">
        <v>194</v>
      </c>
    </row>
    <row r="50" spans="1:7">
      <c r="A50" s="4" t="s">
        <v>440</v>
      </c>
      <c r="D50" s="5" t="n">
        <v>94</v>
      </c>
      <c r="F50" s="5" t="n">
        <v>82</v>
      </c>
    </row>
    <row r="51" spans="1:7">
      <c r="A51" s="4" t="s">
        <v>433</v>
      </c>
      <c r="D51" s="7" t="n">
        <v>15200000</v>
      </c>
      <c r="E51" s="5" t="n">
        <v>0</v>
      </c>
    </row>
    <row r="52" spans="1:7">
      <c r="A52" s="4" t="s">
        <v>409</v>
      </c>
    </row>
    <row r="53" spans="1:7">
      <c r="A53" s="3" t="s">
        <v>241</v>
      </c>
    </row>
    <row r="54" spans="1:7">
      <c r="A54" s="4" t="s">
        <v>30</v>
      </c>
      <c r="D54" s="5" t="n">
        <v>57000</v>
      </c>
      <c r="F54" s="7" t="n">
        <v>72000</v>
      </c>
    </row>
    <row r="55" spans="1:7">
      <c r="A55" s="4" t="s">
        <v>403</v>
      </c>
      <c r="D55" s="7" t="n">
        <v>0</v>
      </c>
      <c r="F55" s="7" t="n">
        <v>1000</v>
      </c>
    </row>
    <row r="56" spans="1:7">
      <c r="A56" s="4" t="s">
        <v>439</v>
      </c>
      <c r="D56" s="5" t="n">
        <v>5</v>
      </c>
      <c r="F56" s="5" t="n">
        <v>5</v>
      </c>
    </row>
    <row r="57" spans="1:7">
      <c r="A57" s="4" t="s">
        <v>440</v>
      </c>
      <c r="D57" s="5" t="n">
        <v>4</v>
      </c>
      <c r="F57" s="5" t="n">
        <v>4</v>
      </c>
    </row>
    <row r="58" spans="1:7">
      <c r="A58" s="4" t="s">
        <v>433</v>
      </c>
      <c r="D58" s="7" t="n">
        <v>0</v>
      </c>
      <c r="E58" s="5" t="n">
        <v>0</v>
      </c>
    </row>
    <row r="59" spans="1:7">
      <c r="A59" s="4" t="s">
        <v>410</v>
      </c>
    </row>
    <row r="60" spans="1:7">
      <c r="A60" s="3" t="s">
        <v>241</v>
      </c>
    </row>
    <row r="61" spans="1:7">
      <c r="A61" s="4" t="s">
        <v>30</v>
      </c>
      <c r="D61" s="5" t="n">
        <v>49695000</v>
      </c>
      <c r="F61" s="7" t="n">
        <v>62683000</v>
      </c>
    </row>
    <row r="62" spans="1:7">
      <c r="A62" s="4" t="s">
        <v>423</v>
      </c>
      <c r="D62" s="5" t="n">
        <v>-1100000</v>
      </c>
      <c r="F62" s="5" t="n">
        <v>-100000</v>
      </c>
    </row>
    <row r="63" spans="1:7">
      <c r="A63" s="4" t="s">
        <v>403</v>
      </c>
      <c r="D63" s="7" t="n">
        <v>1058000</v>
      </c>
      <c r="F63" s="7" t="n">
        <v>238000</v>
      </c>
    </row>
    <row r="64" spans="1:7">
      <c r="A64" s="4" t="s">
        <v>439</v>
      </c>
      <c r="D64" s="5" t="n">
        <v>15</v>
      </c>
      <c r="F64" s="5" t="n">
        <v>19</v>
      </c>
    </row>
    <row r="65" spans="1:7">
      <c r="A65" s="4" t="s">
        <v>440</v>
      </c>
      <c r="D65" s="5" t="n">
        <v>14</v>
      </c>
      <c r="F65" s="5" t="n">
        <v>9</v>
      </c>
    </row>
    <row r="66" spans="1:7">
      <c r="A66" s="4" t="s">
        <v>433</v>
      </c>
      <c r="D66" s="7" t="n">
        <v>0</v>
      </c>
      <c r="E66" s="5" t="n">
        <v>10300000</v>
      </c>
    </row>
    <row r="67" spans="1:7">
      <c r="A67" s="4" t="s">
        <v>411</v>
      </c>
    </row>
    <row r="68" spans="1:7">
      <c r="A68" s="3" t="s">
        <v>241</v>
      </c>
    </row>
    <row r="69" spans="1:7">
      <c r="A69" s="4" t="s">
        <v>30</v>
      </c>
      <c r="D69" s="5" t="n">
        <v>33416000</v>
      </c>
      <c r="F69" s="7" t="n">
        <v>8730000</v>
      </c>
    </row>
    <row r="70" spans="1:7">
      <c r="A70" s="4" t="s">
        <v>423</v>
      </c>
      <c r="D70" s="5" t="n">
        <v>-100000</v>
      </c>
      <c r="F70" s="5" t="n">
        <v>-100000</v>
      </c>
    </row>
    <row r="71" spans="1:7">
      <c r="A71" s="4" t="s">
        <v>403</v>
      </c>
      <c r="D71" s="7" t="n">
        <v>251000</v>
      </c>
      <c r="F71" s="7" t="n">
        <v>62000</v>
      </c>
    </row>
    <row r="72" spans="1:7">
      <c r="A72" s="4" t="s">
        <v>439</v>
      </c>
      <c r="D72" s="5" t="n">
        <v>7</v>
      </c>
      <c r="F72" s="5" t="n">
        <v>2</v>
      </c>
    </row>
    <row r="73" spans="1:7">
      <c r="A73" s="4" t="s">
        <v>433</v>
      </c>
      <c r="D73" s="7" t="n">
        <v>24745000</v>
      </c>
      <c r="E73" s="5" t="n">
        <v>0</v>
      </c>
    </row>
    <row r="74" spans="1:7">
      <c r="A74" s="4" t="s">
        <v>412</v>
      </c>
    </row>
    <row r="75" spans="1:7">
      <c r="A75" s="3" t="s">
        <v>241</v>
      </c>
    </row>
    <row r="76" spans="1:7">
      <c r="A76" s="4" t="s">
        <v>30</v>
      </c>
      <c r="F76" s="7" t="n">
        <v>1398000</v>
      </c>
    </row>
    <row r="77" spans="1:7">
      <c r="A77" s="4" t="s">
        <v>423</v>
      </c>
      <c r="F77" s="5" t="n">
        <v>-100000</v>
      </c>
    </row>
    <row r="78" spans="1:7">
      <c r="A78" s="4" t="s">
        <v>403</v>
      </c>
      <c r="F78" s="7" t="n">
        <v>73000</v>
      </c>
    </row>
    <row r="79" spans="1:7">
      <c r="A79" s="4" t="s">
        <v>439</v>
      </c>
      <c r="D79" s="5" t="n">
        <v>0</v>
      </c>
      <c r="F79" s="5" t="n">
        <v>3</v>
      </c>
    </row>
    <row r="80" spans="1:7">
      <c r="A80" s="4" t="s">
        <v>413</v>
      </c>
    </row>
    <row r="81" spans="1:7">
      <c r="A81" s="3" t="s">
        <v>241</v>
      </c>
    </row>
    <row r="82" spans="1:7">
      <c r="A82" s="4" t="s">
        <v>30</v>
      </c>
      <c r="D82" s="7" t="n">
        <v>964000</v>
      </c>
      <c r="F82" s="7" t="n">
        <v>982000</v>
      </c>
    </row>
    <row r="83" spans="1:7">
      <c r="A83" s="4" t="s">
        <v>403</v>
      </c>
      <c r="D83" s="7" t="n">
        <v>21000</v>
      </c>
      <c r="F83" s="7" t="n">
        <v>9000</v>
      </c>
    </row>
    <row r="84" spans="1:7">
      <c r="A84" s="4" t="s">
        <v>439</v>
      </c>
      <c r="D84" s="5" t="n">
        <v>2</v>
      </c>
      <c r="F84" s="5" t="n">
        <v>2</v>
      </c>
    </row>
    <row r="85" spans="1:7">
      <c r="A85" s="4" t="s">
        <v>440</v>
      </c>
      <c r="D85" s="5" t="n">
        <v>1</v>
      </c>
      <c r="F85" s="5" t="n">
        <v>1</v>
      </c>
    </row>
    <row r="86" spans="1:7">
      <c r="A86" s="4" t="s">
        <v>433</v>
      </c>
      <c r="D86" s="7" t="n">
        <v>0</v>
      </c>
      <c r="E86" s="5" t="n">
        <v>0</v>
      </c>
    </row>
    <row r="87" spans="1:7">
      <c r="A87" s="4" t="s">
        <v>408</v>
      </c>
    </row>
    <row r="88" spans="1:7">
      <c r="A88" s="3" t="s">
        <v>241</v>
      </c>
    </row>
    <row r="89" spans="1:7">
      <c r="A89" s="4" t="s">
        <v>30</v>
      </c>
      <c r="D89" s="5" t="n">
        <v>181638000</v>
      </c>
      <c r="F89" s="7" t="n">
        <v>189313000</v>
      </c>
    </row>
    <row r="90" spans="1:7">
      <c r="A90" s="4" t="s">
        <v>403</v>
      </c>
      <c r="D90" s="5" t="n">
        <v>5718000</v>
      </c>
      <c r="F90" s="5" t="n">
        <v>2322000</v>
      </c>
    </row>
    <row r="91" spans="1:7">
      <c r="A91" s="4" t="s">
        <v>80</v>
      </c>
      <c r="D91" s="5" t="n">
        <v>12409000</v>
      </c>
      <c r="F91" s="5" t="n">
        <v>13705000</v>
      </c>
    </row>
    <row r="92" spans="1:7">
      <c r="A92" s="4" t="s">
        <v>428</v>
      </c>
      <c r="D92" s="5" t="n">
        <v>-400000</v>
      </c>
      <c r="F92" s="5" t="n">
        <v>-200000</v>
      </c>
    </row>
    <row r="93" spans="1:7">
      <c r="A93" s="4" t="s">
        <v>429</v>
      </c>
      <c r="D93" s="5" t="n">
        <v>12400000</v>
      </c>
      <c r="F93" s="5" t="n">
        <v>13700000</v>
      </c>
    </row>
    <row r="94" spans="1:7">
      <c r="A94" s="4" t="s">
        <v>403</v>
      </c>
      <c r="D94" s="7" t="n">
        <v>376000</v>
      </c>
      <c r="F94" s="7" t="n">
        <v>218000</v>
      </c>
    </row>
    <row r="95" spans="1:7">
      <c r="A95" s="4" t="s">
        <v>439</v>
      </c>
      <c r="D95" s="5" t="n">
        <v>11</v>
      </c>
      <c r="F95" s="5" t="n">
        <v>11</v>
      </c>
    </row>
    <row r="96" spans="1:7">
      <c r="A96" s="4" t="s">
        <v>441</v>
      </c>
      <c r="D96" s="5" t="n">
        <v>8</v>
      </c>
      <c r="F96" s="5" t="n">
        <v>8</v>
      </c>
    </row>
    <row r="97" spans="1:7">
      <c r="A97" s="4" t="s">
        <v>203</v>
      </c>
      <c r="D97" s="7" t="n">
        <v>0</v>
      </c>
      <c r="E97" s="7" t="n">
        <v>0</v>
      </c>
    </row>
    <row r="98" spans="1:7">
      <c r="A98" s="4" t="s">
        <v>414</v>
      </c>
    </row>
    <row r="99" spans="1:7">
      <c r="A99" s="3" t="s">
        <v>241</v>
      </c>
    </row>
    <row r="100" spans="1:7">
      <c r="A100" s="4" t="s">
        <v>80</v>
      </c>
      <c r="D100" s="5" t="n">
        <v>52075000</v>
      </c>
      <c r="F100" s="7" t="n">
        <v>53517000</v>
      </c>
    </row>
    <row r="101" spans="1:7">
      <c r="A101" s="4" t="s">
        <v>428</v>
      </c>
      <c r="D101" s="5" t="n">
        <v>-800000</v>
      </c>
      <c r="F101" s="5" t="n">
        <v>-200000</v>
      </c>
    </row>
    <row r="102" spans="1:7">
      <c r="A102" s="4" t="s">
        <v>429</v>
      </c>
      <c r="D102" s="5" t="n">
        <v>52100000</v>
      </c>
      <c r="F102" s="5" t="n">
        <v>53500000</v>
      </c>
    </row>
    <row r="103" spans="1:7">
      <c r="A103" s="4" t="s">
        <v>403</v>
      </c>
      <c r="D103" s="7" t="n">
        <v>787000</v>
      </c>
      <c r="F103" s="7" t="n">
        <v>337000</v>
      </c>
    </row>
    <row r="104" spans="1:7">
      <c r="A104" s="4" t="s">
        <v>439</v>
      </c>
      <c r="D104" s="5" t="n">
        <v>99</v>
      </c>
      <c r="F104" s="5" t="n">
        <v>100</v>
      </c>
    </row>
    <row r="105" spans="1:7">
      <c r="A105" s="4" t="s">
        <v>441</v>
      </c>
      <c r="D105" s="5" t="n">
        <v>91</v>
      </c>
      <c r="F105" s="5" t="n">
        <v>69</v>
      </c>
    </row>
    <row r="106" spans="1:7">
      <c r="A106" s="4" t="s">
        <v>203</v>
      </c>
      <c r="D106" s="7" t="n">
        <v>0</v>
      </c>
    </row>
    <row r="107" spans="1:7">
      <c r="A107" s="4" t="s">
        <v>415</v>
      </c>
    </row>
    <row r="108" spans="1:7">
      <c r="A108" s="3" t="s">
        <v>241</v>
      </c>
    </row>
    <row r="109" spans="1:7">
      <c r="A109" s="4" t="s">
        <v>80</v>
      </c>
      <c r="D109" s="5" t="n">
        <v>498000</v>
      </c>
      <c r="F109" s="7" t="n">
        <v>500000</v>
      </c>
    </row>
    <row r="110" spans="1:7">
      <c r="A110" s="4" t="s">
        <v>429</v>
      </c>
      <c r="D110" s="5" t="n">
        <v>500000</v>
      </c>
      <c r="F110" s="5" t="n">
        <v>500000</v>
      </c>
    </row>
    <row r="111" spans="1:7">
      <c r="A111" s="4" t="s">
        <v>403</v>
      </c>
      <c r="D111" s="7" t="n">
        <v>2000</v>
      </c>
      <c r="F111" s="7" t="n">
        <v>0</v>
      </c>
    </row>
    <row r="112" spans="1:7">
      <c r="A112" s="4" t="s">
        <v>439</v>
      </c>
      <c r="D112" s="5" t="n">
        <v>1</v>
      </c>
      <c r="F112" s="5" t="n">
        <v>1</v>
      </c>
    </row>
    <row r="113" spans="1:7">
      <c r="A113" s="4" t="s">
        <v>443</v>
      </c>
    </row>
    <row r="114" spans="1:7">
      <c r="A114" s="3" t="s">
        <v>241</v>
      </c>
    </row>
    <row r="115" spans="1:7">
      <c r="A115" s="4" t="s">
        <v>444</v>
      </c>
      <c r="B115" s="7" t="n">
        <v>600000</v>
      </c>
    </row>
    <row r="116" spans="1:7">
      <c r="A116" s="4" t="s">
        <v>445</v>
      </c>
      <c r="B116" s="5" t="n">
        <v>11303</v>
      </c>
    </row>
    <row r="117" spans="1:7">
      <c r="A117" s="4" t="s">
        <v>446</v>
      </c>
      <c r="B117" s="5" t="n">
        <v>11303</v>
      </c>
    </row>
    <row r="118" spans="1:7">
      <c r="A118" s="4" t="s">
        <v>447</v>
      </c>
      <c r="B118" s="7" t="n">
        <v>600000</v>
      </c>
    </row>
    <row r="119" spans="1:7">
      <c r="A119" s="4" t="s">
        <v>448</v>
      </c>
      <c r="G119" s="7" t="n">
        <v>319</v>
      </c>
    </row>
    <row r="120" spans="1:7">
      <c r="A120" s="4" t="s">
        <v>449</v>
      </c>
      <c r="G120" s="10" t="n">
        <v>14.876</v>
      </c>
    </row>
    <row r="121" spans="1:7">
      <c r="A121" s="4" t="s">
        <v>450</v>
      </c>
      <c r="G121" s="5" t="n">
        <v>5071</v>
      </c>
    </row>
    <row r="122" spans="1:7">
      <c r="A122" s="4" t="s">
        <v>451</v>
      </c>
    </row>
    <row r="123" spans="1:7">
      <c r="A123" s="3" t="s">
        <v>241</v>
      </c>
    </row>
    <row r="124" spans="1:7">
      <c r="A124" s="4" t="s">
        <v>452</v>
      </c>
      <c r="D124" s="7" t="n">
        <v>1500000</v>
      </c>
    </row>
    <row r="125" spans="1:7">
      <c r="A125" s="4" t="s">
        <v>447</v>
      </c>
      <c r="C125" s="7" t="n">
        <v>-100000</v>
      </c>
    </row>
    <row r="126" spans="1:7">
      <c r="A126" s="4" t="s">
        <v>453</v>
      </c>
    </row>
    <row r="127" spans="1:7">
      <c r="A127" s="3" t="s">
        <v>241</v>
      </c>
    </row>
    <row r="128" spans="1:7">
      <c r="A128" s="4" t="s">
        <v>454</v>
      </c>
      <c r="G128" s="5" t="n">
        <v>9721</v>
      </c>
    </row>
    <row r="129" spans="1:7">
      <c r="A129" s="4" t="s">
        <v>455</v>
      </c>
    </row>
    <row r="130" spans="1:7">
      <c r="A130" s="3" t="s">
        <v>241</v>
      </c>
    </row>
    <row r="131" spans="1:7">
      <c r="A131" s="4" t="s">
        <v>424</v>
      </c>
      <c r="D131" s="5" t="n">
        <v>524235000</v>
      </c>
      <c r="F131" s="7" t="n">
        <v>469203000</v>
      </c>
    </row>
    <row r="132" spans="1:7">
      <c r="A132" s="4" t="s">
        <v>429</v>
      </c>
      <c r="D132" s="5" t="n">
        <v>110220000</v>
      </c>
      <c r="F132" s="5" t="n">
        <v>92922000</v>
      </c>
    </row>
    <row r="133" spans="1:7">
      <c r="A133" s="4" t="s">
        <v>456</v>
      </c>
      <c r="D133" s="5" t="n">
        <v>2779000</v>
      </c>
      <c r="F133" s="5" t="n">
        <v>1366000</v>
      </c>
    </row>
    <row r="134" spans="1:7">
      <c r="A134" s="4" t="s">
        <v>457</v>
      </c>
    </row>
    <row r="135" spans="1:7">
      <c r="A135" s="3" t="s">
        <v>241</v>
      </c>
    </row>
    <row r="136" spans="1:7">
      <c r="A136" s="4" t="s">
        <v>458</v>
      </c>
      <c r="D136" s="7" t="n">
        <v>470500000</v>
      </c>
      <c r="F136" s="7" t="n">
        <v>431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30</v>
      </c>
    </row>
    <row r="3" spans="1:3">
      <c r="A3" s="4" t="s">
        <v>404</v>
      </c>
      <c r="B3" s="7" t="n">
        <v>524200</v>
      </c>
      <c r="C3" s="7" t="n">
        <v>469200</v>
      </c>
    </row>
    <row r="4" spans="1:3">
      <c r="A4" s="3" t="s">
        <v>405</v>
      </c>
    </row>
    <row r="5" spans="1:3">
      <c r="A5" s="4" t="s">
        <v>460</v>
      </c>
      <c r="B5" s="5" t="n">
        <v>110200</v>
      </c>
      <c r="C5" s="5" t="n">
        <v>92900</v>
      </c>
    </row>
    <row r="6" spans="1:3">
      <c r="A6" s="4" t="s">
        <v>406</v>
      </c>
    </row>
    <row r="7" spans="1:3">
      <c r="A7" s="3" t="s">
        <v>30</v>
      </c>
    </row>
    <row r="8" spans="1:3">
      <c r="A8" s="4" t="s">
        <v>461</v>
      </c>
      <c r="B8" s="5" t="n">
        <v>165043</v>
      </c>
      <c r="C8" s="5" t="n">
        <v>120409</v>
      </c>
    </row>
    <row r="9" spans="1:3">
      <c r="A9" s="4" t="s">
        <v>462</v>
      </c>
      <c r="B9" s="5" t="n">
        <v>3985</v>
      </c>
      <c r="C9" s="5" t="n">
        <v>1263</v>
      </c>
    </row>
    <row r="10" spans="1:3">
      <c r="A10" s="4" t="s">
        <v>463</v>
      </c>
      <c r="B10" s="5" t="n">
        <v>14912</v>
      </c>
      <c r="C10" s="5" t="n">
        <v>12481</v>
      </c>
    </row>
    <row r="11" spans="1:3">
      <c r="A11" s="4" t="s">
        <v>464</v>
      </c>
      <c r="B11" s="5" t="n">
        <v>777</v>
      </c>
      <c r="C11" s="5" t="n">
        <v>366</v>
      </c>
    </row>
    <row r="12" spans="1:3">
      <c r="A12" s="4" t="s">
        <v>404</v>
      </c>
      <c r="B12" s="5" t="n">
        <v>179955</v>
      </c>
      <c r="C12" s="5" t="n">
        <v>132890</v>
      </c>
    </row>
    <row r="13" spans="1:3">
      <c r="A13" s="4" t="s">
        <v>465</v>
      </c>
      <c r="B13" s="5" t="n">
        <v>4762</v>
      </c>
      <c r="C13" s="5" t="n">
        <v>1629</v>
      </c>
    </row>
    <row r="14" spans="1:3">
      <c r="A14" s="3" t="s">
        <v>405</v>
      </c>
    </row>
    <row r="15" spans="1:3">
      <c r="A15" s="4" t="s">
        <v>461</v>
      </c>
      <c r="B15" s="5" t="n">
        <v>34980</v>
      </c>
      <c r="C15" s="5" t="n">
        <v>26594</v>
      </c>
    </row>
    <row r="16" spans="1:3">
      <c r="A16" s="4" t="s">
        <v>462</v>
      </c>
      <c r="B16" s="5" t="n">
        <v>818</v>
      </c>
      <c r="C16" s="5" t="n">
        <v>281</v>
      </c>
    </row>
    <row r="17" spans="1:3">
      <c r="A17" s="4" t="s">
        <v>463</v>
      </c>
      <c r="B17" s="5" t="n">
        <v>13942</v>
      </c>
      <c r="C17" s="5" t="n">
        <v>14208</v>
      </c>
    </row>
    <row r="18" spans="1:3">
      <c r="A18" s="4" t="s">
        <v>464</v>
      </c>
      <c r="B18" s="5" t="n">
        <v>796</v>
      </c>
      <c r="C18" s="5" t="n">
        <v>530</v>
      </c>
    </row>
    <row r="19" spans="1:3">
      <c r="A19" s="4" t="s">
        <v>460</v>
      </c>
      <c r="B19" s="5" t="n">
        <v>48922</v>
      </c>
      <c r="C19" s="5" t="n">
        <v>40802</v>
      </c>
    </row>
    <row r="20" spans="1:3">
      <c r="A20" s="4" t="s">
        <v>465</v>
      </c>
      <c r="B20" s="5" t="n">
        <v>1614</v>
      </c>
      <c r="C20" s="5" t="n">
        <v>811</v>
      </c>
    </row>
    <row r="21" spans="1:3">
      <c r="A21" s="4" t="s">
        <v>407</v>
      </c>
    </row>
    <row r="22" spans="1:3">
      <c r="A22" s="3" t="s">
        <v>30</v>
      </c>
    </row>
    <row r="23" spans="1:3">
      <c r="A23" s="4" t="s">
        <v>461</v>
      </c>
      <c r="B23" s="5" t="n">
        <v>2394</v>
      </c>
      <c r="C23" s="5" t="n">
        <v>2862</v>
      </c>
    </row>
    <row r="24" spans="1:3">
      <c r="A24" s="4" t="s">
        <v>462</v>
      </c>
      <c r="B24" s="5" t="n">
        <v>76</v>
      </c>
      <c r="C24" s="5" t="n">
        <v>34</v>
      </c>
    </row>
    <row r="25" spans="1:3">
      <c r="A25" s="4" t="s">
        <v>463</v>
      </c>
      <c r="B25" s="5" t="n">
        <v>109971</v>
      </c>
      <c r="C25" s="5" t="n">
        <v>123548</v>
      </c>
    </row>
    <row r="26" spans="1:3">
      <c r="A26" s="4" t="s">
        <v>464</v>
      </c>
      <c r="B26" s="5" t="n">
        <v>5842</v>
      </c>
      <c r="C26" s="5" t="n">
        <v>4053</v>
      </c>
    </row>
    <row r="27" spans="1:3">
      <c r="A27" s="4" t="s">
        <v>404</v>
      </c>
      <c r="B27" s="5" t="n">
        <v>112365</v>
      </c>
      <c r="C27" s="5" t="n">
        <v>126410</v>
      </c>
    </row>
    <row r="28" spans="1:3">
      <c r="A28" s="4" t="s">
        <v>465</v>
      </c>
      <c r="B28" s="5" t="n">
        <v>5918</v>
      </c>
      <c r="C28" s="5" t="n">
        <v>4087</v>
      </c>
    </row>
    <row r="29" spans="1:3">
      <c r="A29" s="4" t="s">
        <v>408</v>
      </c>
    </row>
    <row r="30" spans="1:3">
      <c r="A30" s="3" t="s">
        <v>30</v>
      </c>
    </row>
    <row r="31" spans="1:3">
      <c r="A31" s="4" t="s">
        <v>461</v>
      </c>
      <c r="B31" s="5" t="n">
        <v>106235</v>
      </c>
      <c r="C31" s="5" t="n">
        <v>94985</v>
      </c>
    </row>
    <row r="32" spans="1:3">
      <c r="A32" s="4" t="s">
        <v>462</v>
      </c>
      <c r="B32" s="5" t="n">
        <v>2582</v>
      </c>
      <c r="C32" s="5" t="n">
        <v>753</v>
      </c>
    </row>
    <row r="33" spans="1:3">
      <c r="A33" s="4" t="s">
        <v>463</v>
      </c>
      <c r="B33" s="5" t="n">
        <v>68885</v>
      </c>
      <c r="C33" s="5" t="n">
        <v>74782</v>
      </c>
    </row>
    <row r="34" spans="1:3">
      <c r="A34" s="4" t="s">
        <v>464</v>
      </c>
      <c r="B34" s="5" t="n">
        <v>3136</v>
      </c>
      <c r="C34" s="5" t="n">
        <v>1569</v>
      </c>
    </row>
    <row r="35" spans="1:3">
      <c r="A35" s="4" t="s">
        <v>404</v>
      </c>
      <c r="B35" s="5" t="n">
        <v>175120</v>
      </c>
      <c r="C35" s="5" t="n">
        <v>169767</v>
      </c>
    </row>
    <row r="36" spans="1:3">
      <c r="A36" s="4" t="s">
        <v>465</v>
      </c>
      <c r="B36" s="5" t="n">
        <v>5718</v>
      </c>
      <c r="C36" s="5" t="n">
        <v>2322</v>
      </c>
    </row>
    <row r="37" spans="1:3">
      <c r="A37" s="3" t="s">
        <v>405</v>
      </c>
    </row>
    <row r="38" spans="1:3">
      <c r="A38" s="4" t="s">
        <v>461</v>
      </c>
      <c r="B38" s="5" t="n">
        <v>1841</v>
      </c>
      <c r="C38" s="5" t="n">
        <v>1996</v>
      </c>
    </row>
    <row r="39" spans="1:3">
      <c r="A39" s="4" t="s">
        <v>462</v>
      </c>
      <c r="B39" s="5" t="n">
        <v>41</v>
      </c>
      <c r="C39" s="5" t="n">
        <v>15</v>
      </c>
    </row>
    <row r="40" spans="1:3">
      <c r="A40" s="4" t="s">
        <v>463</v>
      </c>
      <c r="B40" s="5" t="n">
        <v>10420</v>
      </c>
      <c r="C40" s="5" t="n">
        <v>11674</v>
      </c>
    </row>
    <row r="41" spans="1:3">
      <c r="A41" s="4" t="s">
        <v>464</v>
      </c>
      <c r="B41" s="5" t="n">
        <v>335</v>
      </c>
      <c r="C41" s="5" t="n">
        <v>203</v>
      </c>
    </row>
    <row r="42" spans="1:3">
      <c r="A42" s="4" t="s">
        <v>460</v>
      </c>
      <c r="B42" s="5" t="n">
        <v>12261</v>
      </c>
      <c r="C42" s="5" t="n">
        <v>13670</v>
      </c>
    </row>
    <row r="43" spans="1:3">
      <c r="A43" s="4" t="s">
        <v>465</v>
      </c>
      <c r="B43" s="5" t="n">
        <v>376</v>
      </c>
      <c r="C43" s="5" t="n">
        <v>218</v>
      </c>
    </row>
    <row r="44" spans="1:3">
      <c r="A44" s="4" t="s">
        <v>409</v>
      </c>
    </row>
    <row r="45" spans="1:3">
      <c r="A45" s="3" t="s">
        <v>30</v>
      </c>
    </row>
    <row r="46" spans="1:3">
      <c r="A46" s="4" t="s">
        <v>461</v>
      </c>
      <c r="B46" s="5" t="n">
        <v>0</v>
      </c>
      <c r="C46" s="5" t="n">
        <v>34</v>
      </c>
    </row>
    <row r="47" spans="1:3">
      <c r="A47" s="4" t="s">
        <v>462</v>
      </c>
      <c r="B47" s="5" t="n">
        <v>0</v>
      </c>
      <c r="C47" s="5" t="n">
        <v>0</v>
      </c>
    </row>
    <row r="48" spans="1:3">
      <c r="A48" s="4" t="s">
        <v>463</v>
      </c>
      <c r="B48" s="5" t="n">
        <v>57</v>
      </c>
      <c r="C48" s="5" t="n">
        <v>33</v>
      </c>
    </row>
    <row r="49" spans="1:3">
      <c r="A49" s="4" t="s">
        <v>464</v>
      </c>
      <c r="B49" s="5" t="n">
        <v>0</v>
      </c>
      <c r="C49" s="5" t="n">
        <v>1</v>
      </c>
    </row>
    <row r="50" spans="1:3">
      <c r="A50" s="4" t="s">
        <v>404</v>
      </c>
      <c r="B50" s="5" t="n">
        <v>57</v>
      </c>
      <c r="C50" s="5" t="n">
        <v>67</v>
      </c>
    </row>
    <row r="51" spans="1:3">
      <c r="A51" s="4" t="s">
        <v>465</v>
      </c>
      <c r="B51" s="5" t="n">
        <v>0</v>
      </c>
      <c r="C51" s="5" t="n">
        <v>1</v>
      </c>
    </row>
    <row r="52" spans="1:3">
      <c r="A52" s="4" t="s">
        <v>410</v>
      </c>
    </row>
    <row r="53" spans="1:3">
      <c r="A53" s="3" t="s">
        <v>30</v>
      </c>
    </row>
    <row r="54" spans="1:3">
      <c r="A54" s="4" t="s">
        <v>461</v>
      </c>
      <c r="B54" s="5" t="n">
        <v>45348</v>
      </c>
      <c r="C54" s="5" t="n">
        <v>30978</v>
      </c>
    </row>
    <row r="55" spans="1:3">
      <c r="A55" s="4" t="s">
        <v>462</v>
      </c>
      <c r="B55" s="5" t="n">
        <v>898</v>
      </c>
      <c r="C55" s="5" t="n">
        <v>154</v>
      </c>
    </row>
    <row r="56" spans="1:3">
      <c r="A56" s="4" t="s">
        <v>463</v>
      </c>
      <c r="B56" s="5" t="n">
        <v>2347</v>
      </c>
      <c r="C56" s="5" t="n">
        <v>2423</v>
      </c>
    </row>
    <row r="57" spans="1:3">
      <c r="A57" s="4" t="s">
        <v>464</v>
      </c>
      <c r="B57" s="5" t="n">
        <v>160</v>
      </c>
      <c r="C57" s="5" t="n">
        <v>84</v>
      </c>
    </row>
    <row r="58" spans="1:3">
      <c r="A58" s="4" t="s">
        <v>404</v>
      </c>
      <c r="B58" s="5" t="n">
        <v>47695</v>
      </c>
      <c r="C58" s="5" t="n">
        <v>33401</v>
      </c>
    </row>
    <row r="59" spans="1:3">
      <c r="A59" s="4" t="s">
        <v>465</v>
      </c>
      <c r="B59" s="5" t="n">
        <v>1058</v>
      </c>
      <c r="C59" s="5" t="n">
        <v>238</v>
      </c>
    </row>
    <row r="60" spans="1:3">
      <c r="A60" s="4" t="s">
        <v>411</v>
      </c>
    </row>
    <row r="61" spans="1:3">
      <c r="A61" s="3" t="s">
        <v>30</v>
      </c>
    </row>
    <row r="62" spans="1:3">
      <c r="A62" s="4" t="s">
        <v>461</v>
      </c>
      <c r="B62" s="5" t="n">
        <v>8552</v>
      </c>
      <c r="C62" s="5" t="n">
        <v>4767</v>
      </c>
    </row>
    <row r="63" spans="1:3">
      <c r="A63" s="4" t="s">
        <v>462</v>
      </c>
      <c r="B63" s="5" t="n">
        <v>251</v>
      </c>
      <c r="C63" s="5" t="n">
        <v>62</v>
      </c>
    </row>
    <row r="64" spans="1:3">
      <c r="A64" s="4" t="s">
        <v>463</v>
      </c>
      <c r="B64" s="5" t="n">
        <v>0</v>
      </c>
      <c r="C64" s="5" t="n">
        <v>0</v>
      </c>
    </row>
    <row r="65" spans="1:3">
      <c r="A65" s="4" t="s">
        <v>464</v>
      </c>
      <c r="B65" s="5" t="n">
        <v>0</v>
      </c>
      <c r="C65" s="5" t="n">
        <v>0</v>
      </c>
    </row>
    <row r="66" spans="1:3">
      <c r="A66" s="4" t="s">
        <v>404</v>
      </c>
      <c r="B66" s="5" t="n">
        <v>8552</v>
      </c>
      <c r="C66" s="5" t="n">
        <v>4767</v>
      </c>
    </row>
    <row r="67" spans="1:3">
      <c r="A67" s="4" t="s">
        <v>465</v>
      </c>
      <c r="B67" s="5" t="n">
        <v>251</v>
      </c>
      <c r="C67" s="5" t="n">
        <v>62</v>
      </c>
    </row>
    <row r="68" spans="1:3">
      <c r="A68" s="4" t="s">
        <v>412</v>
      </c>
    </row>
    <row r="69" spans="1:3">
      <c r="A69" s="3" t="s">
        <v>30</v>
      </c>
    </row>
    <row r="70" spans="1:3">
      <c r="A70" s="4" t="s">
        <v>461</v>
      </c>
      <c r="C70" s="5" t="n">
        <v>0</v>
      </c>
    </row>
    <row r="71" spans="1:3">
      <c r="A71" s="4" t="s">
        <v>462</v>
      </c>
      <c r="C71" s="5" t="n">
        <v>0</v>
      </c>
    </row>
    <row r="72" spans="1:3">
      <c r="A72" s="4" t="s">
        <v>463</v>
      </c>
      <c r="C72" s="5" t="n">
        <v>1398</v>
      </c>
    </row>
    <row r="73" spans="1:3">
      <c r="A73" s="4" t="s">
        <v>464</v>
      </c>
      <c r="C73" s="5" t="n">
        <v>73</v>
      </c>
    </row>
    <row r="74" spans="1:3">
      <c r="A74" s="4" t="s">
        <v>404</v>
      </c>
      <c r="C74" s="5" t="n">
        <v>1398</v>
      </c>
    </row>
    <row r="75" spans="1:3">
      <c r="A75" s="4" t="s">
        <v>465</v>
      </c>
      <c r="C75" s="5" t="n">
        <v>73</v>
      </c>
    </row>
    <row r="76" spans="1:3">
      <c r="A76" s="4" t="s">
        <v>413</v>
      </c>
    </row>
    <row r="77" spans="1:3">
      <c r="A77" s="3" t="s">
        <v>30</v>
      </c>
    </row>
    <row r="78" spans="1:3">
      <c r="A78" s="4" t="s">
        <v>461</v>
      </c>
      <c r="B78" s="5" t="n">
        <v>0</v>
      </c>
      <c r="C78" s="5" t="n">
        <v>0</v>
      </c>
    </row>
    <row r="79" spans="1:3">
      <c r="A79" s="4" t="s">
        <v>462</v>
      </c>
      <c r="B79" s="5" t="n">
        <v>0</v>
      </c>
      <c r="C79" s="5" t="n">
        <v>0</v>
      </c>
    </row>
    <row r="80" spans="1:3">
      <c r="A80" s="4" t="s">
        <v>463</v>
      </c>
      <c r="B80" s="5" t="n">
        <v>491</v>
      </c>
      <c r="C80" s="5" t="n">
        <v>503</v>
      </c>
    </row>
    <row r="81" spans="1:3">
      <c r="A81" s="4" t="s">
        <v>464</v>
      </c>
      <c r="B81" s="5" t="n">
        <v>21</v>
      </c>
      <c r="C81" s="5" t="n">
        <v>9</v>
      </c>
    </row>
    <row r="82" spans="1:3">
      <c r="A82" s="4" t="s">
        <v>404</v>
      </c>
      <c r="B82" s="5" t="n">
        <v>491</v>
      </c>
      <c r="C82" s="5" t="n">
        <v>503</v>
      </c>
    </row>
    <row r="83" spans="1:3">
      <c r="A83" s="4" t="s">
        <v>465</v>
      </c>
      <c r="B83" s="5" t="n">
        <v>21</v>
      </c>
      <c r="C83" s="5" t="n">
        <v>9</v>
      </c>
    </row>
    <row r="84" spans="1:3">
      <c r="A84" s="4" t="s">
        <v>455</v>
      </c>
    </row>
    <row r="85" spans="1:3">
      <c r="A85" s="3" t="s">
        <v>30</v>
      </c>
    </row>
    <row r="86" spans="1:3">
      <c r="A86" s="4" t="s">
        <v>461</v>
      </c>
      <c r="B86" s="5" t="n">
        <v>327572</v>
      </c>
      <c r="C86" s="5" t="n">
        <v>254035</v>
      </c>
    </row>
    <row r="87" spans="1:3">
      <c r="A87" s="4" t="s">
        <v>462</v>
      </c>
      <c r="B87" s="5" t="n">
        <v>7792</v>
      </c>
      <c r="C87" s="5" t="n">
        <v>2266</v>
      </c>
    </row>
    <row r="88" spans="1:3">
      <c r="A88" s="4" t="s">
        <v>463</v>
      </c>
      <c r="B88" s="5" t="n">
        <v>196663</v>
      </c>
      <c r="C88" s="5" t="n">
        <v>215168</v>
      </c>
    </row>
    <row r="89" spans="1:3">
      <c r="A89" s="4" t="s">
        <v>464</v>
      </c>
      <c r="B89" s="5" t="n">
        <v>9936</v>
      </c>
      <c r="C89" s="5" t="n">
        <v>6155</v>
      </c>
    </row>
    <row r="90" spans="1:3">
      <c r="A90" s="4" t="s">
        <v>404</v>
      </c>
      <c r="B90" s="5" t="n">
        <v>524235</v>
      </c>
      <c r="C90" s="5" t="n">
        <v>469203</v>
      </c>
    </row>
    <row r="91" spans="1:3">
      <c r="A91" s="4" t="s">
        <v>465</v>
      </c>
      <c r="B91" s="5" t="n">
        <v>17728</v>
      </c>
      <c r="C91" s="5" t="n">
        <v>8421</v>
      </c>
    </row>
    <row r="92" spans="1:3">
      <c r="A92" s="3" t="s">
        <v>405</v>
      </c>
    </row>
    <row r="93" spans="1:3">
      <c r="A93" s="4" t="s">
        <v>461</v>
      </c>
      <c r="B93" s="5" t="n">
        <v>78730</v>
      </c>
      <c r="C93" s="5" t="n">
        <v>59132</v>
      </c>
    </row>
    <row r="94" spans="1:3">
      <c r="A94" s="4" t="s">
        <v>462</v>
      </c>
      <c r="B94" s="5" t="n">
        <v>1379</v>
      </c>
      <c r="C94" s="5" t="n">
        <v>531</v>
      </c>
    </row>
    <row r="95" spans="1:3">
      <c r="A95" s="4" t="s">
        <v>463</v>
      </c>
      <c r="B95" s="5" t="n">
        <v>31490</v>
      </c>
      <c r="C95" s="5" t="n">
        <v>33790</v>
      </c>
    </row>
    <row r="96" spans="1:3">
      <c r="A96" s="4" t="s">
        <v>464</v>
      </c>
      <c r="B96" s="5" t="n">
        <v>1400</v>
      </c>
      <c r="C96" s="5" t="n">
        <v>835</v>
      </c>
    </row>
    <row r="97" spans="1:3">
      <c r="A97" s="4" t="s">
        <v>460</v>
      </c>
      <c r="B97" s="5" t="n">
        <v>110220</v>
      </c>
      <c r="C97" s="5" t="n">
        <v>92922</v>
      </c>
    </row>
    <row r="98" spans="1:3">
      <c r="A98" s="4" t="s">
        <v>465</v>
      </c>
      <c r="B98" s="5" t="n">
        <v>2779</v>
      </c>
      <c r="C98" s="5" t="n">
        <v>1366</v>
      </c>
    </row>
    <row r="99" spans="1:3">
      <c r="A99" s="3" t="s">
        <v>466</v>
      </c>
    </row>
    <row r="100" spans="1:3">
      <c r="A100" s="4" t="s">
        <v>467</v>
      </c>
      <c r="B100" s="5" t="n">
        <v>406302</v>
      </c>
      <c r="C100" s="5" t="n">
        <v>313167</v>
      </c>
    </row>
    <row r="101" spans="1:3">
      <c r="A101" s="4" t="s">
        <v>468</v>
      </c>
      <c r="B101" s="5" t="n">
        <v>9171</v>
      </c>
      <c r="C101" s="5" t="n">
        <v>2797</v>
      </c>
    </row>
    <row r="102" spans="1:3">
      <c r="A102" s="4" t="s">
        <v>469</v>
      </c>
      <c r="B102" s="5" t="n">
        <v>228153</v>
      </c>
      <c r="C102" s="5" t="n">
        <v>248958</v>
      </c>
    </row>
    <row r="103" spans="1:3">
      <c r="A103" s="4" t="s">
        <v>470</v>
      </c>
      <c r="B103" s="5" t="n">
        <v>11336</v>
      </c>
      <c r="C103" s="5" t="n">
        <v>6990</v>
      </c>
    </row>
    <row r="104" spans="1:3">
      <c r="A104" s="4" t="s">
        <v>471</v>
      </c>
      <c r="B104" s="5" t="n">
        <v>634455</v>
      </c>
      <c r="C104" s="5" t="n">
        <v>562125</v>
      </c>
    </row>
    <row r="105" spans="1:3">
      <c r="A105" s="4" t="s">
        <v>472</v>
      </c>
      <c r="B105" s="5" t="n">
        <v>20507</v>
      </c>
      <c r="C105" s="5" t="n">
        <v>9787</v>
      </c>
    </row>
    <row r="106" spans="1:3">
      <c r="A106" s="4" t="s">
        <v>414</v>
      </c>
    </row>
    <row r="107" spans="1:3">
      <c r="A107" s="3" t="s">
        <v>405</v>
      </c>
    </row>
    <row r="108" spans="1:3">
      <c r="A108" s="4" t="s">
        <v>461</v>
      </c>
      <c r="B108" s="5" t="n">
        <v>41909</v>
      </c>
      <c r="C108" s="5" t="n">
        <v>30542</v>
      </c>
    </row>
    <row r="109" spans="1:3">
      <c r="A109" s="4" t="s">
        <v>462</v>
      </c>
      <c r="B109" s="5" t="n">
        <v>520</v>
      </c>
      <c r="C109" s="5" t="n">
        <v>235</v>
      </c>
    </row>
    <row r="110" spans="1:3">
      <c r="A110" s="4" t="s">
        <v>463</v>
      </c>
      <c r="B110" s="5" t="n">
        <v>6630</v>
      </c>
      <c r="C110" s="5" t="n">
        <v>7408</v>
      </c>
    </row>
    <row r="111" spans="1:3">
      <c r="A111" s="4" t="s">
        <v>464</v>
      </c>
      <c r="B111" s="5" t="n">
        <v>267</v>
      </c>
      <c r="C111" s="5" t="n">
        <v>102</v>
      </c>
    </row>
    <row r="112" spans="1:3">
      <c r="A112" s="4" t="s">
        <v>460</v>
      </c>
      <c r="B112" s="5" t="n">
        <v>48539</v>
      </c>
      <c r="C112" s="5" t="n">
        <v>37950</v>
      </c>
    </row>
    <row r="113" spans="1:3">
      <c r="A113" s="4" t="s">
        <v>465</v>
      </c>
      <c r="B113" s="5" t="n">
        <v>787</v>
      </c>
      <c r="C113" s="5" t="n">
        <v>337</v>
      </c>
    </row>
    <row r="114" spans="1:3">
      <c r="A114" s="4" t="s">
        <v>415</v>
      </c>
    </row>
    <row r="115" spans="1:3">
      <c r="A115" s="3" t="s">
        <v>405</v>
      </c>
    </row>
    <row r="116" spans="1:3">
      <c r="A116" s="4" t="s">
        <v>461</v>
      </c>
      <c r="B116" s="5" t="n">
        <v>0</v>
      </c>
      <c r="C116" s="5" t="n">
        <v>0</v>
      </c>
    </row>
    <row r="117" spans="1:3">
      <c r="A117" s="4" t="s">
        <v>462</v>
      </c>
      <c r="B117" s="5" t="n">
        <v>0</v>
      </c>
      <c r="C117" s="5" t="n">
        <v>0</v>
      </c>
    </row>
    <row r="118" spans="1:3">
      <c r="A118" s="4" t="s">
        <v>463</v>
      </c>
      <c r="B118" s="5" t="n">
        <v>498</v>
      </c>
      <c r="C118" s="5" t="n">
        <v>500</v>
      </c>
    </row>
    <row r="119" spans="1:3">
      <c r="A119" s="4" t="s">
        <v>464</v>
      </c>
      <c r="B119" s="5" t="n">
        <v>2</v>
      </c>
      <c r="C119" s="5" t="n">
        <v>0</v>
      </c>
    </row>
    <row r="120" spans="1:3">
      <c r="A120" s="4" t="s">
        <v>460</v>
      </c>
      <c r="B120" s="5" t="n">
        <v>498</v>
      </c>
      <c r="C120" s="5" t="n">
        <v>500</v>
      </c>
    </row>
    <row r="121" spans="1:3">
      <c r="A121" s="4" t="s">
        <v>465</v>
      </c>
      <c r="B121" s="7" t="n">
        <v>2</v>
      </c>
      <c r="C12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3</v>
      </c>
      <c r="B1" s="2" t="s">
        <v>2</v>
      </c>
      <c r="C1" s="2" t="s">
        <v>25</v>
      </c>
    </row>
    <row r="2" spans="1:3">
      <c r="A2" s="3" t="s">
        <v>474</v>
      </c>
    </row>
    <row r="3" spans="1:3">
      <c r="A3" s="4" t="s">
        <v>475</v>
      </c>
      <c r="B3" s="7" t="n">
        <v>19041</v>
      </c>
      <c r="C3" s="7" t="n">
        <v>23612</v>
      </c>
    </row>
    <row r="4" spans="1:3">
      <c r="A4" s="4" t="s">
        <v>476</v>
      </c>
      <c r="B4" s="5" t="n">
        <v>183154</v>
      </c>
      <c r="C4" s="5" t="n">
        <v>142772</v>
      </c>
    </row>
    <row r="5" spans="1:3">
      <c r="A5" s="4" t="s">
        <v>477</v>
      </c>
      <c r="B5" s="5" t="n">
        <v>158023</v>
      </c>
      <c r="C5" s="5" t="n">
        <v>136746</v>
      </c>
    </row>
    <row r="6" spans="1:3">
      <c r="A6" s="4" t="s">
        <v>478</v>
      </c>
      <c r="B6" s="5" t="n">
        <v>214820</v>
      </c>
      <c r="C6" s="5" t="n">
        <v>243856</v>
      </c>
    </row>
    <row r="7" spans="1:3">
      <c r="A7" s="4" t="s">
        <v>150</v>
      </c>
      <c r="B7" s="5" t="n">
        <v>575038</v>
      </c>
      <c r="C7" s="5" t="n">
        <v>546986</v>
      </c>
    </row>
    <row r="8" spans="1:3">
      <c r="A8" s="3" t="s">
        <v>479</v>
      </c>
    </row>
    <row r="9" spans="1:3">
      <c r="A9" s="4" t="s">
        <v>475</v>
      </c>
      <c r="B9" s="5" t="n">
        <v>19010</v>
      </c>
      <c r="C9" s="5" t="n">
        <v>23652</v>
      </c>
    </row>
    <row r="10" spans="1:3">
      <c r="A10" s="4" t="s">
        <v>476</v>
      </c>
      <c r="B10" s="5" t="n">
        <v>179310</v>
      </c>
      <c r="C10" s="5" t="n">
        <v>142029</v>
      </c>
    </row>
    <row r="11" spans="1:3">
      <c r="A11" s="4" t="s">
        <v>477</v>
      </c>
      <c r="B11" s="5" t="n">
        <v>153351</v>
      </c>
      <c r="C11" s="5" t="n">
        <v>134978</v>
      </c>
    </row>
    <row r="12" spans="1:3">
      <c r="A12" s="4" t="s">
        <v>478</v>
      </c>
      <c r="B12" s="5" t="n">
        <v>205967</v>
      </c>
      <c r="C12" s="5" t="n">
        <v>238483</v>
      </c>
    </row>
    <row r="13" spans="1:3">
      <c r="A13" s="4" t="s">
        <v>150</v>
      </c>
      <c r="B13" s="7" t="n">
        <v>557638</v>
      </c>
      <c r="C13" s="7" t="n">
        <v>539142</v>
      </c>
    </row>
    <row r="14" spans="1:3">
      <c r="A14" s="3" t="s">
        <v>480</v>
      </c>
    </row>
    <row r="15" spans="1:3">
      <c r="A15" s="4" t="s">
        <v>481</v>
      </c>
      <c r="B15" s="4" t="s">
        <v>482</v>
      </c>
      <c r="C15" s="4" t="s">
        <v>483</v>
      </c>
    </row>
    <row r="16" spans="1:3">
      <c r="A16" s="4" t="s">
        <v>484</v>
      </c>
      <c r="B16" s="4" t="s">
        <v>485</v>
      </c>
      <c r="C16" s="4" t="s">
        <v>486</v>
      </c>
    </row>
    <row r="17" spans="1:3">
      <c r="A17" s="4" t="s">
        <v>487</v>
      </c>
      <c r="B17" s="4" t="s">
        <v>488</v>
      </c>
      <c r="C17" s="4" t="s">
        <v>489</v>
      </c>
    </row>
    <row r="18" spans="1:3">
      <c r="A18" s="4" t="s">
        <v>490</v>
      </c>
      <c r="B18" s="4" t="s">
        <v>491</v>
      </c>
      <c r="C18" s="4" t="s">
        <v>489</v>
      </c>
    </row>
    <row r="19" spans="1:3">
      <c r="A19" s="4" t="s">
        <v>492</v>
      </c>
      <c r="B19" s="4" t="s">
        <v>493</v>
      </c>
      <c r="C19" s="4" t="s">
        <v>494</v>
      </c>
    </row>
    <row r="20" spans="1:3">
      <c r="A20" s="3" t="s">
        <v>495</v>
      </c>
    </row>
    <row r="21" spans="1:3">
      <c r="A21" s="4" t="s">
        <v>475</v>
      </c>
      <c r="B21" s="7" t="n">
        <v>5174</v>
      </c>
      <c r="C21" s="7" t="n">
        <v>918</v>
      </c>
    </row>
    <row r="22" spans="1:3">
      <c r="A22" s="4" t="s">
        <v>476</v>
      </c>
      <c r="B22" s="5" t="n">
        <v>59564</v>
      </c>
      <c r="C22" s="5" t="n">
        <v>58335</v>
      </c>
    </row>
    <row r="23" spans="1:3">
      <c r="A23" s="4" t="s">
        <v>477</v>
      </c>
      <c r="B23" s="5" t="n">
        <v>39294</v>
      </c>
      <c r="C23" s="5" t="n">
        <v>36589</v>
      </c>
    </row>
    <row r="24" spans="1:3">
      <c r="A24" s="4" t="s">
        <v>478</v>
      </c>
      <c r="B24" s="5" t="n">
        <v>12638</v>
      </c>
      <c r="C24" s="5" t="n">
        <v>13888</v>
      </c>
    </row>
    <row r="25" spans="1:3">
      <c r="A25" s="4" t="s">
        <v>150</v>
      </c>
      <c r="B25" s="5" t="n">
        <v>116670</v>
      </c>
      <c r="C25" s="5" t="n">
        <v>109730</v>
      </c>
    </row>
    <row r="26" spans="1:3">
      <c r="A26" s="3" t="s">
        <v>496</v>
      </c>
    </row>
    <row r="27" spans="1:3">
      <c r="A27" s="4" t="s">
        <v>475</v>
      </c>
      <c r="B27" s="5" t="n">
        <v>5157</v>
      </c>
      <c r="C27" s="5" t="n">
        <v>916</v>
      </c>
    </row>
    <row r="28" spans="1:3">
      <c r="A28" s="4" t="s">
        <v>476</v>
      </c>
      <c r="B28" s="5" t="n">
        <v>58545</v>
      </c>
      <c r="C28" s="5" t="n">
        <v>57939</v>
      </c>
    </row>
    <row r="29" spans="1:3">
      <c r="A29" s="4" t="s">
        <v>477</v>
      </c>
      <c r="B29" s="5" t="n">
        <v>37940</v>
      </c>
      <c r="C29" s="5" t="n">
        <v>35998</v>
      </c>
    </row>
    <row r="30" spans="1:3">
      <c r="A30" s="4" t="s">
        <v>478</v>
      </c>
      <c r="B30" s="5" t="n">
        <v>12261</v>
      </c>
      <c r="C30" s="5" t="n">
        <v>13670</v>
      </c>
    </row>
    <row r="31" spans="1:3">
      <c r="A31" s="4" t="s">
        <v>150</v>
      </c>
      <c r="B31" s="7" t="n">
        <v>113903</v>
      </c>
      <c r="C31" s="7" t="n">
        <v>108523</v>
      </c>
    </row>
    <row r="32" spans="1:3">
      <c r="A32" s="3" t="s">
        <v>497</v>
      </c>
    </row>
    <row r="33" spans="1:3">
      <c r="A33" s="4" t="s">
        <v>481</v>
      </c>
      <c r="B33" s="4" t="s">
        <v>498</v>
      </c>
      <c r="C33" s="4" t="s">
        <v>499</v>
      </c>
    </row>
    <row r="34" spans="1:3">
      <c r="A34" s="4" t="s">
        <v>484</v>
      </c>
      <c r="B34" s="4" t="s">
        <v>500</v>
      </c>
      <c r="C34" s="4" t="s">
        <v>501</v>
      </c>
    </row>
    <row r="35" spans="1:3">
      <c r="A35" s="4" t="s">
        <v>487</v>
      </c>
      <c r="B35" s="4" t="s">
        <v>502</v>
      </c>
      <c r="C35" s="4" t="s">
        <v>503</v>
      </c>
    </row>
    <row r="36" spans="1:3">
      <c r="A36" s="4" t="s">
        <v>490</v>
      </c>
      <c r="B36" s="4" t="s">
        <v>504</v>
      </c>
      <c r="C36" s="4" t="s">
        <v>505</v>
      </c>
    </row>
    <row r="37" spans="1:3">
      <c r="A37" s="4" t="s">
        <v>492</v>
      </c>
      <c r="B37" s="4" t="s">
        <v>506</v>
      </c>
      <c r="C37" s="4" t="s">
        <v>5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73329</v>
      </c>
      <c r="C4" s="7" t="n">
        <v>61138</v>
      </c>
      <c r="D4" s="7" t="n">
        <v>140601</v>
      </c>
      <c r="E4" s="7" t="n">
        <v>119696</v>
      </c>
    </row>
    <row r="5" spans="1:5">
      <c r="A5" s="4" t="s">
        <v>93</v>
      </c>
      <c r="B5" s="5" t="n">
        <v>3563</v>
      </c>
      <c r="C5" s="5" t="n">
        <v>3156</v>
      </c>
      <c r="D5" s="5" t="n">
        <v>6886</v>
      </c>
      <c r="E5" s="5" t="n">
        <v>6156</v>
      </c>
    </row>
    <row r="6" spans="1:5">
      <c r="A6" s="4" t="s">
        <v>94</v>
      </c>
      <c r="B6" s="5" t="n">
        <v>1003</v>
      </c>
      <c r="C6" s="5" t="n">
        <v>797</v>
      </c>
      <c r="D6" s="5" t="n">
        <v>1927</v>
      </c>
      <c r="E6" s="5" t="n">
        <v>1523</v>
      </c>
    </row>
    <row r="7" spans="1:5">
      <c r="A7" s="4" t="s">
        <v>28</v>
      </c>
      <c r="B7" s="5" t="n">
        <v>179</v>
      </c>
      <c r="C7" s="5" t="n">
        <v>95</v>
      </c>
      <c r="D7" s="5" t="n">
        <v>299</v>
      </c>
      <c r="E7" s="5" t="n">
        <v>162</v>
      </c>
    </row>
    <row r="8" spans="1:5">
      <c r="A8" s="4" t="s">
        <v>95</v>
      </c>
      <c r="B8" s="5" t="n">
        <v>78074</v>
      </c>
      <c r="C8" s="5" t="n">
        <v>65186</v>
      </c>
      <c r="D8" s="5" t="n">
        <v>149713</v>
      </c>
      <c r="E8" s="5" t="n">
        <v>127537</v>
      </c>
    </row>
    <row r="9" spans="1:5">
      <c r="A9" s="3" t="s">
        <v>96</v>
      </c>
    </row>
    <row r="10" spans="1:5">
      <c r="A10" s="4" t="s">
        <v>97</v>
      </c>
      <c r="B10" s="5" t="n">
        <v>9219</v>
      </c>
      <c r="C10" s="5" t="n">
        <v>5543</v>
      </c>
      <c r="D10" s="5" t="n">
        <v>16318</v>
      </c>
      <c r="E10" s="5" t="n">
        <v>10623</v>
      </c>
    </row>
    <row r="11" spans="1:5">
      <c r="A11" s="4" t="s">
        <v>98</v>
      </c>
      <c r="B11" s="5" t="n">
        <v>6138</v>
      </c>
      <c r="C11" s="5" t="n">
        <v>4060</v>
      </c>
      <c r="D11" s="5" t="n">
        <v>11187</v>
      </c>
      <c r="E11" s="5" t="n">
        <v>8233</v>
      </c>
    </row>
    <row r="12" spans="1:5">
      <c r="A12" s="4" t="s">
        <v>99</v>
      </c>
      <c r="B12" s="5" t="n">
        <v>15357</v>
      </c>
      <c r="C12" s="5" t="n">
        <v>9603</v>
      </c>
      <c r="D12" s="5" t="n">
        <v>27505</v>
      </c>
      <c r="E12" s="5" t="n">
        <v>18856</v>
      </c>
    </row>
    <row r="13" spans="1:5">
      <c r="A13" s="4" t="s">
        <v>100</v>
      </c>
      <c r="B13" s="5" t="n">
        <v>62717</v>
      </c>
      <c r="C13" s="5" t="n">
        <v>55583</v>
      </c>
      <c r="D13" s="5" t="n">
        <v>122208</v>
      </c>
      <c r="E13" s="5" t="n">
        <v>108681</v>
      </c>
    </row>
    <row r="14" spans="1:5">
      <c r="A14" s="4" t="s">
        <v>101</v>
      </c>
      <c r="B14" s="5" t="n">
        <v>1470</v>
      </c>
      <c r="C14" s="5" t="n">
        <v>873</v>
      </c>
      <c r="D14" s="5" t="n">
        <v>2111</v>
      </c>
      <c r="E14" s="5" t="n">
        <v>14275</v>
      </c>
    </row>
    <row r="15" spans="1:5">
      <c r="A15" s="4" t="s">
        <v>102</v>
      </c>
      <c r="B15" s="5" t="n">
        <v>61247</v>
      </c>
      <c r="C15" s="5" t="n">
        <v>54710</v>
      </c>
      <c r="D15" s="5" t="n">
        <v>120097</v>
      </c>
      <c r="E15" s="5" t="n">
        <v>94406</v>
      </c>
    </row>
    <row r="16" spans="1:5">
      <c r="A16" s="3" t="s">
        <v>103</v>
      </c>
    </row>
    <row r="17" spans="1:5">
      <c r="A17" s="4" t="s">
        <v>104</v>
      </c>
      <c r="B17" s="5" t="n">
        <v>571</v>
      </c>
      <c r="C17" s="5" t="n">
        <v>186</v>
      </c>
      <c r="D17" s="5" t="n">
        <v>1437</v>
      </c>
      <c r="E17" s="5" t="n">
        <v>588</v>
      </c>
    </row>
    <row r="18" spans="1:5">
      <c r="A18" s="4" t="s">
        <v>105</v>
      </c>
      <c r="B18" s="5" t="n">
        <v>0</v>
      </c>
      <c r="C18" s="5" t="n">
        <v>0</v>
      </c>
      <c r="D18" s="5" t="n">
        <v>1162</v>
      </c>
      <c r="E18" s="5" t="n">
        <v>11393</v>
      </c>
    </row>
    <row r="19" spans="1:5">
      <c r="A19" s="4" t="s">
        <v>106</v>
      </c>
      <c r="B19" s="5" t="n">
        <v>722</v>
      </c>
      <c r="C19" s="5" t="n">
        <v>307</v>
      </c>
      <c r="D19" s="5" t="n">
        <v>1021</v>
      </c>
      <c r="E19" s="5" t="n">
        <v>660</v>
      </c>
    </row>
    <row r="20" spans="1:5">
      <c r="A20" s="4" t="s">
        <v>107</v>
      </c>
      <c r="B20" s="5" t="n">
        <v>1283</v>
      </c>
      <c r="C20" s="5" t="n">
        <v>1203</v>
      </c>
      <c r="D20" s="5" t="n">
        <v>2371</v>
      </c>
      <c r="E20" s="5" t="n">
        <v>2293</v>
      </c>
    </row>
    <row r="21" spans="1:5">
      <c r="A21" s="4" t="s">
        <v>108</v>
      </c>
      <c r="B21" s="5" t="n">
        <v>5526</v>
      </c>
      <c r="C21" s="5" t="n">
        <v>4477</v>
      </c>
      <c r="D21" s="5" t="n">
        <v>11694</v>
      </c>
      <c r="E21" s="5" t="n">
        <v>20385</v>
      </c>
    </row>
    <row r="22" spans="1:5">
      <c r="A22" s="3" t="s">
        <v>109</v>
      </c>
    </row>
    <row r="23" spans="1:5">
      <c r="A23" s="4" t="s">
        <v>110</v>
      </c>
      <c r="B23" s="5" t="n">
        <v>22565</v>
      </c>
      <c r="C23" s="5" t="n">
        <v>20910</v>
      </c>
      <c r="D23" s="5" t="n">
        <v>44879</v>
      </c>
      <c r="E23" s="5" t="n">
        <v>40694</v>
      </c>
    </row>
    <row r="24" spans="1:5">
      <c r="A24" s="4" t="s">
        <v>111</v>
      </c>
      <c r="B24" s="5" t="n">
        <v>3879</v>
      </c>
      <c r="C24" s="5" t="n">
        <v>3657</v>
      </c>
      <c r="D24" s="5" t="n">
        <v>7838</v>
      </c>
      <c r="E24" s="5" t="n">
        <v>7302</v>
      </c>
    </row>
    <row r="25" spans="1:5">
      <c r="A25" s="4" t="s">
        <v>112</v>
      </c>
      <c r="B25" s="5" t="n">
        <v>4368</v>
      </c>
      <c r="C25" s="5" t="n">
        <v>4164</v>
      </c>
      <c r="D25" s="5" t="n">
        <v>8986</v>
      </c>
      <c r="E25" s="5" t="n">
        <v>8227</v>
      </c>
    </row>
    <row r="26" spans="1:5">
      <c r="A26" s="4" t="s">
        <v>113</v>
      </c>
      <c r="B26" s="5" t="n">
        <v>1055</v>
      </c>
      <c r="C26" s="5" t="n">
        <v>1036</v>
      </c>
      <c r="D26" s="5" t="n">
        <v>2199</v>
      </c>
      <c r="E26" s="5" t="n">
        <v>2142</v>
      </c>
    </row>
    <row r="27" spans="1:5">
      <c r="A27" s="4" t="s">
        <v>114</v>
      </c>
      <c r="B27" s="5" t="n">
        <v>514</v>
      </c>
      <c r="C27" s="5" t="n">
        <v>951</v>
      </c>
      <c r="D27" s="5" t="n">
        <v>1149</v>
      </c>
      <c r="E27" s="5" t="n">
        <v>1806</v>
      </c>
    </row>
    <row r="28" spans="1:5">
      <c r="A28" s="4" t="s">
        <v>115</v>
      </c>
      <c r="B28" s="5" t="n">
        <v>1118</v>
      </c>
      <c r="C28" s="5" t="n">
        <v>857</v>
      </c>
      <c r="D28" s="5" t="n">
        <v>2175</v>
      </c>
      <c r="E28" s="5" t="n">
        <v>1674</v>
      </c>
    </row>
    <row r="29" spans="1:5">
      <c r="A29" s="4" t="s">
        <v>116</v>
      </c>
      <c r="B29" s="5" t="n">
        <v>539</v>
      </c>
      <c r="C29" s="5" t="n">
        <v>519</v>
      </c>
      <c r="D29" s="5" t="n">
        <v>1006</v>
      </c>
      <c r="E29" s="5" t="n">
        <v>1051</v>
      </c>
    </row>
    <row r="30" spans="1:5">
      <c r="A30" s="4" t="s">
        <v>117</v>
      </c>
      <c r="B30" s="5" t="n">
        <v>334</v>
      </c>
      <c r="C30" s="5" t="n">
        <v>0</v>
      </c>
      <c r="D30" s="5" t="n">
        <v>3239</v>
      </c>
      <c r="E30" s="5" t="n">
        <v>0</v>
      </c>
    </row>
    <row r="31" spans="1:5">
      <c r="A31" s="4" t="s">
        <v>107</v>
      </c>
      <c r="B31" s="5" t="n">
        <v>3330</v>
      </c>
      <c r="C31" s="5" t="n">
        <v>2701</v>
      </c>
      <c r="D31" s="5" t="n">
        <v>6169</v>
      </c>
      <c r="E31" s="5" t="n">
        <v>5655</v>
      </c>
    </row>
    <row r="32" spans="1:5">
      <c r="A32" s="4" t="s">
        <v>118</v>
      </c>
      <c r="B32" s="5" t="n">
        <v>37702</v>
      </c>
      <c r="C32" s="5" t="n">
        <v>34795</v>
      </c>
      <c r="D32" s="5" t="n">
        <v>77640</v>
      </c>
      <c r="E32" s="5" t="n">
        <v>68551</v>
      </c>
    </row>
    <row r="33" spans="1:5">
      <c r="A33" s="4" t="s">
        <v>119</v>
      </c>
      <c r="B33" s="5" t="n">
        <v>29071</v>
      </c>
      <c r="C33" s="5" t="n">
        <v>24392</v>
      </c>
      <c r="D33" s="5" t="n">
        <v>54151</v>
      </c>
      <c r="E33" s="5" t="n">
        <v>46240</v>
      </c>
    </row>
    <row r="34" spans="1:5">
      <c r="A34" s="4" t="s">
        <v>120</v>
      </c>
      <c r="B34" s="5" t="n">
        <v>7342</v>
      </c>
      <c r="C34" s="5" t="n">
        <v>8759</v>
      </c>
      <c r="D34" s="5" t="n">
        <v>12994</v>
      </c>
      <c r="E34" s="5" t="n">
        <v>16594</v>
      </c>
    </row>
    <row r="35" spans="1:5">
      <c r="A35" s="4" t="s">
        <v>121</v>
      </c>
      <c r="B35" s="5" t="n">
        <v>21729</v>
      </c>
      <c r="C35" s="5" t="n">
        <v>15633</v>
      </c>
      <c r="D35" s="5" t="n">
        <v>41157</v>
      </c>
      <c r="E35" s="5" t="n">
        <v>29646</v>
      </c>
    </row>
    <row r="36" spans="1:5">
      <c r="A36" s="4" t="s">
        <v>122</v>
      </c>
      <c r="B36" s="5" t="n">
        <v>898</v>
      </c>
      <c r="C36" s="5" t="n">
        <v>753</v>
      </c>
      <c r="D36" s="5" t="n">
        <v>1693</v>
      </c>
      <c r="E36" s="5" t="n">
        <v>1321</v>
      </c>
    </row>
    <row r="37" spans="1:5">
      <c r="A37" s="4" t="s">
        <v>123</v>
      </c>
      <c r="B37" s="7" t="n">
        <v>20831</v>
      </c>
      <c r="C37" s="7" t="n">
        <v>14880</v>
      </c>
      <c r="D37" s="7" t="n">
        <v>39464</v>
      </c>
      <c r="E37" s="7" t="n">
        <v>28325</v>
      </c>
    </row>
    <row r="38" spans="1:5">
      <c r="A38" s="3" t="s">
        <v>124</v>
      </c>
    </row>
    <row r="39" spans="1:5">
      <c r="A39" s="4" t="s">
        <v>125</v>
      </c>
      <c r="B39" s="8" t="n">
        <v>0.26</v>
      </c>
      <c r="C39" s="8" t="n">
        <v>0.2</v>
      </c>
      <c r="D39" s="8" t="n">
        <v>0.5</v>
      </c>
      <c r="E39" s="8" t="n">
        <v>0.39</v>
      </c>
    </row>
    <row r="40" spans="1:5">
      <c r="A40" s="4" t="s">
        <v>126</v>
      </c>
      <c r="B40" s="8" t="n">
        <v>0.26</v>
      </c>
      <c r="C40" s="8" t="n">
        <v>0.2</v>
      </c>
      <c r="D40" s="8" t="n">
        <v>0.5</v>
      </c>
      <c r="E40" s="8" t="n">
        <v>0.39</v>
      </c>
    </row>
    <row r="41" spans="1:5">
      <c r="A41" s="3" t="s">
        <v>127</v>
      </c>
    </row>
    <row r="42" spans="1:5">
      <c r="A42" s="4" t="s">
        <v>128</v>
      </c>
      <c r="B42" s="5" t="n">
        <v>80184977</v>
      </c>
      <c r="C42" s="5" t="n">
        <v>74325013</v>
      </c>
      <c r="D42" s="5" t="n">
        <v>79038041</v>
      </c>
      <c r="E42" s="5" t="n">
        <v>72366769</v>
      </c>
    </row>
    <row r="43" spans="1:5">
      <c r="A43" s="4" t="s">
        <v>129</v>
      </c>
      <c r="B43" s="5" t="n">
        <v>80505614</v>
      </c>
      <c r="C43" s="5" t="n">
        <v>74810088</v>
      </c>
      <c r="D43" s="5" t="n">
        <v>79342463</v>
      </c>
      <c r="E43" s="5" t="n">
        <v>72837971</v>
      </c>
    </row>
    <row r="44" spans="1:5">
      <c r="A44" s="4" t="s">
        <v>130</v>
      </c>
      <c r="B44" s="8" t="n">
        <v>0.1</v>
      </c>
      <c r="C44" s="8" t="n">
        <v>0.09</v>
      </c>
      <c r="D44" s="8" t="n">
        <v>0.19</v>
      </c>
      <c r="E44" s="8" t="n">
        <v>0.18</v>
      </c>
    </row>
    <row r="45" spans="1:5">
      <c r="A45" s="4" t="s">
        <v>131</v>
      </c>
    </row>
    <row r="46" spans="1:5">
      <c r="A46" s="3" t="s">
        <v>103</v>
      </c>
    </row>
    <row r="47" spans="1:5">
      <c r="A47" s="4" t="s">
        <v>132</v>
      </c>
      <c r="B47" s="7" t="n">
        <v>2620</v>
      </c>
      <c r="C47" s="7" t="n">
        <v>2552</v>
      </c>
      <c r="D47" s="7" t="n">
        <v>5083</v>
      </c>
      <c r="E47" s="7" t="n">
        <v>4961</v>
      </c>
    </row>
    <row r="48" spans="1:5">
      <c r="A48" s="4" t="s">
        <v>133</v>
      </c>
    </row>
    <row r="49" spans="1:5">
      <c r="A49" s="3" t="s">
        <v>103</v>
      </c>
    </row>
    <row r="50" spans="1:5">
      <c r="A50" s="4" t="s">
        <v>132</v>
      </c>
      <c r="B50" s="7" t="n">
        <v>330</v>
      </c>
      <c r="C50" s="7" t="n">
        <v>229</v>
      </c>
      <c r="D50" s="7" t="n">
        <v>620</v>
      </c>
      <c r="E50" s="7" t="n">
        <v>4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8</v>
      </c>
      <c r="B1" s="2" t="s">
        <v>1</v>
      </c>
    </row>
    <row r="2" spans="1:3">
      <c r="B2" s="2" t="s">
        <v>2</v>
      </c>
      <c r="C2" s="2" t="s">
        <v>90</v>
      </c>
    </row>
    <row r="3" spans="1:3">
      <c r="A3" s="3" t="s">
        <v>509</v>
      </c>
    </row>
    <row r="4" spans="1:3">
      <c r="A4" s="4" t="s">
        <v>510</v>
      </c>
      <c r="B4" s="7" t="n">
        <v>2700</v>
      </c>
      <c r="C4" s="7" t="n">
        <v>11393</v>
      </c>
    </row>
    <row r="5" spans="1:3">
      <c r="A5" s="4" t="s">
        <v>511</v>
      </c>
      <c r="B5" s="5" t="n">
        <v>1230</v>
      </c>
      <c r="C5" s="5" t="n">
        <v>11612</v>
      </c>
    </row>
    <row r="6" spans="1:3">
      <c r="A6" s="4" t="s">
        <v>512</v>
      </c>
      <c r="B6" s="5" t="n">
        <v>-68</v>
      </c>
      <c r="C6" s="5" t="n">
        <v>-219</v>
      </c>
    </row>
    <row r="7" spans="1:3">
      <c r="A7" s="4" t="s">
        <v>513</v>
      </c>
      <c r="B7" s="7" t="n">
        <v>1162</v>
      </c>
      <c r="C7" s="7" t="n">
        <v>113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355</v>
      </c>
    </row>
    <row r="2" spans="1:3">
      <c r="B2" s="2" t="s">
        <v>2</v>
      </c>
      <c r="C2" s="2" t="s">
        <v>25</v>
      </c>
    </row>
    <row r="3" spans="1:3">
      <c r="A3" s="3" t="s">
        <v>515</v>
      </c>
    </row>
    <row r="4" spans="1:3">
      <c r="A4" s="4" t="s">
        <v>516</v>
      </c>
      <c r="B4" s="7" t="n">
        <v>5711132</v>
      </c>
      <c r="C4" s="7" t="n">
        <v>5490622</v>
      </c>
    </row>
    <row r="5" spans="1:3">
      <c r="A5" s="4" t="s">
        <v>517</v>
      </c>
      <c r="B5" s="4" t="s">
        <v>518</v>
      </c>
      <c r="C5" s="4" t="s">
        <v>519</v>
      </c>
    </row>
    <row r="6" spans="1:3">
      <c r="A6" s="4" t="s">
        <v>520</v>
      </c>
      <c r="B6" s="7" t="n">
        <v>460142</v>
      </c>
      <c r="C6" s="7" t="n">
        <v>240057</v>
      </c>
    </row>
    <row r="7" spans="1:3">
      <c r="A7" s="4" t="s">
        <v>521</v>
      </c>
      <c r="B7" s="4" t="s">
        <v>522</v>
      </c>
      <c r="C7" s="4" t="s">
        <v>523</v>
      </c>
    </row>
    <row r="8" spans="1:3">
      <c r="A8" s="4" t="s">
        <v>34</v>
      </c>
      <c r="B8" s="7" t="n">
        <v>6171274</v>
      </c>
      <c r="C8" s="7" t="n">
        <v>5730679</v>
      </c>
    </row>
    <row r="9" spans="1:3">
      <c r="A9" s="4" t="s">
        <v>524</v>
      </c>
      <c r="B9" s="4" t="s">
        <v>525</v>
      </c>
      <c r="C9" s="4" t="s">
        <v>526</v>
      </c>
    </row>
    <row r="10" spans="1:3">
      <c r="A10" s="4" t="s">
        <v>527</v>
      </c>
    </row>
    <row r="11" spans="1:3">
      <c r="A11" s="3" t="s">
        <v>515</v>
      </c>
    </row>
    <row r="12" spans="1:3">
      <c r="A12" s="4" t="s">
        <v>34</v>
      </c>
      <c r="B12" s="7" t="n">
        <v>2269520</v>
      </c>
      <c r="C12" s="7" t="n">
        <v>2174969</v>
      </c>
    </row>
    <row r="13" spans="1:3">
      <c r="A13" s="4" t="s">
        <v>528</v>
      </c>
    </row>
    <row r="14" spans="1:3">
      <c r="A14" s="3" t="s">
        <v>515</v>
      </c>
    </row>
    <row r="15" spans="1:3">
      <c r="A15" s="4" t="s">
        <v>34</v>
      </c>
      <c r="B15" s="5" t="n">
        <v>816311</v>
      </c>
      <c r="C15" s="5" t="n">
        <v>760670</v>
      </c>
    </row>
    <row r="16" spans="1:3">
      <c r="A16" s="4" t="s">
        <v>529</v>
      </c>
    </row>
    <row r="17" spans="1:3">
      <c r="A17" s="3" t="s">
        <v>515</v>
      </c>
    </row>
    <row r="18" spans="1:3">
      <c r="A18" s="4" t="s">
        <v>34</v>
      </c>
      <c r="B18" s="5" t="n">
        <v>178335</v>
      </c>
      <c r="C18" s="5" t="n">
        <v>140138</v>
      </c>
    </row>
    <row r="19" spans="1:3">
      <c r="A19" s="4" t="s">
        <v>530</v>
      </c>
    </row>
    <row r="20" spans="1:3">
      <c r="A20" s="3" t="s">
        <v>515</v>
      </c>
    </row>
    <row r="21" spans="1:3">
      <c r="A21" s="4" t="s">
        <v>34</v>
      </c>
      <c r="B21" s="5" t="n">
        <v>761964</v>
      </c>
      <c r="C21" s="5" t="n">
        <v>705004</v>
      </c>
    </row>
    <row r="22" spans="1:3">
      <c r="A22" s="4" t="s">
        <v>531</v>
      </c>
    </row>
    <row r="23" spans="1:3">
      <c r="A23" s="3" t="s">
        <v>515</v>
      </c>
    </row>
    <row r="24" spans="1:3">
      <c r="A24" s="4" t="s">
        <v>34</v>
      </c>
      <c r="B24" s="5" t="n">
        <v>920643</v>
      </c>
      <c r="C24" s="5" t="n">
        <v>866488</v>
      </c>
    </row>
    <row r="25" spans="1:3">
      <c r="A25" s="4" t="s">
        <v>532</v>
      </c>
    </row>
    <row r="26" spans="1:3">
      <c r="A26" s="3" t="s">
        <v>515</v>
      </c>
    </row>
    <row r="27" spans="1:3">
      <c r="A27" s="4" t="s">
        <v>34</v>
      </c>
      <c r="B27" s="5" t="n">
        <v>53537</v>
      </c>
      <c r="C27" s="5" t="n">
        <v>52619</v>
      </c>
    </row>
    <row r="28" spans="1:3">
      <c r="A28" s="4" t="s">
        <v>533</v>
      </c>
    </row>
    <row r="29" spans="1:3">
      <c r="A29" s="3" t="s">
        <v>515</v>
      </c>
    </row>
    <row r="30" spans="1:3">
      <c r="A30" s="4" t="s">
        <v>34</v>
      </c>
      <c r="B30" s="5" t="n">
        <v>754818</v>
      </c>
      <c r="C30" s="5" t="n">
        <v>660065</v>
      </c>
    </row>
    <row r="31" spans="1:3">
      <c r="A31" s="4" t="s">
        <v>534</v>
      </c>
    </row>
    <row r="32" spans="1:3">
      <c r="A32" s="3" t="s">
        <v>515</v>
      </c>
    </row>
    <row r="33" spans="1:3">
      <c r="A33" s="4" t="s">
        <v>34</v>
      </c>
      <c r="B33" s="5" t="n">
        <v>382597</v>
      </c>
      <c r="C33" s="5" t="n">
        <v>355954</v>
      </c>
    </row>
    <row r="34" spans="1:3">
      <c r="A34" s="4" t="s">
        <v>535</v>
      </c>
    </row>
    <row r="35" spans="1:3">
      <c r="A35" s="3" t="s">
        <v>515</v>
      </c>
    </row>
    <row r="36" spans="1:3">
      <c r="A36" s="4" t="s">
        <v>34</v>
      </c>
      <c r="B36" s="5" t="n">
        <v>33549</v>
      </c>
      <c r="C36" s="5" t="n">
        <v>14772</v>
      </c>
    </row>
    <row r="37" spans="1:3">
      <c r="A37" s="4" t="s">
        <v>75</v>
      </c>
    </row>
    <row r="38" spans="1:3">
      <c r="A38" s="3" t="s">
        <v>515</v>
      </c>
    </row>
    <row r="39" spans="1:3">
      <c r="A39" s="4" t="s">
        <v>516</v>
      </c>
      <c r="B39" s="7" t="n">
        <v>3040317</v>
      </c>
      <c r="C39" s="7" t="n">
        <v>2945451</v>
      </c>
    </row>
    <row r="40" spans="1:3">
      <c r="A40" s="4" t="s">
        <v>517</v>
      </c>
      <c r="B40" s="4" t="s">
        <v>536</v>
      </c>
      <c r="C40" s="4" t="s">
        <v>537</v>
      </c>
    </row>
    <row r="41" spans="1:3">
      <c r="A41" s="4" t="s">
        <v>520</v>
      </c>
      <c r="B41" s="7" t="n">
        <v>223849</v>
      </c>
      <c r="C41" s="7" t="n">
        <v>130326</v>
      </c>
    </row>
    <row r="42" spans="1:3">
      <c r="A42" s="4" t="s">
        <v>521</v>
      </c>
      <c r="B42" s="4" t="s">
        <v>538</v>
      </c>
      <c r="C42" s="4" t="s">
        <v>539</v>
      </c>
    </row>
    <row r="43" spans="1:3">
      <c r="A43" s="4" t="s">
        <v>34</v>
      </c>
      <c r="B43" s="7" t="n">
        <v>3264166</v>
      </c>
      <c r="C43" s="7" t="n">
        <v>3075777</v>
      </c>
    </row>
    <row r="44" spans="1:3">
      <c r="A44" s="4" t="s">
        <v>524</v>
      </c>
      <c r="B44" s="4" t="s">
        <v>540</v>
      </c>
      <c r="C44" s="4" t="s">
        <v>541</v>
      </c>
    </row>
    <row r="45" spans="1:3">
      <c r="A45" s="4" t="s">
        <v>542</v>
      </c>
    </row>
    <row r="46" spans="1:3">
      <c r="A46" s="3" t="s">
        <v>515</v>
      </c>
    </row>
    <row r="47" spans="1:3">
      <c r="A47" s="4" t="s">
        <v>516</v>
      </c>
      <c r="B47" s="7" t="n">
        <v>2129815</v>
      </c>
      <c r="C47" s="7" t="n">
        <v>2069392</v>
      </c>
    </row>
    <row r="48" spans="1:3">
      <c r="A48" s="4" t="s">
        <v>517</v>
      </c>
      <c r="B48" s="4" t="s">
        <v>543</v>
      </c>
      <c r="C48" s="4" t="s">
        <v>537</v>
      </c>
    </row>
    <row r="49" spans="1:3">
      <c r="A49" s="4" t="s">
        <v>520</v>
      </c>
      <c r="B49" s="7" t="n">
        <v>139705</v>
      </c>
      <c r="C49" s="7" t="n">
        <v>105577</v>
      </c>
    </row>
    <row r="50" spans="1:3">
      <c r="A50" s="4" t="s">
        <v>521</v>
      </c>
      <c r="B50" s="4" t="s">
        <v>544</v>
      </c>
      <c r="C50" s="4" t="s">
        <v>545</v>
      </c>
    </row>
    <row r="51" spans="1:3">
      <c r="A51" s="4" t="s">
        <v>34</v>
      </c>
      <c r="B51" s="7" t="n">
        <v>2269520</v>
      </c>
      <c r="C51" s="7" t="n">
        <v>2174969</v>
      </c>
    </row>
    <row r="52" spans="1:3">
      <c r="A52" s="4" t="s">
        <v>524</v>
      </c>
      <c r="B52" s="4" t="s">
        <v>536</v>
      </c>
      <c r="C52" s="4" t="s">
        <v>541</v>
      </c>
    </row>
    <row r="53" spans="1:3">
      <c r="A53" s="4" t="s">
        <v>546</v>
      </c>
    </row>
    <row r="54" spans="1:3">
      <c r="A54" s="3" t="s">
        <v>515</v>
      </c>
    </row>
    <row r="55" spans="1:3">
      <c r="A55" s="4" t="s">
        <v>516</v>
      </c>
      <c r="B55" s="7" t="n">
        <v>766614</v>
      </c>
      <c r="C55" s="7" t="n">
        <v>735921</v>
      </c>
    </row>
    <row r="56" spans="1:3">
      <c r="A56" s="4" t="s">
        <v>517</v>
      </c>
      <c r="B56" s="4" t="s">
        <v>547</v>
      </c>
      <c r="C56" s="4" t="s">
        <v>548</v>
      </c>
    </row>
    <row r="57" spans="1:3">
      <c r="A57" s="4" t="s">
        <v>520</v>
      </c>
      <c r="B57" s="7" t="n">
        <v>49697</v>
      </c>
      <c r="C57" s="7" t="n">
        <v>24749</v>
      </c>
    </row>
    <row r="58" spans="1:3">
      <c r="A58" s="4" t="s">
        <v>521</v>
      </c>
      <c r="B58" s="4" t="s">
        <v>523</v>
      </c>
      <c r="C58" s="4" t="s">
        <v>549</v>
      </c>
    </row>
    <row r="59" spans="1:3">
      <c r="A59" s="4" t="s">
        <v>34</v>
      </c>
      <c r="B59" s="7" t="n">
        <v>816311</v>
      </c>
      <c r="C59" s="7" t="n">
        <v>760670</v>
      </c>
    </row>
    <row r="60" spans="1:3">
      <c r="A60" s="4" t="s">
        <v>524</v>
      </c>
      <c r="B60" s="4" t="s">
        <v>550</v>
      </c>
      <c r="C60" s="4" t="s">
        <v>551</v>
      </c>
    </row>
    <row r="61" spans="1:3">
      <c r="A61" s="4" t="s">
        <v>552</v>
      </c>
    </row>
    <row r="62" spans="1:3">
      <c r="A62" s="3" t="s">
        <v>515</v>
      </c>
    </row>
    <row r="63" spans="1:3">
      <c r="A63" s="4" t="s">
        <v>516</v>
      </c>
      <c r="B63" s="7" t="n">
        <v>143888</v>
      </c>
      <c r="C63" s="7" t="n">
        <v>140138</v>
      </c>
    </row>
    <row r="64" spans="1:3">
      <c r="A64" s="4" t="s">
        <v>517</v>
      </c>
      <c r="B64" s="4" t="s">
        <v>553</v>
      </c>
      <c r="C64" s="4" t="s">
        <v>554</v>
      </c>
    </row>
    <row r="65" spans="1:3">
      <c r="A65" s="4" t="s">
        <v>520</v>
      </c>
      <c r="B65" s="7" t="n">
        <v>34447</v>
      </c>
      <c r="C65" s="7" t="n">
        <v>0</v>
      </c>
    </row>
    <row r="66" spans="1:3">
      <c r="A66" s="4" t="s">
        <v>521</v>
      </c>
      <c r="B66" s="4" t="s">
        <v>555</v>
      </c>
      <c r="C66" s="4" t="s">
        <v>556</v>
      </c>
    </row>
    <row r="67" spans="1:3">
      <c r="A67" s="4" t="s">
        <v>34</v>
      </c>
      <c r="B67" s="7" t="n">
        <v>178335</v>
      </c>
      <c r="C67" s="7" t="n">
        <v>140138</v>
      </c>
    </row>
    <row r="68" spans="1:3">
      <c r="A68" s="4" t="s">
        <v>524</v>
      </c>
      <c r="B68" s="4" t="s">
        <v>557</v>
      </c>
      <c r="C68" s="4" t="s">
        <v>554</v>
      </c>
    </row>
    <row r="69" spans="1:3">
      <c r="A69" s="4" t="s">
        <v>76</v>
      </c>
    </row>
    <row r="70" spans="1:3">
      <c r="A70" s="3" t="s">
        <v>515</v>
      </c>
    </row>
    <row r="71" spans="1:3">
      <c r="A71" s="4" t="s">
        <v>516</v>
      </c>
      <c r="B71" s="7" t="n">
        <v>1698569</v>
      </c>
      <c r="C71" s="7" t="n">
        <v>1611418</v>
      </c>
    </row>
    <row r="72" spans="1:3">
      <c r="A72" s="4" t="s">
        <v>517</v>
      </c>
      <c r="B72" s="4" t="s">
        <v>558</v>
      </c>
      <c r="C72" s="4" t="s">
        <v>559</v>
      </c>
    </row>
    <row r="73" spans="1:3">
      <c r="A73" s="4" t="s">
        <v>520</v>
      </c>
      <c r="B73" s="7" t="n">
        <v>37575</v>
      </c>
      <c r="C73" s="7" t="n">
        <v>12693</v>
      </c>
    </row>
    <row r="74" spans="1:3">
      <c r="A74" s="4" t="s">
        <v>521</v>
      </c>
      <c r="B74" s="4" t="s">
        <v>560</v>
      </c>
      <c r="C74" s="4" t="s">
        <v>561</v>
      </c>
    </row>
    <row r="75" spans="1:3">
      <c r="A75" s="4" t="s">
        <v>34</v>
      </c>
      <c r="B75" s="7" t="n">
        <v>1736144</v>
      </c>
      <c r="C75" s="7" t="n">
        <v>1624111</v>
      </c>
    </row>
    <row r="76" spans="1:3">
      <c r="A76" s="4" t="s">
        <v>524</v>
      </c>
      <c r="B76" s="4" t="s">
        <v>562</v>
      </c>
      <c r="C76" s="4" t="s">
        <v>559</v>
      </c>
    </row>
    <row r="77" spans="1:3">
      <c r="A77" s="4" t="s">
        <v>563</v>
      </c>
    </row>
    <row r="78" spans="1:3">
      <c r="A78" s="3" t="s">
        <v>515</v>
      </c>
    </row>
    <row r="79" spans="1:3">
      <c r="A79" s="4" t="s">
        <v>516</v>
      </c>
      <c r="B79" s="7" t="n">
        <v>727962</v>
      </c>
      <c r="C79" s="7" t="n">
        <v>696825</v>
      </c>
    </row>
    <row r="80" spans="1:3">
      <c r="A80" s="4" t="s">
        <v>517</v>
      </c>
      <c r="B80" s="4" t="s">
        <v>564</v>
      </c>
      <c r="C80" s="4" t="s">
        <v>550</v>
      </c>
    </row>
    <row r="81" spans="1:3">
      <c r="A81" s="4" t="s">
        <v>520</v>
      </c>
      <c r="B81" s="7" t="n">
        <v>34002</v>
      </c>
      <c r="C81" s="7" t="n">
        <v>8179</v>
      </c>
    </row>
    <row r="82" spans="1:3">
      <c r="A82" s="4" t="s">
        <v>521</v>
      </c>
      <c r="B82" s="4" t="s">
        <v>565</v>
      </c>
      <c r="C82" s="4" t="s">
        <v>566</v>
      </c>
    </row>
    <row r="83" spans="1:3">
      <c r="A83" s="4" t="s">
        <v>34</v>
      </c>
      <c r="B83" s="7" t="n">
        <v>761964</v>
      </c>
      <c r="C83" s="7" t="n">
        <v>705004</v>
      </c>
    </row>
    <row r="84" spans="1:3">
      <c r="A84" s="4" t="s">
        <v>524</v>
      </c>
      <c r="B84" s="4" t="s">
        <v>567</v>
      </c>
      <c r="C84" s="4" t="s">
        <v>545</v>
      </c>
    </row>
    <row r="85" spans="1:3">
      <c r="A85" s="4" t="s">
        <v>568</v>
      </c>
    </row>
    <row r="86" spans="1:3">
      <c r="A86" s="3" t="s">
        <v>515</v>
      </c>
    </row>
    <row r="87" spans="1:3">
      <c r="A87" s="4" t="s">
        <v>516</v>
      </c>
      <c r="B87" s="7" t="n">
        <v>917070</v>
      </c>
      <c r="C87" s="7" t="n">
        <v>861974</v>
      </c>
    </row>
    <row r="88" spans="1:3">
      <c r="A88" s="4" t="s">
        <v>517</v>
      </c>
      <c r="B88" s="4" t="s">
        <v>569</v>
      </c>
      <c r="C88" s="4" t="s">
        <v>570</v>
      </c>
    </row>
    <row r="89" spans="1:3">
      <c r="A89" s="4" t="s">
        <v>520</v>
      </c>
      <c r="B89" s="7" t="n">
        <v>3573</v>
      </c>
      <c r="C89" s="7" t="n">
        <v>4514</v>
      </c>
    </row>
    <row r="90" spans="1:3">
      <c r="A90" s="4" t="s">
        <v>521</v>
      </c>
      <c r="B90" s="4" t="s">
        <v>571</v>
      </c>
      <c r="C90" s="4" t="s">
        <v>559</v>
      </c>
    </row>
    <row r="91" spans="1:3">
      <c r="A91" s="4" t="s">
        <v>34</v>
      </c>
      <c r="B91" s="7" t="n">
        <v>920643</v>
      </c>
      <c r="C91" s="7" t="n">
        <v>866488</v>
      </c>
    </row>
    <row r="92" spans="1:3">
      <c r="A92" s="4" t="s">
        <v>524</v>
      </c>
      <c r="B92" s="4" t="s">
        <v>572</v>
      </c>
      <c r="C92" s="4" t="s">
        <v>573</v>
      </c>
    </row>
    <row r="93" spans="1:3">
      <c r="A93" s="4" t="s">
        <v>574</v>
      </c>
    </row>
    <row r="94" spans="1:3">
      <c r="A94" s="3" t="s">
        <v>515</v>
      </c>
    </row>
    <row r="95" spans="1:3">
      <c r="A95" s="4" t="s">
        <v>516</v>
      </c>
      <c r="B95" s="7" t="n">
        <v>53537</v>
      </c>
      <c r="C95" s="7" t="n">
        <v>52619</v>
      </c>
    </row>
    <row r="96" spans="1:3">
      <c r="A96" s="4" t="s">
        <v>517</v>
      </c>
      <c r="B96" s="4" t="s">
        <v>575</v>
      </c>
      <c r="C96" s="4" t="s">
        <v>523</v>
      </c>
    </row>
    <row r="97" spans="1:3">
      <c r="A97" s="4" t="s">
        <v>520</v>
      </c>
      <c r="B97" s="7" t="n">
        <v>0</v>
      </c>
      <c r="C97" s="7" t="n">
        <v>0</v>
      </c>
    </row>
    <row r="98" spans="1:3">
      <c r="A98" s="4" t="s">
        <v>521</v>
      </c>
      <c r="B98" s="4" t="s">
        <v>556</v>
      </c>
      <c r="C98" s="4" t="s">
        <v>556</v>
      </c>
    </row>
    <row r="99" spans="1:3">
      <c r="A99" s="4" t="s">
        <v>34</v>
      </c>
      <c r="B99" s="7" t="n">
        <v>53537</v>
      </c>
      <c r="C99" s="7" t="n">
        <v>52619</v>
      </c>
    </row>
    <row r="100" spans="1:3">
      <c r="A100" s="4" t="s">
        <v>524</v>
      </c>
      <c r="B100" s="4" t="s">
        <v>575</v>
      </c>
      <c r="C100" s="4" t="s">
        <v>523</v>
      </c>
    </row>
    <row r="101" spans="1:3">
      <c r="A101" s="4" t="s">
        <v>77</v>
      </c>
    </row>
    <row r="102" spans="1:3">
      <c r="A102" s="3" t="s">
        <v>515</v>
      </c>
    </row>
    <row r="103" spans="1:3">
      <c r="A103" s="4" t="s">
        <v>516</v>
      </c>
      <c r="B103" s="7" t="n">
        <v>972246</v>
      </c>
      <c r="C103" s="7" t="n">
        <v>933753</v>
      </c>
    </row>
    <row r="104" spans="1:3">
      <c r="A104" s="4" t="s">
        <v>517</v>
      </c>
      <c r="B104" s="4" t="s">
        <v>541</v>
      </c>
      <c r="C104" s="4" t="s">
        <v>576</v>
      </c>
    </row>
    <row r="105" spans="1:3">
      <c r="A105" s="4" t="s">
        <v>520</v>
      </c>
      <c r="B105" s="7" t="n">
        <v>198718</v>
      </c>
      <c r="C105" s="7" t="n">
        <v>97038</v>
      </c>
    </row>
    <row r="106" spans="1:3">
      <c r="A106" s="4" t="s">
        <v>521</v>
      </c>
      <c r="B106" s="4" t="s">
        <v>577</v>
      </c>
      <c r="C106" s="4" t="s">
        <v>578</v>
      </c>
    </row>
    <row r="107" spans="1:3">
      <c r="A107" s="4" t="s">
        <v>34</v>
      </c>
      <c r="B107" s="7" t="n">
        <v>1170964</v>
      </c>
      <c r="C107" s="7" t="n">
        <v>1030791</v>
      </c>
    </row>
    <row r="108" spans="1:3">
      <c r="A108" s="4" t="s">
        <v>524</v>
      </c>
      <c r="B108" s="4" t="s">
        <v>579</v>
      </c>
      <c r="C108" s="4" t="s">
        <v>580</v>
      </c>
    </row>
    <row r="109" spans="1:3">
      <c r="A109" s="4" t="s">
        <v>581</v>
      </c>
    </row>
    <row r="110" spans="1:3">
      <c r="A110" s="3" t="s">
        <v>515</v>
      </c>
    </row>
    <row r="111" spans="1:3">
      <c r="A111" s="4" t="s">
        <v>516</v>
      </c>
      <c r="B111" s="7" t="n">
        <v>608610</v>
      </c>
      <c r="C111" s="7" t="n">
        <v>604897</v>
      </c>
    </row>
    <row r="112" spans="1:3">
      <c r="A112" s="4" t="s">
        <v>517</v>
      </c>
      <c r="B112" s="4" t="s">
        <v>582</v>
      </c>
      <c r="C112" s="4" t="s">
        <v>583</v>
      </c>
    </row>
    <row r="113" spans="1:3">
      <c r="A113" s="4" t="s">
        <v>520</v>
      </c>
      <c r="B113" s="7" t="n">
        <v>146208</v>
      </c>
      <c r="C113" s="7" t="n">
        <v>55168</v>
      </c>
    </row>
    <row r="114" spans="1:3">
      <c r="A114" s="4" t="s">
        <v>521</v>
      </c>
      <c r="B114" s="4" t="s">
        <v>584</v>
      </c>
      <c r="C114" s="4" t="s">
        <v>585</v>
      </c>
    </row>
    <row r="115" spans="1:3">
      <c r="A115" s="4" t="s">
        <v>34</v>
      </c>
      <c r="B115" s="7" t="n">
        <v>754818</v>
      </c>
      <c r="C115" s="7" t="n">
        <v>660065</v>
      </c>
    </row>
    <row r="116" spans="1:3">
      <c r="A116" s="4" t="s">
        <v>524</v>
      </c>
      <c r="B116" s="4" t="s">
        <v>586</v>
      </c>
      <c r="C116" s="4" t="s">
        <v>587</v>
      </c>
    </row>
    <row r="117" spans="1:3">
      <c r="A117" s="4" t="s">
        <v>588</v>
      </c>
    </row>
    <row r="118" spans="1:3">
      <c r="A118" s="3" t="s">
        <v>515</v>
      </c>
    </row>
    <row r="119" spans="1:3">
      <c r="A119" s="4" t="s">
        <v>516</v>
      </c>
      <c r="B119" s="7" t="n">
        <v>330195</v>
      </c>
      <c r="C119" s="7" t="n">
        <v>314189</v>
      </c>
    </row>
    <row r="120" spans="1:3">
      <c r="A120" s="4" t="s">
        <v>517</v>
      </c>
      <c r="B120" s="4" t="s">
        <v>589</v>
      </c>
      <c r="C120" s="4" t="s">
        <v>590</v>
      </c>
    </row>
    <row r="121" spans="1:3">
      <c r="A121" s="4" t="s">
        <v>520</v>
      </c>
      <c r="B121" s="7" t="n">
        <v>52402</v>
      </c>
      <c r="C121" s="7" t="n">
        <v>41765</v>
      </c>
    </row>
    <row r="122" spans="1:3">
      <c r="A122" s="4" t="s">
        <v>521</v>
      </c>
      <c r="B122" s="4" t="s">
        <v>591</v>
      </c>
      <c r="C122" s="4" t="s">
        <v>592</v>
      </c>
    </row>
    <row r="123" spans="1:3">
      <c r="A123" s="4" t="s">
        <v>34</v>
      </c>
      <c r="B123" s="7" t="n">
        <v>382597</v>
      </c>
      <c r="C123" s="7" t="n">
        <v>355954</v>
      </c>
    </row>
    <row r="124" spans="1:3">
      <c r="A124" s="4" t="s">
        <v>524</v>
      </c>
      <c r="B124" s="4" t="s">
        <v>593</v>
      </c>
      <c r="C124" s="4" t="s">
        <v>594</v>
      </c>
    </row>
    <row r="125" spans="1:3">
      <c r="A125" s="4" t="s">
        <v>595</v>
      </c>
    </row>
    <row r="126" spans="1:3">
      <c r="A126" s="3" t="s">
        <v>515</v>
      </c>
    </row>
    <row r="127" spans="1:3">
      <c r="A127" s="4" t="s">
        <v>516</v>
      </c>
      <c r="B127" s="7" t="n">
        <v>33441</v>
      </c>
      <c r="C127" s="7" t="n">
        <v>14667</v>
      </c>
    </row>
    <row r="128" spans="1:3">
      <c r="A128" s="4" t="s">
        <v>517</v>
      </c>
      <c r="B128" s="4" t="s">
        <v>596</v>
      </c>
      <c r="C128" s="4" t="s">
        <v>597</v>
      </c>
    </row>
    <row r="129" spans="1:3">
      <c r="A129" s="4" t="s">
        <v>520</v>
      </c>
      <c r="B129" s="7" t="n">
        <v>108</v>
      </c>
      <c r="C129" s="7" t="n">
        <v>105</v>
      </c>
    </row>
    <row r="130" spans="1:3">
      <c r="A130" s="4" t="s">
        <v>521</v>
      </c>
      <c r="B130" s="4" t="s">
        <v>598</v>
      </c>
      <c r="C130" s="4" t="s">
        <v>599</v>
      </c>
    </row>
    <row r="131" spans="1:3">
      <c r="A131" s="4" t="s">
        <v>34</v>
      </c>
      <c r="B131" s="7" t="n">
        <v>33549</v>
      </c>
      <c r="C131" s="7" t="n">
        <v>14772</v>
      </c>
    </row>
    <row r="132" spans="1:3">
      <c r="A132" s="4" t="s">
        <v>524</v>
      </c>
      <c r="B132" s="4" t="s">
        <v>600</v>
      </c>
      <c r="C132" s="4" t="s">
        <v>6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25</v>
      </c>
    </row>
    <row r="3" spans="1:3">
      <c r="A3" s="3" t="s">
        <v>245</v>
      </c>
    </row>
    <row r="4" spans="1:3">
      <c r="A4" s="4" t="s">
        <v>603</v>
      </c>
      <c r="B4" s="7" t="n">
        <v>16</v>
      </c>
      <c r="C4" s="9" t="n">
        <v>15.5</v>
      </c>
    </row>
    <row r="5" spans="1:3">
      <c r="A5" s="4" t="s">
        <v>604</v>
      </c>
      <c r="B5" s="4" t="s">
        <v>605</v>
      </c>
    </row>
    <row r="6" spans="1:3">
      <c r="A6" s="4" t="s">
        <v>606</v>
      </c>
      <c r="B6" s="4" t="s">
        <v>607</v>
      </c>
    </row>
    <row r="7" spans="1:3">
      <c r="A7" s="4" t="s">
        <v>608</v>
      </c>
      <c r="B7" s="7" t="n">
        <v>2500</v>
      </c>
      <c r="C7" s="7" t="n">
        <v>2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89</v>
      </c>
      <c r="D1" s="2" t="s">
        <v>1</v>
      </c>
    </row>
    <row r="2" spans="1:5">
      <c r="B2" s="2" t="s">
        <v>2</v>
      </c>
      <c r="C2" s="2" t="s">
        <v>90</v>
      </c>
      <c r="D2" s="2" t="s">
        <v>2</v>
      </c>
      <c r="E2" s="2" t="s">
        <v>90</v>
      </c>
    </row>
    <row r="3" spans="1:5">
      <c r="A3" s="3" t="s">
        <v>610</v>
      </c>
    </row>
    <row r="4" spans="1:5">
      <c r="A4" s="4" t="s">
        <v>611</v>
      </c>
      <c r="B4" s="7" t="n">
        <v>9653</v>
      </c>
      <c r="C4" s="7" t="n">
        <v>13072</v>
      </c>
      <c r="D4" s="7" t="n">
        <v>10522</v>
      </c>
      <c r="E4" s="7" t="n">
        <v>14353</v>
      </c>
    </row>
    <row r="5" spans="1:5">
      <c r="A5" s="4" t="s">
        <v>612</v>
      </c>
      <c r="B5" s="5" t="n">
        <v>-1148</v>
      </c>
      <c r="C5" s="5" t="n">
        <v>-2325</v>
      </c>
      <c r="D5" s="5" t="n">
        <v>-2333</v>
      </c>
      <c r="E5" s="5" t="n">
        <v>-3732</v>
      </c>
    </row>
    <row r="6" spans="1:5">
      <c r="A6" s="4" t="s">
        <v>613</v>
      </c>
      <c r="B6" s="5" t="n">
        <v>308</v>
      </c>
      <c r="C6" s="5" t="n">
        <v>2955</v>
      </c>
      <c r="D6" s="5" t="n">
        <v>624</v>
      </c>
      <c r="E6" s="5" t="n">
        <v>3081</v>
      </c>
    </row>
    <row r="7" spans="1:5">
      <c r="A7" s="4" t="s">
        <v>614</v>
      </c>
      <c r="B7" s="7" t="n">
        <v>8813</v>
      </c>
      <c r="C7" s="7" t="n">
        <v>13702</v>
      </c>
      <c r="D7" s="7" t="n">
        <v>8813</v>
      </c>
      <c r="E7" s="7" t="n">
        <v>137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89</v>
      </c>
      <c r="D1" s="2" t="s">
        <v>1</v>
      </c>
    </row>
    <row r="2" spans="1:5">
      <c r="B2" s="2" t="s">
        <v>2</v>
      </c>
      <c r="C2" s="2" t="s">
        <v>90</v>
      </c>
      <c r="D2" s="2" t="s">
        <v>2</v>
      </c>
      <c r="E2" s="2" t="s">
        <v>90</v>
      </c>
    </row>
    <row r="3" spans="1:5">
      <c r="A3" s="3" t="s">
        <v>616</v>
      </c>
    </row>
    <row r="4" spans="1:5">
      <c r="A4" s="4" t="s">
        <v>617</v>
      </c>
      <c r="B4" s="7" t="n">
        <v>58714</v>
      </c>
      <c r="C4" s="7" t="n">
        <v>66133</v>
      </c>
      <c r="D4" s="7" t="n">
        <v>58592</v>
      </c>
      <c r="E4" s="7" t="n">
        <v>53666</v>
      </c>
    </row>
    <row r="5" spans="1:5">
      <c r="A5" s="4" t="s">
        <v>618</v>
      </c>
      <c r="B5" s="5" t="n">
        <v>-3605</v>
      </c>
      <c r="C5" s="5" t="n">
        <v>-3365</v>
      </c>
      <c r="D5" s="5" t="n">
        <v>-4397</v>
      </c>
      <c r="E5" s="5" t="n">
        <v>-4747</v>
      </c>
    </row>
    <row r="6" spans="1:5">
      <c r="A6" s="4" t="s">
        <v>619</v>
      </c>
      <c r="B6" s="5" t="n">
        <v>1275</v>
      </c>
      <c r="C6" s="5" t="n">
        <v>963</v>
      </c>
      <c r="D6" s="5" t="n">
        <v>1562</v>
      </c>
      <c r="E6" s="5" t="n">
        <v>1350</v>
      </c>
    </row>
    <row r="7" spans="1:5">
      <c r="A7" s="4" t="s">
        <v>620</v>
      </c>
      <c r="B7" s="5" t="n">
        <v>1597</v>
      </c>
      <c r="C7" s="5" t="n">
        <v>790</v>
      </c>
      <c r="D7" s="5" t="n">
        <v>2224</v>
      </c>
      <c r="E7" s="5" t="n">
        <v>14252</v>
      </c>
    </row>
    <row r="8" spans="1:5">
      <c r="A8" s="4" t="s">
        <v>621</v>
      </c>
      <c r="B8" s="5" t="n">
        <v>57981</v>
      </c>
      <c r="C8" s="5" t="n">
        <v>64521</v>
      </c>
      <c r="D8" s="5" t="n">
        <v>57981</v>
      </c>
      <c r="E8" s="5" t="n">
        <v>64521</v>
      </c>
    </row>
    <row r="9" spans="1:5">
      <c r="A9" s="3" t="s">
        <v>305</v>
      </c>
    </row>
    <row r="10" spans="1:5">
      <c r="A10" s="4" t="s">
        <v>622</v>
      </c>
      <c r="B10" s="5" t="n">
        <v>1597</v>
      </c>
      <c r="C10" s="5" t="n">
        <v>790</v>
      </c>
      <c r="D10" s="5" t="n">
        <v>2224</v>
      </c>
      <c r="E10" s="5" t="n">
        <v>14252</v>
      </c>
    </row>
    <row r="11" spans="1:5">
      <c r="A11" s="4" t="s">
        <v>623</v>
      </c>
      <c r="B11" s="5" t="n">
        <v>-127</v>
      </c>
      <c r="C11" s="5" t="n">
        <v>83</v>
      </c>
      <c r="D11" s="5" t="n">
        <v>-113</v>
      </c>
      <c r="E11" s="5" t="n">
        <v>23</v>
      </c>
    </row>
    <row r="12" spans="1:5">
      <c r="A12" s="4" t="s">
        <v>624</v>
      </c>
      <c r="B12" s="5" t="n">
        <v>1470</v>
      </c>
      <c r="C12" s="5" t="n">
        <v>873</v>
      </c>
      <c r="D12" s="5" t="n">
        <v>2111</v>
      </c>
      <c r="E12" s="5" t="n">
        <v>14275</v>
      </c>
    </row>
    <row r="13" spans="1:5">
      <c r="A13" s="4" t="s">
        <v>625</v>
      </c>
    </row>
    <row r="14" spans="1:5">
      <c r="A14" s="3" t="s">
        <v>616</v>
      </c>
    </row>
    <row r="15" spans="1:5">
      <c r="A15" s="4" t="s">
        <v>617</v>
      </c>
      <c r="B15" s="5" t="n">
        <v>27361</v>
      </c>
      <c r="C15" s="5" t="n">
        <v>27988</v>
      </c>
      <c r="D15" s="5" t="n">
        <v>27112</v>
      </c>
      <c r="E15" s="5" t="n">
        <v>27645</v>
      </c>
    </row>
    <row r="16" spans="1:5">
      <c r="A16" s="4" t="s">
        <v>618</v>
      </c>
      <c r="B16" s="5" t="n">
        <v>-100</v>
      </c>
      <c r="C16" s="5" t="n">
        <v>-205</v>
      </c>
      <c r="D16" s="5" t="n">
        <v>-103</v>
      </c>
      <c r="E16" s="5" t="n">
        <v>-229</v>
      </c>
    </row>
    <row r="17" spans="1:5">
      <c r="A17" s="4" t="s">
        <v>619</v>
      </c>
      <c r="B17" s="5" t="n">
        <v>0</v>
      </c>
      <c r="C17" s="5" t="n">
        <v>336</v>
      </c>
      <c r="D17" s="5" t="n">
        <v>0</v>
      </c>
      <c r="E17" s="5" t="n">
        <v>476</v>
      </c>
    </row>
    <row r="18" spans="1:5">
      <c r="A18" s="4" t="s">
        <v>620</v>
      </c>
      <c r="B18" s="5" t="n">
        <v>-216</v>
      </c>
      <c r="C18" s="5" t="n">
        <v>-165</v>
      </c>
      <c r="D18" s="5" t="n">
        <v>36</v>
      </c>
      <c r="E18" s="5" t="n">
        <v>62</v>
      </c>
    </row>
    <row r="19" spans="1:5">
      <c r="A19" s="4" t="s">
        <v>621</v>
      </c>
      <c r="B19" s="5" t="n">
        <v>27045</v>
      </c>
      <c r="C19" s="5" t="n">
        <v>27954</v>
      </c>
      <c r="D19" s="5" t="n">
        <v>27045</v>
      </c>
      <c r="E19" s="5" t="n">
        <v>27954</v>
      </c>
    </row>
    <row r="20" spans="1:5">
      <c r="A20" s="3" t="s">
        <v>305</v>
      </c>
    </row>
    <row r="21" spans="1:5">
      <c r="A21" s="4" t="s">
        <v>622</v>
      </c>
      <c r="B21" s="5" t="n">
        <v>-216</v>
      </c>
      <c r="C21" s="5" t="n">
        <v>-165</v>
      </c>
      <c r="D21" s="5" t="n">
        <v>36</v>
      </c>
      <c r="E21" s="5" t="n">
        <v>62</v>
      </c>
    </row>
    <row r="22" spans="1:5">
      <c r="A22" s="4" t="s">
        <v>530</v>
      </c>
    </row>
    <row r="23" spans="1:5">
      <c r="A23" s="3" t="s">
        <v>616</v>
      </c>
    </row>
    <row r="24" spans="1:5">
      <c r="A24" s="4" t="s">
        <v>617</v>
      </c>
      <c r="B24" s="5" t="n">
        <v>26252</v>
      </c>
      <c r="C24" s="5" t="n">
        <v>33283</v>
      </c>
      <c r="D24" s="5" t="n">
        <v>26333</v>
      </c>
      <c r="E24" s="5" t="n">
        <v>20906</v>
      </c>
    </row>
    <row r="25" spans="1:5">
      <c r="A25" s="4" t="s">
        <v>618</v>
      </c>
      <c r="B25" s="5" t="n">
        <v>-3456</v>
      </c>
      <c r="C25" s="5" t="n">
        <v>-3095</v>
      </c>
      <c r="D25" s="5" t="n">
        <v>-4189</v>
      </c>
      <c r="E25" s="5" t="n">
        <v>-4302</v>
      </c>
    </row>
    <row r="26" spans="1:5">
      <c r="A26" s="4" t="s">
        <v>619</v>
      </c>
      <c r="B26" s="5" t="n">
        <v>1152</v>
      </c>
      <c r="C26" s="5" t="n">
        <v>549</v>
      </c>
      <c r="D26" s="5" t="n">
        <v>1353</v>
      </c>
      <c r="E26" s="5" t="n">
        <v>691</v>
      </c>
    </row>
    <row r="27" spans="1:5">
      <c r="A27" s="4" t="s">
        <v>620</v>
      </c>
      <c r="B27" s="5" t="n">
        <v>2172</v>
      </c>
      <c r="C27" s="5" t="n">
        <v>362</v>
      </c>
      <c r="D27" s="5" t="n">
        <v>2623</v>
      </c>
      <c r="E27" s="5" t="n">
        <v>13804</v>
      </c>
    </row>
    <row r="28" spans="1:5">
      <c r="A28" s="4" t="s">
        <v>621</v>
      </c>
      <c r="B28" s="5" t="n">
        <v>26120</v>
      </c>
      <c r="C28" s="5" t="n">
        <v>31099</v>
      </c>
      <c r="D28" s="5" t="n">
        <v>26120</v>
      </c>
      <c r="E28" s="5" t="n">
        <v>31099</v>
      </c>
    </row>
    <row r="29" spans="1:5">
      <c r="A29" s="3" t="s">
        <v>305</v>
      </c>
    </row>
    <row r="30" spans="1:5">
      <c r="A30" s="4" t="s">
        <v>622</v>
      </c>
      <c r="B30" s="5" t="n">
        <v>2172</v>
      </c>
      <c r="C30" s="5" t="n">
        <v>362</v>
      </c>
      <c r="D30" s="5" t="n">
        <v>2623</v>
      </c>
      <c r="E30" s="5" t="n">
        <v>13804</v>
      </c>
    </row>
    <row r="31" spans="1:5">
      <c r="A31" s="4" t="s">
        <v>626</v>
      </c>
    </row>
    <row r="32" spans="1:5">
      <c r="A32" s="3" t="s">
        <v>616</v>
      </c>
    </row>
    <row r="33" spans="1:5">
      <c r="A33" s="4" t="s">
        <v>617</v>
      </c>
      <c r="B33" s="5" t="n">
        <v>5101</v>
      </c>
      <c r="C33" s="5" t="n">
        <v>4862</v>
      </c>
      <c r="D33" s="5" t="n">
        <v>5147</v>
      </c>
      <c r="E33" s="5" t="n">
        <v>5115</v>
      </c>
    </row>
    <row r="34" spans="1:5">
      <c r="A34" s="4" t="s">
        <v>618</v>
      </c>
      <c r="B34" s="5" t="n">
        <v>-49</v>
      </c>
      <c r="C34" s="5" t="n">
        <v>-65</v>
      </c>
      <c r="D34" s="5" t="n">
        <v>-105</v>
      </c>
      <c r="E34" s="5" t="n">
        <v>-216</v>
      </c>
    </row>
    <row r="35" spans="1:5">
      <c r="A35" s="4" t="s">
        <v>619</v>
      </c>
      <c r="B35" s="5" t="n">
        <v>123</v>
      </c>
      <c r="C35" s="5" t="n">
        <v>78</v>
      </c>
      <c r="D35" s="5" t="n">
        <v>209</v>
      </c>
      <c r="E35" s="5" t="n">
        <v>183</v>
      </c>
    </row>
    <row r="36" spans="1:5">
      <c r="A36" s="4" t="s">
        <v>620</v>
      </c>
      <c r="B36" s="5" t="n">
        <v>-359</v>
      </c>
      <c r="C36" s="5" t="n">
        <v>593</v>
      </c>
      <c r="D36" s="5" t="n">
        <v>-435</v>
      </c>
      <c r="E36" s="5" t="n">
        <v>386</v>
      </c>
    </row>
    <row r="37" spans="1:5">
      <c r="A37" s="4" t="s">
        <v>621</v>
      </c>
      <c r="B37" s="5" t="n">
        <v>4816</v>
      </c>
      <c r="C37" s="5" t="n">
        <v>5468</v>
      </c>
      <c r="D37" s="5" t="n">
        <v>4816</v>
      </c>
      <c r="E37" s="5" t="n">
        <v>5468</v>
      </c>
    </row>
    <row r="38" spans="1:5">
      <c r="A38" s="3" t="s">
        <v>305</v>
      </c>
    </row>
    <row r="39" spans="1:5">
      <c r="A39" s="4" t="s">
        <v>622</v>
      </c>
      <c r="B39" s="7" t="n">
        <v>-359</v>
      </c>
      <c r="C39" s="7" t="n">
        <v>593</v>
      </c>
      <c r="D39" s="7" t="n">
        <v>-435</v>
      </c>
      <c r="E39" s="7" t="n">
        <v>3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30"/>
    <col customWidth="1" max="5" min="5" width="25"/>
    <col customWidth="1" max="6" min="6" width="21"/>
  </cols>
  <sheetData>
    <row r="1" spans="1:6">
      <c r="A1" s="1" t="s">
        <v>627</v>
      </c>
      <c r="B1" s="2" t="s">
        <v>89</v>
      </c>
      <c r="D1" s="2" t="s">
        <v>1</v>
      </c>
    </row>
    <row r="2" spans="1:6">
      <c r="B2" s="2" t="s">
        <v>628</v>
      </c>
      <c r="C2" s="2" t="s">
        <v>629</v>
      </c>
      <c r="D2" s="2" t="s">
        <v>628</v>
      </c>
      <c r="E2" s="2" t="s">
        <v>629</v>
      </c>
      <c r="F2" s="2" t="s">
        <v>357</v>
      </c>
    </row>
    <row r="3" spans="1:6">
      <c r="A3" s="3" t="s">
        <v>515</v>
      </c>
    </row>
    <row r="4" spans="1:6">
      <c r="A4" s="4" t="s">
        <v>630</v>
      </c>
      <c r="B4" s="7" t="n">
        <v>1500000</v>
      </c>
      <c r="D4" s="7" t="n">
        <v>1500000</v>
      </c>
      <c r="F4" s="7" t="n">
        <v>1700000</v>
      </c>
    </row>
    <row r="5" spans="1:6">
      <c r="A5" s="4" t="s">
        <v>631</v>
      </c>
      <c r="D5" s="5" t="n">
        <v>0</v>
      </c>
      <c r="E5" s="7" t="n">
        <v>0</v>
      </c>
    </row>
    <row r="6" spans="1:6">
      <c r="A6" s="4" t="s">
        <v>34</v>
      </c>
      <c r="B6" s="5" t="n">
        <v>6171274000</v>
      </c>
      <c r="D6" s="5" t="n">
        <v>6171274000</v>
      </c>
      <c r="F6" s="5" t="n">
        <v>5730679000</v>
      </c>
    </row>
    <row r="7" spans="1:6">
      <c r="A7" s="4" t="s">
        <v>632</v>
      </c>
      <c r="B7" s="5" t="n">
        <v>2484000</v>
      </c>
      <c r="D7" s="5" t="n">
        <v>2484000</v>
      </c>
      <c r="F7" s="5" t="n">
        <v>3127000</v>
      </c>
    </row>
    <row r="8" spans="1:6">
      <c r="A8" s="4" t="s">
        <v>633</v>
      </c>
      <c r="B8" s="5" t="n">
        <v>2500000</v>
      </c>
      <c r="D8" s="5" t="n">
        <v>2500000</v>
      </c>
      <c r="F8" s="5" t="n">
        <v>3100000</v>
      </c>
    </row>
    <row r="9" spans="1:6">
      <c r="A9" s="4" t="s">
        <v>634</v>
      </c>
      <c r="B9" s="5" t="n">
        <v>55500000</v>
      </c>
      <c r="D9" s="5" t="n">
        <v>55500000</v>
      </c>
    </row>
    <row r="10" spans="1:6">
      <c r="A10" s="4" t="s">
        <v>635</v>
      </c>
      <c r="D10" s="5" t="n">
        <v>-3700000</v>
      </c>
    </row>
    <row r="11" spans="1:6">
      <c r="A11" s="4" t="s">
        <v>636</v>
      </c>
      <c r="B11" s="7" t="n">
        <v>22302000</v>
      </c>
      <c r="D11" s="7" t="n">
        <v>22302000</v>
      </c>
      <c r="F11" s="5" t="n">
        <v>26011000</v>
      </c>
    </row>
    <row r="12" spans="1:6">
      <c r="A12" s="4" t="s">
        <v>637</v>
      </c>
      <c r="B12" s="5" t="n">
        <v>11</v>
      </c>
      <c r="C12" s="5" t="n">
        <v>15</v>
      </c>
      <c r="D12" s="5" t="n">
        <v>23</v>
      </c>
      <c r="E12" s="5" t="n">
        <v>19</v>
      </c>
    </row>
    <row r="13" spans="1:6">
      <c r="A13" s="4" t="s">
        <v>638</v>
      </c>
      <c r="B13" s="7" t="n">
        <v>25793000</v>
      </c>
      <c r="D13" s="7" t="n">
        <v>25793000</v>
      </c>
      <c r="F13" s="5" t="n">
        <v>27272000</v>
      </c>
    </row>
    <row r="14" spans="1:6">
      <c r="A14" s="4" t="s">
        <v>639</v>
      </c>
      <c r="D14" s="5" t="n">
        <v>-600000</v>
      </c>
    </row>
    <row r="15" spans="1:6">
      <c r="A15" s="4" t="s">
        <v>640</v>
      </c>
      <c r="B15" s="5" t="n">
        <v>2703000</v>
      </c>
      <c r="C15" s="7" t="n">
        <v>8120000</v>
      </c>
      <c r="D15" s="5" t="n">
        <v>4819000</v>
      </c>
      <c r="E15" s="7" t="n">
        <v>8889000</v>
      </c>
    </row>
    <row r="16" spans="1:6">
      <c r="A16" s="4" t="s">
        <v>641</v>
      </c>
      <c r="B16" s="5" t="n">
        <v>584000</v>
      </c>
      <c r="C16" s="7" t="n">
        <v>98700</v>
      </c>
      <c r="D16" s="5" t="n">
        <v>688000</v>
      </c>
      <c r="E16" s="5" t="n">
        <v>91900</v>
      </c>
    </row>
    <row r="17" spans="1:6">
      <c r="A17" s="4" t="s">
        <v>642</v>
      </c>
      <c r="D17" s="5" t="n">
        <v>0</v>
      </c>
      <c r="E17" s="7" t="n">
        <v>0</v>
      </c>
    </row>
    <row r="18" spans="1:6">
      <c r="A18" s="4" t="s">
        <v>643</v>
      </c>
    </row>
    <row r="19" spans="1:6">
      <c r="A19" s="3" t="s">
        <v>515</v>
      </c>
    </row>
    <row r="20" spans="1:6">
      <c r="A20" s="4" t="s">
        <v>635</v>
      </c>
      <c r="D20" s="5" t="n">
        <v>800000</v>
      </c>
    </row>
    <row r="21" spans="1:6">
      <c r="A21" s="4" t="s">
        <v>636</v>
      </c>
      <c r="B21" s="5" t="n">
        <v>4500000</v>
      </c>
      <c r="D21" s="5" t="n">
        <v>4500000</v>
      </c>
      <c r="F21" s="5" t="n">
        <v>3700000</v>
      </c>
    </row>
    <row r="22" spans="1:6">
      <c r="A22" s="4" t="s">
        <v>644</v>
      </c>
    </row>
    <row r="23" spans="1:6">
      <c r="A23" s="3" t="s">
        <v>515</v>
      </c>
    </row>
    <row r="24" spans="1:6">
      <c r="A24" s="4" t="s">
        <v>34</v>
      </c>
      <c r="B24" s="5" t="n">
        <v>15300000</v>
      </c>
      <c r="D24" s="5" t="n">
        <v>15300000</v>
      </c>
      <c r="F24" s="5" t="n">
        <v>19700000</v>
      </c>
    </row>
    <row r="25" spans="1:6">
      <c r="A25" s="4" t="s">
        <v>632</v>
      </c>
      <c r="B25" s="5" t="n">
        <v>1700000</v>
      </c>
      <c r="D25" s="5" t="n">
        <v>1700000</v>
      </c>
      <c r="F25" s="5" t="n">
        <v>3800000</v>
      </c>
    </row>
    <row r="26" spans="1:6">
      <c r="A26" s="4" t="s">
        <v>633</v>
      </c>
      <c r="B26" s="5" t="n">
        <v>1000000</v>
      </c>
      <c r="D26" s="5" t="n">
        <v>1000000</v>
      </c>
      <c r="F26" s="5" t="n">
        <v>2700000</v>
      </c>
    </row>
    <row r="27" spans="1:6">
      <c r="A27" s="4" t="s">
        <v>634</v>
      </c>
      <c r="B27" s="5" t="n">
        <v>700000</v>
      </c>
      <c r="D27" s="5" t="n">
        <v>700000</v>
      </c>
      <c r="F27" s="5" t="n">
        <v>1100000</v>
      </c>
    </row>
    <row r="28" spans="1:6">
      <c r="A28" s="4" t="s">
        <v>635</v>
      </c>
      <c r="D28" s="5" t="n">
        <v>-2900000</v>
      </c>
    </row>
    <row r="29" spans="1:6">
      <c r="A29" s="4" t="s">
        <v>638</v>
      </c>
      <c r="B29" s="5" t="n">
        <v>4900000</v>
      </c>
      <c r="D29" s="7" t="n">
        <v>4900000</v>
      </c>
      <c r="F29" s="5" t="n">
        <v>7800000</v>
      </c>
    </row>
    <row r="30" spans="1:6">
      <c r="A30" s="4" t="s">
        <v>645</v>
      </c>
      <c r="D30" s="5" t="n">
        <v>15</v>
      </c>
    </row>
    <row r="31" spans="1:6">
      <c r="A31" s="4" t="s">
        <v>527</v>
      </c>
    </row>
    <row r="32" spans="1:6">
      <c r="A32" s="3" t="s">
        <v>515</v>
      </c>
    </row>
    <row r="33" spans="1:6">
      <c r="A33" s="4" t="s">
        <v>34</v>
      </c>
      <c r="B33" s="5" t="n">
        <v>2269520000</v>
      </c>
      <c r="D33" s="7" t="n">
        <v>2269520000</v>
      </c>
      <c r="F33" s="5" t="n">
        <v>2174969000</v>
      </c>
    </row>
    <row r="34" spans="1:6">
      <c r="A34" s="4" t="s">
        <v>528</v>
      </c>
    </row>
    <row r="35" spans="1:6">
      <c r="A35" s="3" t="s">
        <v>515</v>
      </c>
    </row>
    <row r="36" spans="1:6">
      <c r="A36" s="4" t="s">
        <v>34</v>
      </c>
      <c r="B36" s="5" t="n">
        <v>816311000</v>
      </c>
      <c r="D36" s="5" t="n">
        <v>816311000</v>
      </c>
      <c r="F36" s="5" t="n">
        <v>760670000</v>
      </c>
    </row>
    <row r="37" spans="1:6">
      <c r="A37" s="4" t="s">
        <v>529</v>
      </c>
    </row>
    <row r="38" spans="1:6">
      <c r="A38" s="3" t="s">
        <v>515</v>
      </c>
    </row>
    <row r="39" spans="1:6">
      <c r="A39" s="4" t="s">
        <v>34</v>
      </c>
      <c r="B39" s="5" t="n">
        <v>178335000</v>
      </c>
      <c r="D39" s="5" t="n">
        <v>178335000</v>
      </c>
      <c r="F39" s="5" t="n">
        <v>140138000</v>
      </c>
    </row>
    <row r="40" spans="1:6">
      <c r="A40" s="4" t="s">
        <v>530</v>
      </c>
    </row>
    <row r="41" spans="1:6">
      <c r="A41" s="3" t="s">
        <v>515</v>
      </c>
    </row>
    <row r="42" spans="1:6">
      <c r="A42" s="4" t="s">
        <v>34</v>
      </c>
      <c r="B42" s="5" t="n">
        <v>761964000</v>
      </c>
      <c r="D42" s="5" t="n">
        <v>761964000</v>
      </c>
      <c r="F42" s="5" t="n">
        <v>705004000</v>
      </c>
    </row>
    <row r="43" spans="1:6">
      <c r="A43" s="4" t="s">
        <v>531</v>
      </c>
    </row>
    <row r="44" spans="1:6">
      <c r="A44" s="3" t="s">
        <v>515</v>
      </c>
    </row>
    <row r="45" spans="1:6">
      <c r="A45" s="4" t="s">
        <v>34</v>
      </c>
      <c r="B45" s="5" t="n">
        <v>920643000</v>
      </c>
      <c r="D45" s="5" t="n">
        <v>920643000</v>
      </c>
      <c r="F45" s="5" t="n">
        <v>866488000</v>
      </c>
    </row>
    <row r="46" spans="1:6">
      <c r="A46" s="4" t="s">
        <v>532</v>
      </c>
    </row>
    <row r="47" spans="1:6">
      <c r="A47" s="3" t="s">
        <v>515</v>
      </c>
    </row>
    <row r="48" spans="1:6">
      <c r="A48" s="4" t="s">
        <v>34</v>
      </c>
      <c r="B48" s="5" t="n">
        <v>53537000</v>
      </c>
      <c r="D48" s="5" t="n">
        <v>53537000</v>
      </c>
      <c r="F48" s="5" t="n">
        <v>52619000</v>
      </c>
    </row>
    <row r="49" spans="1:6">
      <c r="A49" s="4" t="s">
        <v>533</v>
      </c>
    </row>
    <row r="50" spans="1:6">
      <c r="A50" s="3" t="s">
        <v>515</v>
      </c>
    </row>
    <row r="51" spans="1:6">
      <c r="A51" s="4" t="s">
        <v>34</v>
      </c>
      <c r="B51" s="5" t="n">
        <v>754818000</v>
      </c>
      <c r="D51" s="5" t="n">
        <v>754818000</v>
      </c>
      <c r="F51" s="5" t="n">
        <v>660065000</v>
      </c>
    </row>
    <row r="52" spans="1:6">
      <c r="A52" s="4" t="s">
        <v>534</v>
      </c>
    </row>
    <row r="53" spans="1:6">
      <c r="A53" s="3" t="s">
        <v>515</v>
      </c>
    </row>
    <row r="54" spans="1:6">
      <c r="A54" s="4" t="s">
        <v>34</v>
      </c>
      <c r="B54" s="5" t="n">
        <v>382597000</v>
      </c>
      <c r="D54" s="5" t="n">
        <v>382597000</v>
      </c>
      <c r="F54" s="5" t="n">
        <v>355954000</v>
      </c>
    </row>
    <row r="55" spans="1:6">
      <c r="A55" s="4" t="s">
        <v>535</v>
      </c>
    </row>
    <row r="56" spans="1:6">
      <c r="A56" s="3" t="s">
        <v>515</v>
      </c>
    </row>
    <row r="57" spans="1:6">
      <c r="A57" s="4" t="s">
        <v>34</v>
      </c>
      <c r="B57" s="7" t="n">
        <v>33549000</v>
      </c>
      <c r="D57" s="7" t="n">
        <v>33549000</v>
      </c>
      <c r="F57" s="5" t="n">
        <v>14772000</v>
      </c>
    </row>
    <row r="58" spans="1:6">
      <c r="A58" s="4" t="s">
        <v>527</v>
      </c>
    </row>
    <row r="59" spans="1:6">
      <c r="A59" s="3" t="s">
        <v>515</v>
      </c>
    </row>
    <row r="60" spans="1:6">
      <c r="A60" s="4" t="s">
        <v>646</v>
      </c>
      <c r="B60" s="5" t="n">
        <v>3</v>
      </c>
      <c r="D60" s="5" t="n">
        <v>3</v>
      </c>
    </row>
    <row r="61" spans="1:6">
      <c r="A61" s="4" t="s">
        <v>75</v>
      </c>
    </row>
    <row r="62" spans="1:6">
      <c r="A62" s="3" t="s">
        <v>515</v>
      </c>
    </row>
    <row r="63" spans="1:6">
      <c r="A63" s="4" t="s">
        <v>646</v>
      </c>
      <c r="B63" s="5" t="n">
        <v>3</v>
      </c>
      <c r="D63" s="5" t="n">
        <v>3</v>
      </c>
    </row>
    <row r="64" spans="1:6">
      <c r="A64" s="4" t="s">
        <v>34</v>
      </c>
      <c r="B64" s="7" t="n">
        <v>3264166000</v>
      </c>
      <c r="D64" s="7" t="n">
        <v>3264166000</v>
      </c>
      <c r="F64" s="5" t="n">
        <v>3075777000</v>
      </c>
    </row>
    <row r="65" spans="1:6">
      <c r="A65" s="4" t="s">
        <v>542</v>
      </c>
    </row>
    <row r="66" spans="1:6">
      <c r="A66" s="3" t="s">
        <v>515</v>
      </c>
    </row>
    <row r="67" spans="1:6">
      <c r="A67" s="4" t="s">
        <v>34</v>
      </c>
      <c r="B67" s="7" t="n">
        <v>2269520000</v>
      </c>
      <c r="D67" s="7" t="n">
        <v>2269520000</v>
      </c>
      <c r="F67" s="5" t="n">
        <v>2174969000</v>
      </c>
    </row>
    <row r="68" spans="1:6">
      <c r="A68" s="4" t="s">
        <v>647</v>
      </c>
      <c r="B68" s="4" t="s">
        <v>648</v>
      </c>
      <c r="D68" s="4" t="s">
        <v>648</v>
      </c>
    </row>
    <row r="69" spans="1:6">
      <c r="A69" s="4" t="s">
        <v>546</v>
      </c>
    </row>
    <row r="70" spans="1:6">
      <c r="A70" s="3" t="s">
        <v>515</v>
      </c>
    </row>
    <row r="71" spans="1:6">
      <c r="A71" s="4" t="s">
        <v>34</v>
      </c>
      <c r="B71" s="7" t="n">
        <v>816311000</v>
      </c>
      <c r="D71" s="7" t="n">
        <v>816311000</v>
      </c>
      <c r="F71" s="5" t="n">
        <v>760670000</v>
      </c>
    </row>
    <row r="72" spans="1:6">
      <c r="A72" s="4" t="s">
        <v>647</v>
      </c>
      <c r="B72" s="4" t="s">
        <v>649</v>
      </c>
      <c r="D72" s="4" t="s">
        <v>649</v>
      </c>
    </row>
    <row r="73" spans="1:6">
      <c r="A73" s="4" t="s">
        <v>552</v>
      </c>
    </row>
    <row r="74" spans="1:6">
      <c r="A74" s="3" t="s">
        <v>515</v>
      </c>
    </row>
    <row r="75" spans="1:6">
      <c r="A75" s="4" t="s">
        <v>34</v>
      </c>
      <c r="B75" s="7" t="n">
        <v>178335000</v>
      </c>
      <c r="D75" s="7" t="n">
        <v>178335000</v>
      </c>
      <c r="F75" s="5" t="n">
        <v>140138000</v>
      </c>
    </row>
    <row r="76" spans="1:6">
      <c r="A76" s="4" t="s">
        <v>647</v>
      </c>
      <c r="B76" s="4" t="s">
        <v>650</v>
      </c>
      <c r="D76" s="4" t="s">
        <v>650</v>
      </c>
    </row>
    <row r="77" spans="1:6">
      <c r="A77" s="4" t="s">
        <v>651</v>
      </c>
    </row>
    <row r="78" spans="1:6">
      <c r="A78" s="3" t="s">
        <v>515</v>
      </c>
    </row>
    <row r="79" spans="1:6">
      <c r="A79" s="4" t="s">
        <v>646</v>
      </c>
      <c r="B79" s="5" t="n">
        <v>3</v>
      </c>
      <c r="D79" s="5" t="n">
        <v>3</v>
      </c>
    </row>
    <row r="80" spans="1:6">
      <c r="A80" s="4" t="s">
        <v>34</v>
      </c>
      <c r="B80" s="7" t="n">
        <v>1736144000</v>
      </c>
      <c r="D80" s="7" t="n">
        <v>1736144000</v>
      </c>
      <c r="F80" s="5" t="n">
        <v>1624111000</v>
      </c>
    </row>
    <row r="81" spans="1:6">
      <c r="A81" s="4" t="s">
        <v>652</v>
      </c>
    </row>
    <row r="82" spans="1:6">
      <c r="A82" s="3" t="s">
        <v>515</v>
      </c>
    </row>
    <row r="83" spans="1:6">
      <c r="A83" s="4" t="s">
        <v>34</v>
      </c>
      <c r="B83" s="7" t="n">
        <v>761964000</v>
      </c>
      <c r="D83" s="7" t="n">
        <v>761964000</v>
      </c>
      <c r="F83" s="5" t="n">
        <v>705004000</v>
      </c>
    </row>
    <row r="84" spans="1:6">
      <c r="A84" s="4" t="s">
        <v>647</v>
      </c>
      <c r="B84" s="4" t="s">
        <v>653</v>
      </c>
      <c r="D84" s="4" t="s">
        <v>653</v>
      </c>
    </row>
    <row r="85" spans="1:6">
      <c r="A85" s="4" t="s">
        <v>654</v>
      </c>
    </row>
    <row r="86" spans="1:6">
      <c r="A86" s="3" t="s">
        <v>515</v>
      </c>
    </row>
    <row r="87" spans="1:6">
      <c r="A87" s="4" t="s">
        <v>34</v>
      </c>
      <c r="B87" s="7" t="n">
        <v>920643000</v>
      </c>
      <c r="D87" s="7" t="n">
        <v>920643000</v>
      </c>
      <c r="F87" s="5" t="n">
        <v>866488000</v>
      </c>
    </row>
    <row r="88" spans="1:6">
      <c r="A88" s="4" t="s">
        <v>647</v>
      </c>
      <c r="B88" s="4" t="s">
        <v>655</v>
      </c>
      <c r="D88" s="4" t="s">
        <v>655</v>
      </c>
    </row>
    <row r="89" spans="1:6">
      <c r="A89" s="4" t="s">
        <v>656</v>
      </c>
    </row>
    <row r="90" spans="1:6">
      <c r="A90" s="3" t="s">
        <v>515</v>
      </c>
    </row>
    <row r="91" spans="1:6">
      <c r="A91" s="4" t="s">
        <v>34</v>
      </c>
      <c r="B91" s="7" t="n">
        <v>53537000</v>
      </c>
      <c r="D91" s="7" t="n">
        <v>53537000</v>
      </c>
      <c r="F91" s="5" t="n">
        <v>52619000</v>
      </c>
    </row>
    <row r="92" spans="1:6">
      <c r="A92" s="4" t="s">
        <v>647</v>
      </c>
      <c r="B92" s="4" t="s">
        <v>657</v>
      </c>
      <c r="D92" s="4" t="s">
        <v>657</v>
      </c>
    </row>
    <row r="93" spans="1:6">
      <c r="A93" s="4" t="s">
        <v>658</v>
      </c>
    </row>
    <row r="94" spans="1:6">
      <c r="A94" s="3" t="s">
        <v>515</v>
      </c>
    </row>
    <row r="95" spans="1:6">
      <c r="A95" s="4" t="s">
        <v>646</v>
      </c>
      <c r="B95" s="5" t="n">
        <v>3</v>
      </c>
      <c r="D95" s="5" t="n">
        <v>3</v>
      </c>
    </row>
    <row r="96" spans="1:6">
      <c r="A96" s="4" t="s">
        <v>77</v>
      </c>
    </row>
    <row r="97" spans="1:6">
      <c r="A97" s="3" t="s">
        <v>515</v>
      </c>
    </row>
    <row r="98" spans="1:6">
      <c r="A98" s="4" t="s">
        <v>34</v>
      </c>
      <c r="B98" s="7" t="n">
        <v>1170964000</v>
      </c>
      <c r="D98" s="7" t="n">
        <v>1170964000</v>
      </c>
      <c r="F98" s="5" t="n">
        <v>1030791000</v>
      </c>
    </row>
    <row r="99" spans="1:6">
      <c r="A99" s="4" t="s">
        <v>659</v>
      </c>
      <c r="B99" s="4" t="s">
        <v>660</v>
      </c>
      <c r="D99" s="4" t="s">
        <v>660</v>
      </c>
    </row>
    <row r="100" spans="1:6">
      <c r="A100" s="4" t="s">
        <v>661</v>
      </c>
      <c r="D100" s="4" t="s">
        <v>662</v>
      </c>
    </row>
    <row r="101" spans="1:6">
      <c r="A101" s="4" t="s">
        <v>581</v>
      </c>
    </row>
    <row r="102" spans="1:6">
      <c r="A102" s="3" t="s">
        <v>515</v>
      </c>
    </row>
    <row r="103" spans="1:6">
      <c r="A103" s="4" t="s">
        <v>34</v>
      </c>
      <c r="B103" s="7" t="n">
        <v>754818000</v>
      </c>
      <c r="D103" s="7" t="n">
        <v>754818000</v>
      </c>
      <c r="F103" s="5" t="n">
        <v>660065000</v>
      </c>
    </row>
    <row r="104" spans="1:6">
      <c r="A104" s="4" t="s">
        <v>647</v>
      </c>
      <c r="B104" s="4" t="s">
        <v>663</v>
      </c>
      <c r="D104" s="4" t="s">
        <v>663</v>
      </c>
    </row>
    <row r="105" spans="1:6">
      <c r="A105" s="4" t="s">
        <v>588</v>
      </c>
    </row>
    <row r="106" spans="1:6">
      <c r="A106" s="3" t="s">
        <v>515</v>
      </c>
    </row>
    <row r="107" spans="1:6">
      <c r="A107" s="4" t="s">
        <v>34</v>
      </c>
      <c r="B107" s="7" t="n">
        <v>382597000</v>
      </c>
      <c r="D107" s="7" t="n">
        <v>382597000</v>
      </c>
      <c r="F107" s="5" t="n">
        <v>355954000</v>
      </c>
    </row>
    <row r="108" spans="1:6">
      <c r="A108" s="4" t="s">
        <v>647</v>
      </c>
      <c r="B108" s="4" t="s">
        <v>664</v>
      </c>
      <c r="D108" s="4" t="s">
        <v>664</v>
      </c>
    </row>
    <row r="109" spans="1:6">
      <c r="A109" s="4" t="s">
        <v>595</v>
      </c>
    </row>
    <row r="110" spans="1:6">
      <c r="A110" s="3" t="s">
        <v>515</v>
      </c>
    </row>
    <row r="111" spans="1:6">
      <c r="A111" s="4" t="s">
        <v>34</v>
      </c>
      <c r="B111" s="7" t="n">
        <v>33549000</v>
      </c>
      <c r="D111" s="7" t="n">
        <v>33549000</v>
      </c>
      <c r="F111" s="5" t="n">
        <v>14772000</v>
      </c>
    </row>
    <row r="112" spans="1:6">
      <c r="A112" s="4" t="s">
        <v>647</v>
      </c>
      <c r="B112" s="4" t="s">
        <v>665</v>
      </c>
      <c r="D112" s="4" t="s">
        <v>665</v>
      </c>
    </row>
    <row r="113" spans="1:6">
      <c r="A113" s="4" t="s">
        <v>666</v>
      </c>
    </row>
    <row r="114" spans="1:6">
      <c r="A114" s="3" t="s">
        <v>515</v>
      </c>
    </row>
    <row r="115" spans="1:6">
      <c r="A115" s="4" t="s">
        <v>34</v>
      </c>
      <c r="B115" s="7" t="n">
        <v>460142000</v>
      </c>
      <c r="D115" s="7" t="n">
        <v>460142000</v>
      </c>
      <c r="F115" s="5" t="n">
        <v>240057000</v>
      </c>
    </row>
    <row r="116" spans="1:6">
      <c r="A116" s="4" t="s">
        <v>632</v>
      </c>
      <c r="B116" s="7" t="n">
        <v>21000</v>
      </c>
      <c r="D116" s="7" t="n">
        <v>21000</v>
      </c>
      <c r="F116" s="5" t="n">
        <v>22000</v>
      </c>
    </row>
    <row r="117" spans="1:6">
      <c r="A117" s="4" t="s">
        <v>637</v>
      </c>
      <c r="B117" s="5" t="n">
        <v>1</v>
      </c>
      <c r="C117" s="5" t="n">
        <v>0</v>
      </c>
      <c r="D117" s="5" t="n">
        <v>1</v>
      </c>
      <c r="E117" s="5" t="n">
        <v>0</v>
      </c>
    </row>
    <row r="118" spans="1:6">
      <c r="A118" s="4" t="s">
        <v>638</v>
      </c>
      <c r="B118" s="7" t="n">
        <v>2092000</v>
      </c>
      <c r="D118" s="7" t="n">
        <v>2092000</v>
      </c>
      <c r="F118" s="5" t="n">
        <v>1997000</v>
      </c>
    </row>
    <row r="119" spans="1:6">
      <c r="A119" s="4" t="s">
        <v>640</v>
      </c>
      <c r="B119" s="5" t="n">
        <v>125000</v>
      </c>
      <c r="C119" s="7" t="n">
        <v>0</v>
      </c>
      <c r="D119" s="5" t="n">
        <v>125000</v>
      </c>
      <c r="E119" s="7" t="n">
        <v>0</v>
      </c>
    </row>
    <row r="120" spans="1:6">
      <c r="A120" s="4" t="s">
        <v>667</v>
      </c>
    </row>
    <row r="121" spans="1:6">
      <c r="A121" s="3" t="s">
        <v>515</v>
      </c>
    </row>
    <row r="122" spans="1:6">
      <c r="A122" s="4" t="s">
        <v>34</v>
      </c>
      <c r="B122" s="5" t="n">
        <v>139705000</v>
      </c>
      <c r="D122" s="5" t="n">
        <v>139705000</v>
      </c>
      <c r="F122" s="5" t="n">
        <v>105577000</v>
      </c>
    </row>
    <row r="123" spans="1:6">
      <c r="A123" s="4" t="s">
        <v>668</v>
      </c>
    </row>
    <row r="124" spans="1:6">
      <c r="A124" s="3" t="s">
        <v>515</v>
      </c>
    </row>
    <row r="125" spans="1:6">
      <c r="A125" s="4" t="s">
        <v>34</v>
      </c>
      <c r="B125" s="5" t="n">
        <v>49697000</v>
      </c>
      <c r="D125" s="5" t="n">
        <v>49697000</v>
      </c>
      <c r="F125" s="5" t="n">
        <v>24749000</v>
      </c>
    </row>
    <row r="126" spans="1:6">
      <c r="A126" s="4" t="s">
        <v>669</v>
      </c>
    </row>
    <row r="127" spans="1:6">
      <c r="A127" s="3" t="s">
        <v>515</v>
      </c>
    </row>
    <row r="128" spans="1:6">
      <c r="A128" s="4" t="s">
        <v>34</v>
      </c>
      <c r="B128" s="5" t="n">
        <v>34447000</v>
      </c>
      <c r="D128" s="5" t="n">
        <v>34447000</v>
      </c>
      <c r="F128" s="5" t="n">
        <v>0</v>
      </c>
    </row>
    <row r="129" spans="1:6">
      <c r="A129" s="4" t="s">
        <v>670</v>
      </c>
    </row>
    <row r="130" spans="1:6">
      <c r="A130" s="3" t="s">
        <v>515</v>
      </c>
    </row>
    <row r="131" spans="1:6">
      <c r="A131" s="4" t="s">
        <v>34</v>
      </c>
      <c r="B131" s="5" t="n">
        <v>34002000</v>
      </c>
      <c r="D131" s="5" t="n">
        <v>34002000</v>
      </c>
      <c r="F131" s="5" t="n">
        <v>8179000</v>
      </c>
    </row>
    <row r="132" spans="1:6">
      <c r="A132" s="4" t="s">
        <v>671</v>
      </c>
    </row>
    <row r="133" spans="1:6">
      <c r="A133" s="3" t="s">
        <v>515</v>
      </c>
    </row>
    <row r="134" spans="1:6">
      <c r="A134" s="4" t="s">
        <v>34</v>
      </c>
      <c r="B134" s="5" t="n">
        <v>3573000</v>
      </c>
      <c r="D134" s="5" t="n">
        <v>3573000</v>
      </c>
      <c r="F134" s="5" t="n">
        <v>4514000</v>
      </c>
    </row>
    <row r="135" spans="1:6">
      <c r="A135" s="4" t="s">
        <v>672</v>
      </c>
    </row>
    <row r="136" spans="1:6">
      <c r="A136" s="3" t="s">
        <v>515</v>
      </c>
    </row>
    <row r="137" spans="1:6">
      <c r="A137" s="4" t="s">
        <v>34</v>
      </c>
      <c r="B137" s="5" t="n">
        <v>0</v>
      </c>
      <c r="D137" s="5" t="n">
        <v>0</v>
      </c>
      <c r="F137" s="5" t="n">
        <v>0</v>
      </c>
    </row>
    <row r="138" spans="1:6">
      <c r="A138" s="4" t="s">
        <v>673</v>
      </c>
    </row>
    <row r="139" spans="1:6">
      <c r="A139" s="3" t="s">
        <v>515</v>
      </c>
    </row>
    <row r="140" spans="1:6">
      <c r="A140" s="4" t="s">
        <v>34</v>
      </c>
      <c r="B140" s="5" t="n">
        <v>146208000</v>
      </c>
      <c r="D140" s="5" t="n">
        <v>146208000</v>
      </c>
      <c r="F140" s="5" t="n">
        <v>55168000</v>
      </c>
    </row>
    <row r="141" spans="1:6">
      <c r="A141" s="4" t="s">
        <v>637</v>
      </c>
      <c r="E141" s="5" t="n">
        <v>0</v>
      </c>
    </row>
    <row r="142" spans="1:6">
      <c r="A142" s="4" t="s">
        <v>640</v>
      </c>
      <c r="E142" s="7" t="n">
        <v>0</v>
      </c>
    </row>
    <row r="143" spans="1:6">
      <c r="A143" s="4" t="s">
        <v>674</v>
      </c>
    </row>
    <row r="144" spans="1:6">
      <c r="A144" s="3" t="s">
        <v>515</v>
      </c>
    </row>
    <row r="145" spans="1:6">
      <c r="A145" s="4" t="s">
        <v>34</v>
      </c>
      <c r="B145" s="7" t="n">
        <v>52402000</v>
      </c>
      <c r="D145" s="7" t="n">
        <v>52402000</v>
      </c>
      <c r="F145" s="5" t="n">
        <v>41765000</v>
      </c>
    </row>
    <row r="146" spans="1:6">
      <c r="A146" s="4" t="s">
        <v>637</v>
      </c>
      <c r="B146" s="5" t="n">
        <v>1</v>
      </c>
      <c r="C146" s="5" t="n">
        <v>0</v>
      </c>
      <c r="D146" s="5" t="n">
        <v>1</v>
      </c>
    </row>
    <row r="147" spans="1:6">
      <c r="A147" s="4" t="s">
        <v>640</v>
      </c>
      <c r="B147" s="7" t="n">
        <v>125000</v>
      </c>
      <c r="C147" s="7" t="n">
        <v>0</v>
      </c>
      <c r="D147" s="7" t="n">
        <v>125000</v>
      </c>
    </row>
    <row r="148" spans="1:6">
      <c r="A148" s="4" t="s">
        <v>675</v>
      </c>
    </row>
    <row r="149" spans="1:6">
      <c r="A149" s="3" t="s">
        <v>515</v>
      </c>
    </row>
    <row r="150" spans="1:6">
      <c r="A150" s="4" t="s">
        <v>34</v>
      </c>
      <c r="B150" s="5" t="n">
        <v>108000</v>
      </c>
      <c r="D150" s="5" t="n">
        <v>108000</v>
      </c>
      <c r="F150" s="5" t="n">
        <v>105000</v>
      </c>
    </row>
    <row r="151" spans="1:6">
      <c r="A151" s="4" t="s">
        <v>676</v>
      </c>
    </row>
    <row r="152" spans="1:6">
      <c r="A152" s="3" t="s">
        <v>515</v>
      </c>
    </row>
    <row r="153" spans="1:6">
      <c r="A153" s="4" t="s">
        <v>34</v>
      </c>
      <c r="B153" s="5" t="n">
        <v>223849000</v>
      </c>
      <c r="D153" s="5" t="n">
        <v>223849000</v>
      </c>
      <c r="F153" s="5" t="n">
        <v>130326000</v>
      </c>
    </row>
    <row r="154" spans="1:6">
      <c r="A154" s="4" t="s">
        <v>638</v>
      </c>
      <c r="B154" s="5" t="n">
        <v>122000</v>
      </c>
      <c r="D154" s="5" t="n">
        <v>122000</v>
      </c>
      <c r="F154" s="5" t="n">
        <v>131000</v>
      </c>
    </row>
    <row r="155" spans="1:6">
      <c r="A155" s="4" t="s">
        <v>677</v>
      </c>
    </row>
    <row r="156" spans="1:6">
      <c r="A156" s="3" t="s">
        <v>515</v>
      </c>
    </row>
    <row r="157" spans="1:6">
      <c r="A157" s="4" t="s">
        <v>34</v>
      </c>
      <c r="B157" s="5" t="n">
        <v>139705000</v>
      </c>
      <c r="D157" s="5" t="n">
        <v>139705000</v>
      </c>
      <c r="F157" s="5" t="n">
        <v>105577000</v>
      </c>
    </row>
    <row r="158" spans="1:6">
      <c r="A158" s="4" t="s">
        <v>638</v>
      </c>
      <c r="B158" s="5" t="n">
        <v>122000</v>
      </c>
      <c r="D158" s="5" t="n">
        <v>122000</v>
      </c>
      <c r="F158" s="5" t="n">
        <v>131000</v>
      </c>
    </row>
    <row r="159" spans="1:6">
      <c r="A159" s="4" t="s">
        <v>678</v>
      </c>
    </row>
    <row r="160" spans="1:6">
      <c r="A160" s="3" t="s">
        <v>515</v>
      </c>
    </row>
    <row r="161" spans="1:6">
      <c r="A161" s="4" t="s">
        <v>34</v>
      </c>
      <c r="B161" s="5" t="n">
        <v>49697000</v>
      </c>
      <c r="D161" s="5" t="n">
        <v>49697000</v>
      </c>
      <c r="F161" s="5" t="n">
        <v>24749000</v>
      </c>
    </row>
    <row r="162" spans="1:6">
      <c r="A162" s="4" t="s">
        <v>638</v>
      </c>
      <c r="B162" s="5" t="n">
        <v>0</v>
      </c>
      <c r="D162" s="5" t="n">
        <v>0</v>
      </c>
      <c r="F162" s="5" t="n">
        <v>0</v>
      </c>
    </row>
    <row r="163" spans="1:6">
      <c r="A163" s="4" t="s">
        <v>679</v>
      </c>
    </row>
    <row r="164" spans="1:6">
      <c r="A164" s="3" t="s">
        <v>515</v>
      </c>
    </row>
    <row r="165" spans="1:6">
      <c r="A165" s="4" t="s">
        <v>34</v>
      </c>
      <c r="B165" s="5" t="n">
        <v>34447000</v>
      </c>
      <c r="D165" s="5" t="n">
        <v>34447000</v>
      </c>
    </row>
    <row r="166" spans="1:6">
      <c r="A166" s="4" t="s">
        <v>638</v>
      </c>
      <c r="B166" s="5" t="n">
        <v>0</v>
      </c>
      <c r="D166" s="5" t="n">
        <v>0</v>
      </c>
    </row>
    <row r="167" spans="1:6">
      <c r="A167" s="4" t="s">
        <v>680</v>
      </c>
    </row>
    <row r="168" spans="1:6">
      <c r="A168" s="3" t="s">
        <v>515</v>
      </c>
    </row>
    <row r="169" spans="1:6">
      <c r="A169" s="4" t="s">
        <v>34</v>
      </c>
      <c r="B169" s="5" t="n">
        <v>37575000</v>
      </c>
      <c r="D169" s="5" t="n">
        <v>37575000</v>
      </c>
      <c r="F169" s="5" t="n">
        <v>12693000</v>
      </c>
    </row>
    <row r="170" spans="1:6">
      <c r="A170" s="4" t="s">
        <v>638</v>
      </c>
      <c r="B170" s="5" t="n">
        <v>1194000</v>
      </c>
      <c r="D170" s="5" t="n">
        <v>1194000</v>
      </c>
      <c r="F170" s="5" t="n">
        <v>1254000</v>
      </c>
    </row>
    <row r="171" spans="1:6">
      <c r="A171" s="4" t="s">
        <v>681</v>
      </c>
    </row>
    <row r="172" spans="1:6">
      <c r="A172" s="3" t="s">
        <v>515</v>
      </c>
    </row>
    <row r="173" spans="1:6">
      <c r="A173" s="4" t="s">
        <v>34</v>
      </c>
      <c r="B173" s="5" t="n">
        <v>34002000</v>
      </c>
      <c r="D173" s="5" t="n">
        <v>34002000</v>
      </c>
      <c r="F173" s="5" t="n">
        <v>8179000</v>
      </c>
    </row>
    <row r="174" spans="1:6">
      <c r="A174" s="4" t="s">
        <v>638</v>
      </c>
      <c r="B174" s="5" t="n">
        <v>1194000</v>
      </c>
      <c r="D174" s="5" t="n">
        <v>1194000</v>
      </c>
      <c r="F174" s="5" t="n">
        <v>1254000</v>
      </c>
    </row>
    <row r="175" spans="1:6">
      <c r="A175" s="4" t="s">
        <v>682</v>
      </c>
    </row>
    <row r="176" spans="1:6">
      <c r="A176" s="3" t="s">
        <v>515</v>
      </c>
    </row>
    <row r="177" spans="1:6">
      <c r="A177" s="4" t="s">
        <v>34</v>
      </c>
      <c r="B177" s="5" t="n">
        <v>3573000</v>
      </c>
      <c r="D177" s="5" t="n">
        <v>3573000</v>
      </c>
      <c r="F177" s="5" t="n">
        <v>4514000</v>
      </c>
    </row>
    <row r="178" spans="1:6">
      <c r="A178" s="4" t="s">
        <v>638</v>
      </c>
      <c r="B178" s="5" t="n">
        <v>0</v>
      </c>
      <c r="D178" s="5" t="n">
        <v>0</v>
      </c>
      <c r="F178" s="5" t="n">
        <v>0</v>
      </c>
    </row>
    <row r="179" spans="1:6">
      <c r="A179" s="4" t="s">
        <v>683</v>
      </c>
    </row>
    <row r="180" spans="1:6">
      <c r="A180" s="3" t="s">
        <v>515</v>
      </c>
    </row>
    <row r="181" spans="1:6">
      <c r="A181" s="4" t="s">
        <v>34</v>
      </c>
      <c r="B181" s="5" t="n">
        <v>198718000</v>
      </c>
      <c r="D181" s="5" t="n">
        <v>198718000</v>
      </c>
      <c r="F181" s="5" t="n">
        <v>97038000</v>
      </c>
    </row>
    <row r="182" spans="1:6">
      <c r="A182" s="4" t="s">
        <v>632</v>
      </c>
      <c r="B182" s="5" t="n">
        <v>21000</v>
      </c>
      <c r="D182" s="5" t="n">
        <v>21000</v>
      </c>
      <c r="F182" s="5" t="n">
        <v>22000</v>
      </c>
    </row>
    <row r="183" spans="1:6">
      <c r="A183" s="4" t="s">
        <v>638</v>
      </c>
      <c r="B183" s="5" t="n">
        <v>776000</v>
      </c>
      <c r="D183" s="5" t="n">
        <v>776000</v>
      </c>
      <c r="F183" s="5" t="n">
        <v>612000</v>
      </c>
    </row>
    <row r="184" spans="1:6">
      <c r="A184" s="4" t="s">
        <v>684</v>
      </c>
    </row>
    <row r="185" spans="1:6">
      <c r="A185" s="3" t="s">
        <v>515</v>
      </c>
    </row>
    <row r="186" spans="1:6">
      <c r="A186" s="4" t="s">
        <v>34</v>
      </c>
      <c r="B186" s="5" t="n">
        <v>146208000</v>
      </c>
      <c r="D186" s="5" t="n">
        <v>146208000</v>
      </c>
      <c r="F186" s="5" t="n">
        <v>55168000</v>
      </c>
    </row>
    <row r="187" spans="1:6">
      <c r="A187" s="4" t="s">
        <v>638</v>
      </c>
      <c r="B187" s="5" t="n">
        <v>0</v>
      </c>
      <c r="D187" s="5" t="n">
        <v>0</v>
      </c>
      <c r="F187" s="5" t="n">
        <v>0</v>
      </c>
    </row>
    <row r="188" spans="1:6">
      <c r="A188" s="4" t="s">
        <v>685</v>
      </c>
    </row>
    <row r="189" spans="1:6">
      <c r="A189" s="3" t="s">
        <v>515</v>
      </c>
    </row>
    <row r="190" spans="1:6">
      <c r="A190" s="4" t="s">
        <v>34</v>
      </c>
      <c r="B190" s="5" t="n">
        <v>52402000</v>
      </c>
      <c r="D190" s="5" t="n">
        <v>52402000</v>
      </c>
      <c r="F190" s="5" t="n">
        <v>41765000</v>
      </c>
    </row>
    <row r="191" spans="1:6">
      <c r="A191" s="4" t="s">
        <v>638</v>
      </c>
      <c r="B191" s="5" t="n">
        <v>776000</v>
      </c>
      <c r="D191" s="5" t="n">
        <v>776000</v>
      </c>
      <c r="F191" s="5" t="n">
        <v>612000</v>
      </c>
    </row>
    <row r="192" spans="1:6">
      <c r="A192" s="4" t="s">
        <v>686</v>
      </c>
    </row>
    <row r="193" spans="1:6">
      <c r="A193" s="3" t="s">
        <v>515</v>
      </c>
    </row>
    <row r="194" spans="1:6">
      <c r="A194" s="4" t="s">
        <v>34</v>
      </c>
      <c r="B194" s="5" t="n">
        <v>108000</v>
      </c>
      <c r="D194" s="5" t="n">
        <v>108000</v>
      </c>
      <c r="F194" s="5" t="n">
        <v>105000</v>
      </c>
    </row>
    <row r="195" spans="1:6">
      <c r="A195" s="4" t="s">
        <v>638</v>
      </c>
      <c r="B195" s="7" t="n">
        <v>0</v>
      </c>
      <c r="D195" s="7" t="n">
        <v>0</v>
      </c>
      <c r="F195" s="5" t="n">
        <v>0</v>
      </c>
    </row>
    <row r="196" spans="1:6">
      <c r="A196" s="4" t="s">
        <v>687</v>
      </c>
    </row>
    <row r="197" spans="1:6">
      <c r="A197" s="3" t="s">
        <v>515</v>
      </c>
    </row>
    <row r="198" spans="1:6">
      <c r="A198" s="4" t="s">
        <v>34</v>
      </c>
      <c r="F198" s="5" t="n">
        <v>140139000</v>
      </c>
    </row>
    <row r="199" spans="1:6">
      <c r="A199" s="4" t="s">
        <v>688</v>
      </c>
    </row>
    <row r="200" spans="1:6">
      <c r="A200" s="3" t="s">
        <v>515</v>
      </c>
    </row>
    <row r="201" spans="1:6">
      <c r="A201" s="4" t="s">
        <v>34</v>
      </c>
      <c r="F201" s="5" t="n">
        <v>96082000</v>
      </c>
    </row>
    <row r="202" spans="1:6">
      <c r="A202" s="4" t="s">
        <v>689</v>
      </c>
    </row>
    <row r="203" spans="1:6">
      <c r="A203" s="3" t="s">
        <v>515</v>
      </c>
    </row>
    <row r="204" spans="1:6">
      <c r="A204" s="4" t="s">
        <v>34</v>
      </c>
      <c r="F204" s="5" t="n">
        <v>4807000</v>
      </c>
    </row>
    <row r="205" spans="1:6">
      <c r="A205" s="4" t="s">
        <v>690</v>
      </c>
    </row>
    <row r="206" spans="1:6">
      <c r="A206" s="3" t="s">
        <v>515</v>
      </c>
    </row>
    <row r="207" spans="1:6">
      <c r="A207" s="4" t="s">
        <v>34</v>
      </c>
      <c r="F207" s="7" t="n">
        <v>3925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5</v>
      </c>
    </row>
    <row r="2" spans="1:3">
      <c r="A2" s="3" t="s">
        <v>692</v>
      </c>
    </row>
    <row r="3" spans="1:3">
      <c r="A3" s="4" t="s">
        <v>693</v>
      </c>
      <c r="B3" s="7" t="n">
        <v>6171274</v>
      </c>
      <c r="C3" s="7" t="n">
        <v>5730679</v>
      </c>
    </row>
    <row r="4" spans="1:3">
      <c r="A4" s="4" t="s">
        <v>694</v>
      </c>
    </row>
    <row r="5" spans="1:3">
      <c r="A5" s="3" t="s">
        <v>692</v>
      </c>
    </row>
    <row r="6" spans="1:3">
      <c r="A6" s="4" t="s">
        <v>693</v>
      </c>
      <c r="B6" s="5" t="n">
        <v>5711132</v>
      </c>
      <c r="C6" s="5" t="n">
        <v>5490622</v>
      </c>
    </row>
    <row r="7" spans="1:3">
      <c r="A7" s="4" t="s">
        <v>666</v>
      </c>
    </row>
    <row r="8" spans="1:3">
      <c r="A8" s="3" t="s">
        <v>692</v>
      </c>
    </row>
    <row r="9" spans="1:3">
      <c r="A9" s="4" t="s">
        <v>693</v>
      </c>
      <c r="B9" s="5" t="n">
        <v>460142</v>
      </c>
      <c r="C9" s="5" t="n">
        <v>240057</v>
      </c>
    </row>
    <row r="10" spans="1:3">
      <c r="A10" s="4" t="s">
        <v>527</v>
      </c>
    </row>
    <row r="11" spans="1:3">
      <c r="A11" s="3" t="s">
        <v>692</v>
      </c>
    </row>
    <row r="12" spans="1:3">
      <c r="A12" s="4" t="s">
        <v>693</v>
      </c>
      <c r="B12" s="5" t="n">
        <v>2269520</v>
      </c>
      <c r="C12" s="5" t="n">
        <v>2174969</v>
      </c>
    </row>
    <row r="13" spans="1:3">
      <c r="A13" s="4" t="s">
        <v>695</v>
      </c>
    </row>
    <row r="14" spans="1:3">
      <c r="A14" s="3" t="s">
        <v>692</v>
      </c>
    </row>
    <row r="15" spans="1:3">
      <c r="A15" s="4" t="s">
        <v>693</v>
      </c>
      <c r="B15" s="5" t="n">
        <v>2129815</v>
      </c>
      <c r="C15" s="5" t="n">
        <v>2069392</v>
      </c>
    </row>
    <row r="16" spans="1:3">
      <c r="A16" s="4" t="s">
        <v>696</v>
      </c>
    </row>
    <row r="17" spans="1:3">
      <c r="A17" s="3" t="s">
        <v>692</v>
      </c>
    </row>
    <row r="18" spans="1:3">
      <c r="A18" s="4" t="s">
        <v>693</v>
      </c>
      <c r="B18" s="5" t="n">
        <v>139705</v>
      </c>
      <c r="C18" s="5" t="n">
        <v>105577</v>
      </c>
    </row>
    <row r="19" spans="1:3">
      <c r="A19" s="4" t="s">
        <v>697</v>
      </c>
    </row>
    <row r="20" spans="1:3">
      <c r="A20" s="3" t="s">
        <v>692</v>
      </c>
    </row>
    <row r="21" spans="1:3">
      <c r="A21" s="4" t="s">
        <v>693</v>
      </c>
      <c r="B21" s="5" t="n">
        <v>2120978</v>
      </c>
      <c r="C21" s="5" t="n">
        <v>2054376</v>
      </c>
    </row>
    <row r="22" spans="1:3">
      <c r="A22" s="4" t="s">
        <v>698</v>
      </c>
    </row>
    <row r="23" spans="1:3">
      <c r="A23" s="3" t="s">
        <v>692</v>
      </c>
    </row>
    <row r="24" spans="1:3">
      <c r="A24" s="4" t="s">
        <v>693</v>
      </c>
      <c r="B24" s="5" t="n">
        <v>129262</v>
      </c>
      <c r="C24" s="5" t="n">
        <v>94244</v>
      </c>
    </row>
    <row r="25" spans="1:3">
      <c r="A25" s="4" t="s">
        <v>699</v>
      </c>
    </row>
    <row r="26" spans="1:3">
      <c r="A26" s="3" t="s">
        <v>692</v>
      </c>
    </row>
    <row r="27" spans="1:3">
      <c r="A27" s="4" t="s">
        <v>693</v>
      </c>
      <c r="B27" s="5" t="n">
        <v>4549</v>
      </c>
      <c r="C27" s="5" t="n">
        <v>8889</v>
      </c>
    </row>
    <row r="28" spans="1:3">
      <c r="A28" s="4" t="s">
        <v>700</v>
      </c>
    </row>
    <row r="29" spans="1:3">
      <c r="A29" s="3" t="s">
        <v>692</v>
      </c>
    </row>
    <row r="30" spans="1:3">
      <c r="A30" s="4" t="s">
        <v>693</v>
      </c>
      <c r="B30" s="5" t="n">
        <v>778</v>
      </c>
      <c r="C30" s="5" t="n">
        <v>9839</v>
      </c>
    </row>
    <row r="31" spans="1:3">
      <c r="A31" s="4" t="s">
        <v>701</v>
      </c>
    </row>
    <row r="32" spans="1:3">
      <c r="A32" s="3" t="s">
        <v>692</v>
      </c>
    </row>
    <row r="33" spans="1:3">
      <c r="A33" s="4" t="s">
        <v>693</v>
      </c>
      <c r="B33" s="5" t="n">
        <v>4288</v>
      </c>
      <c r="C33" s="5" t="n">
        <v>5926</v>
      </c>
    </row>
    <row r="34" spans="1:3">
      <c r="A34" s="4" t="s">
        <v>702</v>
      </c>
    </row>
    <row r="35" spans="1:3">
      <c r="A35" s="3" t="s">
        <v>692</v>
      </c>
    </row>
    <row r="36" spans="1:3">
      <c r="A36" s="4" t="s">
        <v>693</v>
      </c>
      <c r="B36" s="5" t="n">
        <v>9665</v>
      </c>
      <c r="C36" s="5" t="n">
        <v>1494</v>
      </c>
    </row>
    <row r="37" spans="1:3">
      <c r="A37" s="4" t="s">
        <v>703</v>
      </c>
    </row>
    <row r="38" spans="1:3">
      <c r="A38" s="3" t="s">
        <v>692</v>
      </c>
    </row>
    <row r="39" spans="1:3">
      <c r="A39" s="4" t="s">
        <v>693</v>
      </c>
      <c r="B39" s="5" t="n">
        <v>0</v>
      </c>
      <c r="C39" s="5" t="n">
        <v>201</v>
      </c>
    </row>
    <row r="40" spans="1:3">
      <c r="A40" s="4" t="s">
        <v>704</v>
      </c>
    </row>
    <row r="41" spans="1:3">
      <c r="A41" s="3" t="s">
        <v>692</v>
      </c>
    </row>
    <row r="42" spans="1:3">
      <c r="A42" s="4" t="s">
        <v>693</v>
      </c>
      <c r="B42" s="5" t="n">
        <v>0</v>
      </c>
      <c r="C42" s="5" t="n">
        <v>0</v>
      </c>
    </row>
    <row r="43" spans="1:3">
      <c r="A43" s="4" t="s">
        <v>528</v>
      </c>
    </row>
    <row r="44" spans="1:3">
      <c r="A44" s="3" t="s">
        <v>692</v>
      </c>
    </row>
    <row r="45" spans="1:3">
      <c r="A45" s="4" t="s">
        <v>693</v>
      </c>
      <c r="B45" s="5" t="n">
        <v>816311</v>
      </c>
      <c r="C45" s="5" t="n">
        <v>760670</v>
      </c>
    </row>
    <row r="46" spans="1:3">
      <c r="A46" s="4" t="s">
        <v>705</v>
      </c>
    </row>
    <row r="47" spans="1:3">
      <c r="A47" s="3" t="s">
        <v>692</v>
      </c>
    </row>
    <row r="48" spans="1:3">
      <c r="A48" s="4" t="s">
        <v>693</v>
      </c>
      <c r="B48" s="5" t="n">
        <v>766614</v>
      </c>
      <c r="C48" s="5" t="n">
        <v>735921</v>
      </c>
    </row>
    <row r="49" spans="1:3">
      <c r="A49" s="4" t="s">
        <v>706</v>
      </c>
    </row>
    <row r="50" spans="1:3">
      <c r="A50" s="3" t="s">
        <v>692</v>
      </c>
    </row>
    <row r="51" spans="1:3">
      <c r="A51" s="4" t="s">
        <v>693</v>
      </c>
      <c r="B51" s="5" t="n">
        <v>49697</v>
      </c>
      <c r="C51" s="5" t="n">
        <v>24749</v>
      </c>
    </row>
    <row r="52" spans="1:3">
      <c r="A52" s="4" t="s">
        <v>707</v>
      </c>
    </row>
    <row r="53" spans="1:3">
      <c r="A53" s="3" t="s">
        <v>692</v>
      </c>
    </row>
    <row r="54" spans="1:3">
      <c r="A54" s="4" t="s">
        <v>693</v>
      </c>
      <c r="B54" s="5" t="n">
        <v>766046</v>
      </c>
      <c r="C54" s="5" t="n">
        <v>735313</v>
      </c>
    </row>
    <row r="55" spans="1:3">
      <c r="A55" s="4" t="s">
        <v>708</v>
      </c>
    </row>
    <row r="56" spans="1:3">
      <c r="A56" s="3" t="s">
        <v>692</v>
      </c>
    </row>
    <row r="57" spans="1:3">
      <c r="A57" s="4" t="s">
        <v>693</v>
      </c>
      <c r="B57" s="5" t="n">
        <v>49504</v>
      </c>
      <c r="C57" s="5" t="n">
        <v>24459</v>
      </c>
    </row>
    <row r="58" spans="1:3">
      <c r="A58" s="4" t="s">
        <v>709</v>
      </c>
    </row>
    <row r="59" spans="1:3">
      <c r="A59" s="3" t="s">
        <v>692</v>
      </c>
    </row>
    <row r="60" spans="1:3">
      <c r="A60" s="4" t="s">
        <v>693</v>
      </c>
      <c r="B60" s="5" t="n">
        <v>0</v>
      </c>
      <c r="C60" s="5" t="n">
        <v>0</v>
      </c>
    </row>
    <row r="61" spans="1:3">
      <c r="A61" s="4" t="s">
        <v>710</v>
      </c>
    </row>
    <row r="62" spans="1:3">
      <c r="A62" s="3" t="s">
        <v>692</v>
      </c>
    </row>
    <row r="63" spans="1:3">
      <c r="A63" s="4" t="s">
        <v>693</v>
      </c>
      <c r="B63" s="5" t="n">
        <v>0</v>
      </c>
      <c r="C63" s="5" t="n">
        <v>0</v>
      </c>
    </row>
    <row r="64" spans="1:3">
      <c r="A64" s="4" t="s">
        <v>711</v>
      </c>
    </row>
    <row r="65" spans="1:3">
      <c r="A65" s="3" t="s">
        <v>692</v>
      </c>
    </row>
    <row r="66" spans="1:3">
      <c r="A66" s="4" t="s">
        <v>693</v>
      </c>
      <c r="B66" s="5" t="n">
        <v>568</v>
      </c>
      <c r="C66" s="5" t="n">
        <v>608</v>
      </c>
    </row>
    <row r="67" spans="1:3">
      <c r="A67" s="4" t="s">
        <v>712</v>
      </c>
    </row>
    <row r="68" spans="1:3">
      <c r="A68" s="3" t="s">
        <v>692</v>
      </c>
    </row>
    <row r="69" spans="1:3">
      <c r="A69" s="4" t="s">
        <v>693</v>
      </c>
      <c r="B69" s="5" t="n">
        <v>193</v>
      </c>
      <c r="C69" s="5" t="n">
        <v>290</v>
      </c>
    </row>
    <row r="70" spans="1:3">
      <c r="A70" s="4" t="s">
        <v>713</v>
      </c>
    </row>
    <row r="71" spans="1:3">
      <c r="A71" s="3" t="s">
        <v>692</v>
      </c>
    </row>
    <row r="72" spans="1:3">
      <c r="A72" s="4" t="s">
        <v>693</v>
      </c>
      <c r="B72" s="5" t="n">
        <v>0</v>
      </c>
      <c r="C72" s="5" t="n">
        <v>0</v>
      </c>
    </row>
    <row r="73" spans="1:3">
      <c r="A73" s="4" t="s">
        <v>714</v>
      </c>
    </row>
    <row r="74" spans="1:3">
      <c r="A74" s="3" t="s">
        <v>692</v>
      </c>
    </row>
    <row r="75" spans="1:3">
      <c r="A75" s="4" t="s">
        <v>693</v>
      </c>
      <c r="B75" s="5" t="n">
        <v>0</v>
      </c>
      <c r="C75" s="5" t="n">
        <v>0</v>
      </c>
    </row>
    <row r="76" spans="1:3">
      <c r="A76" s="4" t="s">
        <v>529</v>
      </c>
    </row>
    <row r="77" spans="1:3">
      <c r="A77" s="3" t="s">
        <v>692</v>
      </c>
    </row>
    <row r="78" spans="1:3">
      <c r="A78" s="4" t="s">
        <v>693</v>
      </c>
      <c r="B78" s="5" t="n">
        <v>178335</v>
      </c>
      <c r="C78" s="5" t="n">
        <v>140138</v>
      </c>
    </row>
    <row r="79" spans="1:3">
      <c r="A79" s="4" t="s">
        <v>715</v>
      </c>
    </row>
    <row r="80" spans="1:3">
      <c r="A80" s="3" t="s">
        <v>692</v>
      </c>
    </row>
    <row r="81" spans="1:3">
      <c r="A81" s="4" t="s">
        <v>693</v>
      </c>
      <c r="B81" s="5" t="n">
        <v>143888</v>
      </c>
      <c r="C81" s="5" t="n">
        <v>140138</v>
      </c>
    </row>
    <row r="82" spans="1:3">
      <c r="A82" s="4" t="s">
        <v>716</v>
      </c>
    </row>
    <row r="83" spans="1:3">
      <c r="A83" s="3" t="s">
        <v>692</v>
      </c>
    </row>
    <row r="84" spans="1:3">
      <c r="A84" s="4" t="s">
        <v>693</v>
      </c>
      <c r="B84" s="5" t="n">
        <v>34447</v>
      </c>
      <c r="C84" s="5" t="n">
        <v>0</v>
      </c>
    </row>
    <row r="85" spans="1:3">
      <c r="A85" s="4" t="s">
        <v>717</v>
      </c>
    </row>
    <row r="86" spans="1:3">
      <c r="A86" s="3" t="s">
        <v>692</v>
      </c>
    </row>
    <row r="87" spans="1:3">
      <c r="A87" s="4" t="s">
        <v>693</v>
      </c>
      <c r="B87" s="5" t="n">
        <v>143248</v>
      </c>
      <c r="C87" s="5" t="n">
        <v>139278</v>
      </c>
    </row>
    <row r="88" spans="1:3">
      <c r="A88" s="4" t="s">
        <v>718</v>
      </c>
    </row>
    <row r="89" spans="1:3">
      <c r="A89" s="3" t="s">
        <v>692</v>
      </c>
    </row>
    <row r="90" spans="1:3">
      <c r="A90" s="4" t="s">
        <v>693</v>
      </c>
      <c r="B90" s="5" t="n">
        <v>34447</v>
      </c>
      <c r="C90" s="5" t="n">
        <v>0</v>
      </c>
    </row>
    <row r="91" spans="1:3">
      <c r="A91" s="4" t="s">
        <v>719</v>
      </c>
    </row>
    <row r="92" spans="1:3">
      <c r="A92" s="3" t="s">
        <v>692</v>
      </c>
    </row>
    <row r="93" spans="1:3">
      <c r="A93" s="4" t="s">
        <v>693</v>
      </c>
      <c r="B93" s="5" t="n">
        <v>0</v>
      </c>
      <c r="C93" s="5" t="n">
        <v>0</v>
      </c>
    </row>
    <row r="94" spans="1:3">
      <c r="A94" s="4" t="s">
        <v>720</v>
      </c>
    </row>
    <row r="95" spans="1:3">
      <c r="A95" s="3" t="s">
        <v>692</v>
      </c>
    </row>
    <row r="96" spans="1:3">
      <c r="A96" s="4" t="s">
        <v>693</v>
      </c>
      <c r="B96" s="5" t="n">
        <v>0</v>
      </c>
      <c r="C96" s="5" t="n">
        <v>0</v>
      </c>
    </row>
    <row r="97" spans="1:3">
      <c r="A97" s="4" t="s">
        <v>721</v>
      </c>
    </row>
    <row r="98" spans="1:3">
      <c r="A98" s="3" t="s">
        <v>692</v>
      </c>
    </row>
    <row r="99" spans="1:3">
      <c r="A99" s="4" t="s">
        <v>693</v>
      </c>
      <c r="B99" s="5" t="n">
        <v>640</v>
      </c>
      <c r="C99" s="5" t="n">
        <v>860</v>
      </c>
    </row>
    <row r="100" spans="1:3">
      <c r="A100" s="4" t="s">
        <v>722</v>
      </c>
    </row>
    <row r="101" spans="1:3">
      <c r="A101" s="3" t="s">
        <v>692</v>
      </c>
    </row>
    <row r="102" spans="1:3">
      <c r="A102" s="4" t="s">
        <v>693</v>
      </c>
      <c r="B102" s="5" t="n">
        <v>0</v>
      </c>
      <c r="C102" s="5" t="n">
        <v>0</v>
      </c>
    </row>
    <row r="103" spans="1:3">
      <c r="A103" s="4" t="s">
        <v>723</v>
      </c>
    </row>
    <row r="104" spans="1:3">
      <c r="A104" s="3" t="s">
        <v>692</v>
      </c>
    </row>
    <row r="105" spans="1:3">
      <c r="A105" s="4" t="s">
        <v>693</v>
      </c>
      <c r="B105" s="5" t="n">
        <v>0</v>
      </c>
      <c r="C105" s="5" t="n">
        <v>0</v>
      </c>
    </row>
    <row r="106" spans="1:3">
      <c r="A106" s="4" t="s">
        <v>724</v>
      </c>
    </row>
    <row r="107" spans="1:3">
      <c r="A107" s="3" t="s">
        <v>692</v>
      </c>
    </row>
    <row r="108" spans="1:3">
      <c r="A108" s="4" t="s">
        <v>693</v>
      </c>
      <c r="B108" s="5" t="n">
        <v>0</v>
      </c>
      <c r="C108" s="5" t="n">
        <v>0</v>
      </c>
    </row>
    <row r="109" spans="1:3">
      <c r="A109" s="4" t="s">
        <v>530</v>
      </c>
    </row>
    <row r="110" spans="1:3">
      <c r="A110" s="3" t="s">
        <v>692</v>
      </c>
    </row>
    <row r="111" spans="1:3">
      <c r="A111" s="4" t="s">
        <v>693</v>
      </c>
      <c r="B111" s="5" t="n">
        <v>761964</v>
      </c>
      <c r="C111" s="5" t="n">
        <v>705004</v>
      </c>
    </row>
    <row r="112" spans="1:3">
      <c r="A112" s="4" t="s">
        <v>725</v>
      </c>
    </row>
    <row r="113" spans="1:3">
      <c r="A113" s="3" t="s">
        <v>692</v>
      </c>
    </row>
    <row r="114" spans="1:3">
      <c r="A114" s="4" t="s">
        <v>693</v>
      </c>
      <c r="B114" s="5" t="n">
        <v>727962</v>
      </c>
      <c r="C114" s="5" t="n">
        <v>696825</v>
      </c>
    </row>
    <row r="115" spans="1:3">
      <c r="A115" s="4" t="s">
        <v>726</v>
      </c>
    </row>
    <row r="116" spans="1:3">
      <c r="A116" s="3" t="s">
        <v>692</v>
      </c>
    </row>
    <row r="117" spans="1:3">
      <c r="A117" s="4" t="s">
        <v>693</v>
      </c>
      <c r="B117" s="5" t="n">
        <v>34002</v>
      </c>
      <c r="C117" s="5" t="n">
        <v>8179</v>
      </c>
    </row>
    <row r="118" spans="1:3">
      <c r="A118" s="4" t="s">
        <v>727</v>
      </c>
    </row>
    <row r="119" spans="1:3">
      <c r="A119" s="3" t="s">
        <v>692</v>
      </c>
    </row>
    <row r="120" spans="1:3">
      <c r="A120" s="4" t="s">
        <v>693</v>
      </c>
      <c r="B120" s="5" t="n">
        <v>700382</v>
      </c>
      <c r="C120" s="5" t="n">
        <v>670265</v>
      </c>
    </row>
    <row r="121" spans="1:3">
      <c r="A121" s="4" t="s">
        <v>728</v>
      </c>
    </row>
    <row r="122" spans="1:3">
      <c r="A122" s="3" t="s">
        <v>692</v>
      </c>
    </row>
    <row r="123" spans="1:3">
      <c r="A123" s="4" t="s">
        <v>693</v>
      </c>
      <c r="B123" s="5" t="n">
        <v>32450</v>
      </c>
      <c r="C123" s="5" t="n">
        <v>6643</v>
      </c>
    </row>
    <row r="124" spans="1:3">
      <c r="A124" s="4" t="s">
        <v>729</v>
      </c>
    </row>
    <row r="125" spans="1:3">
      <c r="A125" s="3" t="s">
        <v>692</v>
      </c>
    </row>
    <row r="126" spans="1:3">
      <c r="A126" s="4" t="s">
        <v>693</v>
      </c>
      <c r="B126" s="5" t="n">
        <v>12973</v>
      </c>
      <c r="C126" s="5" t="n">
        <v>7691</v>
      </c>
    </row>
    <row r="127" spans="1:3">
      <c r="A127" s="4" t="s">
        <v>730</v>
      </c>
    </row>
    <row r="128" spans="1:3">
      <c r="A128" s="3" t="s">
        <v>692</v>
      </c>
    </row>
    <row r="129" spans="1:3">
      <c r="A129" s="4" t="s">
        <v>693</v>
      </c>
      <c r="B129" s="5" t="n">
        <v>249</v>
      </c>
      <c r="C129" s="5" t="n">
        <v>265</v>
      </c>
    </row>
    <row r="130" spans="1:3">
      <c r="A130" s="4" t="s">
        <v>731</v>
      </c>
    </row>
    <row r="131" spans="1:3">
      <c r="A131" s="3" t="s">
        <v>692</v>
      </c>
    </row>
    <row r="132" spans="1:3">
      <c r="A132" s="4" t="s">
        <v>693</v>
      </c>
      <c r="B132" s="5" t="n">
        <v>13681</v>
      </c>
      <c r="C132" s="5" t="n">
        <v>17681</v>
      </c>
    </row>
    <row r="133" spans="1:3">
      <c r="A133" s="4" t="s">
        <v>732</v>
      </c>
    </row>
    <row r="134" spans="1:3">
      <c r="A134" s="3" t="s">
        <v>692</v>
      </c>
    </row>
    <row r="135" spans="1:3">
      <c r="A135" s="4" t="s">
        <v>693</v>
      </c>
      <c r="B135" s="5" t="n">
        <v>1303</v>
      </c>
      <c r="C135" s="5" t="n">
        <v>1271</v>
      </c>
    </row>
    <row r="136" spans="1:3">
      <c r="A136" s="4" t="s">
        <v>733</v>
      </c>
    </row>
    <row r="137" spans="1:3">
      <c r="A137" s="3" t="s">
        <v>692</v>
      </c>
    </row>
    <row r="138" spans="1:3">
      <c r="A138" s="4" t="s">
        <v>693</v>
      </c>
      <c r="B138" s="5" t="n">
        <v>926</v>
      </c>
      <c r="C138" s="5" t="n">
        <v>1188</v>
      </c>
    </row>
    <row r="139" spans="1:3">
      <c r="A139" s="4" t="s">
        <v>734</v>
      </c>
    </row>
    <row r="140" spans="1:3">
      <c r="A140" s="3" t="s">
        <v>692</v>
      </c>
    </row>
    <row r="141" spans="1:3">
      <c r="A141" s="4" t="s">
        <v>693</v>
      </c>
      <c r="B141" s="5" t="n">
        <v>0</v>
      </c>
      <c r="C141" s="5" t="n">
        <v>0</v>
      </c>
    </row>
    <row r="142" spans="1:3">
      <c r="A142" s="4" t="s">
        <v>531</v>
      </c>
    </row>
    <row r="143" spans="1:3">
      <c r="A143" s="3" t="s">
        <v>692</v>
      </c>
    </row>
    <row r="144" spans="1:3">
      <c r="A144" s="4" t="s">
        <v>693</v>
      </c>
      <c r="B144" s="5" t="n">
        <v>920643</v>
      </c>
      <c r="C144" s="5" t="n">
        <v>866488</v>
      </c>
    </row>
    <row r="145" spans="1:3">
      <c r="A145" s="4" t="s">
        <v>735</v>
      </c>
    </row>
    <row r="146" spans="1:3">
      <c r="A146" s="3" t="s">
        <v>692</v>
      </c>
    </row>
    <row r="147" spans="1:3">
      <c r="A147" s="4" t="s">
        <v>693</v>
      </c>
      <c r="B147" s="5" t="n">
        <v>917070</v>
      </c>
      <c r="C147" s="5" t="n">
        <v>861974</v>
      </c>
    </row>
    <row r="148" spans="1:3">
      <c r="A148" s="4" t="s">
        <v>736</v>
      </c>
    </row>
    <row r="149" spans="1:3">
      <c r="A149" s="3" t="s">
        <v>692</v>
      </c>
    </row>
    <row r="150" spans="1:3">
      <c r="A150" s="4" t="s">
        <v>693</v>
      </c>
      <c r="B150" s="5" t="n">
        <v>3573</v>
      </c>
      <c r="C150" s="5" t="n">
        <v>4514</v>
      </c>
    </row>
    <row r="151" spans="1:3">
      <c r="A151" s="4" t="s">
        <v>737</v>
      </c>
    </row>
    <row r="152" spans="1:3">
      <c r="A152" s="3" t="s">
        <v>692</v>
      </c>
    </row>
    <row r="153" spans="1:3">
      <c r="A153" s="4" t="s">
        <v>693</v>
      </c>
      <c r="B153" s="5" t="n">
        <v>905474</v>
      </c>
      <c r="C153" s="5" t="n">
        <v>850006</v>
      </c>
    </row>
    <row r="154" spans="1:3">
      <c r="A154" s="4" t="s">
        <v>738</v>
      </c>
    </row>
    <row r="155" spans="1:3">
      <c r="A155" s="3" t="s">
        <v>692</v>
      </c>
    </row>
    <row r="156" spans="1:3">
      <c r="A156" s="4" t="s">
        <v>693</v>
      </c>
      <c r="B156" s="5" t="n">
        <v>3563</v>
      </c>
      <c r="C156" s="5" t="n">
        <v>4501</v>
      </c>
    </row>
    <row r="157" spans="1:3">
      <c r="A157" s="4" t="s">
        <v>739</v>
      </c>
    </row>
    <row r="158" spans="1:3">
      <c r="A158" s="3" t="s">
        <v>692</v>
      </c>
    </row>
    <row r="159" spans="1:3">
      <c r="A159" s="4" t="s">
        <v>693</v>
      </c>
      <c r="B159" s="5" t="n">
        <v>2089</v>
      </c>
      <c r="C159" s="5" t="n">
        <v>3630</v>
      </c>
    </row>
    <row r="160" spans="1:3">
      <c r="A160" s="4" t="s">
        <v>740</v>
      </c>
    </row>
    <row r="161" spans="1:3">
      <c r="A161" s="3" t="s">
        <v>692</v>
      </c>
    </row>
    <row r="162" spans="1:3">
      <c r="A162" s="4" t="s">
        <v>693</v>
      </c>
      <c r="B162" s="5" t="n">
        <v>0</v>
      </c>
      <c r="C162" s="5" t="n">
        <v>0</v>
      </c>
    </row>
    <row r="163" spans="1:3">
      <c r="A163" s="4" t="s">
        <v>741</v>
      </c>
    </row>
    <row r="164" spans="1:3">
      <c r="A164" s="3" t="s">
        <v>692</v>
      </c>
    </row>
    <row r="165" spans="1:3">
      <c r="A165" s="4" t="s">
        <v>693</v>
      </c>
      <c r="B165" s="5" t="n">
        <v>7072</v>
      </c>
      <c r="C165" s="5" t="n">
        <v>5012</v>
      </c>
    </row>
    <row r="166" spans="1:3">
      <c r="A166" s="4" t="s">
        <v>742</v>
      </c>
    </row>
    <row r="167" spans="1:3">
      <c r="A167" s="3" t="s">
        <v>692</v>
      </c>
    </row>
    <row r="168" spans="1:3">
      <c r="A168" s="4" t="s">
        <v>693</v>
      </c>
      <c r="B168" s="5" t="n">
        <v>10</v>
      </c>
      <c r="C168" s="5" t="n">
        <v>13</v>
      </c>
    </row>
    <row r="169" spans="1:3">
      <c r="A169" s="4" t="s">
        <v>743</v>
      </c>
    </row>
    <row r="170" spans="1:3">
      <c r="A170" s="3" t="s">
        <v>692</v>
      </c>
    </row>
    <row r="171" spans="1:3">
      <c r="A171" s="4" t="s">
        <v>693</v>
      </c>
      <c r="B171" s="5" t="n">
        <v>2435</v>
      </c>
      <c r="C171" s="5" t="n">
        <v>3326</v>
      </c>
    </row>
    <row r="172" spans="1:3">
      <c r="A172" s="4" t="s">
        <v>744</v>
      </c>
    </row>
    <row r="173" spans="1:3">
      <c r="A173" s="3" t="s">
        <v>692</v>
      </c>
    </row>
    <row r="174" spans="1:3">
      <c r="A174" s="4" t="s">
        <v>693</v>
      </c>
      <c r="B174" s="5" t="n">
        <v>0</v>
      </c>
      <c r="C174" s="5" t="n">
        <v>0</v>
      </c>
    </row>
    <row r="175" spans="1:3">
      <c r="A175" s="4" t="s">
        <v>532</v>
      </c>
    </row>
    <row r="176" spans="1:3">
      <c r="A176" s="3" t="s">
        <v>692</v>
      </c>
    </row>
    <row r="177" spans="1:3">
      <c r="A177" s="4" t="s">
        <v>693</v>
      </c>
      <c r="B177" s="5" t="n">
        <v>53537</v>
      </c>
      <c r="C177" s="5" t="n">
        <v>52619</v>
      </c>
    </row>
    <row r="178" spans="1:3">
      <c r="A178" s="4" t="s">
        <v>745</v>
      </c>
    </row>
    <row r="179" spans="1:3">
      <c r="A179" s="3" t="s">
        <v>692</v>
      </c>
    </row>
    <row r="180" spans="1:3">
      <c r="A180" s="4" t="s">
        <v>693</v>
      </c>
      <c r="B180" s="5" t="n">
        <v>53537</v>
      </c>
      <c r="C180" s="5" t="n">
        <v>52619</v>
      </c>
    </row>
    <row r="181" spans="1:3">
      <c r="A181" s="4" t="s">
        <v>746</v>
      </c>
    </row>
    <row r="182" spans="1:3">
      <c r="A182" s="3" t="s">
        <v>692</v>
      </c>
    </row>
    <row r="183" spans="1:3">
      <c r="A183" s="4" t="s">
        <v>693</v>
      </c>
      <c r="B183" s="5" t="n">
        <v>0</v>
      </c>
      <c r="C183" s="5" t="n">
        <v>0</v>
      </c>
    </row>
    <row r="184" spans="1:3">
      <c r="A184" s="4" t="s">
        <v>747</v>
      </c>
    </row>
    <row r="185" spans="1:3">
      <c r="A185" s="3" t="s">
        <v>692</v>
      </c>
    </row>
    <row r="186" spans="1:3">
      <c r="A186" s="4" t="s">
        <v>693</v>
      </c>
      <c r="B186" s="5" t="n">
        <v>53537</v>
      </c>
      <c r="C186" s="5" t="n">
        <v>52619</v>
      </c>
    </row>
    <row r="187" spans="1:3">
      <c r="A187" s="4" t="s">
        <v>748</v>
      </c>
    </row>
    <row r="188" spans="1:3">
      <c r="A188" s="3" t="s">
        <v>692</v>
      </c>
    </row>
    <row r="189" spans="1:3">
      <c r="A189" s="4" t="s">
        <v>693</v>
      </c>
      <c r="B189" s="5" t="n">
        <v>0</v>
      </c>
      <c r="C189" s="5" t="n">
        <v>0</v>
      </c>
    </row>
    <row r="190" spans="1:3">
      <c r="A190" s="4" t="s">
        <v>749</v>
      </c>
    </row>
    <row r="191" spans="1:3">
      <c r="A191" s="3" t="s">
        <v>692</v>
      </c>
    </row>
    <row r="192" spans="1:3">
      <c r="A192" s="4" t="s">
        <v>693</v>
      </c>
      <c r="B192" s="5" t="n">
        <v>0</v>
      </c>
      <c r="C192" s="5" t="n">
        <v>0</v>
      </c>
    </row>
    <row r="193" spans="1:3">
      <c r="A193" s="4" t="s">
        <v>750</v>
      </c>
    </row>
    <row r="194" spans="1:3">
      <c r="A194" s="3" t="s">
        <v>692</v>
      </c>
    </row>
    <row r="195" spans="1:3">
      <c r="A195" s="4" t="s">
        <v>693</v>
      </c>
      <c r="B195" s="5" t="n">
        <v>0</v>
      </c>
      <c r="C195" s="5" t="n">
        <v>0</v>
      </c>
    </row>
    <row r="196" spans="1:3">
      <c r="A196" s="4" t="s">
        <v>751</v>
      </c>
    </row>
    <row r="197" spans="1:3">
      <c r="A197" s="3" t="s">
        <v>692</v>
      </c>
    </row>
    <row r="198" spans="1:3">
      <c r="A198" s="4" t="s">
        <v>693</v>
      </c>
      <c r="B198" s="5" t="n">
        <v>0</v>
      </c>
      <c r="C198" s="5" t="n">
        <v>0</v>
      </c>
    </row>
    <row r="199" spans="1:3">
      <c r="A199" s="4" t="s">
        <v>752</v>
      </c>
    </row>
    <row r="200" spans="1:3">
      <c r="A200" s="3" t="s">
        <v>692</v>
      </c>
    </row>
    <row r="201" spans="1:3">
      <c r="A201" s="4" t="s">
        <v>693</v>
      </c>
      <c r="B201" s="5" t="n">
        <v>0</v>
      </c>
      <c r="C201" s="5" t="n">
        <v>0</v>
      </c>
    </row>
    <row r="202" spans="1:3">
      <c r="A202" s="4" t="s">
        <v>753</v>
      </c>
    </row>
    <row r="203" spans="1:3">
      <c r="A203" s="3" t="s">
        <v>692</v>
      </c>
    </row>
    <row r="204" spans="1:3">
      <c r="A204" s="4" t="s">
        <v>693</v>
      </c>
      <c r="B204" s="5" t="n">
        <v>0</v>
      </c>
      <c r="C204" s="5" t="n">
        <v>0</v>
      </c>
    </row>
    <row r="205" spans="1:3">
      <c r="A205" s="4" t="s">
        <v>754</v>
      </c>
    </row>
    <row r="206" spans="1:3">
      <c r="A206" s="3" t="s">
        <v>692</v>
      </c>
    </row>
    <row r="207" spans="1:3">
      <c r="A207" s="4" t="s">
        <v>693</v>
      </c>
      <c r="B207" s="5" t="n">
        <v>0</v>
      </c>
      <c r="C207" s="5" t="n">
        <v>0</v>
      </c>
    </row>
    <row r="208" spans="1:3">
      <c r="A208" s="4" t="s">
        <v>535</v>
      </c>
    </row>
    <row r="209" spans="1:3">
      <c r="A209" s="3" t="s">
        <v>692</v>
      </c>
    </row>
    <row r="210" spans="1:3">
      <c r="A210" s="4" t="s">
        <v>693</v>
      </c>
      <c r="B210" s="5" t="n">
        <v>33549</v>
      </c>
      <c r="C210" s="5" t="n">
        <v>14772</v>
      </c>
    </row>
    <row r="211" spans="1:3">
      <c r="A211" s="4" t="s">
        <v>755</v>
      </c>
    </row>
    <row r="212" spans="1:3">
      <c r="A212" s="3" t="s">
        <v>692</v>
      </c>
    </row>
    <row r="213" spans="1:3">
      <c r="A213" s="4" t="s">
        <v>693</v>
      </c>
      <c r="B213" s="5" t="n">
        <v>33441</v>
      </c>
      <c r="C213" s="5" t="n">
        <v>14667</v>
      </c>
    </row>
    <row r="214" spans="1:3">
      <c r="A214" s="4" t="s">
        <v>756</v>
      </c>
    </row>
    <row r="215" spans="1:3">
      <c r="A215" s="3" t="s">
        <v>692</v>
      </c>
    </row>
    <row r="216" spans="1:3">
      <c r="A216" s="4" t="s">
        <v>693</v>
      </c>
      <c r="B216" s="5" t="n">
        <v>108</v>
      </c>
      <c r="C216" s="5" t="n">
        <v>105</v>
      </c>
    </row>
    <row r="217" spans="1:3">
      <c r="A217" s="4" t="s">
        <v>757</v>
      </c>
    </row>
    <row r="218" spans="1:3">
      <c r="A218" s="3" t="s">
        <v>692</v>
      </c>
    </row>
    <row r="219" spans="1:3">
      <c r="A219" s="4" t="s">
        <v>693</v>
      </c>
      <c r="B219" s="5" t="n">
        <v>33436</v>
      </c>
      <c r="C219" s="5" t="n">
        <v>14628</v>
      </c>
    </row>
    <row r="220" spans="1:3">
      <c r="A220" s="4" t="s">
        <v>758</v>
      </c>
    </row>
    <row r="221" spans="1:3">
      <c r="A221" s="3" t="s">
        <v>692</v>
      </c>
    </row>
    <row r="222" spans="1:3">
      <c r="A222" s="4" t="s">
        <v>693</v>
      </c>
      <c r="B222" s="5" t="n">
        <v>108</v>
      </c>
      <c r="C222" s="5" t="n">
        <v>104</v>
      </c>
    </row>
    <row r="223" spans="1:3">
      <c r="A223" s="4" t="s">
        <v>759</v>
      </c>
    </row>
    <row r="224" spans="1:3">
      <c r="A224" s="3" t="s">
        <v>692</v>
      </c>
    </row>
    <row r="225" spans="1:3">
      <c r="A225" s="4" t="s">
        <v>693</v>
      </c>
      <c r="B225" s="5" t="n">
        <v>0</v>
      </c>
      <c r="C225" s="5" t="n">
        <v>0</v>
      </c>
    </row>
    <row r="226" spans="1:3">
      <c r="A226" s="4" t="s">
        <v>760</v>
      </c>
    </row>
    <row r="227" spans="1:3">
      <c r="A227" s="3" t="s">
        <v>692</v>
      </c>
    </row>
    <row r="228" spans="1:3">
      <c r="A228" s="4" t="s">
        <v>693</v>
      </c>
      <c r="B228" s="5" t="n">
        <v>0</v>
      </c>
      <c r="C228" s="5" t="n">
        <v>1</v>
      </c>
    </row>
    <row r="229" spans="1:3">
      <c r="A229" s="4" t="s">
        <v>761</v>
      </c>
    </row>
    <row r="230" spans="1:3">
      <c r="A230" s="3" t="s">
        <v>692</v>
      </c>
    </row>
    <row r="231" spans="1:3">
      <c r="A231" s="4" t="s">
        <v>693</v>
      </c>
      <c r="B231" s="5" t="n">
        <v>5</v>
      </c>
      <c r="C231" s="5" t="n">
        <v>39</v>
      </c>
    </row>
    <row r="232" spans="1:3">
      <c r="A232" s="4" t="s">
        <v>762</v>
      </c>
    </row>
    <row r="233" spans="1:3">
      <c r="A233" s="3" t="s">
        <v>692</v>
      </c>
    </row>
    <row r="234" spans="1:3">
      <c r="A234" s="4" t="s">
        <v>693</v>
      </c>
      <c r="B234" s="5" t="n">
        <v>0</v>
      </c>
      <c r="C234" s="5" t="n">
        <v>0</v>
      </c>
    </row>
    <row r="235" spans="1:3">
      <c r="A235" s="4" t="s">
        <v>763</v>
      </c>
    </row>
    <row r="236" spans="1:3">
      <c r="A236" s="3" t="s">
        <v>692</v>
      </c>
    </row>
    <row r="237" spans="1:3">
      <c r="A237" s="4" t="s">
        <v>693</v>
      </c>
      <c r="B237" s="5" t="n">
        <v>0</v>
      </c>
      <c r="C237" s="5" t="n">
        <v>0</v>
      </c>
    </row>
    <row r="238" spans="1:3">
      <c r="A238" s="4" t="s">
        <v>764</v>
      </c>
    </row>
    <row r="239" spans="1:3">
      <c r="A239" s="3" t="s">
        <v>692</v>
      </c>
    </row>
    <row r="240" spans="1:3">
      <c r="A240" s="4" t="s">
        <v>693</v>
      </c>
      <c r="B240" s="5" t="n">
        <v>0</v>
      </c>
      <c r="C240" s="5" t="n">
        <v>0</v>
      </c>
    </row>
    <row r="241" spans="1:3">
      <c r="A241" s="4" t="s">
        <v>150</v>
      </c>
    </row>
    <row r="242" spans="1:3">
      <c r="A242" s="3" t="s">
        <v>692</v>
      </c>
    </row>
    <row r="243" spans="1:3">
      <c r="A243" s="4" t="s">
        <v>693</v>
      </c>
      <c r="B243" s="5" t="n">
        <v>5033859</v>
      </c>
      <c r="C243" s="5" t="n">
        <v>4714660</v>
      </c>
    </row>
    <row r="244" spans="1:3">
      <c r="A244" s="4" t="s">
        <v>765</v>
      </c>
    </row>
    <row r="245" spans="1:3">
      <c r="A245" s="3" t="s">
        <v>692</v>
      </c>
    </row>
    <row r="246" spans="1:3">
      <c r="A246" s="4" t="s">
        <v>693</v>
      </c>
      <c r="B246" s="5" t="n">
        <v>4772327</v>
      </c>
      <c r="C246" s="5" t="n">
        <v>4571536</v>
      </c>
    </row>
    <row r="247" spans="1:3">
      <c r="A247" s="4" t="s">
        <v>766</v>
      </c>
    </row>
    <row r="248" spans="1:3">
      <c r="A248" s="3" t="s">
        <v>692</v>
      </c>
    </row>
    <row r="249" spans="1:3">
      <c r="A249" s="4" t="s">
        <v>693</v>
      </c>
      <c r="B249" s="5" t="n">
        <v>261532</v>
      </c>
      <c r="C249" s="5" t="n">
        <v>143124</v>
      </c>
    </row>
    <row r="250" spans="1:3">
      <c r="A250" s="4" t="s">
        <v>767</v>
      </c>
    </row>
    <row r="251" spans="1:3">
      <c r="A251" s="3" t="s">
        <v>692</v>
      </c>
    </row>
    <row r="252" spans="1:3">
      <c r="A252" s="4" t="s">
        <v>693</v>
      </c>
      <c r="B252" s="5" t="n">
        <v>4723101</v>
      </c>
      <c r="C252" s="5" t="n">
        <v>4516485</v>
      </c>
    </row>
    <row r="253" spans="1:3">
      <c r="A253" s="4" t="s">
        <v>768</v>
      </c>
    </row>
    <row r="254" spans="1:3">
      <c r="A254" s="3" t="s">
        <v>692</v>
      </c>
    </row>
    <row r="255" spans="1:3">
      <c r="A255" s="4" t="s">
        <v>693</v>
      </c>
      <c r="B255" s="5" t="n">
        <v>249334</v>
      </c>
      <c r="C255" s="5" t="n">
        <v>129951</v>
      </c>
    </row>
    <row r="256" spans="1:3">
      <c r="A256" s="4" t="s">
        <v>769</v>
      </c>
    </row>
    <row r="257" spans="1:3">
      <c r="A257" s="3" t="s">
        <v>692</v>
      </c>
    </row>
    <row r="258" spans="1:3">
      <c r="A258" s="4" t="s">
        <v>693</v>
      </c>
      <c r="B258" s="5" t="n">
        <v>19611</v>
      </c>
      <c r="C258" s="5" t="n">
        <v>20210</v>
      </c>
    </row>
    <row r="259" spans="1:3">
      <c r="A259" s="4" t="s">
        <v>770</v>
      </c>
    </row>
    <row r="260" spans="1:3">
      <c r="A260" s="3" t="s">
        <v>692</v>
      </c>
    </row>
    <row r="261" spans="1:3">
      <c r="A261" s="4" t="s">
        <v>693</v>
      </c>
      <c r="B261" s="5" t="n">
        <v>1027</v>
      </c>
      <c r="C261" s="5" t="n">
        <v>10105</v>
      </c>
    </row>
    <row r="262" spans="1:3">
      <c r="A262" s="4" t="s">
        <v>771</v>
      </c>
    </row>
    <row r="263" spans="1:3">
      <c r="A263" s="3" t="s">
        <v>692</v>
      </c>
    </row>
    <row r="264" spans="1:3">
      <c r="A264" s="4" t="s">
        <v>693</v>
      </c>
      <c r="B264" s="5" t="n">
        <v>26254</v>
      </c>
      <c r="C264" s="5" t="n">
        <v>30126</v>
      </c>
    </row>
    <row r="265" spans="1:3">
      <c r="A265" s="4" t="s">
        <v>772</v>
      </c>
    </row>
    <row r="266" spans="1:3">
      <c r="A266" s="3" t="s">
        <v>692</v>
      </c>
    </row>
    <row r="267" spans="1:3">
      <c r="A267" s="4" t="s">
        <v>693</v>
      </c>
      <c r="B267" s="5" t="n">
        <v>11171</v>
      </c>
      <c r="C267" s="5" t="n">
        <v>3068</v>
      </c>
    </row>
    <row r="268" spans="1:3">
      <c r="A268" s="4" t="s">
        <v>773</v>
      </c>
    </row>
    <row r="269" spans="1:3">
      <c r="A269" s="3" t="s">
        <v>692</v>
      </c>
    </row>
    <row r="270" spans="1:3">
      <c r="A270" s="4" t="s">
        <v>693</v>
      </c>
      <c r="B270" s="5" t="n">
        <v>3361</v>
      </c>
      <c r="C270" s="5" t="n">
        <v>4715</v>
      </c>
    </row>
    <row r="271" spans="1:3">
      <c r="A271" s="4" t="s">
        <v>774</v>
      </c>
    </row>
    <row r="272" spans="1:3">
      <c r="A272" s="3" t="s">
        <v>692</v>
      </c>
    </row>
    <row r="273" spans="1:3">
      <c r="A273" s="4" t="s">
        <v>693</v>
      </c>
      <c r="B273" s="5" t="n">
        <v>0</v>
      </c>
      <c r="C273" s="5" t="n">
        <v>0</v>
      </c>
    </row>
    <row r="274" spans="1:3">
      <c r="A274" s="4" t="s">
        <v>533</v>
      </c>
    </row>
    <row r="275" spans="1:3">
      <c r="A275" s="3" t="s">
        <v>692</v>
      </c>
    </row>
    <row r="276" spans="1:3">
      <c r="A276" s="4" t="s">
        <v>693</v>
      </c>
      <c r="B276" s="7" t="n">
        <v>754818</v>
      </c>
      <c r="C276" s="7" t="n">
        <v>660065</v>
      </c>
    </row>
    <row r="277" spans="1:3">
      <c r="A277" s="4" t="s">
        <v>647</v>
      </c>
      <c r="B277" s="4" t="s">
        <v>360</v>
      </c>
      <c r="C277" s="4" t="s">
        <v>360</v>
      </c>
    </row>
    <row r="278" spans="1:3">
      <c r="A278" s="4" t="s">
        <v>775</v>
      </c>
    </row>
    <row r="279" spans="1:3">
      <c r="A279" s="3" t="s">
        <v>692</v>
      </c>
    </row>
    <row r="280" spans="1:3">
      <c r="A280" s="4" t="s">
        <v>693</v>
      </c>
      <c r="B280" s="7" t="n">
        <v>608610</v>
      </c>
      <c r="C280" s="7" t="n">
        <v>604897</v>
      </c>
    </row>
    <row r="281" spans="1:3">
      <c r="A281" s="4" t="s">
        <v>647</v>
      </c>
      <c r="B281" s="4" t="s">
        <v>776</v>
      </c>
      <c r="C281" s="4" t="s">
        <v>777</v>
      </c>
    </row>
    <row r="282" spans="1:3">
      <c r="A282" s="4" t="s">
        <v>778</v>
      </c>
    </row>
    <row r="283" spans="1:3">
      <c r="A283" s="3" t="s">
        <v>692</v>
      </c>
    </row>
    <row r="284" spans="1:3">
      <c r="A284" s="4" t="s">
        <v>693</v>
      </c>
      <c r="B284" s="7" t="n">
        <v>146208</v>
      </c>
      <c r="C284" s="7" t="n">
        <v>55168</v>
      </c>
    </row>
    <row r="285" spans="1:3">
      <c r="A285" s="4" t="s">
        <v>647</v>
      </c>
      <c r="B285" s="4" t="s">
        <v>779</v>
      </c>
      <c r="C285" s="4" t="s">
        <v>780</v>
      </c>
    </row>
    <row r="286" spans="1:3">
      <c r="A286" s="4" t="s">
        <v>781</v>
      </c>
    </row>
    <row r="287" spans="1:3">
      <c r="A287" s="3" t="s">
        <v>692</v>
      </c>
    </row>
    <row r="288" spans="1:3">
      <c r="A288" s="4" t="s">
        <v>693</v>
      </c>
      <c r="B288" s="7" t="n">
        <v>153935</v>
      </c>
      <c r="C288" s="7" t="n">
        <v>153373</v>
      </c>
    </row>
    <row r="289" spans="1:3">
      <c r="A289" s="4" t="s">
        <v>647</v>
      </c>
      <c r="B289" s="4" t="s">
        <v>782</v>
      </c>
      <c r="C289" s="4" t="s">
        <v>783</v>
      </c>
    </row>
    <row r="290" spans="1:3">
      <c r="A290" s="4" t="s">
        <v>784</v>
      </c>
    </row>
    <row r="291" spans="1:3">
      <c r="A291" s="3" t="s">
        <v>692</v>
      </c>
    </row>
    <row r="292" spans="1:3">
      <c r="A292" s="4" t="s">
        <v>693</v>
      </c>
      <c r="B292" s="7" t="n">
        <v>38132</v>
      </c>
      <c r="C292" s="7" t="n">
        <v>16521</v>
      </c>
    </row>
    <row r="293" spans="1:3">
      <c r="A293" s="4" t="s">
        <v>647</v>
      </c>
      <c r="B293" s="4" t="s">
        <v>785</v>
      </c>
      <c r="C293" s="4" t="s">
        <v>786</v>
      </c>
    </row>
    <row r="294" spans="1:3">
      <c r="A294" s="4" t="s">
        <v>787</v>
      </c>
    </row>
    <row r="295" spans="1:3">
      <c r="A295" s="3" t="s">
        <v>692</v>
      </c>
    </row>
    <row r="296" spans="1:3">
      <c r="A296" s="4" t="s">
        <v>693</v>
      </c>
      <c r="B296" s="7" t="n">
        <v>265129</v>
      </c>
      <c r="C296" s="7" t="n">
        <v>265328</v>
      </c>
    </row>
    <row r="297" spans="1:3">
      <c r="A297" s="4" t="s">
        <v>647</v>
      </c>
      <c r="B297" s="4" t="s">
        <v>788</v>
      </c>
      <c r="C297" s="4" t="s">
        <v>789</v>
      </c>
    </row>
    <row r="298" spans="1:3">
      <c r="A298" s="4" t="s">
        <v>790</v>
      </c>
    </row>
    <row r="299" spans="1:3">
      <c r="A299" s="3" t="s">
        <v>692</v>
      </c>
    </row>
    <row r="300" spans="1:3">
      <c r="A300" s="4" t="s">
        <v>693</v>
      </c>
      <c r="B300" s="7" t="n">
        <v>58217</v>
      </c>
      <c r="C300" s="7" t="n">
        <v>19182</v>
      </c>
    </row>
    <row r="301" spans="1:3">
      <c r="A301" s="4" t="s">
        <v>647</v>
      </c>
      <c r="B301" s="4" t="s">
        <v>791</v>
      </c>
      <c r="C301" s="4" t="s">
        <v>650</v>
      </c>
    </row>
    <row r="302" spans="1:3">
      <c r="A302" s="4" t="s">
        <v>792</v>
      </c>
    </row>
    <row r="303" spans="1:3">
      <c r="A303" s="3" t="s">
        <v>692</v>
      </c>
    </row>
    <row r="304" spans="1:3">
      <c r="A304" s="4" t="s">
        <v>693</v>
      </c>
      <c r="B304" s="7" t="n">
        <v>165350</v>
      </c>
      <c r="C304" s="7" t="n">
        <v>168272</v>
      </c>
    </row>
    <row r="305" spans="1:3">
      <c r="A305" s="4" t="s">
        <v>647</v>
      </c>
      <c r="B305" s="4" t="s">
        <v>793</v>
      </c>
      <c r="C305" s="4" t="s">
        <v>794</v>
      </c>
    </row>
    <row r="306" spans="1:3">
      <c r="A306" s="4" t="s">
        <v>795</v>
      </c>
    </row>
    <row r="307" spans="1:3">
      <c r="A307" s="3" t="s">
        <v>692</v>
      </c>
    </row>
    <row r="308" spans="1:3">
      <c r="A308" s="4" t="s">
        <v>693</v>
      </c>
      <c r="B308" s="7" t="n">
        <v>34231</v>
      </c>
      <c r="C308" s="7" t="n">
        <v>10507</v>
      </c>
    </row>
    <row r="309" spans="1:3">
      <c r="A309" s="4" t="s">
        <v>647</v>
      </c>
      <c r="B309" s="4" t="s">
        <v>796</v>
      </c>
      <c r="C309" s="4" t="s">
        <v>797</v>
      </c>
    </row>
    <row r="310" spans="1:3">
      <c r="A310" s="4" t="s">
        <v>798</v>
      </c>
    </row>
    <row r="311" spans="1:3">
      <c r="A311" s="3" t="s">
        <v>692</v>
      </c>
    </row>
    <row r="312" spans="1:3">
      <c r="A312" s="4" t="s">
        <v>693</v>
      </c>
      <c r="B312" s="7" t="n">
        <v>23187</v>
      </c>
      <c r="C312" s="7" t="n">
        <v>16547</v>
      </c>
    </row>
    <row r="313" spans="1:3">
      <c r="A313" s="4" t="s">
        <v>647</v>
      </c>
      <c r="B313" s="4" t="s">
        <v>799</v>
      </c>
      <c r="C313" s="4" t="s">
        <v>786</v>
      </c>
    </row>
    <row r="314" spans="1:3">
      <c r="A314" s="4" t="s">
        <v>800</v>
      </c>
    </row>
    <row r="315" spans="1:3">
      <c r="A315" s="3" t="s">
        <v>692</v>
      </c>
    </row>
    <row r="316" spans="1:3">
      <c r="A316" s="4" t="s">
        <v>693</v>
      </c>
      <c r="B316" s="7" t="n">
        <v>7806</v>
      </c>
      <c r="C316" s="7" t="n">
        <v>7893</v>
      </c>
    </row>
    <row r="317" spans="1:3">
      <c r="A317" s="4" t="s">
        <v>647</v>
      </c>
      <c r="B317" s="4" t="s">
        <v>498</v>
      </c>
      <c r="C317" s="4" t="s">
        <v>801</v>
      </c>
    </row>
    <row r="318" spans="1:3">
      <c r="A318" s="4" t="s">
        <v>802</v>
      </c>
    </row>
    <row r="319" spans="1:3">
      <c r="A319" s="3" t="s">
        <v>692</v>
      </c>
    </row>
    <row r="320" spans="1:3">
      <c r="A320" s="4" t="s">
        <v>693</v>
      </c>
      <c r="B320" s="7" t="n">
        <v>1009</v>
      </c>
      <c r="C320" s="7" t="n">
        <v>1377</v>
      </c>
    </row>
    <row r="321" spans="1:3">
      <c r="A321" s="4" t="s">
        <v>647</v>
      </c>
      <c r="B321" s="4" t="s">
        <v>803</v>
      </c>
      <c r="C321" s="4" t="s">
        <v>804</v>
      </c>
    </row>
    <row r="322" spans="1:3">
      <c r="A322" s="4" t="s">
        <v>805</v>
      </c>
    </row>
    <row r="323" spans="1:3">
      <c r="A323" s="3" t="s">
        <v>692</v>
      </c>
    </row>
    <row r="324" spans="1:3">
      <c r="A324" s="4" t="s">
        <v>693</v>
      </c>
      <c r="B324" s="7" t="n">
        <v>7822</v>
      </c>
      <c r="C324" s="7" t="n">
        <v>1065</v>
      </c>
    </row>
    <row r="325" spans="1:3">
      <c r="A325" s="4" t="s">
        <v>647</v>
      </c>
      <c r="B325" s="4" t="s">
        <v>806</v>
      </c>
      <c r="C325" s="4" t="s">
        <v>804</v>
      </c>
    </row>
    <row r="326" spans="1:3">
      <c r="A326" s="4" t="s">
        <v>534</v>
      </c>
    </row>
    <row r="327" spans="1:3">
      <c r="A327" s="3" t="s">
        <v>692</v>
      </c>
    </row>
    <row r="328" spans="1:3">
      <c r="A328" s="4" t="s">
        <v>693</v>
      </c>
      <c r="B328" s="7" t="n">
        <v>382597</v>
      </c>
      <c r="C328" s="7" t="n">
        <v>355954</v>
      </c>
    </row>
    <row r="329" spans="1:3">
      <c r="A329" s="4" t="s">
        <v>647</v>
      </c>
      <c r="B329" s="4" t="s">
        <v>360</v>
      </c>
      <c r="C329" s="4" t="s">
        <v>360</v>
      </c>
    </row>
    <row r="330" spans="1:3">
      <c r="A330" s="4" t="s">
        <v>807</v>
      </c>
    </row>
    <row r="331" spans="1:3">
      <c r="A331" s="3" t="s">
        <v>692</v>
      </c>
    </row>
    <row r="332" spans="1:3">
      <c r="A332" s="4" t="s">
        <v>693</v>
      </c>
      <c r="B332" s="7" t="n">
        <v>330195</v>
      </c>
      <c r="C332" s="7" t="n">
        <v>314189</v>
      </c>
    </row>
    <row r="333" spans="1:3">
      <c r="A333" s="4" t="s">
        <v>647</v>
      </c>
      <c r="B333" s="4" t="s">
        <v>808</v>
      </c>
      <c r="C333" s="4" t="s">
        <v>809</v>
      </c>
    </row>
    <row r="334" spans="1:3">
      <c r="A334" s="4" t="s">
        <v>810</v>
      </c>
    </row>
    <row r="335" spans="1:3">
      <c r="A335" s="3" t="s">
        <v>692</v>
      </c>
    </row>
    <row r="336" spans="1:3">
      <c r="A336" s="4" t="s">
        <v>693</v>
      </c>
      <c r="B336" s="7" t="n">
        <v>52402</v>
      </c>
      <c r="C336" s="7" t="n">
        <v>41765</v>
      </c>
    </row>
    <row r="337" spans="1:3">
      <c r="A337" s="4" t="s">
        <v>647</v>
      </c>
      <c r="B337" s="4" t="s">
        <v>811</v>
      </c>
      <c r="C337" s="4" t="s">
        <v>812</v>
      </c>
    </row>
    <row r="338" spans="1:3">
      <c r="A338" s="4" t="s">
        <v>813</v>
      </c>
    </row>
    <row r="339" spans="1:3">
      <c r="A339" s="3" t="s">
        <v>692</v>
      </c>
    </row>
    <row r="340" spans="1:3">
      <c r="A340" s="4" t="s">
        <v>693</v>
      </c>
      <c r="B340" s="7" t="n">
        <v>146428</v>
      </c>
      <c r="C340" s="7" t="n">
        <v>148137</v>
      </c>
    </row>
    <row r="341" spans="1:3">
      <c r="A341" s="4" t="s">
        <v>647</v>
      </c>
      <c r="B341" s="4" t="s">
        <v>814</v>
      </c>
      <c r="C341" s="4" t="s">
        <v>815</v>
      </c>
    </row>
    <row r="342" spans="1:3">
      <c r="A342" s="4" t="s">
        <v>816</v>
      </c>
    </row>
    <row r="343" spans="1:3">
      <c r="A343" s="3" t="s">
        <v>692</v>
      </c>
    </row>
    <row r="344" spans="1:3">
      <c r="A344" s="4" t="s">
        <v>693</v>
      </c>
      <c r="B344" s="7" t="n">
        <v>29518</v>
      </c>
      <c r="C344" s="7" t="n">
        <v>25312</v>
      </c>
    </row>
    <row r="345" spans="1:3">
      <c r="A345" s="4" t="s">
        <v>647</v>
      </c>
      <c r="B345" s="4" t="s">
        <v>791</v>
      </c>
      <c r="C345" s="4" t="s">
        <v>817</v>
      </c>
    </row>
    <row r="346" spans="1:3">
      <c r="A346" s="4" t="s">
        <v>818</v>
      </c>
    </row>
    <row r="347" spans="1:3">
      <c r="A347" s="3" t="s">
        <v>692</v>
      </c>
    </row>
    <row r="348" spans="1:3">
      <c r="A348" s="4" t="s">
        <v>693</v>
      </c>
      <c r="B348" s="7" t="n">
        <v>82402</v>
      </c>
      <c r="C348" s="7" t="n">
        <v>75099</v>
      </c>
    </row>
    <row r="349" spans="1:3">
      <c r="A349" s="4" t="s">
        <v>647</v>
      </c>
      <c r="B349" s="4" t="s">
        <v>819</v>
      </c>
      <c r="C349" s="4" t="s">
        <v>820</v>
      </c>
    </row>
    <row r="350" spans="1:3">
      <c r="A350" s="4" t="s">
        <v>821</v>
      </c>
    </row>
    <row r="351" spans="1:3">
      <c r="A351" s="3" t="s">
        <v>692</v>
      </c>
    </row>
    <row r="352" spans="1:3">
      <c r="A352" s="4" t="s">
        <v>693</v>
      </c>
      <c r="B352" s="7" t="n">
        <v>14932</v>
      </c>
      <c r="C352" s="7" t="n">
        <v>13883</v>
      </c>
    </row>
    <row r="353" spans="1:3">
      <c r="A353" s="4" t="s">
        <v>647</v>
      </c>
      <c r="B353" s="4" t="s">
        <v>582</v>
      </c>
      <c r="C353" s="4" t="s">
        <v>582</v>
      </c>
    </row>
    <row r="354" spans="1:3">
      <c r="A354" s="4" t="s">
        <v>822</v>
      </c>
    </row>
    <row r="355" spans="1:3">
      <c r="A355" s="3" t="s">
        <v>692</v>
      </c>
    </row>
    <row r="356" spans="1:3">
      <c r="A356" s="4" t="s">
        <v>693</v>
      </c>
      <c r="B356" s="7" t="n">
        <v>71729</v>
      </c>
      <c r="C356" s="7" t="n">
        <v>63742</v>
      </c>
    </row>
    <row r="357" spans="1:3">
      <c r="A357" s="4" t="s">
        <v>647</v>
      </c>
      <c r="B357" s="4" t="s">
        <v>823</v>
      </c>
      <c r="C357" s="4" t="s">
        <v>824</v>
      </c>
    </row>
    <row r="358" spans="1:3">
      <c r="A358" s="4" t="s">
        <v>825</v>
      </c>
    </row>
    <row r="359" spans="1:3">
      <c r="A359" s="3" t="s">
        <v>692</v>
      </c>
    </row>
    <row r="360" spans="1:3">
      <c r="A360" s="4" t="s">
        <v>693</v>
      </c>
      <c r="B360" s="7" t="n">
        <v>1614</v>
      </c>
      <c r="C360" s="7" t="n">
        <v>943</v>
      </c>
    </row>
    <row r="361" spans="1:3">
      <c r="A361" s="4" t="s">
        <v>647</v>
      </c>
      <c r="B361" s="4" t="s">
        <v>826</v>
      </c>
      <c r="C361" s="4" t="s">
        <v>827</v>
      </c>
    </row>
    <row r="362" spans="1:3">
      <c r="A362" s="4" t="s">
        <v>828</v>
      </c>
    </row>
    <row r="363" spans="1:3">
      <c r="A363" s="3" t="s">
        <v>692</v>
      </c>
    </row>
    <row r="364" spans="1:3">
      <c r="A364" s="4" t="s">
        <v>693</v>
      </c>
      <c r="B364" s="7" t="n">
        <v>29636</v>
      </c>
      <c r="C364" s="7" t="n">
        <v>27122</v>
      </c>
    </row>
    <row r="365" spans="1:3">
      <c r="A365" s="4" t="s">
        <v>647</v>
      </c>
      <c r="B365" s="4" t="s">
        <v>791</v>
      </c>
      <c r="C365" s="4" t="s">
        <v>829</v>
      </c>
    </row>
    <row r="366" spans="1:3">
      <c r="A366" s="4" t="s">
        <v>830</v>
      </c>
    </row>
    <row r="367" spans="1:3">
      <c r="A367" s="3" t="s">
        <v>692</v>
      </c>
    </row>
    <row r="368" spans="1:3">
      <c r="A368" s="4" t="s">
        <v>693</v>
      </c>
      <c r="B368" s="7" t="n">
        <v>1082</v>
      </c>
      <c r="C368" s="7" t="n">
        <v>582</v>
      </c>
    </row>
    <row r="369" spans="1:3">
      <c r="A369" s="4" t="s">
        <v>647</v>
      </c>
      <c r="B369" s="4" t="s">
        <v>827</v>
      </c>
      <c r="C369" s="4" t="s">
        <v>804</v>
      </c>
    </row>
    <row r="370" spans="1:3">
      <c r="A370" s="4" t="s">
        <v>831</v>
      </c>
    </row>
    <row r="371" spans="1:3">
      <c r="A371" s="3" t="s">
        <v>692</v>
      </c>
    </row>
    <row r="372" spans="1:3">
      <c r="A372" s="4" t="s">
        <v>693</v>
      </c>
      <c r="B372" s="7" t="n">
        <v>0</v>
      </c>
      <c r="C372" s="7" t="n">
        <v>89</v>
      </c>
    </row>
    <row r="373" spans="1:3">
      <c r="A373" s="4" t="s">
        <v>647</v>
      </c>
      <c r="B373" s="4" t="s">
        <v>556</v>
      </c>
      <c r="C373" s="4" t="s">
        <v>556</v>
      </c>
    </row>
    <row r="374" spans="1:3">
      <c r="A374" s="4" t="s">
        <v>832</v>
      </c>
    </row>
    <row r="375" spans="1:3">
      <c r="A375" s="3" t="s">
        <v>692</v>
      </c>
    </row>
    <row r="376" spans="1:3">
      <c r="A376" s="4" t="s">
        <v>693</v>
      </c>
      <c r="B376" s="7" t="n">
        <v>5256</v>
      </c>
      <c r="C376" s="7" t="n">
        <v>1045</v>
      </c>
    </row>
    <row r="377" spans="1:3">
      <c r="A377" s="4" t="s">
        <v>647</v>
      </c>
      <c r="B377" s="4" t="s">
        <v>833</v>
      </c>
      <c r="C377" s="4" t="s">
        <v>8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25</v>
      </c>
    </row>
    <row r="2" spans="1:3">
      <c r="A2" s="3" t="s">
        <v>245</v>
      </c>
    </row>
    <row r="3" spans="1:3">
      <c r="A3" s="4" t="s">
        <v>835</v>
      </c>
      <c r="B3" s="7" t="n">
        <v>0</v>
      </c>
      <c r="C3" s="7" t="n">
        <v>633</v>
      </c>
    </row>
    <row r="4" spans="1:3">
      <c r="A4" s="4" t="s">
        <v>836</v>
      </c>
      <c r="B4" s="5" t="n">
        <v>12911</v>
      </c>
      <c r="C4" s="5" t="n">
        <v>16241</v>
      </c>
    </row>
    <row r="5" spans="1:3">
      <c r="A5" s="4" t="s">
        <v>837</v>
      </c>
      <c r="B5" s="5" t="n">
        <v>9391</v>
      </c>
      <c r="C5" s="5" t="n">
        <v>9770</v>
      </c>
    </row>
    <row r="6" spans="1:3">
      <c r="A6" s="4" t="s">
        <v>636</v>
      </c>
      <c r="B6" s="7" t="n">
        <v>22302</v>
      </c>
      <c r="C6" s="7" t="n">
        <v>260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25</v>
      </c>
    </row>
    <row r="2" spans="1:3">
      <c r="A2" s="3" t="s">
        <v>839</v>
      </c>
    </row>
    <row r="3" spans="1:3">
      <c r="A3" s="4" t="s">
        <v>840</v>
      </c>
      <c r="B3" s="7" t="n">
        <v>48480</v>
      </c>
      <c r="C3" s="7" t="n">
        <v>50704</v>
      </c>
    </row>
    <row r="4" spans="1:3">
      <c r="A4" s="4" t="s">
        <v>841</v>
      </c>
      <c r="B4" s="5" t="n">
        <v>6122794</v>
      </c>
      <c r="C4" s="5" t="n">
        <v>5679975</v>
      </c>
    </row>
    <row r="5" spans="1:3">
      <c r="A5" s="4" t="s">
        <v>842</v>
      </c>
      <c r="B5" s="5" t="n">
        <v>6171274</v>
      </c>
      <c r="C5" s="5" t="n">
        <v>5730679</v>
      </c>
    </row>
    <row r="6" spans="1:3">
      <c r="A6" s="4" t="s">
        <v>843</v>
      </c>
      <c r="B6" s="5" t="n">
        <v>12340</v>
      </c>
      <c r="C6" s="5" t="n">
        <v>3020</v>
      </c>
    </row>
    <row r="7" spans="1:3">
      <c r="A7" s="4" t="s">
        <v>638</v>
      </c>
      <c r="B7" s="5" t="n">
        <v>25793</v>
      </c>
      <c r="C7" s="5" t="n">
        <v>27272</v>
      </c>
    </row>
    <row r="8" spans="1:3">
      <c r="A8" s="4" t="s">
        <v>527</v>
      </c>
    </row>
    <row r="9" spans="1:3">
      <c r="A9" s="3" t="s">
        <v>839</v>
      </c>
    </row>
    <row r="10" spans="1:3">
      <c r="A10" s="4" t="s">
        <v>842</v>
      </c>
      <c r="B10" s="5" t="n">
        <v>2269520</v>
      </c>
      <c r="C10" s="5" t="n">
        <v>2174969</v>
      </c>
    </row>
    <row r="11" spans="1:3">
      <c r="A11" s="4" t="s">
        <v>528</v>
      </c>
    </row>
    <row r="12" spans="1:3">
      <c r="A12" s="3" t="s">
        <v>839</v>
      </c>
    </row>
    <row r="13" spans="1:3">
      <c r="A13" s="4" t="s">
        <v>842</v>
      </c>
      <c r="B13" s="5" t="n">
        <v>816311</v>
      </c>
      <c r="C13" s="5" t="n">
        <v>760670</v>
      </c>
    </row>
    <row r="14" spans="1:3">
      <c r="A14" s="4" t="s">
        <v>529</v>
      </c>
    </row>
    <row r="15" spans="1:3">
      <c r="A15" s="3" t="s">
        <v>839</v>
      </c>
    </row>
    <row r="16" spans="1:3">
      <c r="A16" s="4" t="s">
        <v>842</v>
      </c>
      <c r="B16" s="5" t="n">
        <v>178335</v>
      </c>
      <c r="C16" s="5" t="n">
        <v>140138</v>
      </c>
    </row>
    <row r="17" spans="1:3">
      <c r="A17" s="4" t="s">
        <v>530</v>
      </c>
    </row>
    <row r="18" spans="1:3">
      <c r="A18" s="3" t="s">
        <v>839</v>
      </c>
    </row>
    <row r="19" spans="1:3">
      <c r="A19" s="4" t="s">
        <v>842</v>
      </c>
      <c r="B19" s="5" t="n">
        <v>761964</v>
      </c>
      <c r="C19" s="5" t="n">
        <v>705004</v>
      </c>
    </row>
    <row r="20" spans="1:3">
      <c r="A20" s="4" t="s">
        <v>531</v>
      </c>
    </row>
    <row r="21" spans="1:3">
      <c r="A21" s="3" t="s">
        <v>839</v>
      </c>
    </row>
    <row r="22" spans="1:3">
      <c r="A22" s="4" t="s">
        <v>842</v>
      </c>
      <c r="B22" s="5" t="n">
        <v>920643</v>
      </c>
      <c r="C22" s="5" t="n">
        <v>866488</v>
      </c>
    </row>
    <row r="23" spans="1:3">
      <c r="A23" s="4" t="s">
        <v>532</v>
      </c>
    </row>
    <row r="24" spans="1:3">
      <c r="A24" s="3" t="s">
        <v>839</v>
      </c>
    </row>
    <row r="25" spans="1:3">
      <c r="A25" s="4" t="s">
        <v>842</v>
      </c>
      <c r="B25" s="5" t="n">
        <v>53537</v>
      </c>
      <c r="C25" s="5" t="n">
        <v>52619</v>
      </c>
    </row>
    <row r="26" spans="1:3">
      <c r="A26" s="4" t="s">
        <v>533</v>
      </c>
    </row>
    <row r="27" spans="1:3">
      <c r="A27" s="3" t="s">
        <v>839</v>
      </c>
    </row>
    <row r="28" spans="1:3">
      <c r="A28" s="4" t="s">
        <v>842</v>
      </c>
      <c r="B28" s="5" t="n">
        <v>754818</v>
      </c>
      <c r="C28" s="5" t="n">
        <v>660065</v>
      </c>
    </row>
    <row r="29" spans="1:3">
      <c r="A29" s="4" t="s">
        <v>534</v>
      </c>
    </row>
    <row r="30" spans="1:3">
      <c r="A30" s="3" t="s">
        <v>839</v>
      </c>
    </row>
    <row r="31" spans="1:3">
      <c r="A31" s="4" t="s">
        <v>842</v>
      </c>
      <c r="B31" s="5" t="n">
        <v>382597</v>
      </c>
      <c r="C31" s="5" t="n">
        <v>355954</v>
      </c>
    </row>
    <row r="32" spans="1:3">
      <c r="A32" s="4" t="s">
        <v>535</v>
      </c>
    </row>
    <row r="33" spans="1:3">
      <c r="A33" s="3" t="s">
        <v>839</v>
      </c>
    </row>
    <row r="34" spans="1:3">
      <c r="A34" s="4" t="s">
        <v>842</v>
      </c>
      <c r="B34" s="5" t="n">
        <v>33549</v>
      </c>
      <c r="C34" s="5" t="n">
        <v>14772</v>
      </c>
    </row>
    <row r="35" spans="1:3">
      <c r="A35" s="4" t="s">
        <v>75</v>
      </c>
    </row>
    <row r="36" spans="1:3">
      <c r="A36" s="3" t="s">
        <v>839</v>
      </c>
    </row>
    <row r="37" spans="1:3">
      <c r="A37" s="4" t="s">
        <v>842</v>
      </c>
      <c r="B37" s="5" t="n">
        <v>3264166</v>
      </c>
      <c r="C37" s="5" t="n">
        <v>3075777</v>
      </c>
    </row>
    <row r="38" spans="1:3">
      <c r="A38" s="4" t="s">
        <v>542</v>
      </c>
    </row>
    <row r="39" spans="1:3">
      <c r="A39" s="3" t="s">
        <v>839</v>
      </c>
    </row>
    <row r="40" spans="1:3">
      <c r="A40" s="4" t="s">
        <v>842</v>
      </c>
      <c r="B40" s="5" t="n">
        <v>2269520</v>
      </c>
      <c r="C40" s="5" t="n">
        <v>2174969</v>
      </c>
    </row>
    <row r="41" spans="1:3">
      <c r="A41" s="4" t="s">
        <v>546</v>
      </c>
    </row>
    <row r="42" spans="1:3">
      <c r="A42" s="3" t="s">
        <v>839</v>
      </c>
    </row>
    <row r="43" spans="1:3">
      <c r="A43" s="4" t="s">
        <v>842</v>
      </c>
      <c r="B43" s="5" t="n">
        <v>816311</v>
      </c>
      <c r="C43" s="5" t="n">
        <v>760670</v>
      </c>
    </row>
    <row r="44" spans="1:3">
      <c r="A44" s="4" t="s">
        <v>552</v>
      </c>
    </row>
    <row r="45" spans="1:3">
      <c r="A45" s="3" t="s">
        <v>839</v>
      </c>
    </row>
    <row r="46" spans="1:3">
      <c r="A46" s="4" t="s">
        <v>842</v>
      </c>
      <c r="B46" s="5" t="n">
        <v>178335</v>
      </c>
      <c r="C46" s="5" t="n">
        <v>140138</v>
      </c>
    </row>
    <row r="47" spans="1:3">
      <c r="A47" s="4" t="s">
        <v>76</v>
      </c>
    </row>
    <row r="48" spans="1:3">
      <c r="A48" s="3" t="s">
        <v>839</v>
      </c>
    </row>
    <row r="49" spans="1:3">
      <c r="A49" s="4" t="s">
        <v>842</v>
      </c>
      <c r="B49" s="5" t="n">
        <v>1736144</v>
      </c>
      <c r="C49" s="5" t="n">
        <v>1624111</v>
      </c>
    </row>
    <row r="50" spans="1:3">
      <c r="A50" s="4" t="s">
        <v>563</v>
      </c>
    </row>
    <row r="51" spans="1:3">
      <c r="A51" s="3" t="s">
        <v>839</v>
      </c>
    </row>
    <row r="52" spans="1:3">
      <c r="A52" s="4" t="s">
        <v>842</v>
      </c>
      <c r="B52" s="5" t="n">
        <v>761964</v>
      </c>
      <c r="C52" s="5" t="n">
        <v>705004</v>
      </c>
    </row>
    <row r="53" spans="1:3">
      <c r="A53" s="4" t="s">
        <v>568</v>
      </c>
    </row>
    <row r="54" spans="1:3">
      <c r="A54" s="3" t="s">
        <v>839</v>
      </c>
    </row>
    <row r="55" spans="1:3">
      <c r="A55" s="4" t="s">
        <v>842</v>
      </c>
      <c r="B55" s="5" t="n">
        <v>920643</v>
      </c>
      <c r="C55" s="5" t="n">
        <v>866488</v>
      </c>
    </row>
    <row r="56" spans="1:3">
      <c r="A56" s="4" t="s">
        <v>574</v>
      </c>
    </row>
    <row r="57" spans="1:3">
      <c r="A57" s="3" t="s">
        <v>839</v>
      </c>
    </row>
    <row r="58" spans="1:3">
      <c r="A58" s="4" t="s">
        <v>842</v>
      </c>
      <c r="B58" s="5" t="n">
        <v>53537</v>
      </c>
      <c r="C58" s="5" t="n">
        <v>52619</v>
      </c>
    </row>
    <row r="59" spans="1:3">
      <c r="A59" s="4" t="s">
        <v>77</v>
      </c>
    </row>
    <row r="60" spans="1:3">
      <c r="A60" s="3" t="s">
        <v>839</v>
      </c>
    </row>
    <row r="61" spans="1:3">
      <c r="A61" s="4" t="s">
        <v>842</v>
      </c>
      <c r="B61" s="5" t="n">
        <v>1170964</v>
      </c>
      <c r="C61" s="5" t="n">
        <v>1030791</v>
      </c>
    </row>
    <row r="62" spans="1:3">
      <c r="A62" s="4" t="s">
        <v>581</v>
      </c>
    </row>
    <row r="63" spans="1:3">
      <c r="A63" s="3" t="s">
        <v>839</v>
      </c>
    </row>
    <row r="64" spans="1:3">
      <c r="A64" s="4" t="s">
        <v>842</v>
      </c>
      <c r="B64" s="5" t="n">
        <v>754818</v>
      </c>
      <c r="C64" s="5" t="n">
        <v>660065</v>
      </c>
    </row>
    <row r="65" spans="1:3">
      <c r="A65" s="4" t="s">
        <v>588</v>
      </c>
    </row>
    <row r="66" spans="1:3">
      <c r="A66" s="3" t="s">
        <v>839</v>
      </c>
    </row>
    <row r="67" spans="1:3">
      <c r="A67" s="4" t="s">
        <v>842</v>
      </c>
      <c r="B67" s="5" t="n">
        <v>382597</v>
      </c>
      <c r="C67" s="5" t="n">
        <v>355954</v>
      </c>
    </row>
    <row r="68" spans="1:3">
      <c r="A68" s="4" t="s">
        <v>595</v>
      </c>
    </row>
    <row r="69" spans="1:3">
      <c r="A69" s="3" t="s">
        <v>839</v>
      </c>
    </row>
    <row r="70" spans="1:3">
      <c r="A70" s="4" t="s">
        <v>842</v>
      </c>
      <c r="B70" s="5" t="n">
        <v>33549</v>
      </c>
      <c r="C70" s="5" t="n">
        <v>14772</v>
      </c>
    </row>
    <row r="71" spans="1:3">
      <c r="A71" s="4" t="s">
        <v>844</v>
      </c>
    </row>
    <row r="72" spans="1:3">
      <c r="A72" s="3" t="s">
        <v>839</v>
      </c>
    </row>
    <row r="73" spans="1:3">
      <c r="A73" s="4" t="s">
        <v>840</v>
      </c>
      <c r="B73" s="5" t="n">
        <v>17840</v>
      </c>
      <c r="C73" s="5" t="n">
        <v>25040</v>
      </c>
    </row>
    <row r="74" spans="1:3">
      <c r="A74" s="4" t="s">
        <v>845</v>
      </c>
    </row>
    <row r="75" spans="1:3">
      <c r="A75" s="3" t="s">
        <v>839</v>
      </c>
    </row>
    <row r="76" spans="1:3">
      <c r="A76" s="4" t="s">
        <v>840</v>
      </c>
      <c r="B76" s="5" t="n">
        <v>3784</v>
      </c>
      <c r="C76" s="5" t="n">
        <v>7376</v>
      </c>
    </row>
    <row r="77" spans="1:3">
      <c r="A77" s="4" t="s">
        <v>846</v>
      </c>
    </row>
    <row r="78" spans="1:3">
      <c r="A78" s="3" t="s">
        <v>839</v>
      </c>
    </row>
    <row r="79" spans="1:3">
      <c r="A79" s="4" t="s">
        <v>840</v>
      </c>
      <c r="B79" s="5" t="n">
        <v>26856</v>
      </c>
      <c r="C79" s="5" t="n">
        <v>18288</v>
      </c>
    </row>
    <row r="80" spans="1:3">
      <c r="A80" s="4" t="s">
        <v>694</v>
      </c>
    </row>
    <row r="81" spans="1:3">
      <c r="A81" s="3" t="s">
        <v>839</v>
      </c>
    </row>
    <row r="82" spans="1:3">
      <c r="A82" s="4" t="s">
        <v>840</v>
      </c>
      <c r="B82" s="5" t="n">
        <v>30515</v>
      </c>
      <c r="C82" s="5" t="n">
        <v>44811</v>
      </c>
    </row>
    <row r="83" spans="1:3">
      <c r="A83" s="4" t="s">
        <v>841</v>
      </c>
      <c r="B83" s="5" t="n">
        <v>5680617</v>
      </c>
      <c r="C83" s="5" t="n">
        <v>5445811</v>
      </c>
    </row>
    <row r="84" spans="1:3">
      <c r="A84" s="4" t="s">
        <v>842</v>
      </c>
      <c r="B84" s="5" t="n">
        <v>5711132</v>
      </c>
      <c r="C84" s="5" t="n">
        <v>5490622</v>
      </c>
    </row>
    <row r="85" spans="1:3">
      <c r="A85" s="4" t="s">
        <v>843</v>
      </c>
      <c r="B85" s="5" t="n">
        <v>434</v>
      </c>
      <c r="C85" s="5" t="n">
        <v>225</v>
      </c>
    </row>
    <row r="86" spans="1:3">
      <c r="A86" s="4" t="s">
        <v>638</v>
      </c>
      <c r="B86" s="5" t="n">
        <v>23701</v>
      </c>
      <c r="C86" s="5" t="n">
        <v>25275</v>
      </c>
    </row>
    <row r="87" spans="1:3">
      <c r="A87" s="4" t="s">
        <v>847</v>
      </c>
    </row>
    <row r="88" spans="1:3">
      <c r="A88" s="3" t="s">
        <v>839</v>
      </c>
    </row>
    <row r="89" spans="1:3">
      <c r="A89" s="4" t="s">
        <v>842</v>
      </c>
      <c r="B89" s="5" t="n">
        <v>2129815</v>
      </c>
      <c r="C89" s="5" t="n">
        <v>2069392</v>
      </c>
    </row>
    <row r="90" spans="1:3">
      <c r="A90" s="4" t="s">
        <v>848</v>
      </c>
    </row>
    <row r="91" spans="1:3">
      <c r="A91" s="3" t="s">
        <v>839</v>
      </c>
    </row>
    <row r="92" spans="1:3">
      <c r="A92" s="4" t="s">
        <v>842</v>
      </c>
      <c r="B92" s="5" t="n">
        <v>766614</v>
      </c>
      <c r="C92" s="5" t="n">
        <v>735921</v>
      </c>
    </row>
    <row r="93" spans="1:3">
      <c r="A93" s="4" t="s">
        <v>849</v>
      </c>
    </row>
    <row r="94" spans="1:3">
      <c r="A94" s="3" t="s">
        <v>839</v>
      </c>
    </row>
    <row r="95" spans="1:3">
      <c r="A95" s="4" t="s">
        <v>842</v>
      </c>
      <c r="B95" s="5" t="n">
        <v>143888</v>
      </c>
      <c r="C95" s="5" t="n">
        <v>140138</v>
      </c>
    </row>
    <row r="96" spans="1:3">
      <c r="A96" s="4" t="s">
        <v>850</v>
      </c>
    </row>
    <row r="97" spans="1:3">
      <c r="A97" s="3" t="s">
        <v>839</v>
      </c>
    </row>
    <row r="98" spans="1:3">
      <c r="A98" s="4" t="s">
        <v>842</v>
      </c>
      <c r="B98" s="5" t="n">
        <v>727962</v>
      </c>
      <c r="C98" s="5" t="n">
        <v>696825</v>
      </c>
    </row>
    <row r="99" spans="1:3">
      <c r="A99" s="4" t="s">
        <v>851</v>
      </c>
    </row>
    <row r="100" spans="1:3">
      <c r="A100" s="3" t="s">
        <v>839</v>
      </c>
    </row>
    <row r="101" spans="1:3">
      <c r="A101" s="4" t="s">
        <v>842</v>
      </c>
      <c r="B101" s="5" t="n">
        <v>917070</v>
      </c>
      <c r="C101" s="5" t="n">
        <v>861974</v>
      </c>
    </row>
    <row r="102" spans="1:3">
      <c r="A102" s="4" t="s">
        <v>852</v>
      </c>
    </row>
    <row r="103" spans="1:3">
      <c r="A103" s="3" t="s">
        <v>839</v>
      </c>
    </row>
    <row r="104" spans="1:3">
      <c r="A104" s="4" t="s">
        <v>842</v>
      </c>
      <c r="B104" s="5" t="n">
        <v>53537</v>
      </c>
      <c r="C104" s="5" t="n">
        <v>52619</v>
      </c>
    </row>
    <row r="105" spans="1:3">
      <c r="A105" s="4" t="s">
        <v>853</v>
      </c>
    </row>
    <row r="106" spans="1:3">
      <c r="A106" s="3" t="s">
        <v>839</v>
      </c>
    </row>
    <row r="107" spans="1:3">
      <c r="A107" s="4" t="s">
        <v>842</v>
      </c>
      <c r="B107" s="5" t="n">
        <v>608610</v>
      </c>
      <c r="C107" s="5" t="n">
        <v>604897</v>
      </c>
    </row>
    <row r="108" spans="1:3">
      <c r="A108" s="4" t="s">
        <v>854</v>
      </c>
    </row>
    <row r="109" spans="1:3">
      <c r="A109" s="3" t="s">
        <v>839</v>
      </c>
    </row>
    <row r="110" spans="1:3">
      <c r="A110" s="4" t="s">
        <v>842</v>
      </c>
      <c r="B110" s="5" t="n">
        <v>330195</v>
      </c>
      <c r="C110" s="5" t="n">
        <v>314189</v>
      </c>
    </row>
    <row r="111" spans="1:3">
      <c r="A111" s="4" t="s">
        <v>855</v>
      </c>
    </row>
    <row r="112" spans="1:3">
      <c r="A112" s="3" t="s">
        <v>839</v>
      </c>
    </row>
    <row r="113" spans="1:3">
      <c r="A113" s="4" t="s">
        <v>842</v>
      </c>
      <c r="B113" s="5" t="n">
        <v>33441</v>
      </c>
      <c r="C113" s="5" t="n">
        <v>14667</v>
      </c>
    </row>
    <row r="114" spans="1:3">
      <c r="A114" s="4" t="s">
        <v>856</v>
      </c>
    </row>
    <row r="115" spans="1:3">
      <c r="A115" s="3" t="s">
        <v>839</v>
      </c>
    </row>
    <row r="116" spans="1:3">
      <c r="A116" s="4" t="s">
        <v>840</v>
      </c>
      <c r="B116" s="5" t="n">
        <v>8011</v>
      </c>
      <c r="C116" s="5" t="n">
        <v>21986</v>
      </c>
    </row>
    <row r="117" spans="1:3">
      <c r="A117" s="4" t="s">
        <v>841</v>
      </c>
      <c r="B117" s="5" t="n">
        <v>3032306</v>
      </c>
      <c r="C117" s="5" t="n">
        <v>2923465</v>
      </c>
    </row>
    <row r="118" spans="1:3">
      <c r="A118" s="4" t="s">
        <v>842</v>
      </c>
      <c r="B118" s="5" t="n">
        <v>3040317</v>
      </c>
      <c r="C118" s="5" t="n">
        <v>2945451</v>
      </c>
    </row>
    <row r="119" spans="1:3">
      <c r="A119" s="4" t="s">
        <v>843</v>
      </c>
      <c r="B119" s="5" t="n">
        <v>0</v>
      </c>
      <c r="C119" s="5" t="n">
        <v>0</v>
      </c>
    </row>
    <row r="120" spans="1:3">
      <c r="A120" s="4" t="s">
        <v>638</v>
      </c>
      <c r="B120" s="5" t="n">
        <v>4860</v>
      </c>
      <c r="C120" s="5" t="n">
        <v>4650</v>
      </c>
    </row>
    <row r="121" spans="1:3">
      <c r="A121" s="4" t="s">
        <v>857</v>
      </c>
    </row>
    <row r="122" spans="1:3">
      <c r="A122" s="3" t="s">
        <v>839</v>
      </c>
    </row>
    <row r="123" spans="1:3">
      <c r="A123" s="4" t="s">
        <v>840</v>
      </c>
      <c r="B123" s="5" t="n">
        <v>2456</v>
      </c>
      <c r="C123" s="5" t="n">
        <v>5528</v>
      </c>
    </row>
    <row r="124" spans="1:3">
      <c r="A124" s="4" t="s">
        <v>841</v>
      </c>
      <c r="B124" s="5" t="n">
        <v>2127359</v>
      </c>
      <c r="C124" s="5" t="n">
        <v>2063864</v>
      </c>
    </row>
    <row r="125" spans="1:3">
      <c r="A125" s="4" t="s">
        <v>842</v>
      </c>
      <c r="B125" s="5" t="n">
        <v>2129815</v>
      </c>
      <c r="C125" s="5" t="n">
        <v>2069392</v>
      </c>
    </row>
    <row r="126" spans="1:3">
      <c r="A126" s="4" t="s">
        <v>843</v>
      </c>
      <c r="B126" s="5" t="n">
        <v>0</v>
      </c>
      <c r="C126" s="5" t="n">
        <v>0</v>
      </c>
    </row>
    <row r="127" spans="1:3">
      <c r="A127" s="4" t="s">
        <v>638</v>
      </c>
      <c r="B127" s="5" t="n">
        <v>3652</v>
      </c>
      <c r="C127" s="5" t="n">
        <v>3182</v>
      </c>
    </row>
    <row r="128" spans="1:3">
      <c r="A128" s="4" t="s">
        <v>858</v>
      </c>
    </row>
    <row r="129" spans="1:3">
      <c r="A129" s="3" t="s">
        <v>839</v>
      </c>
    </row>
    <row r="130" spans="1:3">
      <c r="A130" s="4" t="s">
        <v>840</v>
      </c>
      <c r="B130" s="5" t="n">
        <v>4590</v>
      </c>
      <c r="C130" s="5" t="n">
        <v>8731</v>
      </c>
    </row>
    <row r="131" spans="1:3">
      <c r="A131" s="4" t="s">
        <v>841</v>
      </c>
      <c r="B131" s="5" t="n">
        <v>762024</v>
      </c>
      <c r="C131" s="5" t="n">
        <v>727190</v>
      </c>
    </row>
    <row r="132" spans="1:3">
      <c r="A132" s="4" t="s">
        <v>842</v>
      </c>
      <c r="B132" s="5" t="n">
        <v>766614</v>
      </c>
      <c r="C132" s="5" t="n">
        <v>735921</v>
      </c>
    </row>
    <row r="133" spans="1:3">
      <c r="A133" s="4" t="s">
        <v>843</v>
      </c>
      <c r="B133" s="5" t="n">
        <v>0</v>
      </c>
      <c r="C133" s="5" t="n">
        <v>0</v>
      </c>
    </row>
    <row r="134" spans="1:3">
      <c r="A134" s="4" t="s">
        <v>638</v>
      </c>
      <c r="B134" s="5" t="n">
        <v>568</v>
      </c>
      <c r="C134" s="5" t="n">
        <v>608</v>
      </c>
    </row>
    <row r="135" spans="1:3">
      <c r="A135" s="4" t="s">
        <v>859</v>
      </c>
    </row>
    <row r="136" spans="1:3">
      <c r="A136" s="3" t="s">
        <v>839</v>
      </c>
    </row>
    <row r="137" spans="1:3">
      <c r="A137" s="4" t="s">
        <v>840</v>
      </c>
      <c r="B137" s="5" t="n">
        <v>965</v>
      </c>
      <c r="C137" s="5" t="n">
        <v>7727</v>
      </c>
    </row>
    <row r="138" spans="1:3">
      <c r="A138" s="4" t="s">
        <v>841</v>
      </c>
      <c r="B138" s="5" t="n">
        <v>142923</v>
      </c>
      <c r="C138" s="5" t="n">
        <v>132411</v>
      </c>
    </row>
    <row r="139" spans="1:3">
      <c r="A139" s="4" t="s">
        <v>842</v>
      </c>
      <c r="B139" s="5" t="n">
        <v>143888</v>
      </c>
      <c r="C139" s="5" t="n">
        <v>140138</v>
      </c>
    </row>
    <row r="140" spans="1:3">
      <c r="A140" s="4" t="s">
        <v>843</v>
      </c>
      <c r="B140" s="5" t="n">
        <v>0</v>
      </c>
      <c r="C140" s="5" t="n">
        <v>0</v>
      </c>
    </row>
    <row r="141" spans="1:3">
      <c r="A141" s="4" t="s">
        <v>638</v>
      </c>
      <c r="B141" s="5" t="n">
        <v>640</v>
      </c>
      <c r="C141" s="5" t="n">
        <v>860</v>
      </c>
    </row>
    <row r="142" spans="1:3">
      <c r="A142" s="4" t="s">
        <v>860</v>
      </c>
    </row>
    <row r="143" spans="1:3">
      <c r="A143" s="3" t="s">
        <v>839</v>
      </c>
    </row>
    <row r="144" spans="1:3">
      <c r="A144" s="4" t="s">
        <v>840</v>
      </c>
      <c r="B144" s="5" t="n">
        <v>19563</v>
      </c>
      <c r="C144" s="5" t="n">
        <v>19695</v>
      </c>
    </row>
    <row r="145" spans="1:3">
      <c r="A145" s="4" t="s">
        <v>841</v>
      </c>
      <c r="B145" s="5" t="n">
        <v>1679006</v>
      </c>
      <c r="C145" s="5" t="n">
        <v>1591723</v>
      </c>
    </row>
    <row r="146" spans="1:3">
      <c r="A146" s="4" t="s">
        <v>842</v>
      </c>
      <c r="B146" s="5" t="n">
        <v>1698569</v>
      </c>
      <c r="C146" s="5" t="n">
        <v>1611418</v>
      </c>
    </row>
    <row r="147" spans="1:3">
      <c r="A147" s="4" t="s">
        <v>843</v>
      </c>
      <c r="B147" s="5" t="n">
        <v>9</v>
      </c>
      <c r="C147" s="5" t="n">
        <v>224</v>
      </c>
    </row>
    <row r="148" spans="1:3">
      <c r="A148" s="4" t="s">
        <v>638</v>
      </c>
      <c r="B148" s="5" t="n">
        <v>17118</v>
      </c>
      <c r="C148" s="5" t="n">
        <v>18471</v>
      </c>
    </row>
    <row r="149" spans="1:3">
      <c r="A149" s="4" t="s">
        <v>861</v>
      </c>
    </row>
    <row r="150" spans="1:3">
      <c r="A150" s="3" t="s">
        <v>839</v>
      </c>
    </row>
    <row r="151" spans="1:3">
      <c r="A151" s="4" t="s">
        <v>840</v>
      </c>
      <c r="B151" s="5" t="n">
        <v>7778</v>
      </c>
      <c r="C151" s="5" t="n">
        <v>9665</v>
      </c>
    </row>
    <row r="152" spans="1:3">
      <c r="A152" s="4" t="s">
        <v>841</v>
      </c>
      <c r="B152" s="5" t="n">
        <v>720184</v>
      </c>
      <c r="C152" s="5" t="n">
        <v>687160</v>
      </c>
    </row>
    <row r="153" spans="1:3">
      <c r="A153" s="4" t="s">
        <v>842</v>
      </c>
      <c r="B153" s="5" t="n">
        <v>727962</v>
      </c>
      <c r="C153" s="5" t="n">
        <v>696825</v>
      </c>
    </row>
    <row r="154" spans="1:3">
      <c r="A154" s="4" t="s">
        <v>843</v>
      </c>
      <c r="B154" s="5" t="n">
        <v>0</v>
      </c>
      <c r="C154" s="5" t="n">
        <v>0</v>
      </c>
    </row>
    <row r="155" spans="1:3">
      <c r="A155" s="4" t="s">
        <v>638</v>
      </c>
      <c r="B155" s="5" t="n">
        <v>8293</v>
      </c>
      <c r="C155" s="5" t="n">
        <v>10365</v>
      </c>
    </row>
    <row r="156" spans="1:3">
      <c r="A156" s="4" t="s">
        <v>862</v>
      </c>
    </row>
    <row r="157" spans="1:3">
      <c r="A157" s="3" t="s">
        <v>839</v>
      </c>
    </row>
    <row r="158" spans="1:3">
      <c r="A158" s="4" t="s">
        <v>840</v>
      </c>
      <c r="B158" s="5" t="n">
        <v>10799</v>
      </c>
      <c r="C158" s="5" t="n">
        <v>8911</v>
      </c>
    </row>
    <row r="159" spans="1:3">
      <c r="A159" s="4" t="s">
        <v>841</v>
      </c>
      <c r="B159" s="5" t="n">
        <v>906271</v>
      </c>
      <c r="C159" s="5" t="n">
        <v>853063</v>
      </c>
    </row>
    <row r="160" spans="1:3">
      <c r="A160" s="4" t="s">
        <v>842</v>
      </c>
      <c r="B160" s="5" t="n">
        <v>917070</v>
      </c>
      <c r="C160" s="5" t="n">
        <v>861974</v>
      </c>
    </row>
    <row r="161" spans="1:3">
      <c r="A161" s="4" t="s">
        <v>843</v>
      </c>
      <c r="B161" s="5" t="n">
        <v>9</v>
      </c>
      <c r="C161" s="5" t="n">
        <v>224</v>
      </c>
    </row>
    <row r="162" spans="1:3">
      <c r="A162" s="4" t="s">
        <v>638</v>
      </c>
      <c r="B162" s="5" t="n">
        <v>8825</v>
      </c>
      <c r="C162" s="5" t="n">
        <v>8106</v>
      </c>
    </row>
    <row r="163" spans="1:3">
      <c r="A163" s="4" t="s">
        <v>863</v>
      </c>
    </row>
    <row r="164" spans="1:3">
      <c r="A164" s="3" t="s">
        <v>839</v>
      </c>
    </row>
    <row r="165" spans="1:3">
      <c r="A165" s="4" t="s">
        <v>840</v>
      </c>
      <c r="B165" s="5" t="n">
        <v>986</v>
      </c>
      <c r="C165" s="5" t="n">
        <v>1119</v>
      </c>
    </row>
    <row r="166" spans="1:3">
      <c r="A166" s="4" t="s">
        <v>841</v>
      </c>
      <c r="B166" s="5" t="n">
        <v>52551</v>
      </c>
      <c r="C166" s="5" t="n">
        <v>51500</v>
      </c>
    </row>
    <row r="167" spans="1:3">
      <c r="A167" s="4" t="s">
        <v>842</v>
      </c>
      <c r="B167" s="5" t="n">
        <v>53537</v>
      </c>
      <c r="C167" s="5" t="n">
        <v>52619</v>
      </c>
    </row>
    <row r="168" spans="1:3">
      <c r="A168" s="4" t="s">
        <v>843</v>
      </c>
      <c r="B168" s="5" t="n">
        <v>0</v>
      </c>
      <c r="C168" s="5" t="n">
        <v>0</v>
      </c>
    </row>
    <row r="169" spans="1:3">
      <c r="A169" s="4" t="s">
        <v>638</v>
      </c>
      <c r="B169" s="5" t="n">
        <v>0</v>
      </c>
      <c r="C169" s="5" t="n">
        <v>0</v>
      </c>
    </row>
    <row r="170" spans="1:3">
      <c r="A170" s="4" t="s">
        <v>864</v>
      </c>
    </row>
    <row r="171" spans="1:3">
      <c r="A171" s="3" t="s">
        <v>839</v>
      </c>
    </row>
    <row r="172" spans="1:3">
      <c r="A172" s="4" t="s">
        <v>840</v>
      </c>
      <c r="B172" s="5" t="n">
        <v>2941</v>
      </c>
      <c r="C172" s="5" t="n">
        <v>3130</v>
      </c>
    </row>
    <row r="173" spans="1:3">
      <c r="A173" s="4" t="s">
        <v>841</v>
      </c>
      <c r="B173" s="5" t="n">
        <v>969305</v>
      </c>
      <c r="C173" s="5" t="n">
        <v>930623</v>
      </c>
    </row>
    <row r="174" spans="1:3">
      <c r="A174" s="4" t="s">
        <v>842</v>
      </c>
      <c r="B174" s="5" t="n">
        <v>972246</v>
      </c>
      <c r="C174" s="5" t="n">
        <v>933753</v>
      </c>
    </row>
    <row r="175" spans="1:3">
      <c r="A175" s="4" t="s">
        <v>843</v>
      </c>
      <c r="B175" s="5" t="n">
        <v>425</v>
      </c>
      <c r="C175" s="5" t="n">
        <v>1</v>
      </c>
    </row>
    <row r="176" spans="1:3">
      <c r="A176" s="4" t="s">
        <v>638</v>
      </c>
      <c r="B176" s="5" t="n">
        <v>1723</v>
      </c>
      <c r="C176" s="5" t="n">
        <v>2154</v>
      </c>
    </row>
    <row r="177" spans="1:3">
      <c r="A177" s="4" t="s">
        <v>865</v>
      </c>
    </row>
    <row r="178" spans="1:3">
      <c r="A178" s="3" t="s">
        <v>839</v>
      </c>
    </row>
    <row r="179" spans="1:3">
      <c r="A179" s="4" t="s">
        <v>840</v>
      </c>
      <c r="B179" s="5" t="n">
        <v>1964</v>
      </c>
      <c r="C179" s="5" t="n">
        <v>2150</v>
      </c>
    </row>
    <row r="180" spans="1:3">
      <c r="A180" s="4" t="s">
        <v>841</v>
      </c>
      <c r="B180" s="5" t="n">
        <v>606646</v>
      </c>
      <c r="C180" s="5" t="n">
        <v>602747</v>
      </c>
    </row>
    <row r="181" spans="1:3">
      <c r="A181" s="4" t="s">
        <v>842</v>
      </c>
      <c r="B181" s="5" t="n">
        <v>608610</v>
      </c>
      <c r="C181" s="5" t="n">
        <v>604897</v>
      </c>
    </row>
    <row r="182" spans="1:3">
      <c r="A182" s="4" t="s">
        <v>843</v>
      </c>
      <c r="B182" s="5" t="n">
        <v>0</v>
      </c>
      <c r="C182" s="5" t="n">
        <v>0</v>
      </c>
    </row>
    <row r="183" spans="1:3">
      <c r="A183" s="4" t="s">
        <v>638</v>
      </c>
      <c r="B183" s="5" t="n">
        <v>1571</v>
      </c>
      <c r="C183" s="5" t="n">
        <v>1979</v>
      </c>
    </row>
    <row r="184" spans="1:3">
      <c r="A184" s="4" t="s">
        <v>866</v>
      </c>
    </row>
    <row r="185" spans="1:3">
      <c r="A185" s="3" t="s">
        <v>839</v>
      </c>
    </row>
    <row r="186" spans="1:3">
      <c r="A186" s="4" t="s">
        <v>840</v>
      </c>
      <c r="B186" s="5" t="n">
        <v>870</v>
      </c>
      <c r="C186" s="5" t="n">
        <v>694</v>
      </c>
    </row>
    <row r="187" spans="1:3">
      <c r="A187" s="4" t="s">
        <v>841</v>
      </c>
      <c r="B187" s="5" t="n">
        <v>329325</v>
      </c>
      <c r="C187" s="5" t="n">
        <v>313495</v>
      </c>
    </row>
    <row r="188" spans="1:3">
      <c r="A188" s="4" t="s">
        <v>842</v>
      </c>
      <c r="B188" s="5" t="n">
        <v>330195</v>
      </c>
      <c r="C188" s="5" t="n">
        <v>314189</v>
      </c>
    </row>
    <row r="189" spans="1:3">
      <c r="A189" s="4" t="s">
        <v>843</v>
      </c>
      <c r="B189" s="5" t="n">
        <v>421</v>
      </c>
      <c r="C189" s="5" t="n">
        <v>1</v>
      </c>
    </row>
    <row r="190" spans="1:3">
      <c r="A190" s="4" t="s">
        <v>638</v>
      </c>
      <c r="B190" s="5" t="n">
        <v>147</v>
      </c>
      <c r="C190" s="5" t="n">
        <v>132</v>
      </c>
    </row>
    <row r="191" spans="1:3">
      <c r="A191" s="4" t="s">
        <v>867</v>
      </c>
    </row>
    <row r="192" spans="1:3">
      <c r="A192" s="3" t="s">
        <v>839</v>
      </c>
    </row>
    <row r="193" spans="1:3">
      <c r="A193" s="4" t="s">
        <v>840</v>
      </c>
      <c r="B193" s="5" t="n">
        <v>107</v>
      </c>
      <c r="C193" s="5" t="n">
        <v>286</v>
      </c>
    </row>
    <row r="194" spans="1:3">
      <c r="A194" s="4" t="s">
        <v>841</v>
      </c>
      <c r="B194" s="5" t="n">
        <v>33334</v>
      </c>
      <c r="C194" s="5" t="n">
        <v>14381</v>
      </c>
    </row>
    <row r="195" spans="1:3">
      <c r="A195" s="4" t="s">
        <v>842</v>
      </c>
      <c r="B195" s="5" t="n">
        <v>33441</v>
      </c>
      <c r="C195" s="5" t="n">
        <v>14667</v>
      </c>
    </row>
    <row r="196" spans="1:3">
      <c r="A196" s="4" t="s">
        <v>843</v>
      </c>
      <c r="B196" s="5" t="n">
        <v>4</v>
      </c>
      <c r="C196" s="5" t="n">
        <v>0</v>
      </c>
    </row>
    <row r="197" spans="1:3">
      <c r="A197" s="4" t="s">
        <v>638</v>
      </c>
      <c r="B197" s="5" t="n">
        <v>5</v>
      </c>
      <c r="C197" s="5" t="n">
        <v>43</v>
      </c>
    </row>
    <row r="198" spans="1:3">
      <c r="A198" s="4" t="s">
        <v>868</v>
      </c>
    </row>
    <row r="199" spans="1:3">
      <c r="A199" s="3" t="s">
        <v>839</v>
      </c>
    </row>
    <row r="200" spans="1:3">
      <c r="A200" s="4" t="s">
        <v>840</v>
      </c>
      <c r="B200" s="5" t="n">
        <v>13368</v>
      </c>
      <c r="C200" s="5" t="n">
        <v>23524</v>
      </c>
    </row>
    <row r="201" spans="1:3">
      <c r="A201" s="4" t="s">
        <v>869</v>
      </c>
    </row>
    <row r="202" spans="1:3">
      <c r="A202" s="3" t="s">
        <v>839</v>
      </c>
    </row>
    <row r="203" spans="1:3">
      <c r="A203" s="4" t="s">
        <v>840</v>
      </c>
      <c r="B203" s="5" t="n">
        <v>5586</v>
      </c>
      <c r="C203" s="5" t="n">
        <v>15972</v>
      </c>
    </row>
    <row r="204" spans="1:3">
      <c r="A204" s="4" t="s">
        <v>870</v>
      </c>
    </row>
    <row r="205" spans="1:3">
      <c r="A205" s="3" t="s">
        <v>839</v>
      </c>
    </row>
    <row r="206" spans="1:3">
      <c r="A206" s="4" t="s">
        <v>840</v>
      </c>
      <c r="B206" s="5" t="n">
        <v>713</v>
      </c>
      <c r="C206" s="5" t="n">
        <v>3294</v>
      </c>
    </row>
    <row r="207" spans="1:3">
      <c r="A207" s="4" t="s">
        <v>871</v>
      </c>
    </row>
    <row r="208" spans="1:3">
      <c r="A208" s="3" t="s">
        <v>839</v>
      </c>
    </row>
    <row r="209" spans="1:3">
      <c r="A209" s="4" t="s">
        <v>840</v>
      </c>
      <c r="B209" s="5" t="n">
        <v>4548</v>
      </c>
      <c r="C209" s="5" t="n">
        <v>6141</v>
      </c>
    </row>
    <row r="210" spans="1:3">
      <c r="A210" s="4" t="s">
        <v>872</v>
      </c>
    </row>
    <row r="211" spans="1:3">
      <c r="A211" s="3" t="s">
        <v>839</v>
      </c>
    </row>
    <row r="212" spans="1:3">
      <c r="A212" s="4" t="s">
        <v>840</v>
      </c>
      <c r="B212" s="5" t="n">
        <v>325</v>
      </c>
      <c r="C212" s="5" t="n">
        <v>6537</v>
      </c>
    </row>
    <row r="213" spans="1:3">
      <c r="A213" s="4" t="s">
        <v>873</v>
      </c>
    </row>
    <row r="214" spans="1:3">
      <c r="A214" s="3" t="s">
        <v>839</v>
      </c>
    </row>
    <row r="215" spans="1:3">
      <c r="A215" s="4" t="s">
        <v>840</v>
      </c>
      <c r="B215" s="5" t="n">
        <v>6727</v>
      </c>
      <c r="C215" s="5" t="n">
        <v>5415</v>
      </c>
    </row>
    <row r="216" spans="1:3">
      <c r="A216" s="4" t="s">
        <v>874</v>
      </c>
    </row>
    <row r="217" spans="1:3">
      <c r="A217" s="3" t="s">
        <v>839</v>
      </c>
    </row>
    <row r="218" spans="1:3">
      <c r="A218" s="4" t="s">
        <v>840</v>
      </c>
      <c r="B218" s="5" t="n">
        <v>2325</v>
      </c>
      <c r="C218" s="5" t="n">
        <v>1344</v>
      </c>
    </row>
    <row r="219" spans="1:3">
      <c r="A219" s="4" t="s">
        <v>875</v>
      </c>
    </row>
    <row r="220" spans="1:3">
      <c r="A220" s="3" t="s">
        <v>839</v>
      </c>
    </row>
    <row r="221" spans="1:3">
      <c r="A221" s="4" t="s">
        <v>840</v>
      </c>
      <c r="B221" s="5" t="n">
        <v>3577</v>
      </c>
      <c r="C221" s="5" t="n">
        <v>3214</v>
      </c>
    </row>
    <row r="222" spans="1:3">
      <c r="A222" s="4" t="s">
        <v>876</v>
      </c>
    </row>
    <row r="223" spans="1:3">
      <c r="A223" s="3" t="s">
        <v>839</v>
      </c>
    </row>
    <row r="224" spans="1:3">
      <c r="A224" s="4" t="s">
        <v>840</v>
      </c>
      <c r="B224" s="5" t="n">
        <v>825</v>
      </c>
      <c r="C224" s="5" t="n">
        <v>857</v>
      </c>
    </row>
    <row r="225" spans="1:3">
      <c r="A225" s="4" t="s">
        <v>877</v>
      </c>
    </row>
    <row r="226" spans="1:3">
      <c r="A226" s="3" t="s">
        <v>839</v>
      </c>
    </row>
    <row r="227" spans="1:3">
      <c r="A227" s="4" t="s">
        <v>840</v>
      </c>
      <c r="B227" s="5" t="n">
        <v>1055</v>
      </c>
      <c r="C227" s="5" t="n">
        <v>2137</v>
      </c>
    </row>
    <row r="228" spans="1:3">
      <c r="A228" s="4" t="s">
        <v>878</v>
      </c>
    </row>
    <row r="229" spans="1:3">
      <c r="A229" s="3" t="s">
        <v>839</v>
      </c>
    </row>
    <row r="230" spans="1:3">
      <c r="A230" s="4" t="s">
        <v>840</v>
      </c>
      <c r="B230" s="5" t="n">
        <v>628</v>
      </c>
      <c r="C230" s="5" t="n">
        <v>1256</v>
      </c>
    </row>
    <row r="231" spans="1:3">
      <c r="A231" s="4" t="s">
        <v>879</v>
      </c>
    </row>
    <row r="232" spans="1:3">
      <c r="A232" s="3" t="s">
        <v>839</v>
      </c>
    </row>
    <row r="233" spans="1:3">
      <c r="A233" s="4" t="s">
        <v>840</v>
      </c>
      <c r="B233" s="5" t="n">
        <v>348</v>
      </c>
      <c r="C233" s="5" t="n">
        <v>643</v>
      </c>
    </row>
    <row r="234" spans="1:3">
      <c r="A234" s="4" t="s">
        <v>880</v>
      </c>
    </row>
    <row r="235" spans="1:3">
      <c r="A235" s="3" t="s">
        <v>839</v>
      </c>
    </row>
    <row r="236" spans="1:3">
      <c r="A236" s="4" t="s">
        <v>840</v>
      </c>
      <c r="B236" s="5" t="n">
        <v>79</v>
      </c>
      <c r="C236" s="5" t="n">
        <v>238</v>
      </c>
    </row>
    <row r="237" spans="1:3">
      <c r="A237" s="4" t="s">
        <v>881</v>
      </c>
    </row>
    <row r="238" spans="1:3">
      <c r="A238" s="3" t="s">
        <v>839</v>
      </c>
    </row>
    <row r="239" spans="1:3">
      <c r="A239" s="4" t="s">
        <v>840</v>
      </c>
      <c r="B239" s="5" t="n">
        <v>3221</v>
      </c>
      <c r="C239" s="5" t="n">
        <v>6869</v>
      </c>
    </row>
    <row r="240" spans="1:3">
      <c r="A240" s="4" t="s">
        <v>882</v>
      </c>
    </row>
    <row r="241" spans="1:3">
      <c r="A241" s="3" t="s">
        <v>839</v>
      </c>
    </row>
    <row r="242" spans="1:3">
      <c r="A242" s="4" t="s">
        <v>840</v>
      </c>
      <c r="B242" s="5" t="n">
        <v>42</v>
      </c>
      <c r="C242" s="5" t="n">
        <v>3311</v>
      </c>
    </row>
    <row r="243" spans="1:3">
      <c r="A243" s="4" t="s">
        <v>883</v>
      </c>
    </row>
    <row r="244" spans="1:3">
      <c r="A244" s="3" t="s">
        <v>839</v>
      </c>
    </row>
    <row r="245" spans="1:3">
      <c r="A245" s="4" t="s">
        <v>840</v>
      </c>
      <c r="B245" s="5" t="n">
        <v>0</v>
      </c>
      <c r="C245" s="5" t="n">
        <v>391</v>
      </c>
    </row>
    <row r="246" spans="1:3">
      <c r="A246" s="4" t="s">
        <v>884</v>
      </c>
    </row>
    <row r="247" spans="1:3">
      <c r="A247" s="3" t="s">
        <v>839</v>
      </c>
    </row>
    <row r="248" spans="1:3">
      <c r="A248" s="4" t="s">
        <v>840</v>
      </c>
      <c r="B248" s="5" t="n">
        <v>42</v>
      </c>
      <c r="C248" s="5" t="n">
        <v>2590</v>
      </c>
    </row>
    <row r="249" spans="1:3">
      <c r="A249" s="4" t="s">
        <v>885</v>
      </c>
    </row>
    <row r="250" spans="1:3">
      <c r="A250" s="3" t="s">
        <v>839</v>
      </c>
    </row>
    <row r="251" spans="1:3">
      <c r="A251" s="4" t="s">
        <v>840</v>
      </c>
      <c r="B251" s="5" t="n">
        <v>0</v>
      </c>
      <c r="C251" s="5" t="n">
        <v>330</v>
      </c>
    </row>
    <row r="252" spans="1:3">
      <c r="A252" s="4" t="s">
        <v>886</v>
      </c>
    </row>
    <row r="253" spans="1:3">
      <c r="A253" s="3" t="s">
        <v>839</v>
      </c>
    </row>
    <row r="254" spans="1:3">
      <c r="A254" s="4" t="s">
        <v>840</v>
      </c>
      <c r="B254" s="5" t="n">
        <v>2806</v>
      </c>
      <c r="C254" s="5" t="n">
        <v>3353</v>
      </c>
    </row>
    <row r="255" spans="1:3">
      <c r="A255" s="4" t="s">
        <v>887</v>
      </c>
    </row>
    <row r="256" spans="1:3">
      <c r="A256" s="3" t="s">
        <v>839</v>
      </c>
    </row>
    <row r="257" spans="1:3">
      <c r="A257" s="4" t="s">
        <v>840</v>
      </c>
      <c r="B257" s="5" t="n">
        <v>1096</v>
      </c>
      <c r="C257" s="5" t="n">
        <v>597</v>
      </c>
    </row>
    <row r="258" spans="1:3">
      <c r="A258" s="4" t="s">
        <v>888</v>
      </c>
    </row>
    <row r="259" spans="1:3">
      <c r="A259" s="3" t="s">
        <v>839</v>
      </c>
    </row>
    <row r="260" spans="1:3">
      <c r="A260" s="4" t="s">
        <v>840</v>
      </c>
      <c r="B260" s="5" t="n">
        <v>1549</v>
      </c>
      <c r="C260" s="5" t="n">
        <v>2494</v>
      </c>
    </row>
    <row r="261" spans="1:3">
      <c r="A261" s="4" t="s">
        <v>889</v>
      </c>
    </row>
    <row r="262" spans="1:3">
      <c r="A262" s="3" t="s">
        <v>839</v>
      </c>
    </row>
    <row r="263" spans="1:3">
      <c r="A263" s="4" t="s">
        <v>840</v>
      </c>
      <c r="B263" s="5" t="n">
        <v>161</v>
      </c>
      <c r="C263" s="5" t="n">
        <v>262</v>
      </c>
    </row>
    <row r="264" spans="1:3">
      <c r="A264" s="4" t="s">
        <v>890</v>
      </c>
    </row>
    <row r="265" spans="1:3">
      <c r="A265" s="3" t="s">
        <v>839</v>
      </c>
    </row>
    <row r="266" spans="1:3">
      <c r="A266" s="4" t="s">
        <v>840</v>
      </c>
      <c r="B266" s="5" t="n">
        <v>373</v>
      </c>
      <c r="C266" s="5" t="n">
        <v>205</v>
      </c>
    </row>
    <row r="267" spans="1:3">
      <c r="A267" s="4" t="s">
        <v>891</v>
      </c>
    </row>
    <row r="268" spans="1:3">
      <c r="A268" s="3" t="s">
        <v>839</v>
      </c>
    </row>
    <row r="269" spans="1:3">
      <c r="A269" s="4" t="s">
        <v>840</v>
      </c>
      <c r="B269" s="5" t="n">
        <v>303</v>
      </c>
      <c r="C269" s="5" t="n">
        <v>166</v>
      </c>
    </row>
    <row r="270" spans="1:3">
      <c r="A270" s="4" t="s">
        <v>892</v>
      </c>
    </row>
    <row r="271" spans="1:3">
      <c r="A271" s="3" t="s">
        <v>839</v>
      </c>
    </row>
    <row r="272" spans="1:3">
      <c r="A272" s="4" t="s">
        <v>840</v>
      </c>
      <c r="B272" s="5" t="n">
        <v>50</v>
      </c>
      <c r="C272" s="5" t="n">
        <v>19</v>
      </c>
    </row>
    <row r="273" spans="1:3">
      <c r="A273" s="4" t="s">
        <v>893</v>
      </c>
    </row>
    <row r="274" spans="1:3">
      <c r="A274" s="3" t="s">
        <v>839</v>
      </c>
    </row>
    <row r="275" spans="1:3">
      <c r="A275" s="4" t="s">
        <v>840</v>
      </c>
      <c r="B275" s="5" t="n">
        <v>20</v>
      </c>
      <c r="C275" s="5" t="n">
        <v>20</v>
      </c>
    </row>
    <row r="276" spans="1:3">
      <c r="A276" s="4" t="s">
        <v>894</v>
      </c>
    </row>
    <row r="277" spans="1:3">
      <c r="A277" s="3" t="s">
        <v>839</v>
      </c>
    </row>
    <row r="278" spans="1:3">
      <c r="A278" s="4" t="s">
        <v>840</v>
      </c>
      <c r="B278" s="5" t="n">
        <v>13926</v>
      </c>
      <c r="C278" s="5" t="n">
        <v>14418</v>
      </c>
    </row>
    <row r="279" spans="1:3">
      <c r="A279" s="4" t="s">
        <v>895</v>
      </c>
    </row>
    <row r="280" spans="1:3">
      <c r="A280" s="3" t="s">
        <v>839</v>
      </c>
    </row>
    <row r="281" spans="1:3">
      <c r="A281" s="4" t="s">
        <v>840</v>
      </c>
      <c r="B281" s="5" t="n">
        <v>2383</v>
      </c>
      <c r="C281" s="5" t="n">
        <v>2703</v>
      </c>
    </row>
    <row r="282" spans="1:3">
      <c r="A282" s="4" t="s">
        <v>896</v>
      </c>
    </row>
    <row r="283" spans="1:3">
      <c r="A283" s="3" t="s">
        <v>839</v>
      </c>
    </row>
    <row r="284" spans="1:3">
      <c r="A284" s="4" t="s">
        <v>840</v>
      </c>
      <c r="B284" s="5" t="n">
        <v>1743</v>
      </c>
      <c r="C284" s="5" t="n">
        <v>1843</v>
      </c>
    </row>
    <row r="285" spans="1:3">
      <c r="A285" s="4" t="s">
        <v>897</v>
      </c>
    </row>
    <row r="286" spans="1:3">
      <c r="A286" s="3" t="s">
        <v>839</v>
      </c>
    </row>
    <row r="287" spans="1:3">
      <c r="A287" s="4" t="s">
        <v>840</v>
      </c>
      <c r="B287" s="5" t="n">
        <v>0</v>
      </c>
      <c r="C287" s="5" t="n">
        <v>0</v>
      </c>
    </row>
    <row r="288" spans="1:3">
      <c r="A288" s="4" t="s">
        <v>898</v>
      </c>
    </row>
    <row r="289" spans="1:3">
      <c r="A289" s="3" t="s">
        <v>839</v>
      </c>
    </row>
    <row r="290" spans="1:3">
      <c r="A290" s="4" t="s">
        <v>840</v>
      </c>
      <c r="B290" s="5" t="n">
        <v>640</v>
      </c>
      <c r="C290" s="5" t="n">
        <v>860</v>
      </c>
    </row>
    <row r="291" spans="1:3">
      <c r="A291" s="4" t="s">
        <v>899</v>
      </c>
    </row>
    <row r="292" spans="1:3">
      <c r="A292" s="3" t="s">
        <v>839</v>
      </c>
    </row>
    <row r="293" spans="1:3">
      <c r="A293" s="4" t="s">
        <v>840</v>
      </c>
      <c r="B293" s="5" t="n">
        <v>10030</v>
      </c>
      <c r="C293" s="5" t="n">
        <v>10927</v>
      </c>
    </row>
    <row r="294" spans="1:3">
      <c r="A294" s="4" t="s">
        <v>900</v>
      </c>
    </row>
    <row r="295" spans="1:3">
      <c r="A295" s="3" t="s">
        <v>839</v>
      </c>
    </row>
    <row r="296" spans="1:3">
      <c r="A296" s="4" t="s">
        <v>840</v>
      </c>
      <c r="B296" s="5" t="n">
        <v>4357</v>
      </c>
      <c r="C296" s="5" t="n">
        <v>7724</v>
      </c>
    </row>
    <row r="297" spans="1:3">
      <c r="A297" s="4" t="s">
        <v>901</v>
      </c>
    </row>
    <row r="298" spans="1:3">
      <c r="A298" s="3" t="s">
        <v>839</v>
      </c>
    </row>
    <row r="299" spans="1:3">
      <c r="A299" s="4" t="s">
        <v>840</v>
      </c>
      <c r="B299" s="5" t="n">
        <v>5673</v>
      </c>
      <c r="C299" s="5" t="n">
        <v>3203</v>
      </c>
    </row>
    <row r="300" spans="1:3">
      <c r="A300" s="4" t="s">
        <v>902</v>
      </c>
    </row>
    <row r="301" spans="1:3">
      <c r="A301" s="3" t="s">
        <v>839</v>
      </c>
    </row>
    <row r="302" spans="1:3">
      <c r="A302" s="4" t="s">
        <v>840</v>
      </c>
      <c r="B302" s="5" t="n">
        <v>0</v>
      </c>
      <c r="C302" s="5" t="n">
        <v>0</v>
      </c>
    </row>
    <row r="303" spans="1:3">
      <c r="A303" s="4" t="s">
        <v>903</v>
      </c>
    </row>
    <row r="304" spans="1:3">
      <c r="A304" s="3" t="s">
        <v>839</v>
      </c>
    </row>
    <row r="305" spans="1:3">
      <c r="A305" s="4" t="s">
        <v>840</v>
      </c>
      <c r="B305" s="5" t="n">
        <v>1513</v>
      </c>
      <c r="C305" s="5" t="n">
        <v>788</v>
      </c>
    </row>
    <row r="306" spans="1:3">
      <c r="A306" s="4" t="s">
        <v>904</v>
      </c>
    </row>
    <row r="307" spans="1:3">
      <c r="A307" s="3" t="s">
        <v>839</v>
      </c>
    </row>
    <row r="308" spans="1:3">
      <c r="A308" s="4" t="s">
        <v>840</v>
      </c>
      <c r="B308" s="5" t="n">
        <v>1033</v>
      </c>
      <c r="C308" s="5" t="n">
        <v>728</v>
      </c>
    </row>
    <row r="309" spans="1:3">
      <c r="A309" s="4" t="s">
        <v>905</v>
      </c>
    </row>
    <row r="310" spans="1:3">
      <c r="A310" s="3" t="s">
        <v>839</v>
      </c>
    </row>
    <row r="311" spans="1:3">
      <c r="A311" s="4" t="s">
        <v>840</v>
      </c>
      <c r="B311" s="5" t="n">
        <v>472</v>
      </c>
      <c r="C311" s="5" t="n">
        <v>32</v>
      </c>
    </row>
    <row r="312" spans="1:3">
      <c r="A312" s="4" t="s">
        <v>906</v>
      </c>
    </row>
    <row r="313" spans="1:3">
      <c r="A313" s="3" t="s">
        <v>839</v>
      </c>
    </row>
    <row r="314" spans="1:3">
      <c r="A314" s="4" t="s">
        <v>840</v>
      </c>
      <c r="B314" s="5" t="n">
        <v>8</v>
      </c>
      <c r="C314" s="5" t="n">
        <v>28</v>
      </c>
    </row>
    <row r="315" spans="1:3">
      <c r="A315" s="4" t="s">
        <v>666</v>
      </c>
    </row>
    <row r="316" spans="1:3">
      <c r="A316" s="3" t="s">
        <v>839</v>
      </c>
    </row>
    <row r="317" spans="1:3">
      <c r="A317" s="4" t="s">
        <v>840</v>
      </c>
      <c r="B317" s="5" t="n">
        <v>17965</v>
      </c>
      <c r="C317" s="5" t="n">
        <v>5893</v>
      </c>
    </row>
    <row r="318" spans="1:3">
      <c r="A318" s="4" t="s">
        <v>841</v>
      </c>
      <c r="B318" s="5" t="n">
        <v>442177</v>
      </c>
      <c r="C318" s="5" t="n">
        <v>234164</v>
      </c>
    </row>
    <row r="319" spans="1:3">
      <c r="A319" s="4" t="s">
        <v>842</v>
      </c>
      <c r="B319" s="5" t="n">
        <v>460142</v>
      </c>
      <c r="C319" s="5" t="n">
        <v>240057</v>
      </c>
    </row>
    <row r="320" spans="1:3">
      <c r="A320" s="4" t="s">
        <v>843</v>
      </c>
      <c r="B320" s="5" t="n">
        <v>11906</v>
      </c>
      <c r="C320" s="5" t="n">
        <v>2795</v>
      </c>
    </row>
    <row r="321" spans="1:3">
      <c r="A321" s="4" t="s">
        <v>638</v>
      </c>
      <c r="B321" s="5" t="n">
        <v>2092</v>
      </c>
      <c r="C321" s="5" t="n">
        <v>1997</v>
      </c>
    </row>
    <row r="322" spans="1:3">
      <c r="A322" s="4" t="s">
        <v>667</v>
      </c>
    </row>
    <row r="323" spans="1:3">
      <c r="A323" s="3" t="s">
        <v>839</v>
      </c>
    </row>
    <row r="324" spans="1:3">
      <c r="A324" s="4" t="s">
        <v>842</v>
      </c>
      <c r="B324" s="5" t="n">
        <v>139705</v>
      </c>
      <c r="C324" s="5" t="n">
        <v>105577</v>
      </c>
    </row>
    <row r="325" spans="1:3">
      <c r="A325" s="4" t="s">
        <v>668</v>
      </c>
    </row>
    <row r="326" spans="1:3">
      <c r="A326" s="3" t="s">
        <v>839</v>
      </c>
    </row>
    <row r="327" spans="1:3">
      <c r="A327" s="4" t="s">
        <v>842</v>
      </c>
      <c r="B327" s="5" t="n">
        <v>49697</v>
      </c>
      <c r="C327" s="5" t="n">
        <v>24749</v>
      </c>
    </row>
    <row r="328" spans="1:3">
      <c r="A328" s="4" t="s">
        <v>669</v>
      </c>
    </row>
    <row r="329" spans="1:3">
      <c r="A329" s="3" t="s">
        <v>839</v>
      </c>
    </row>
    <row r="330" spans="1:3">
      <c r="A330" s="4" t="s">
        <v>842</v>
      </c>
      <c r="B330" s="5" t="n">
        <v>34447</v>
      </c>
      <c r="C330" s="5" t="n">
        <v>0</v>
      </c>
    </row>
    <row r="331" spans="1:3">
      <c r="A331" s="4" t="s">
        <v>670</v>
      </c>
    </row>
    <row r="332" spans="1:3">
      <c r="A332" s="3" t="s">
        <v>839</v>
      </c>
    </row>
    <row r="333" spans="1:3">
      <c r="A333" s="4" t="s">
        <v>842</v>
      </c>
      <c r="B333" s="5" t="n">
        <v>34002</v>
      </c>
      <c r="C333" s="5" t="n">
        <v>8179</v>
      </c>
    </row>
    <row r="334" spans="1:3">
      <c r="A334" s="4" t="s">
        <v>671</v>
      </c>
    </row>
    <row r="335" spans="1:3">
      <c r="A335" s="3" t="s">
        <v>839</v>
      </c>
    </row>
    <row r="336" spans="1:3">
      <c r="A336" s="4" t="s">
        <v>842</v>
      </c>
      <c r="B336" s="5" t="n">
        <v>3573</v>
      </c>
      <c r="C336" s="5" t="n">
        <v>4514</v>
      </c>
    </row>
    <row r="337" spans="1:3">
      <c r="A337" s="4" t="s">
        <v>672</v>
      </c>
    </row>
    <row r="338" spans="1:3">
      <c r="A338" s="3" t="s">
        <v>839</v>
      </c>
    </row>
    <row r="339" spans="1:3">
      <c r="A339" s="4" t="s">
        <v>842</v>
      </c>
      <c r="B339" s="5" t="n">
        <v>0</v>
      </c>
      <c r="C339" s="5" t="n">
        <v>0</v>
      </c>
    </row>
    <row r="340" spans="1:3">
      <c r="A340" s="4" t="s">
        <v>673</v>
      </c>
    </row>
    <row r="341" spans="1:3">
      <c r="A341" s="3" t="s">
        <v>839</v>
      </c>
    </row>
    <row r="342" spans="1:3">
      <c r="A342" s="4" t="s">
        <v>842</v>
      </c>
      <c r="B342" s="5" t="n">
        <v>146208</v>
      </c>
      <c r="C342" s="5" t="n">
        <v>55168</v>
      </c>
    </row>
    <row r="343" spans="1:3">
      <c r="A343" s="4" t="s">
        <v>674</v>
      </c>
    </row>
    <row r="344" spans="1:3">
      <c r="A344" s="3" t="s">
        <v>839</v>
      </c>
    </row>
    <row r="345" spans="1:3">
      <c r="A345" s="4" t="s">
        <v>842</v>
      </c>
      <c r="B345" s="5" t="n">
        <v>52402</v>
      </c>
      <c r="C345" s="5" t="n">
        <v>41765</v>
      </c>
    </row>
    <row r="346" spans="1:3">
      <c r="A346" s="4" t="s">
        <v>675</v>
      </c>
    </row>
    <row r="347" spans="1:3">
      <c r="A347" s="3" t="s">
        <v>839</v>
      </c>
    </row>
    <row r="348" spans="1:3">
      <c r="A348" s="4" t="s">
        <v>842</v>
      </c>
      <c r="B348" s="5" t="n">
        <v>108</v>
      </c>
      <c r="C348" s="5" t="n">
        <v>105</v>
      </c>
    </row>
    <row r="349" spans="1:3">
      <c r="A349" s="4" t="s">
        <v>676</v>
      </c>
    </row>
    <row r="350" spans="1:3">
      <c r="A350" s="3" t="s">
        <v>839</v>
      </c>
    </row>
    <row r="351" spans="1:3">
      <c r="A351" s="4" t="s">
        <v>840</v>
      </c>
      <c r="B351" s="5" t="n">
        <v>10228</v>
      </c>
      <c r="C351" s="5" t="n">
        <v>1667</v>
      </c>
    </row>
    <row r="352" spans="1:3">
      <c r="A352" s="4" t="s">
        <v>841</v>
      </c>
      <c r="B352" s="5" t="n">
        <v>213621</v>
      </c>
      <c r="C352" s="5" t="n">
        <v>128659</v>
      </c>
    </row>
    <row r="353" spans="1:3">
      <c r="A353" s="4" t="s">
        <v>842</v>
      </c>
      <c r="B353" s="5" t="n">
        <v>223849</v>
      </c>
      <c r="C353" s="5" t="n">
        <v>130326</v>
      </c>
    </row>
    <row r="354" spans="1:3">
      <c r="A354" s="4" t="s">
        <v>843</v>
      </c>
      <c r="B354" s="5" t="n">
        <v>9319</v>
      </c>
      <c r="C354" s="5" t="n">
        <v>589</v>
      </c>
    </row>
    <row r="355" spans="1:3">
      <c r="A355" s="4" t="s">
        <v>638</v>
      </c>
      <c r="B355" s="5" t="n">
        <v>122</v>
      </c>
      <c r="C355" s="5" t="n">
        <v>131</v>
      </c>
    </row>
    <row r="356" spans="1:3">
      <c r="A356" s="4" t="s">
        <v>677</v>
      </c>
    </row>
    <row r="357" spans="1:3">
      <c r="A357" s="3" t="s">
        <v>839</v>
      </c>
    </row>
    <row r="358" spans="1:3">
      <c r="A358" s="4" t="s">
        <v>840</v>
      </c>
      <c r="B358" s="5" t="n">
        <v>9724</v>
      </c>
      <c r="C358" s="5" t="n">
        <v>1664</v>
      </c>
    </row>
    <row r="359" spans="1:3">
      <c r="A359" s="4" t="s">
        <v>841</v>
      </c>
      <c r="B359" s="5" t="n">
        <v>129981</v>
      </c>
      <c r="C359" s="5" t="n">
        <v>103913</v>
      </c>
    </row>
    <row r="360" spans="1:3">
      <c r="A360" s="4" t="s">
        <v>842</v>
      </c>
      <c r="B360" s="5" t="n">
        <v>139705</v>
      </c>
      <c r="C360" s="5" t="n">
        <v>105577</v>
      </c>
    </row>
    <row r="361" spans="1:3">
      <c r="A361" s="4" t="s">
        <v>843</v>
      </c>
      <c r="B361" s="5" t="n">
        <v>9319</v>
      </c>
      <c r="C361" s="5" t="n">
        <v>586</v>
      </c>
    </row>
    <row r="362" spans="1:3">
      <c r="A362" s="4" t="s">
        <v>638</v>
      </c>
      <c r="B362" s="5" t="n">
        <v>122</v>
      </c>
      <c r="C362" s="5" t="n">
        <v>131</v>
      </c>
    </row>
    <row r="363" spans="1:3">
      <c r="A363" s="4" t="s">
        <v>678</v>
      </c>
    </row>
    <row r="364" spans="1:3">
      <c r="A364" s="3" t="s">
        <v>839</v>
      </c>
    </row>
    <row r="365" spans="1:3">
      <c r="A365" s="4" t="s">
        <v>840</v>
      </c>
      <c r="B365" s="5" t="n">
        <v>504</v>
      </c>
      <c r="C365" s="5" t="n">
        <v>3</v>
      </c>
    </row>
    <row r="366" spans="1:3">
      <c r="A366" s="4" t="s">
        <v>841</v>
      </c>
      <c r="B366" s="5" t="n">
        <v>49193</v>
      </c>
      <c r="C366" s="5" t="n">
        <v>24746</v>
      </c>
    </row>
    <row r="367" spans="1:3">
      <c r="A367" s="4" t="s">
        <v>842</v>
      </c>
      <c r="B367" s="5" t="n">
        <v>49697</v>
      </c>
      <c r="C367" s="5" t="n">
        <v>24749</v>
      </c>
    </row>
    <row r="368" spans="1:3">
      <c r="A368" s="4" t="s">
        <v>843</v>
      </c>
      <c r="B368" s="5" t="n">
        <v>0</v>
      </c>
      <c r="C368" s="5" t="n">
        <v>3</v>
      </c>
    </row>
    <row r="369" spans="1:3">
      <c r="A369" s="4" t="s">
        <v>638</v>
      </c>
      <c r="B369" s="5" t="n">
        <v>0</v>
      </c>
      <c r="C369" s="5" t="n">
        <v>0</v>
      </c>
    </row>
    <row r="370" spans="1:3">
      <c r="A370" s="4" t="s">
        <v>679</v>
      </c>
    </row>
    <row r="371" spans="1:3">
      <c r="A371" s="3" t="s">
        <v>839</v>
      </c>
    </row>
    <row r="372" spans="1:3">
      <c r="A372" s="4" t="s">
        <v>840</v>
      </c>
      <c r="B372" s="5" t="n">
        <v>0</v>
      </c>
    </row>
    <row r="373" spans="1:3">
      <c r="A373" s="4" t="s">
        <v>841</v>
      </c>
      <c r="B373" s="5" t="n">
        <v>34447</v>
      </c>
    </row>
    <row r="374" spans="1:3">
      <c r="A374" s="4" t="s">
        <v>842</v>
      </c>
      <c r="B374" s="5" t="n">
        <v>34447</v>
      </c>
    </row>
    <row r="375" spans="1:3">
      <c r="A375" s="4" t="s">
        <v>843</v>
      </c>
      <c r="B375" s="5" t="n">
        <v>0</v>
      </c>
    </row>
    <row r="376" spans="1:3">
      <c r="A376" s="4" t="s">
        <v>638</v>
      </c>
      <c r="B376" s="5" t="n">
        <v>0</v>
      </c>
    </row>
    <row r="377" spans="1:3">
      <c r="A377" s="4" t="s">
        <v>907</v>
      </c>
    </row>
    <row r="378" spans="1:3">
      <c r="A378" s="3" t="s">
        <v>839</v>
      </c>
    </row>
    <row r="379" spans="1:3">
      <c r="A379" s="4" t="s">
        <v>840</v>
      </c>
      <c r="B379" s="5" t="n">
        <v>2430</v>
      </c>
      <c r="C379" s="5" t="n">
        <v>1079</v>
      </c>
    </row>
    <row r="380" spans="1:3">
      <c r="A380" s="4" t="s">
        <v>841</v>
      </c>
      <c r="B380" s="5" t="n">
        <v>35145</v>
      </c>
      <c r="C380" s="5" t="n">
        <v>11614</v>
      </c>
    </row>
    <row r="381" spans="1:3">
      <c r="A381" s="4" t="s">
        <v>842</v>
      </c>
      <c r="B381" s="5" t="n">
        <v>37575</v>
      </c>
      <c r="C381" s="5" t="n">
        <v>12693</v>
      </c>
    </row>
    <row r="382" spans="1:3">
      <c r="A382" s="4" t="s">
        <v>843</v>
      </c>
      <c r="B382" s="5" t="n">
        <v>11</v>
      </c>
      <c r="C382" s="5" t="n">
        <v>30</v>
      </c>
    </row>
    <row r="383" spans="1:3">
      <c r="A383" s="4" t="s">
        <v>638</v>
      </c>
      <c r="B383" s="5" t="n">
        <v>1194</v>
      </c>
      <c r="C383" s="5" t="n">
        <v>1254</v>
      </c>
    </row>
    <row r="384" spans="1:3">
      <c r="A384" s="4" t="s">
        <v>908</v>
      </c>
    </row>
    <row r="385" spans="1:3">
      <c r="A385" s="3" t="s">
        <v>839</v>
      </c>
    </row>
    <row r="386" spans="1:3">
      <c r="A386" s="4" t="s">
        <v>840</v>
      </c>
      <c r="B386" s="5" t="n">
        <v>2420</v>
      </c>
      <c r="C386" s="5" t="n">
        <v>1066</v>
      </c>
    </row>
    <row r="387" spans="1:3">
      <c r="A387" s="4" t="s">
        <v>841</v>
      </c>
      <c r="B387" s="5" t="n">
        <v>31582</v>
      </c>
      <c r="C387" s="5" t="n">
        <v>7113</v>
      </c>
    </row>
    <row r="388" spans="1:3">
      <c r="A388" s="4" t="s">
        <v>842</v>
      </c>
      <c r="B388" s="5" t="n">
        <v>34002</v>
      </c>
      <c r="C388" s="5" t="n">
        <v>8179</v>
      </c>
    </row>
    <row r="389" spans="1:3">
      <c r="A389" s="4" t="s">
        <v>843</v>
      </c>
      <c r="B389" s="5" t="n">
        <v>1</v>
      </c>
      <c r="C389" s="5" t="n">
        <v>17</v>
      </c>
    </row>
    <row r="390" spans="1:3">
      <c r="A390" s="4" t="s">
        <v>638</v>
      </c>
      <c r="B390" s="5" t="n">
        <v>1194</v>
      </c>
      <c r="C390" s="5" t="n">
        <v>1254</v>
      </c>
    </row>
    <row r="391" spans="1:3">
      <c r="A391" s="4" t="s">
        <v>909</v>
      </c>
    </row>
    <row r="392" spans="1:3">
      <c r="A392" s="3" t="s">
        <v>839</v>
      </c>
    </row>
    <row r="393" spans="1:3">
      <c r="A393" s="4" t="s">
        <v>840</v>
      </c>
      <c r="B393" s="5" t="n">
        <v>10</v>
      </c>
      <c r="C393" s="5" t="n">
        <v>13</v>
      </c>
    </row>
    <row r="394" spans="1:3">
      <c r="A394" s="4" t="s">
        <v>841</v>
      </c>
      <c r="B394" s="5" t="n">
        <v>3563</v>
      </c>
      <c r="C394" s="5" t="n">
        <v>4501</v>
      </c>
    </row>
    <row r="395" spans="1:3">
      <c r="A395" s="4" t="s">
        <v>842</v>
      </c>
      <c r="B395" s="5" t="n">
        <v>3573</v>
      </c>
      <c r="C395" s="5" t="n">
        <v>4514</v>
      </c>
    </row>
    <row r="396" spans="1:3">
      <c r="A396" s="4" t="s">
        <v>843</v>
      </c>
      <c r="B396" s="5" t="n">
        <v>10</v>
      </c>
      <c r="C396" s="5" t="n">
        <v>13</v>
      </c>
    </row>
    <row r="397" spans="1:3">
      <c r="A397" s="4" t="s">
        <v>638</v>
      </c>
      <c r="B397" s="5" t="n">
        <v>0</v>
      </c>
      <c r="C397" s="5" t="n">
        <v>0</v>
      </c>
    </row>
    <row r="398" spans="1:3">
      <c r="A398" s="4" t="s">
        <v>683</v>
      </c>
    </row>
    <row r="399" spans="1:3">
      <c r="A399" s="3" t="s">
        <v>839</v>
      </c>
    </row>
    <row r="400" spans="1:3">
      <c r="A400" s="4" t="s">
        <v>840</v>
      </c>
      <c r="B400" s="5" t="n">
        <v>5307</v>
      </c>
      <c r="C400" s="5" t="n">
        <v>3147</v>
      </c>
    </row>
    <row r="401" spans="1:3">
      <c r="A401" s="4" t="s">
        <v>841</v>
      </c>
      <c r="B401" s="5" t="n">
        <v>193411</v>
      </c>
      <c r="C401" s="5" t="n">
        <v>93891</v>
      </c>
    </row>
    <row r="402" spans="1:3">
      <c r="A402" s="4" t="s">
        <v>842</v>
      </c>
      <c r="B402" s="5" t="n">
        <v>198718</v>
      </c>
      <c r="C402" s="5" t="n">
        <v>97038</v>
      </c>
    </row>
    <row r="403" spans="1:3">
      <c r="A403" s="4" t="s">
        <v>843</v>
      </c>
      <c r="B403" s="5" t="n">
        <v>2576</v>
      </c>
      <c r="C403" s="5" t="n">
        <v>2176</v>
      </c>
    </row>
    <row r="404" spans="1:3">
      <c r="A404" s="4" t="s">
        <v>638</v>
      </c>
      <c r="B404" s="5" t="n">
        <v>776</v>
      </c>
      <c r="C404" s="5" t="n">
        <v>612</v>
      </c>
    </row>
    <row r="405" spans="1:3">
      <c r="A405" s="4" t="s">
        <v>684</v>
      </c>
    </row>
    <row r="406" spans="1:3">
      <c r="A406" s="3" t="s">
        <v>839</v>
      </c>
    </row>
    <row r="407" spans="1:3">
      <c r="A407" s="4" t="s">
        <v>840</v>
      </c>
      <c r="B407" s="5" t="n">
        <v>3973</v>
      </c>
      <c r="C407" s="5" t="n">
        <v>2453</v>
      </c>
    </row>
    <row r="408" spans="1:3">
      <c r="A408" s="4" t="s">
        <v>841</v>
      </c>
      <c r="B408" s="5" t="n">
        <v>142235</v>
      </c>
      <c r="C408" s="5" t="n">
        <v>52715</v>
      </c>
    </row>
    <row r="409" spans="1:3">
      <c r="A409" s="4" t="s">
        <v>842</v>
      </c>
      <c r="B409" s="5" t="n">
        <v>146208</v>
      </c>
      <c r="C409" s="5" t="n">
        <v>55168</v>
      </c>
    </row>
    <row r="410" spans="1:3">
      <c r="A410" s="4" t="s">
        <v>843</v>
      </c>
      <c r="B410" s="5" t="n">
        <v>2436</v>
      </c>
      <c r="C410" s="5" t="n">
        <v>1990</v>
      </c>
    </row>
    <row r="411" spans="1:3">
      <c r="A411" s="4" t="s">
        <v>638</v>
      </c>
      <c r="B411" s="5" t="n">
        <v>0</v>
      </c>
      <c r="C411" s="5" t="n">
        <v>0</v>
      </c>
    </row>
    <row r="412" spans="1:3">
      <c r="A412" s="4" t="s">
        <v>685</v>
      </c>
    </row>
    <row r="413" spans="1:3">
      <c r="A413" s="3" t="s">
        <v>839</v>
      </c>
    </row>
    <row r="414" spans="1:3">
      <c r="A414" s="4" t="s">
        <v>840</v>
      </c>
      <c r="B414" s="5" t="n">
        <v>1334</v>
      </c>
      <c r="C414" s="5" t="n">
        <v>694</v>
      </c>
    </row>
    <row r="415" spans="1:3">
      <c r="A415" s="4" t="s">
        <v>841</v>
      </c>
      <c r="B415" s="5" t="n">
        <v>51068</v>
      </c>
      <c r="C415" s="5" t="n">
        <v>41071</v>
      </c>
    </row>
    <row r="416" spans="1:3">
      <c r="A416" s="4" t="s">
        <v>842</v>
      </c>
      <c r="B416" s="5" t="n">
        <v>52402</v>
      </c>
      <c r="C416" s="5" t="n">
        <v>41765</v>
      </c>
    </row>
    <row r="417" spans="1:3">
      <c r="A417" s="4" t="s">
        <v>843</v>
      </c>
      <c r="B417" s="5" t="n">
        <v>140</v>
      </c>
      <c r="C417" s="5" t="n">
        <v>186</v>
      </c>
    </row>
    <row r="418" spans="1:3">
      <c r="A418" s="4" t="s">
        <v>638</v>
      </c>
      <c r="B418" s="5" t="n">
        <v>776</v>
      </c>
      <c r="C418" s="5" t="n">
        <v>612</v>
      </c>
    </row>
    <row r="419" spans="1:3">
      <c r="A419" s="4" t="s">
        <v>686</v>
      </c>
    </row>
    <row r="420" spans="1:3">
      <c r="A420" s="3" t="s">
        <v>839</v>
      </c>
    </row>
    <row r="421" spans="1:3">
      <c r="A421" s="4" t="s">
        <v>840</v>
      </c>
      <c r="B421" s="5" t="n">
        <v>0</v>
      </c>
      <c r="C421" s="5" t="n">
        <v>0</v>
      </c>
    </row>
    <row r="422" spans="1:3">
      <c r="A422" s="4" t="s">
        <v>841</v>
      </c>
      <c r="B422" s="5" t="n">
        <v>108</v>
      </c>
      <c r="C422" s="5" t="n">
        <v>105</v>
      </c>
    </row>
    <row r="423" spans="1:3">
      <c r="A423" s="4" t="s">
        <v>842</v>
      </c>
      <c r="B423" s="5" t="n">
        <v>108</v>
      </c>
      <c r="C423" s="5" t="n">
        <v>105</v>
      </c>
    </row>
    <row r="424" spans="1:3">
      <c r="A424" s="4" t="s">
        <v>843</v>
      </c>
      <c r="B424" s="5" t="n">
        <v>0</v>
      </c>
      <c r="C424" s="5" t="n">
        <v>0</v>
      </c>
    </row>
    <row r="425" spans="1:3">
      <c r="A425" s="4" t="s">
        <v>638</v>
      </c>
      <c r="B425" s="5" t="n">
        <v>0</v>
      </c>
      <c r="C425" s="5" t="n">
        <v>0</v>
      </c>
    </row>
    <row r="426" spans="1:3">
      <c r="A426" s="4" t="s">
        <v>910</v>
      </c>
    </row>
    <row r="427" spans="1:3">
      <c r="A427" s="3" t="s">
        <v>839</v>
      </c>
    </row>
    <row r="428" spans="1:3">
      <c r="A428" s="4" t="s">
        <v>840</v>
      </c>
      <c r="B428" s="5" t="n">
        <v>4472</v>
      </c>
      <c r="C428" s="5" t="n">
        <v>1516</v>
      </c>
    </row>
    <row r="429" spans="1:3">
      <c r="A429" s="4" t="s">
        <v>911</v>
      </c>
    </row>
    <row r="430" spans="1:3">
      <c r="A430" s="3" t="s">
        <v>839</v>
      </c>
    </row>
    <row r="431" spans="1:3">
      <c r="A431" s="4" t="s">
        <v>840</v>
      </c>
      <c r="B431" s="5" t="n">
        <v>750</v>
      </c>
      <c r="C431" s="5" t="n">
        <v>1008</v>
      </c>
    </row>
    <row r="432" spans="1:3">
      <c r="A432" s="4" t="s">
        <v>912</v>
      </c>
    </row>
    <row r="433" spans="1:3">
      <c r="A433" s="3" t="s">
        <v>839</v>
      </c>
    </row>
    <row r="434" spans="1:3">
      <c r="A434" s="4" t="s">
        <v>840</v>
      </c>
      <c r="B434" s="5" t="n">
        <v>246</v>
      </c>
      <c r="C434" s="5" t="n">
        <v>1008</v>
      </c>
    </row>
    <row r="435" spans="1:3">
      <c r="A435" s="4" t="s">
        <v>913</v>
      </c>
    </row>
    <row r="436" spans="1:3">
      <c r="A436" s="3" t="s">
        <v>839</v>
      </c>
    </row>
    <row r="437" spans="1:3">
      <c r="A437" s="4" t="s">
        <v>840</v>
      </c>
      <c r="B437" s="5" t="n">
        <v>504</v>
      </c>
      <c r="C437" s="5" t="n">
        <v>0</v>
      </c>
    </row>
    <row r="438" spans="1:3">
      <c r="A438" s="4" t="s">
        <v>914</v>
      </c>
    </row>
    <row r="439" spans="1:3">
      <c r="A439" s="3" t="s">
        <v>839</v>
      </c>
    </row>
    <row r="440" spans="1:3">
      <c r="A440" s="4" t="s">
        <v>840</v>
      </c>
      <c r="B440" s="5" t="n">
        <v>0</v>
      </c>
    </row>
    <row r="441" spans="1:3">
      <c r="A441" s="4" t="s">
        <v>915</v>
      </c>
    </row>
    <row r="442" spans="1:3">
      <c r="A442" s="3" t="s">
        <v>839</v>
      </c>
    </row>
    <row r="443" spans="1:3">
      <c r="A443" s="4" t="s">
        <v>840</v>
      </c>
      <c r="B443" s="5" t="n">
        <v>1567</v>
      </c>
      <c r="C443" s="5" t="n">
        <v>0</v>
      </c>
    </row>
    <row r="444" spans="1:3">
      <c r="A444" s="4" t="s">
        <v>916</v>
      </c>
    </row>
    <row r="445" spans="1:3">
      <c r="A445" s="3" t="s">
        <v>839</v>
      </c>
    </row>
    <row r="446" spans="1:3">
      <c r="A446" s="4" t="s">
        <v>840</v>
      </c>
      <c r="B446" s="5" t="n">
        <v>1567</v>
      </c>
      <c r="C446" s="5" t="n">
        <v>0</v>
      </c>
    </row>
    <row r="447" spans="1:3">
      <c r="A447" s="4" t="s">
        <v>917</v>
      </c>
    </row>
    <row r="448" spans="1:3">
      <c r="A448" s="3" t="s">
        <v>839</v>
      </c>
    </row>
    <row r="449" spans="1:3">
      <c r="A449" s="4" t="s">
        <v>840</v>
      </c>
      <c r="B449" s="5" t="n">
        <v>0</v>
      </c>
      <c r="C449" s="5" t="n">
        <v>0</v>
      </c>
    </row>
    <row r="450" spans="1:3">
      <c r="A450" s="4" t="s">
        <v>918</v>
      </c>
    </row>
    <row r="451" spans="1:3">
      <c r="A451" s="3" t="s">
        <v>839</v>
      </c>
    </row>
    <row r="452" spans="1:3">
      <c r="A452" s="4" t="s">
        <v>840</v>
      </c>
      <c r="B452" s="5" t="n">
        <v>2155</v>
      </c>
      <c r="C452" s="5" t="n">
        <v>508</v>
      </c>
    </row>
    <row r="453" spans="1:3">
      <c r="A453" s="4" t="s">
        <v>919</v>
      </c>
    </row>
    <row r="454" spans="1:3">
      <c r="A454" s="3" t="s">
        <v>839</v>
      </c>
    </row>
    <row r="455" spans="1:3">
      <c r="A455" s="4" t="s">
        <v>840</v>
      </c>
      <c r="B455" s="5" t="n">
        <v>1191</v>
      </c>
      <c r="C455" s="5" t="n">
        <v>0</v>
      </c>
    </row>
    <row r="456" spans="1:3">
      <c r="A456" s="4" t="s">
        <v>920</v>
      </c>
    </row>
    <row r="457" spans="1:3">
      <c r="A457" s="3" t="s">
        <v>839</v>
      </c>
    </row>
    <row r="458" spans="1:3">
      <c r="A458" s="4" t="s">
        <v>840</v>
      </c>
      <c r="B458" s="5" t="n">
        <v>964</v>
      </c>
      <c r="C458" s="5" t="n">
        <v>508</v>
      </c>
    </row>
    <row r="459" spans="1:3">
      <c r="A459" s="4" t="s">
        <v>921</v>
      </c>
    </row>
    <row r="460" spans="1:3">
      <c r="A460" s="3" t="s">
        <v>839</v>
      </c>
    </row>
    <row r="461" spans="1:3">
      <c r="A461" s="4" t="s">
        <v>840</v>
      </c>
      <c r="B461" s="5" t="n">
        <v>0</v>
      </c>
      <c r="C461" s="5" t="n">
        <v>0</v>
      </c>
    </row>
    <row r="462" spans="1:3">
      <c r="A462" s="4" t="s">
        <v>922</v>
      </c>
    </row>
    <row r="463" spans="1:3">
      <c r="A463" s="3" t="s">
        <v>839</v>
      </c>
    </row>
    <row r="464" spans="1:3">
      <c r="A464" s="4" t="s">
        <v>840</v>
      </c>
      <c r="B464" s="5" t="n">
        <v>563</v>
      </c>
      <c r="C464" s="5" t="n">
        <v>507</v>
      </c>
    </row>
    <row r="465" spans="1:3">
      <c r="A465" s="4" t="s">
        <v>923</v>
      </c>
    </row>
    <row r="466" spans="1:3">
      <c r="A466" s="3" t="s">
        <v>839</v>
      </c>
    </row>
    <row r="467" spans="1:3">
      <c r="A467" s="4" t="s">
        <v>840</v>
      </c>
      <c r="B467" s="5" t="n">
        <v>89</v>
      </c>
      <c r="C467" s="5" t="n">
        <v>0</v>
      </c>
    </row>
    <row r="468" spans="1:3">
      <c r="A468" s="4" t="s">
        <v>924</v>
      </c>
    </row>
    <row r="469" spans="1:3">
      <c r="A469" s="3" t="s">
        <v>839</v>
      </c>
    </row>
    <row r="470" spans="1:3">
      <c r="A470" s="4" t="s">
        <v>840</v>
      </c>
      <c r="B470" s="5" t="n">
        <v>89</v>
      </c>
      <c r="C470" s="5" t="n">
        <v>0</v>
      </c>
    </row>
    <row r="471" spans="1:3">
      <c r="A471" s="4" t="s">
        <v>925</v>
      </c>
    </row>
    <row r="472" spans="1:3">
      <c r="A472" s="3" t="s">
        <v>839</v>
      </c>
    </row>
    <row r="473" spans="1:3">
      <c r="A473" s="4" t="s">
        <v>840</v>
      </c>
      <c r="B473" s="5" t="n">
        <v>0</v>
      </c>
      <c r="C473" s="5" t="n">
        <v>0</v>
      </c>
    </row>
    <row r="474" spans="1:3">
      <c r="A474" s="4" t="s">
        <v>926</v>
      </c>
    </row>
    <row r="475" spans="1:3">
      <c r="A475" s="3" t="s">
        <v>839</v>
      </c>
    </row>
    <row r="476" spans="1:3">
      <c r="A476" s="4" t="s">
        <v>840</v>
      </c>
      <c r="B476" s="5" t="n">
        <v>0</v>
      </c>
    </row>
    <row r="477" spans="1:3">
      <c r="A477" s="4" t="s">
        <v>927</v>
      </c>
    </row>
    <row r="478" spans="1:3">
      <c r="A478" s="3" t="s">
        <v>839</v>
      </c>
    </row>
    <row r="479" spans="1:3">
      <c r="A479" s="4" t="s">
        <v>840</v>
      </c>
      <c r="B479" s="5" t="n">
        <v>37</v>
      </c>
      <c r="C479" s="5" t="n">
        <v>44</v>
      </c>
    </row>
    <row r="480" spans="1:3">
      <c r="A480" s="4" t="s">
        <v>928</v>
      </c>
    </row>
    <row r="481" spans="1:3">
      <c r="A481" s="3" t="s">
        <v>839</v>
      </c>
    </row>
    <row r="482" spans="1:3">
      <c r="A482" s="4" t="s">
        <v>840</v>
      </c>
      <c r="B482" s="5" t="n">
        <v>37</v>
      </c>
      <c r="C482" s="5" t="n">
        <v>44</v>
      </c>
    </row>
    <row r="483" spans="1:3">
      <c r="A483" s="4" t="s">
        <v>929</v>
      </c>
    </row>
    <row r="484" spans="1:3">
      <c r="A484" s="3" t="s">
        <v>839</v>
      </c>
    </row>
    <row r="485" spans="1:3">
      <c r="A485" s="4" t="s">
        <v>840</v>
      </c>
      <c r="B485" s="5" t="n">
        <v>0</v>
      </c>
      <c r="C485" s="5" t="n">
        <v>0</v>
      </c>
    </row>
    <row r="486" spans="1:3">
      <c r="A486" s="4" t="s">
        <v>930</v>
      </c>
    </row>
    <row r="487" spans="1:3">
      <c r="A487" s="3" t="s">
        <v>839</v>
      </c>
    </row>
    <row r="488" spans="1:3">
      <c r="A488" s="4" t="s">
        <v>840</v>
      </c>
      <c r="B488" s="5" t="n">
        <v>437</v>
      </c>
      <c r="C488" s="5" t="n">
        <v>463</v>
      </c>
    </row>
    <row r="489" spans="1:3">
      <c r="A489" s="4" t="s">
        <v>931</v>
      </c>
    </row>
    <row r="490" spans="1:3">
      <c r="A490" s="3" t="s">
        <v>839</v>
      </c>
    </row>
    <row r="491" spans="1:3">
      <c r="A491" s="4" t="s">
        <v>840</v>
      </c>
      <c r="B491" s="5" t="n">
        <v>348</v>
      </c>
      <c r="C491" s="5" t="n">
        <v>463</v>
      </c>
    </row>
    <row r="492" spans="1:3">
      <c r="A492" s="4" t="s">
        <v>932</v>
      </c>
    </row>
    <row r="493" spans="1:3">
      <c r="A493" s="3" t="s">
        <v>839</v>
      </c>
    </row>
    <row r="494" spans="1:3">
      <c r="A494" s="4" t="s">
        <v>840</v>
      </c>
      <c r="B494" s="5" t="n">
        <v>89</v>
      </c>
      <c r="C494" s="5" t="n">
        <v>0</v>
      </c>
    </row>
    <row r="495" spans="1:3">
      <c r="A495" s="4" t="s">
        <v>933</v>
      </c>
    </row>
    <row r="496" spans="1:3">
      <c r="A496" s="3" t="s">
        <v>839</v>
      </c>
    </row>
    <row r="497" spans="1:3">
      <c r="A497" s="4" t="s">
        <v>840</v>
      </c>
      <c r="B497" s="5" t="n">
        <v>0</v>
      </c>
      <c r="C497" s="5" t="n">
        <v>0</v>
      </c>
    </row>
    <row r="498" spans="1:3">
      <c r="A498" s="4" t="s">
        <v>934</v>
      </c>
    </row>
    <row r="499" spans="1:3">
      <c r="A499" s="3" t="s">
        <v>839</v>
      </c>
    </row>
    <row r="500" spans="1:3">
      <c r="A500" s="4" t="s">
        <v>840</v>
      </c>
      <c r="B500" s="5" t="n">
        <v>12930</v>
      </c>
      <c r="C500" s="5" t="n">
        <v>3870</v>
      </c>
    </row>
    <row r="501" spans="1:3">
      <c r="A501" s="4" t="s">
        <v>935</v>
      </c>
    </row>
    <row r="502" spans="1:3">
      <c r="A502" s="3" t="s">
        <v>839</v>
      </c>
    </row>
    <row r="503" spans="1:3">
      <c r="A503" s="4" t="s">
        <v>840</v>
      </c>
      <c r="B503" s="5" t="n">
        <v>9389</v>
      </c>
      <c r="C503" s="5" t="n">
        <v>659</v>
      </c>
    </row>
    <row r="504" spans="1:3">
      <c r="A504" s="4" t="s">
        <v>936</v>
      </c>
    </row>
    <row r="505" spans="1:3">
      <c r="A505" s="3" t="s">
        <v>839</v>
      </c>
    </row>
    <row r="506" spans="1:3">
      <c r="A506" s="4" t="s">
        <v>840</v>
      </c>
      <c r="B506" s="5" t="n">
        <v>9389</v>
      </c>
      <c r="C506" s="5" t="n">
        <v>656</v>
      </c>
    </row>
    <row r="507" spans="1:3">
      <c r="A507" s="4" t="s">
        <v>937</v>
      </c>
    </row>
    <row r="508" spans="1:3">
      <c r="A508" s="3" t="s">
        <v>839</v>
      </c>
    </row>
    <row r="509" spans="1:3">
      <c r="A509" s="4" t="s">
        <v>840</v>
      </c>
      <c r="B509" s="5" t="n">
        <v>0</v>
      </c>
      <c r="C509" s="5" t="n">
        <v>3</v>
      </c>
    </row>
    <row r="510" spans="1:3">
      <c r="A510" s="4" t="s">
        <v>938</v>
      </c>
    </row>
    <row r="511" spans="1:3">
      <c r="A511" s="3" t="s">
        <v>839</v>
      </c>
    </row>
    <row r="512" spans="1:3">
      <c r="A512" s="4" t="s">
        <v>840</v>
      </c>
      <c r="B512" s="5" t="n">
        <v>0</v>
      </c>
    </row>
    <row r="513" spans="1:3">
      <c r="A513" s="4" t="s">
        <v>939</v>
      </c>
    </row>
    <row r="514" spans="1:3">
      <c r="A514" s="3" t="s">
        <v>839</v>
      </c>
    </row>
    <row r="515" spans="1:3">
      <c r="A515" s="4" t="s">
        <v>840</v>
      </c>
      <c r="B515" s="5" t="n">
        <v>826</v>
      </c>
      <c r="C515" s="5" t="n">
        <v>1035</v>
      </c>
    </row>
    <row r="516" spans="1:3">
      <c r="A516" s="4" t="s">
        <v>940</v>
      </c>
    </row>
    <row r="517" spans="1:3">
      <c r="A517" s="3" t="s">
        <v>839</v>
      </c>
    </row>
    <row r="518" spans="1:3">
      <c r="A518" s="4" t="s">
        <v>840</v>
      </c>
      <c r="B518" s="5" t="n">
        <v>816</v>
      </c>
      <c r="C518" s="5" t="n">
        <v>1022</v>
      </c>
    </row>
    <row r="519" spans="1:3">
      <c r="A519" s="4" t="s">
        <v>941</v>
      </c>
    </row>
    <row r="520" spans="1:3">
      <c r="A520" s="3" t="s">
        <v>839</v>
      </c>
    </row>
    <row r="521" spans="1:3">
      <c r="A521" s="4" t="s">
        <v>840</v>
      </c>
      <c r="B521" s="5" t="n">
        <v>10</v>
      </c>
      <c r="C521" s="5" t="n">
        <v>13</v>
      </c>
    </row>
    <row r="522" spans="1:3">
      <c r="A522" s="4" t="s">
        <v>942</v>
      </c>
    </row>
    <row r="523" spans="1:3">
      <c r="A523" s="3" t="s">
        <v>839</v>
      </c>
    </row>
    <row r="524" spans="1:3">
      <c r="A524" s="4" t="s">
        <v>840</v>
      </c>
      <c r="B524" s="5" t="n">
        <v>2715</v>
      </c>
      <c r="C524" s="5" t="n">
        <v>2176</v>
      </c>
    </row>
    <row r="525" spans="1:3">
      <c r="A525" s="4" t="s">
        <v>943</v>
      </c>
    </row>
    <row r="526" spans="1:3">
      <c r="A526" s="3" t="s">
        <v>839</v>
      </c>
    </row>
    <row r="527" spans="1:3">
      <c r="A527" s="4" t="s">
        <v>840</v>
      </c>
      <c r="B527" s="5" t="n">
        <v>2434</v>
      </c>
      <c r="C527" s="5" t="n">
        <v>1990</v>
      </c>
    </row>
    <row r="528" spans="1:3">
      <c r="A528" s="4" t="s">
        <v>944</v>
      </c>
    </row>
    <row r="529" spans="1:3">
      <c r="A529" s="3" t="s">
        <v>839</v>
      </c>
    </row>
    <row r="530" spans="1:3">
      <c r="A530" s="4" t="s">
        <v>840</v>
      </c>
      <c r="B530" s="5" t="n">
        <v>281</v>
      </c>
      <c r="C530" s="5" t="n">
        <v>186</v>
      </c>
    </row>
    <row r="531" spans="1:3">
      <c r="A531" s="4" t="s">
        <v>945</v>
      </c>
    </row>
    <row r="532" spans="1:3">
      <c r="A532" s="3" t="s">
        <v>839</v>
      </c>
    </row>
    <row r="533" spans="1:3">
      <c r="A533" s="4" t="s">
        <v>840</v>
      </c>
      <c r="B533" s="7" t="n">
        <v>0</v>
      </c>
      <c r="C53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6</v>
      </c>
      <c r="B1" s="2" t="s">
        <v>89</v>
      </c>
      <c r="D1" s="2" t="s">
        <v>1</v>
      </c>
    </row>
    <row r="2" spans="1:6">
      <c r="B2" s="2" t="s">
        <v>2</v>
      </c>
      <c r="C2" s="2" t="s">
        <v>90</v>
      </c>
      <c r="D2" s="2" t="s">
        <v>2</v>
      </c>
      <c r="E2" s="2" t="s">
        <v>90</v>
      </c>
      <c r="F2" s="2" t="s">
        <v>25</v>
      </c>
    </row>
    <row r="3" spans="1:6">
      <c r="A3" s="3" t="s">
        <v>947</v>
      </c>
    </row>
    <row r="4" spans="1:6">
      <c r="A4" s="4" t="s">
        <v>693</v>
      </c>
      <c r="B4" s="7" t="n">
        <v>57212</v>
      </c>
      <c r="D4" s="7" t="n">
        <v>57212</v>
      </c>
      <c r="F4" s="7" t="n">
        <v>58685</v>
      </c>
    </row>
    <row r="5" spans="1:6">
      <c r="A5" s="4" t="s">
        <v>948</v>
      </c>
      <c r="B5" s="5" t="n">
        <v>57341</v>
      </c>
      <c r="D5" s="5" t="n">
        <v>57341</v>
      </c>
      <c r="F5" s="5" t="n">
        <v>58745</v>
      </c>
    </row>
    <row r="6" spans="1:6">
      <c r="A6" s="4" t="s">
        <v>632</v>
      </c>
      <c r="B6" s="5" t="n">
        <v>2484</v>
      </c>
      <c r="D6" s="5" t="n">
        <v>2484</v>
      </c>
      <c r="F6" s="5" t="n">
        <v>3127</v>
      </c>
    </row>
    <row r="7" spans="1:6">
      <c r="A7" s="4" t="s">
        <v>949</v>
      </c>
      <c r="B7" s="5" t="n">
        <v>60516</v>
      </c>
      <c r="C7" s="7" t="n">
        <v>78787</v>
      </c>
      <c r="D7" s="5" t="n">
        <v>62512</v>
      </c>
      <c r="E7" s="7" t="n">
        <v>79744</v>
      </c>
    </row>
    <row r="8" spans="1:6">
      <c r="A8" s="4" t="s">
        <v>950</v>
      </c>
      <c r="B8" s="5" t="n">
        <v>298</v>
      </c>
      <c r="C8" s="5" t="n">
        <v>381</v>
      </c>
      <c r="D8" s="5" t="n">
        <v>651</v>
      </c>
      <c r="E8" s="5" t="n">
        <v>688</v>
      </c>
    </row>
    <row r="9" spans="1:6">
      <c r="A9" s="3" t="s">
        <v>951</v>
      </c>
    </row>
    <row r="10" spans="1:6">
      <c r="A10" s="4" t="s">
        <v>952</v>
      </c>
      <c r="B10" s="5" t="n">
        <v>57981</v>
      </c>
      <c r="D10" s="5" t="n">
        <v>57981</v>
      </c>
      <c r="F10" s="5" t="n">
        <v>58592</v>
      </c>
    </row>
    <row r="11" spans="1:6">
      <c r="A11" s="4" t="s">
        <v>842</v>
      </c>
      <c r="B11" s="5" t="n">
        <v>6171274</v>
      </c>
      <c r="D11" s="5" t="n">
        <v>6171274</v>
      </c>
      <c r="F11" s="5" t="n">
        <v>5730679</v>
      </c>
    </row>
    <row r="12" spans="1:6">
      <c r="A12" s="4" t="s">
        <v>75</v>
      </c>
    </row>
    <row r="13" spans="1:6">
      <c r="A13" s="3" t="s">
        <v>951</v>
      </c>
    </row>
    <row r="14" spans="1:6">
      <c r="A14" s="4" t="s">
        <v>952</v>
      </c>
      <c r="B14" s="5" t="n">
        <v>27045</v>
      </c>
      <c r="D14" s="5" t="n">
        <v>27045</v>
      </c>
      <c r="F14" s="5" t="n">
        <v>27112</v>
      </c>
    </row>
    <row r="15" spans="1:6">
      <c r="A15" s="4" t="s">
        <v>842</v>
      </c>
      <c r="B15" s="5" t="n">
        <v>3264166</v>
      </c>
      <c r="D15" s="5" t="n">
        <v>3264166</v>
      </c>
      <c r="F15" s="5" t="n">
        <v>3075777</v>
      </c>
    </row>
    <row r="16" spans="1:6">
      <c r="A16" s="4" t="s">
        <v>530</v>
      </c>
    </row>
    <row r="17" spans="1:6">
      <c r="A17" s="3" t="s">
        <v>951</v>
      </c>
    </row>
    <row r="18" spans="1:6">
      <c r="A18" s="4" t="s">
        <v>952</v>
      </c>
      <c r="B18" s="5" t="n">
        <v>26120</v>
      </c>
      <c r="D18" s="5" t="n">
        <v>26120</v>
      </c>
      <c r="F18" s="5" t="n">
        <v>26333</v>
      </c>
    </row>
    <row r="19" spans="1:6">
      <c r="A19" s="4" t="s">
        <v>842</v>
      </c>
      <c r="B19" s="5" t="n">
        <v>1736144</v>
      </c>
      <c r="D19" s="5" t="n">
        <v>1736144</v>
      </c>
      <c r="F19" s="5" t="n">
        <v>1624111</v>
      </c>
    </row>
    <row r="20" spans="1:6">
      <c r="A20" s="4" t="s">
        <v>77</v>
      </c>
    </row>
    <row r="21" spans="1:6">
      <c r="A21" s="3" t="s">
        <v>951</v>
      </c>
    </row>
    <row r="22" spans="1:6">
      <c r="A22" s="4" t="s">
        <v>952</v>
      </c>
      <c r="B22" s="5" t="n">
        <v>4816</v>
      </c>
      <c r="D22" s="5" t="n">
        <v>4816</v>
      </c>
      <c r="F22" s="5" t="n">
        <v>5147</v>
      </c>
    </row>
    <row r="23" spans="1:6">
      <c r="A23" s="4" t="s">
        <v>842</v>
      </c>
      <c r="B23" s="5" t="n">
        <v>1170964</v>
      </c>
      <c r="D23" s="5" t="n">
        <v>1170964</v>
      </c>
      <c r="F23" s="5" t="n">
        <v>1030791</v>
      </c>
    </row>
    <row r="24" spans="1:6">
      <c r="A24" s="4" t="s">
        <v>694</v>
      </c>
    </row>
    <row r="25" spans="1:6">
      <c r="A25" s="3" t="s">
        <v>947</v>
      </c>
    </row>
    <row r="26" spans="1:6">
      <c r="A26" s="4" t="s">
        <v>953</v>
      </c>
      <c r="B26" s="5" t="n">
        <v>30092</v>
      </c>
      <c r="D26" s="5" t="n">
        <v>30092</v>
      </c>
      <c r="F26" s="5" t="n">
        <v>38392</v>
      </c>
    </row>
    <row r="27" spans="1:6">
      <c r="A27" s="4" t="s">
        <v>954</v>
      </c>
      <c r="B27" s="5" t="n">
        <v>10411</v>
      </c>
      <c r="D27" s="5" t="n">
        <v>10411</v>
      </c>
      <c r="F27" s="5" t="n">
        <v>11968</v>
      </c>
    </row>
    <row r="28" spans="1:6">
      <c r="A28" s="4" t="s">
        <v>693</v>
      </c>
      <c r="B28" s="5" t="n">
        <v>40503</v>
      </c>
      <c r="D28" s="5" t="n">
        <v>40503</v>
      </c>
      <c r="F28" s="5" t="n">
        <v>50360</v>
      </c>
    </row>
    <row r="29" spans="1:6">
      <c r="A29" s="4" t="s">
        <v>955</v>
      </c>
      <c r="B29" s="5" t="n">
        <v>30248</v>
      </c>
      <c r="D29" s="5" t="n">
        <v>30248</v>
      </c>
      <c r="F29" s="5" t="n">
        <v>38502</v>
      </c>
    </row>
    <row r="30" spans="1:6">
      <c r="A30" s="4" t="s">
        <v>956</v>
      </c>
      <c r="B30" s="5" t="n">
        <v>10384</v>
      </c>
      <c r="D30" s="5" t="n">
        <v>10384</v>
      </c>
      <c r="F30" s="5" t="n">
        <v>11918</v>
      </c>
    </row>
    <row r="31" spans="1:6">
      <c r="A31" s="4" t="s">
        <v>948</v>
      </c>
      <c r="B31" s="5" t="n">
        <v>40632</v>
      </c>
      <c r="D31" s="5" t="n">
        <v>40632</v>
      </c>
      <c r="F31" s="5" t="n">
        <v>50420</v>
      </c>
    </row>
    <row r="32" spans="1:6">
      <c r="A32" s="4" t="s">
        <v>632</v>
      </c>
      <c r="B32" s="5" t="n">
        <v>2463</v>
      </c>
      <c r="D32" s="5" t="n">
        <v>2463</v>
      </c>
      <c r="F32" s="5" t="n">
        <v>3105</v>
      </c>
    </row>
    <row r="33" spans="1:6">
      <c r="A33" s="4" t="s">
        <v>957</v>
      </c>
      <c r="B33" s="5" t="n">
        <v>23400</v>
      </c>
      <c r="D33" s="5" t="n">
        <v>23400</v>
      </c>
      <c r="F33" s="5" t="n">
        <v>24900</v>
      </c>
    </row>
    <row r="34" spans="1:6">
      <c r="A34" s="4" t="s">
        <v>958</v>
      </c>
      <c r="B34" s="5" t="n">
        <v>31800</v>
      </c>
      <c r="C34" s="5" t="n">
        <v>41897</v>
      </c>
      <c r="D34" s="5" t="n">
        <v>35450</v>
      </c>
      <c r="E34" s="5" t="n">
        <v>38812</v>
      </c>
    </row>
    <row r="35" spans="1:6">
      <c r="A35" s="4" t="s">
        <v>959</v>
      </c>
      <c r="B35" s="5" t="n">
        <v>11904</v>
      </c>
      <c r="C35" s="5" t="n">
        <v>24853</v>
      </c>
      <c r="D35" s="5" t="n">
        <v>10016</v>
      </c>
      <c r="E35" s="5" t="n">
        <v>25587</v>
      </c>
    </row>
    <row r="36" spans="1:6">
      <c r="A36" s="4" t="s">
        <v>949</v>
      </c>
      <c r="B36" s="5" t="n">
        <v>43704</v>
      </c>
      <c r="C36" s="5" t="n">
        <v>66750</v>
      </c>
      <c r="D36" s="5" t="n">
        <v>45466</v>
      </c>
      <c r="E36" s="5" t="n">
        <v>64399</v>
      </c>
    </row>
    <row r="37" spans="1:6">
      <c r="A37" s="4" t="s">
        <v>960</v>
      </c>
      <c r="B37" s="5" t="n">
        <v>248</v>
      </c>
      <c r="C37" s="5" t="n">
        <v>289</v>
      </c>
      <c r="D37" s="5" t="n">
        <v>563</v>
      </c>
      <c r="E37" s="5" t="n">
        <v>501</v>
      </c>
    </row>
    <row r="38" spans="1:6">
      <c r="A38" s="4" t="s">
        <v>961</v>
      </c>
      <c r="B38" s="5" t="n">
        <v>29</v>
      </c>
      <c r="C38" s="5" t="n">
        <v>38</v>
      </c>
      <c r="D38" s="5" t="n">
        <v>46</v>
      </c>
      <c r="E38" s="5" t="n">
        <v>87</v>
      </c>
    </row>
    <row r="39" spans="1:6">
      <c r="A39" s="4" t="s">
        <v>950</v>
      </c>
      <c r="B39" s="5" t="n">
        <v>277</v>
      </c>
      <c r="C39" s="5" t="n">
        <v>327</v>
      </c>
      <c r="D39" s="5" t="n">
        <v>609</v>
      </c>
      <c r="E39" s="5" t="n">
        <v>588</v>
      </c>
    </row>
    <row r="40" spans="1:6">
      <c r="A40" s="3" t="s">
        <v>951</v>
      </c>
    </row>
    <row r="41" spans="1:6">
      <c r="A41" s="4" t="s">
        <v>962</v>
      </c>
      <c r="B41" s="5" t="n">
        <v>2463</v>
      </c>
      <c r="D41" s="5" t="n">
        <v>2463</v>
      </c>
      <c r="F41" s="5" t="n">
        <v>3105</v>
      </c>
    </row>
    <row r="42" spans="1:6">
      <c r="A42" s="4" t="s">
        <v>963</v>
      </c>
      <c r="B42" s="5" t="n">
        <v>53557</v>
      </c>
      <c r="D42" s="5" t="n">
        <v>53557</v>
      </c>
      <c r="F42" s="5" t="n">
        <v>54447</v>
      </c>
    </row>
    <row r="43" spans="1:6">
      <c r="A43" s="4" t="s">
        <v>952</v>
      </c>
      <c r="B43" s="5" t="n">
        <v>56020</v>
      </c>
      <c r="D43" s="5" t="n">
        <v>56020</v>
      </c>
      <c r="F43" s="5" t="n">
        <v>57552</v>
      </c>
    </row>
    <row r="44" spans="1:6">
      <c r="A44" s="4" t="s">
        <v>964</v>
      </c>
      <c r="B44" s="5" t="n">
        <v>33980</v>
      </c>
      <c r="D44" s="5" t="n">
        <v>33980</v>
      </c>
      <c r="F44" s="5" t="n">
        <v>45487</v>
      </c>
    </row>
    <row r="45" spans="1:6">
      <c r="A45" s="4" t="s">
        <v>965</v>
      </c>
      <c r="B45" s="5" t="n">
        <v>5677152</v>
      </c>
      <c r="D45" s="5" t="n">
        <v>5677152</v>
      </c>
      <c r="F45" s="5" t="n">
        <v>5445135</v>
      </c>
    </row>
    <row r="46" spans="1:6">
      <c r="A46" s="4" t="s">
        <v>842</v>
      </c>
      <c r="B46" s="5" t="n">
        <v>5711132</v>
      </c>
      <c r="D46" s="5" t="n">
        <v>5711132</v>
      </c>
      <c r="F46" s="5" t="n">
        <v>5490622</v>
      </c>
    </row>
    <row r="47" spans="1:6">
      <c r="A47" s="4" t="s">
        <v>856</v>
      </c>
    </row>
    <row r="48" spans="1:6">
      <c r="A48" s="3" t="s">
        <v>947</v>
      </c>
    </row>
    <row r="49" spans="1:6">
      <c r="A49" s="4" t="s">
        <v>953</v>
      </c>
      <c r="B49" s="5" t="n">
        <v>6320</v>
      </c>
      <c r="D49" s="5" t="n">
        <v>6320</v>
      </c>
      <c r="F49" s="5" t="n">
        <v>9978</v>
      </c>
    </row>
    <row r="50" spans="1:6">
      <c r="A50" s="4" t="s">
        <v>954</v>
      </c>
      <c r="B50" s="5" t="n">
        <v>0</v>
      </c>
      <c r="D50" s="5" t="n">
        <v>0</v>
      </c>
      <c r="F50" s="5" t="n">
        <v>3056</v>
      </c>
    </row>
    <row r="51" spans="1:6">
      <c r="A51" s="4" t="s">
        <v>955</v>
      </c>
      <c r="B51" s="5" t="n">
        <v>6304</v>
      </c>
      <c r="D51" s="5" t="n">
        <v>6304</v>
      </c>
      <c r="F51" s="5" t="n">
        <v>9962</v>
      </c>
    </row>
    <row r="52" spans="1:6">
      <c r="A52" s="4" t="s">
        <v>956</v>
      </c>
      <c r="B52" s="5" t="n">
        <v>0</v>
      </c>
      <c r="D52" s="5" t="n">
        <v>0</v>
      </c>
      <c r="F52" s="5" t="n">
        <v>3056</v>
      </c>
    </row>
    <row r="53" spans="1:6">
      <c r="A53" s="4" t="s">
        <v>632</v>
      </c>
      <c r="B53" s="5" t="n">
        <v>0</v>
      </c>
      <c r="D53" s="5" t="n">
        <v>0</v>
      </c>
      <c r="F53" s="5" t="n">
        <v>0</v>
      </c>
    </row>
    <row r="54" spans="1:6">
      <c r="A54" s="4" t="s">
        <v>958</v>
      </c>
      <c r="B54" s="5" t="n">
        <v>6565</v>
      </c>
      <c r="C54" s="5" t="n">
        <v>11395</v>
      </c>
      <c r="D54" s="5" t="n">
        <v>7275</v>
      </c>
      <c r="E54" s="5" t="n">
        <v>10379</v>
      </c>
    </row>
    <row r="55" spans="1:6">
      <c r="A55" s="4" t="s">
        <v>959</v>
      </c>
      <c r="B55" s="5" t="n">
        <v>0</v>
      </c>
      <c r="C55" s="5" t="n">
        <v>3071</v>
      </c>
      <c r="D55" s="5" t="n">
        <v>0</v>
      </c>
      <c r="E55" s="5" t="n">
        <v>3535</v>
      </c>
    </row>
    <row r="56" spans="1:6">
      <c r="A56" s="4" t="s">
        <v>960</v>
      </c>
      <c r="B56" s="5" t="n">
        <v>19</v>
      </c>
      <c r="C56" s="5" t="n">
        <v>90</v>
      </c>
      <c r="D56" s="5" t="n">
        <v>49</v>
      </c>
      <c r="E56" s="5" t="n">
        <v>122</v>
      </c>
    </row>
    <row r="57" spans="1:6">
      <c r="A57" s="4" t="s">
        <v>961</v>
      </c>
      <c r="B57" s="5" t="n">
        <v>0</v>
      </c>
      <c r="C57" s="5" t="n">
        <v>38</v>
      </c>
      <c r="D57" s="5" t="n">
        <v>0</v>
      </c>
      <c r="E57" s="5" t="n">
        <v>86</v>
      </c>
    </row>
    <row r="58" spans="1:6">
      <c r="A58" s="3" t="s">
        <v>951</v>
      </c>
    </row>
    <row r="59" spans="1:6">
      <c r="A59" s="4" t="s">
        <v>962</v>
      </c>
      <c r="B59" s="5" t="n">
        <v>0</v>
      </c>
      <c r="D59" s="5" t="n">
        <v>0</v>
      </c>
      <c r="F59" s="5" t="n">
        <v>0</v>
      </c>
    </row>
    <row r="60" spans="1:6">
      <c r="A60" s="4" t="s">
        <v>963</v>
      </c>
      <c r="B60" s="5" t="n">
        <v>25268</v>
      </c>
      <c r="D60" s="5" t="n">
        <v>25268</v>
      </c>
      <c r="F60" s="5" t="n">
        <v>26366</v>
      </c>
    </row>
    <row r="61" spans="1:6">
      <c r="A61" s="4" t="s">
        <v>952</v>
      </c>
      <c r="B61" s="5" t="n">
        <v>25268</v>
      </c>
      <c r="D61" s="5" t="n">
        <v>25268</v>
      </c>
      <c r="F61" s="5" t="n">
        <v>26366</v>
      </c>
    </row>
    <row r="62" spans="1:6">
      <c r="A62" s="4" t="s">
        <v>964</v>
      </c>
      <c r="B62" s="5" t="n">
        <v>6317</v>
      </c>
      <c r="D62" s="5" t="n">
        <v>6317</v>
      </c>
      <c r="F62" s="5" t="n">
        <v>13031</v>
      </c>
    </row>
    <row r="63" spans="1:6">
      <c r="A63" s="4" t="s">
        <v>965</v>
      </c>
      <c r="B63" s="5" t="n">
        <v>3034000</v>
      </c>
      <c r="D63" s="5" t="n">
        <v>3034000</v>
      </c>
      <c r="F63" s="5" t="n">
        <v>2932420</v>
      </c>
    </row>
    <row r="64" spans="1:6">
      <c r="A64" s="4" t="s">
        <v>842</v>
      </c>
      <c r="B64" s="5" t="n">
        <v>3040317</v>
      </c>
      <c r="D64" s="5" t="n">
        <v>3040317</v>
      </c>
      <c r="F64" s="5" t="n">
        <v>2945451</v>
      </c>
    </row>
    <row r="65" spans="1:6">
      <c r="A65" s="4" t="s">
        <v>850</v>
      </c>
    </row>
    <row r="66" spans="1:6">
      <c r="A66" s="3" t="s">
        <v>947</v>
      </c>
    </row>
    <row r="67" spans="1:6">
      <c r="A67" s="4" t="s">
        <v>953</v>
      </c>
      <c r="B67" s="5" t="n">
        <v>21778</v>
      </c>
      <c r="D67" s="5" t="n">
        <v>21778</v>
      </c>
      <c r="F67" s="5" t="n">
        <v>24906</v>
      </c>
    </row>
    <row r="68" spans="1:6">
      <c r="A68" s="4" t="s">
        <v>954</v>
      </c>
      <c r="B68" s="5" t="n">
        <v>9245</v>
      </c>
      <c r="D68" s="5" t="n">
        <v>9245</v>
      </c>
      <c r="F68" s="5" t="n">
        <v>8912</v>
      </c>
    </row>
    <row r="69" spans="1:6">
      <c r="A69" s="4" t="s">
        <v>955</v>
      </c>
      <c r="B69" s="5" t="n">
        <v>21958</v>
      </c>
      <c r="D69" s="5" t="n">
        <v>21958</v>
      </c>
      <c r="F69" s="5" t="n">
        <v>25040</v>
      </c>
    </row>
    <row r="70" spans="1:6">
      <c r="A70" s="4" t="s">
        <v>956</v>
      </c>
      <c r="B70" s="5" t="n">
        <v>9218</v>
      </c>
      <c r="D70" s="5" t="n">
        <v>9218</v>
      </c>
      <c r="F70" s="5" t="n">
        <v>8862</v>
      </c>
    </row>
    <row r="71" spans="1:6">
      <c r="A71" s="4" t="s">
        <v>632</v>
      </c>
      <c r="B71" s="5" t="n">
        <v>2390</v>
      </c>
      <c r="D71" s="5" t="n">
        <v>2390</v>
      </c>
      <c r="F71" s="5" t="n">
        <v>3105</v>
      </c>
    </row>
    <row r="72" spans="1:6">
      <c r="A72" s="4" t="s">
        <v>958</v>
      </c>
      <c r="B72" s="5" t="n">
        <v>23223</v>
      </c>
      <c r="C72" s="5" t="n">
        <v>25230</v>
      </c>
      <c r="D72" s="5" t="n">
        <v>25492</v>
      </c>
      <c r="E72" s="5" t="n">
        <v>23144</v>
      </c>
    </row>
    <row r="73" spans="1:6">
      <c r="A73" s="4" t="s">
        <v>959</v>
      </c>
      <c r="B73" s="5" t="n">
        <v>10738</v>
      </c>
      <c r="C73" s="5" t="n">
        <v>21782</v>
      </c>
      <c r="D73" s="5" t="n">
        <v>9366</v>
      </c>
      <c r="E73" s="5" t="n">
        <v>22052</v>
      </c>
    </row>
    <row r="74" spans="1:6">
      <c r="A74" s="4" t="s">
        <v>960</v>
      </c>
      <c r="B74" s="5" t="n">
        <v>215</v>
      </c>
      <c r="C74" s="5" t="n">
        <v>185</v>
      </c>
      <c r="D74" s="5" t="n">
        <v>487</v>
      </c>
      <c r="E74" s="5" t="n">
        <v>349</v>
      </c>
    </row>
    <row r="75" spans="1:6">
      <c r="A75" s="4" t="s">
        <v>961</v>
      </c>
      <c r="B75" s="5" t="n">
        <v>28</v>
      </c>
      <c r="C75" s="5" t="n">
        <v>0</v>
      </c>
      <c r="D75" s="5" t="n">
        <v>44</v>
      </c>
      <c r="E75" s="5" t="n">
        <v>1</v>
      </c>
    </row>
    <row r="76" spans="1:6">
      <c r="A76" s="3" t="s">
        <v>951</v>
      </c>
    </row>
    <row r="77" spans="1:6">
      <c r="A77" s="4" t="s">
        <v>962</v>
      </c>
      <c r="B77" s="5" t="n">
        <v>2390</v>
      </c>
      <c r="D77" s="5" t="n">
        <v>2390</v>
      </c>
      <c r="F77" s="5" t="n">
        <v>3105</v>
      </c>
    </row>
    <row r="78" spans="1:6">
      <c r="A78" s="4" t="s">
        <v>963</v>
      </c>
      <c r="B78" s="5" t="n">
        <v>23609</v>
      </c>
      <c r="D78" s="5" t="n">
        <v>23609</v>
      </c>
      <c r="F78" s="5" t="n">
        <v>23078</v>
      </c>
    </row>
    <row r="79" spans="1:6">
      <c r="A79" s="4" t="s">
        <v>952</v>
      </c>
      <c r="B79" s="5" t="n">
        <v>25999</v>
      </c>
      <c r="D79" s="5" t="n">
        <v>25999</v>
      </c>
      <c r="F79" s="5" t="n">
        <v>26183</v>
      </c>
    </row>
    <row r="80" spans="1:6">
      <c r="A80" s="4" t="s">
        <v>964</v>
      </c>
      <c r="B80" s="5" t="n">
        <v>24660</v>
      </c>
      <c r="D80" s="5" t="n">
        <v>24660</v>
      </c>
      <c r="F80" s="5" t="n">
        <v>29386</v>
      </c>
    </row>
    <row r="81" spans="1:6">
      <c r="A81" s="4" t="s">
        <v>965</v>
      </c>
      <c r="B81" s="5" t="n">
        <v>1673909</v>
      </c>
      <c r="D81" s="5" t="n">
        <v>1673909</v>
      </c>
      <c r="F81" s="5" t="n">
        <v>1582032</v>
      </c>
    </row>
    <row r="82" spans="1:6">
      <c r="A82" s="4" t="s">
        <v>842</v>
      </c>
      <c r="B82" s="5" t="n">
        <v>1698569</v>
      </c>
      <c r="D82" s="5" t="n">
        <v>1698569</v>
      </c>
      <c r="F82" s="5" t="n">
        <v>1611418</v>
      </c>
    </row>
    <row r="83" spans="1:6">
      <c r="A83" s="4" t="s">
        <v>864</v>
      </c>
    </row>
    <row r="84" spans="1:6">
      <c r="A84" s="3" t="s">
        <v>947</v>
      </c>
    </row>
    <row r="85" spans="1:6">
      <c r="A85" s="4" t="s">
        <v>953</v>
      </c>
      <c r="B85" s="5" t="n">
        <v>1994</v>
      </c>
      <c r="D85" s="5" t="n">
        <v>1994</v>
      </c>
      <c r="F85" s="5" t="n">
        <v>3508</v>
      </c>
    </row>
    <row r="86" spans="1:6">
      <c r="A86" s="4" t="s">
        <v>954</v>
      </c>
      <c r="B86" s="5" t="n">
        <v>1166</v>
      </c>
      <c r="D86" s="5" t="n">
        <v>1166</v>
      </c>
      <c r="F86" s="5" t="n">
        <v>0</v>
      </c>
    </row>
    <row r="87" spans="1:6">
      <c r="A87" s="4" t="s">
        <v>955</v>
      </c>
      <c r="B87" s="5" t="n">
        <v>1986</v>
      </c>
      <c r="D87" s="5" t="n">
        <v>1986</v>
      </c>
      <c r="F87" s="5" t="n">
        <v>3500</v>
      </c>
    </row>
    <row r="88" spans="1:6">
      <c r="A88" s="4" t="s">
        <v>956</v>
      </c>
      <c r="B88" s="5" t="n">
        <v>1166</v>
      </c>
      <c r="D88" s="5" t="n">
        <v>1166</v>
      </c>
      <c r="F88" s="5" t="n">
        <v>0</v>
      </c>
    </row>
    <row r="89" spans="1:6">
      <c r="A89" s="4" t="s">
        <v>632</v>
      </c>
      <c r="B89" s="5" t="n">
        <v>73</v>
      </c>
      <c r="D89" s="5" t="n">
        <v>73</v>
      </c>
      <c r="F89" s="5" t="n">
        <v>0</v>
      </c>
    </row>
    <row r="90" spans="1:6">
      <c r="A90" s="4" t="s">
        <v>958</v>
      </c>
      <c r="B90" s="5" t="n">
        <v>2012</v>
      </c>
      <c r="C90" s="5" t="n">
        <v>5272</v>
      </c>
      <c r="D90" s="5" t="n">
        <v>2683</v>
      </c>
      <c r="E90" s="5" t="n">
        <v>5289</v>
      </c>
    </row>
    <row r="91" spans="1:6">
      <c r="A91" s="4" t="s">
        <v>959</v>
      </c>
      <c r="B91" s="5" t="n">
        <v>1166</v>
      </c>
      <c r="C91" s="5" t="n">
        <v>0</v>
      </c>
      <c r="D91" s="5" t="n">
        <v>650</v>
      </c>
      <c r="E91" s="5" t="n">
        <v>0</v>
      </c>
    </row>
    <row r="92" spans="1:6">
      <c r="A92" s="4" t="s">
        <v>960</v>
      </c>
      <c r="B92" s="5" t="n">
        <v>14</v>
      </c>
      <c r="C92" s="5" t="n">
        <v>14</v>
      </c>
      <c r="D92" s="5" t="n">
        <v>27</v>
      </c>
      <c r="E92" s="5" t="n">
        <v>30</v>
      </c>
    </row>
    <row r="93" spans="1:6">
      <c r="A93" s="4" t="s">
        <v>961</v>
      </c>
      <c r="B93" s="5" t="n">
        <v>1</v>
      </c>
      <c r="C93" s="5" t="n">
        <v>0</v>
      </c>
      <c r="D93" s="5" t="n">
        <v>2</v>
      </c>
      <c r="E93" s="5" t="n">
        <v>0</v>
      </c>
    </row>
    <row r="94" spans="1:6">
      <c r="A94" s="3" t="s">
        <v>951</v>
      </c>
    </row>
    <row r="95" spans="1:6">
      <c r="A95" s="4" t="s">
        <v>962</v>
      </c>
      <c r="B95" s="5" t="n">
        <v>73</v>
      </c>
      <c r="D95" s="5" t="n">
        <v>73</v>
      </c>
      <c r="F95" s="5" t="n">
        <v>0</v>
      </c>
    </row>
    <row r="96" spans="1:6">
      <c r="A96" s="4" t="s">
        <v>963</v>
      </c>
      <c r="B96" s="5" t="n">
        <v>4680</v>
      </c>
      <c r="D96" s="5" t="n">
        <v>4680</v>
      </c>
      <c r="F96" s="5" t="n">
        <v>5003</v>
      </c>
    </row>
    <row r="97" spans="1:6">
      <c r="A97" s="4" t="s">
        <v>952</v>
      </c>
      <c r="B97" s="5" t="n">
        <v>4753</v>
      </c>
      <c r="D97" s="5" t="n">
        <v>4753</v>
      </c>
      <c r="F97" s="5" t="n">
        <v>5003</v>
      </c>
    </row>
    <row r="98" spans="1:6">
      <c r="A98" s="4" t="s">
        <v>964</v>
      </c>
      <c r="B98" s="5" t="n">
        <v>3003</v>
      </c>
      <c r="D98" s="5" t="n">
        <v>3003</v>
      </c>
      <c r="F98" s="5" t="n">
        <v>3070</v>
      </c>
    </row>
    <row r="99" spans="1:6">
      <c r="A99" s="4" t="s">
        <v>965</v>
      </c>
      <c r="B99" s="5" t="n">
        <v>969243</v>
      </c>
      <c r="D99" s="5" t="n">
        <v>969243</v>
      </c>
      <c r="F99" s="5" t="n">
        <v>930683</v>
      </c>
    </row>
    <row r="100" spans="1:6">
      <c r="A100" s="4" t="s">
        <v>842</v>
      </c>
      <c r="B100" s="5" t="n">
        <v>972246</v>
      </c>
      <c r="D100" s="5" t="n">
        <v>972246</v>
      </c>
      <c r="F100" s="5" t="n">
        <v>933753</v>
      </c>
    </row>
    <row r="101" spans="1:6">
      <c r="A101" s="4" t="s">
        <v>666</v>
      </c>
    </row>
    <row r="102" spans="1:6">
      <c r="A102" s="3" t="s">
        <v>947</v>
      </c>
    </row>
    <row r="103" spans="1:6">
      <c r="A103" s="4" t="s">
        <v>953</v>
      </c>
      <c r="B103" s="5" t="n">
        <v>16597</v>
      </c>
      <c r="D103" s="5" t="n">
        <v>16597</v>
      </c>
      <c r="F103" s="5" t="n">
        <v>8210</v>
      </c>
    </row>
    <row r="104" spans="1:6">
      <c r="A104" s="4" t="s">
        <v>954</v>
      </c>
      <c r="B104" s="5" t="n">
        <v>112</v>
      </c>
      <c r="D104" s="5" t="n">
        <v>112</v>
      </c>
      <c r="F104" s="5" t="n">
        <v>115</v>
      </c>
    </row>
    <row r="105" spans="1:6">
      <c r="A105" s="4" t="s">
        <v>693</v>
      </c>
      <c r="B105" s="5" t="n">
        <v>16709</v>
      </c>
      <c r="D105" s="5" t="n">
        <v>16709</v>
      </c>
      <c r="F105" s="5" t="n">
        <v>8325</v>
      </c>
    </row>
    <row r="106" spans="1:6">
      <c r="A106" s="4" t="s">
        <v>955</v>
      </c>
      <c r="B106" s="5" t="n">
        <v>16597</v>
      </c>
      <c r="D106" s="5" t="n">
        <v>16597</v>
      </c>
      <c r="F106" s="5" t="n">
        <v>8210</v>
      </c>
    </row>
    <row r="107" spans="1:6">
      <c r="A107" s="4" t="s">
        <v>956</v>
      </c>
      <c r="B107" s="5" t="n">
        <v>112</v>
      </c>
      <c r="D107" s="5" t="n">
        <v>112</v>
      </c>
      <c r="F107" s="5" t="n">
        <v>115</v>
      </c>
    </row>
    <row r="108" spans="1:6">
      <c r="A108" s="4" t="s">
        <v>948</v>
      </c>
      <c r="B108" s="5" t="n">
        <v>16709</v>
      </c>
      <c r="D108" s="5" t="n">
        <v>16709</v>
      </c>
      <c r="F108" s="5" t="n">
        <v>8325</v>
      </c>
    </row>
    <row r="109" spans="1:6">
      <c r="A109" s="4" t="s">
        <v>632</v>
      </c>
      <c r="B109" s="5" t="n">
        <v>21</v>
      </c>
      <c r="D109" s="5" t="n">
        <v>21</v>
      </c>
      <c r="F109" s="5" t="n">
        <v>22</v>
      </c>
    </row>
    <row r="110" spans="1:6">
      <c r="A110" s="4" t="s">
        <v>957</v>
      </c>
      <c r="B110" s="5" t="n">
        <v>2100</v>
      </c>
      <c r="D110" s="5" t="n">
        <v>2100</v>
      </c>
      <c r="F110" s="5" t="n">
        <v>2000</v>
      </c>
    </row>
    <row r="111" spans="1:6">
      <c r="A111" s="4" t="s">
        <v>958</v>
      </c>
      <c r="B111" s="5" t="n">
        <v>16700</v>
      </c>
      <c r="C111" s="5" t="n">
        <v>11868</v>
      </c>
      <c r="D111" s="5" t="n">
        <v>16933</v>
      </c>
      <c r="E111" s="5" t="n">
        <v>15177</v>
      </c>
    </row>
    <row r="112" spans="1:6">
      <c r="A112" s="4" t="s">
        <v>959</v>
      </c>
      <c r="B112" s="5" t="n">
        <v>112</v>
      </c>
      <c r="C112" s="5" t="n">
        <v>169</v>
      </c>
      <c r="D112" s="5" t="n">
        <v>113</v>
      </c>
      <c r="E112" s="5" t="n">
        <v>168</v>
      </c>
    </row>
    <row r="113" spans="1:6">
      <c r="A113" s="4" t="s">
        <v>949</v>
      </c>
      <c r="B113" s="5" t="n">
        <v>16812</v>
      </c>
      <c r="C113" s="5" t="n">
        <v>12037</v>
      </c>
      <c r="D113" s="5" t="n">
        <v>17046</v>
      </c>
      <c r="E113" s="5" t="n">
        <v>15345</v>
      </c>
    </row>
    <row r="114" spans="1:6">
      <c r="A114" s="4" t="s">
        <v>960</v>
      </c>
      <c r="B114" s="5" t="n">
        <v>20</v>
      </c>
      <c r="C114" s="5" t="n">
        <v>53</v>
      </c>
      <c r="D114" s="5" t="n">
        <v>40</v>
      </c>
      <c r="E114" s="5" t="n">
        <v>98</v>
      </c>
    </row>
    <row r="115" spans="1:6">
      <c r="A115" s="4" t="s">
        <v>961</v>
      </c>
      <c r="B115" s="5" t="n">
        <v>1</v>
      </c>
      <c r="C115" s="5" t="n">
        <v>1</v>
      </c>
      <c r="D115" s="5" t="n">
        <v>2</v>
      </c>
      <c r="E115" s="5" t="n">
        <v>2</v>
      </c>
    </row>
    <row r="116" spans="1:6">
      <c r="A116" s="4" t="s">
        <v>950</v>
      </c>
      <c r="B116" s="5" t="n">
        <v>21</v>
      </c>
      <c r="C116" s="5" t="n">
        <v>54</v>
      </c>
      <c r="D116" s="5" t="n">
        <v>42</v>
      </c>
      <c r="E116" s="5" t="n">
        <v>100</v>
      </c>
    </row>
    <row r="117" spans="1:6">
      <c r="A117" s="3" t="s">
        <v>951</v>
      </c>
    </row>
    <row r="118" spans="1:6">
      <c r="A118" s="4" t="s">
        <v>962</v>
      </c>
      <c r="B118" s="5" t="n">
        <v>21</v>
      </c>
      <c r="D118" s="5" t="n">
        <v>21</v>
      </c>
      <c r="F118" s="5" t="n">
        <v>22</v>
      </c>
    </row>
    <row r="119" spans="1:6">
      <c r="A119" s="4" t="s">
        <v>963</v>
      </c>
      <c r="B119" s="5" t="n">
        <v>125</v>
      </c>
      <c r="D119" s="5" t="n">
        <v>125</v>
      </c>
      <c r="F119" s="5" t="n">
        <v>175</v>
      </c>
    </row>
    <row r="120" spans="1:6">
      <c r="A120" s="4" t="s">
        <v>952</v>
      </c>
      <c r="B120" s="5" t="n">
        <v>1961</v>
      </c>
      <c r="D120" s="5" t="n">
        <v>1961</v>
      </c>
      <c r="F120" s="5" t="n">
        <v>1040</v>
      </c>
    </row>
    <row r="121" spans="1:6">
      <c r="A121" s="4" t="s">
        <v>964</v>
      </c>
      <c r="B121" s="5" t="n">
        <v>3351</v>
      </c>
      <c r="D121" s="5" t="n">
        <v>3351</v>
      </c>
      <c r="F121" s="5" t="n">
        <v>3354</v>
      </c>
    </row>
    <row r="122" spans="1:6">
      <c r="A122" s="4" t="s">
        <v>965</v>
      </c>
      <c r="B122" s="5" t="n">
        <v>332877</v>
      </c>
      <c r="D122" s="5" t="n">
        <v>332877</v>
      </c>
      <c r="F122" s="5" t="n">
        <v>96564</v>
      </c>
    </row>
    <row r="123" spans="1:6">
      <c r="A123" s="4" t="s">
        <v>966</v>
      </c>
      <c r="B123" s="5" t="n">
        <v>123914</v>
      </c>
      <c r="D123" s="5" t="n">
        <v>123914</v>
      </c>
    </row>
    <row r="124" spans="1:6">
      <c r="A124" s="4" t="s">
        <v>842</v>
      </c>
      <c r="B124" s="5" t="n">
        <v>460142</v>
      </c>
      <c r="D124" s="5" t="n">
        <v>460142</v>
      </c>
      <c r="F124" s="5" t="n">
        <v>240057</v>
      </c>
    </row>
    <row r="125" spans="1:6">
      <c r="A125" s="4" t="s">
        <v>967</v>
      </c>
    </row>
    <row r="126" spans="1:6">
      <c r="A126" s="3" t="s">
        <v>951</v>
      </c>
    </row>
    <row r="127" spans="1:6">
      <c r="A127" s="4" t="s">
        <v>952</v>
      </c>
      <c r="B127" s="5" t="n">
        <v>1815</v>
      </c>
      <c r="D127" s="5" t="n">
        <v>1815</v>
      </c>
      <c r="F127" s="5" t="n">
        <v>843</v>
      </c>
    </row>
    <row r="128" spans="1:6">
      <c r="A128" s="4" t="s">
        <v>842</v>
      </c>
      <c r="F128" s="5" t="n">
        <v>140139</v>
      </c>
    </row>
    <row r="129" spans="1:6">
      <c r="A129" s="4" t="s">
        <v>676</v>
      </c>
    </row>
    <row r="130" spans="1:6">
      <c r="A130" s="3" t="s">
        <v>947</v>
      </c>
    </row>
    <row r="131" spans="1:6">
      <c r="A131" s="4" t="s">
        <v>953</v>
      </c>
      <c r="B131" s="5" t="n">
        <v>9947</v>
      </c>
      <c r="D131" s="5" t="n">
        <v>9947</v>
      </c>
      <c r="F131" s="5" t="n">
        <v>1880</v>
      </c>
    </row>
    <row r="132" spans="1:6">
      <c r="A132" s="4" t="s">
        <v>955</v>
      </c>
      <c r="B132" s="5" t="n">
        <v>9947</v>
      </c>
      <c r="D132" s="5" t="n">
        <v>9947</v>
      </c>
      <c r="F132" s="5" t="n">
        <v>1880</v>
      </c>
    </row>
    <row r="133" spans="1:6">
      <c r="A133" s="4" t="s">
        <v>958</v>
      </c>
      <c r="B133" s="5" t="n">
        <v>10021</v>
      </c>
      <c r="C133" s="5" t="n">
        <v>3494</v>
      </c>
      <c r="D133" s="5" t="n">
        <v>10351</v>
      </c>
      <c r="E133" s="5" t="n">
        <v>6456</v>
      </c>
    </row>
    <row r="134" spans="1:6">
      <c r="A134" s="4" t="s">
        <v>960</v>
      </c>
      <c r="B134" s="5" t="n">
        <v>1</v>
      </c>
      <c r="C134" s="5" t="n">
        <v>27</v>
      </c>
      <c r="D134" s="5" t="n">
        <v>2</v>
      </c>
      <c r="E134" s="5" t="n">
        <v>46</v>
      </c>
    </row>
    <row r="135" spans="1:6">
      <c r="A135" s="3" t="s">
        <v>951</v>
      </c>
    </row>
    <row r="136" spans="1:6">
      <c r="A136" s="4" t="s">
        <v>962</v>
      </c>
      <c r="B136" s="5" t="n">
        <v>0</v>
      </c>
      <c r="D136" s="5" t="n">
        <v>0</v>
      </c>
      <c r="F136" s="5" t="n">
        <v>0</v>
      </c>
    </row>
    <row r="137" spans="1:6">
      <c r="A137" s="4" t="s">
        <v>963</v>
      </c>
      <c r="B137" s="5" t="n">
        <v>101</v>
      </c>
      <c r="D137" s="5" t="n">
        <v>101</v>
      </c>
      <c r="F137" s="5" t="n">
        <v>145</v>
      </c>
    </row>
    <row r="138" spans="1:6">
      <c r="A138" s="4" t="s">
        <v>952</v>
      </c>
      <c r="B138" s="5" t="n">
        <v>1777</v>
      </c>
      <c r="D138" s="5" t="n">
        <v>1777</v>
      </c>
      <c r="F138" s="5" t="n">
        <v>746</v>
      </c>
    </row>
    <row r="139" spans="1:6">
      <c r="A139" s="4" t="s">
        <v>964</v>
      </c>
      <c r="B139" s="5" t="n">
        <v>0</v>
      </c>
      <c r="D139" s="5" t="n">
        <v>0</v>
      </c>
      <c r="F139" s="5" t="n">
        <v>0</v>
      </c>
    </row>
    <row r="140" spans="1:6">
      <c r="A140" s="4" t="s">
        <v>965</v>
      </c>
      <c r="B140" s="5" t="n">
        <v>139004</v>
      </c>
      <c r="D140" s="5" t="n">
        <v>139004</v>
      </c>
      <c r="F140" s="5" t="n">
        <v>34244</v>
      </c>
    </row>
    <row r="141" spans="1:6">
      <c r="A141" s="4" t="s">
        <v>966</v>
      </c>
      <c r="B141" s="5" t="n">
        <v>84845</v>
      </c>
      <c r="D141" s="5" t="n">
        <v>84845</v>
      </c>
    </row>
    <row r="142" spans="1:6">
      <c r="A142" s="4" t="s">
        <v>842</v>
      </c>
      <c r="B142" s="5" t="n">
        <v>223849</v>
      </c>
      <c r="D142" s="5" t="n">
        <v>223849</v>
      </c>
      <c r="F142" s="5" t="n">
        <v>130326</v>
      </c>
    </row>
    <row r="143" spans="1:6">
      <c r="A143" s="4" t="s">
        <v>968</v>
      </c>
    </row>
    <row r="144" spans="1:6">
      <c r="A144" s="3" t="s">
        <v>951</v>
      </c>
    </row>
    <row r="145" spans="1:6">
      <c r="A145" s="4" t="s">
        <v>952</v>
      </c>
      <c r="B145" s="5" t="n">
        <v>1676</v>
      </c>
      <c r="D145" s="5" t="n">
        <v>1676</v>
      </c>
      <c r="F145" s="5" t="n">
        <v>601</v>
      </c>
    </row>
    <row r="146" spans="1:6">
      <c r="A146" s="4" t="s">
        <v>842</v>
      </c>
      <c r="F146" s="5" t="n">
        <v>96082</v>
      </c>
    </row>
    <row r="147" spans="1:6">
      <c r="A147" s="4" t="s">
        <v>670</v>
      </c>
    </row>
    <row r="148" spans="1:6">
      <c r="A148" s="3" t="s">
        <v>947</v>
      </c>
    </row>
    <row r="149" spans="1:6">
      <c r="A149" s="4" t="s">
        <v>953</v>
      </c>
      <c r="B149" s="5" t="n">
        <v>1557</v>
      </c>
      <c r="D149" s="5" t="n">
        <v>1557</v>
      </c>
      <c r="F149" s="5" t="n">
        <v>1594</v>
      </c>
    </row>
    <row r="150" spans="1:6">
      <c r="A150" s="4" t="s">
        <v>955</v>
      </c>
      <c r="B150" s="5" t="n">
        <v>1557</v>
      </c>
      <c r="D150" s="5" t="n">
        <v>1557</v>
      </c>
      <c r="F150" s="5" t="n">
        <v>1594</v>
      </c>
    </row>
    <row r="151" spans="1:6">
      <c r="A151" s="4" t="s">
        <v>958</v>
      </c>
      <c r="B151" s="5" t="n">
        <v>1572</v>
      </c>
      <c r="C151" s="5" t="n">
        <v>2691</v>
      </c>
      <c r="D151" s="5" t="n">
        <v>1598</v>
      </c>
      <c r="E151" s="5" t="n">
        <v>2813</v>
      </c>
    </row>
    <row r="152" spans="1:6">
      <c r="A152" s="4" t="s">
        <v>960</v>
      </c>
      <c r="B152" s="5" t="n">
        <v>4</v>
      </c>
      <c r="C152" s="5" t="n">
        <v>8</v>
      </c>
      <c r="D152" s="5" t="n">
        <v>8</v>
      </c>
      <c r="E152" s="5" t="n">
        <v>18</v>
      </c>
    </row>
    <row r="153" spans="1:6">
      <c r="A153" s="3" t="s">
        <v>951</v>
      </c>
    </row>
    <row r="154" spans="1:6">
      <c r="A154" s="4" t="s">
        <v>962</v>
      </c>
      <c r="B154" s="5" t="n">
        <v>0</v>
      </c>
      <c r="D154" s="5" t="n">
        <v>0</v>
      </c>
      <c r="F154" s="5" t="n">
        <v>0</v>
      </c>
    </row>
    <row r="155" spans="1:6">
      <c r="A155" s="4" t="s">
        <v>963</v>
      </c>
      <c r="B155" s="5" t="n">
        <v>10</v>
      </c>
      <c r="D155" s="5" t="n">
        <v>10</v>
      </c>
      <c r="F155" s="5" t="n">
        <v>13</v>
      </c>
    </row>
    <row r="156" spans="1:6">
      <c r="A156" s="4" t="s">
        <v>952</v>
      </c>
      <c r="B156" s="5" t="n">
        <v>121</v>
      </c>
      <c r="D156" s="5" t="n">
        <v>121</v>
      </c>
      <c r="F156" s="5" t="n">
        <v>150</v>
      </c>
    </row>
    <row r="157" spans="1:6">
      <c r="A157" s="4" t="s">
        <v>964</v>
      </c>
      <c r="B157" s="5" t="n">
        <v>1410</v>
      </c>
      <c r="D157" s="5" t="n">
        <v>1410</v>
      </c>
      <c r="F157" s="5" t="n">
        <v>1487</v>
      </c>
    </row>
    <row r="158" spans="1:6">
      <c r="A158" s="4" t="s">
        <v>965</v>
      </c>
      <c r="B158" s="5" t="n">
        <v>32283</v>
      </c>
      <c r="D158" s="5" t="n">
        <v>32283</v>
      </c>
      <c r="F158" s="5" t="n">
        <v>6399</v>
      </c>
    </row>
    <row r="159" spans="1:6">
      <c r="A159" s="4" t="s">
        <v>966</v>
      </c>
      <c r="B159" s="5" t="n">
        <v>3882</v>
      </c>
      <c r="D159" s="5" t="n">
        <v>3882</v>
      </c>
    </row>
    <row r="160" spans="1:6">
      <c r="A160" s="4" t="s">
        <v>842</v>
      </c>
      <c r="B160" s="5" t="n">
        <v>37575</v>
      </c>
      <c r="D160" s="5" t="n">
        <v>37575</v>
      </c>
      <c r="F160" s="5" t="n">
        <v>12693</v>
      </c>
    </row>
    <row r="161" spans="1:6">
      <c r="A161" s="4" t="s">
        <v>969</v>
      </c>
    </row>
    <row r="162" spans="1:6">
      <c r="A162" s="3" t="s">
        <v>951</v>
      </c>
    </row>
    <row r="163" spans="1:6">
      <c r="A163" s="4" t="s">
        <v>952</v>
      </c>
      <c r="B163" s="5" t="n">
        <v>111</v>
      </c>
      <c r="D163" s="5" t="n">
        <v>111</v>
      </c>
      <c r="F163" s="5" t="n">
        <v>137</v>
      </c>
    </row>
    <row r="164" spans="1:6">
      <c r="A164" s="4" t="s">
        <v>842</v>
      </c>
      <c r="F164" s="5" t="n">
        <v>4807</v>
      </c>
    </row>
    <row r="165" spans="1:6">
      <c r="A165" s="4" t="s">
        <v>683</v>
      </c>
    </row>
    <row r="166" spans="1:6">
      <c r="A166" s="3" t="s">
        <v>947</v>
      </c>
    </row>
    <row r="167" spans="1:6">
      <c r="A167" s="4" t="s">
        <v>953</v>
      </c>
      <c r="B167" s="5" t="n">
        <v>5093</v>
      </c>
      <c r="D167" s="5" t="n">
        <v>5093</v>
      </c>
      <c r="F167" s="5" t="n">
        <v>4736</v>
      </c>
    </row>
    <row r="168" spans="1:6">
      <c r="A168" s="4" t="s">
        <v>954</v>
      </c>
      <c r="B168" s="5" t="n">
        <v>112</v>
      </c>
      <c r="D168" s="5" t="n">
        <v>112</v>
      </c>
      <c r="F168" s="5" t="n">
        <v>115</v>
      </c>
    </row>
    <row r="169" spans="1:6">
      <c r="A169" s="4" t="s">
        <v>955</v>
      </c>
      <c r="B169" s="5" t="n">
        <v>5093</v>
      </c>
      <c r="D169" s="5" t="n">
        <v>5093</v>
      </c>
      <c r="F169" s="5" t="n">
        <v>4736</v>
      </c>
    </row>
    <row r="170" spans="1:6">
      <c r="A170" s="4" t="s">
        <v>956</v>
      </c>
      <c r="B170" s="5" t="n">
        <v>112</v>
      </c>
      <c r="D170" s="5" t="n">
        <v>112</v>
      </c>
      <c r="F170" s="5" t="n">
        <v>115</v>
      </c>
    </row>
    <row r="171" spans="1:6">
      <c r="A171" s="4" t="s">
        <v>632</v>
      </c>
      <c r="B171" s="5" t="n">
        <v>21</v>
      </c>
      <c r="D171" s="5" t="n">
        <v>21</v>
      </c>
      <c r="F171" s="5" t="n">
        <v>22</v>
      </c>
    </row>
    <row r="172" spans="1:6">
      <c r="A172" s="4" t="s">
        <v>958</v>
      </c>
      <c r="B172" s="5" t="n">
        <v>5107</v>
      </c>
      <c r="C172" s="5" t="n">
        <v>5683</v>
      </c>
      <c r="D172" s="5" t="n">
        <v>4984</v>
      </c>
      <c r="E172" s="5" t="n">
        <v>5908</v>
      </c>
    </row>
    <row r="173" spans="1:6">
      <c r="A173" s="4" t="s">
        <v>959</v>
      </c>
      <c r="B173" s="5" t="n">
        <v>112</v>
      </c>
      <c r="C173" s="5" t="n">
        <v>169</v>
      </c>
      <c r="D173" s="5" t="n">
        <v>113</v>
      </c>
      <c r="E173" s="5" t="n">
        <v>168</v>
      </c>
    </row>
    <row r="174" spans="1:6">
      <c r="A174" s="4" t="s">
        <v>960</v>
      </c>
      <c r="B174" s="5" t="n">
        <v>15</v>
      </c>
      <c r="C174" s="5" t="n">
        <v>18</v>
      </c>
      <c r="D174" s="5" t="n">
        <v>30</v>
      </c>
      <c r="E174" s="5" t="n">
        <v>34</v>
      </c>
    </row>
    <row r="175" spans="1:6">
      <c r="A175" s="4" t="s">
        <v>961</v>
      </c>
      <c r="B175" s="5" t="n">
        <v>1</v>
      </c>
      <c r="C175" s="7" t="n">
        <v>1</v>
      </c>
      <c r="D175" s="5" t="n">
        <v>2</v>
      </c>
      <c r="E175" s="7" t="n">
        <v>2</v>
      </c>
    </row>
    <row r="176" spans="1:6">
      <c r="A176" s="3" t="s">
        <v>951</v>
      </c>
    </row>
    <row r="177" spans="1:6">
      <c r="A177" s="4" t="s">
        <v>962</v>
      </c>
      <c r="B177" s="5" t="n">
        <v>21</v>
      </c>
      <c r="D177" s="5" t="n">
        <v>21</v>
      </c>
      <c r="F177" s="5" t="n">
        <v>22</v>
      </c>
    </row>
    <row r="178" spans="1:6">
      <c r="A178" s="4" t="s">
        <v>963</v>
      </c>
      <c r="B178" s="5" t="n">
        <v>14</v>
      </c>
      <c r="D178" s="5" t="n">
        <v>14</v>
      </c>
      <c r="F178" s="5" t="n">
        <v>17</v>
      </c>
    </row>
    <row r="179" spans="1:6">
      <c r="A179" s="4" t="s">
        <v>952</v>
      </c>
      <c r="B179" s="5" t="n">
        <v>63</v>
      </c>
      <c r="D179" s="5" t="n">
        <v>63</v>
      </c>
      <c r="F179" s="5" t="n">
        <v>144</v>
      </c>
    </row>
    <row r="180" spans="1:6">
      <c r="A180" s="4" t="s">
        <v>964</v>
      </c>
      <c r="B180" s="5" t="n">
        <v>1941</v>
      </c>
      <c r="D180" s="5" t="n">
        <v>1941</v>
      </c>
      <c r="F180" s="5" t="n">
        <v>1867</v>
      </c>
    </row>
    <row r="181" spans="1:6">
      <c r="A181" s="4" t="s">
        <v>965</v>
      </c>
      <c r="B181" s="5" t="n">
        <v>161590</v>
      </c>
      <c r="D181" s="5" t="n">
        <v>161590</v>
      </c>
      <c r="F181" s="5" t="n">
        <v>55921</v>
      </c>
    </row>
    <row r="182" spans="1:6">
      <c r="A182" s="4" t="s">
        <v>966</v>
      </c>
      <c r="B182" s="5" t="n">
        <v>35187</v>
      </c>
      <c r="D182" s="5" t="n">
        <v>35187</v>
      </c>
    </row>
    <row r="183" spans="1:6">
      <c r="A183" s="4" t="s">
        <v>842</v>
      </c>
      <c r="B183" s="5" t="n">
        <v>198718</v>
      </c>
      <c r="D183" s="5" t="n">
        <v>198718</v>
      </c>
      <c r="F183" s="5" t="n">
        <v>97038</v>
      </c>
    </row>
    <row r="184" spans="1:6">
      <c r="A184" s="4" t="s">
        <v>970</v>
      </c>
    </row>
    <row r="185" spans="1:6">
      <c r="A185" s="3" t="s">
        <v>951</v>
      </c>
    </row>
    <row r="186" spans="1:6">
      <c r="A186" s="4" t="s">
        <v>952</v>
      </c>
      <c r="B186" s="7" t="n">
        <v>28</v>
      </c>
      <c r="D186" s="7" t="n">
        <v>28</v>
      </c>
      <c r="F186" s="5" t="n">
        <v>105</v>
      </c>
    </row>
    <row r="187" spans="1:6">
      <c r="A187" s="4" t="s">
        <v>842</v>
      </c>
      <c r="F187" s="7" t="n">
        <v>392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9</v>
      </c>
      <c r="D1" s="2" t="s">
        <v>1</v>
      </c>
    </row>
    <row r="2" spans="1:5">
      <c r="B2" s="2" t="s">
        <v>2</v>
      </c>
      <c r="C2" s="2" t="s">
        <v>90</v>
      </c>
      <c r="D2" s="2" t="s">
        <v>2</v>
      </c>
      <c r="E2" s="2" t="s">
        <v>90</v>
      </c>
    </row>
    <row r="3" spans="1:5">
      <c r="A3" s="3" t="s">
        <v>135</v>
      </c>
    </row>
    <row r="4" spans="1:5">
      <c r="A4" s="4" t="s">
        <v>121</v>
      </c>
      <c r="B4" s="7" t="n">
        <v>21729</v>
      </c>
      <c r="C4" s="7" t="n">
        <v>15633</v>
      </c>
      <c r="D4" s="7" t="n">
        <v>41157</v>
      </c>
      <c r="E4" s="7" t="n">
        <v>29646</v>
      </c>
    </row>
    <row r="5" spans="1:5">
      <c r="A5" s="3" t="s">
        <v>136</v>
      </c>
    </row>
    <row r="6" spans="1:5">
      <c r="A6" s="4" t="s">
        <v>137</v>
      </c>
      <c r="B6" s="5" t="n">
        <v>-2244</v>
      </c>
      <c r="C6" s="5" t="n">
        <v>1693</v>
      </c>
      <c r="D6" s="5" t="n">
        <v>-9645</v>
      </c>
      <c r="E6" s="5" t="n">
        <v>2563</v>
      </c>
    </row>
    <row r="7" spans="1:5">
      <c r="A7" s="4" t="s">
        <v>138</v>
      </c>
      <c r="B7" s="5" t="n">
        <v>495</v>
      </c>
      <c r="C7" s="5" t="n">
        <v>-607</v>
      </c>
      <c r="D7" s="5" t="n">
        <v>2127</v>
      </c>
      <c r="E7" s="5" t="n">
        <v>-920</v>
      </c>
    </row>
    <row r="8" spans="1:5">
      <c r="A8" s="4" t="s">
        <v>139</v>
      </c>
      <c r="B8" s="5" t="n">
        <v>-1749</v>
      </c>
      <c r="C8" s="5" t="n">
        <v>1086</v>
      </c>
      <c r="D8" s="5" t="n">
        <v>-7518</v>
      </c>
      <c r="E8" s="5" t="n">
        <v>1643</v>
      </c>
    </row>
    <row r="9" spans="1:5">
      <c r="A9" s="3" t="s">
        <v>140</v>
      </c>
    </row>
    <row r="10" spans="1:5">
      <c r="A10" s="4" t="s">
        <v>141</v>
      </c>
      <c r="B10" s="5" t="n">
        <v>0</v>
      </c>
      <c r="C10" s="5" t="n">
        <v>0</v>
      </c>
      <c r="D10" s="5" t="n">
        <v>-68</v>
      </c>
      <c r="E10" s="5" t="n">
        <v>0</v>
      </c>
    </row>
    <row r="11" spans="1:5">
      <c r="A11" s="4" t="s">
        <v>142</v>
      </c>
      <c r="B11" s="5" t="n">
        <v>0</v>
      </c>
      <c r="C11" s="5" t="n">
        <v>0</v>
      </c>
      <c r="D11" s="5" t="n">
        <v>15</v>
      </c>
      <c r="E11" s="5" t="n">
        <v>0</v>
      </c>
    </row>
    <row r="12" spans="1:5">
      <c r="A12" s="4" t="s">
        <v>143</v>
      </c>
      <c r="B12" s="5" t="n">
        <v>0</v>
      </c>
      <c r="C12" s="5" t="n">
        <v>0</v>
      </c>
      <c r="D12" s="5" t="n">
        <v>-53</v>
      </c>
      <c r="E12" s="5" t="n">
        <v>0</v>
      </c>
    </row>
    <row r="13" spans="1:5">
      <c r="A13" s="4" t="s">
        <v>144</v>
      </c>
      <c r="B13" s="5" t="n">
        <v>-1749</v>
      </c>
      <c r="C13" s="5" t="n">
        <v>1086</v>
      </c>
      <c r="D13" s="5" t="n">
        <v>-7465</v>
      </c>
      <c r="E13" s="5" t="n">
        <v>1643</v>
      </c>
    </row>
    <row r="14" spans="1:5">
      <c r="A14" s="4" t="s">
        <v>145</v>
      </c>
      <c r="D14" s="5" t="n">
        <v>-7465</v>
      </c>
      <c r="E14" s="5" t="n">
        <v>1643</v>
      </c>
    </row>
    <row r="15" spans="1:5">
      <c r="A15" s="4" t="s">
        <v>146</v>
      </c>
      <c r="B15" s="5" t="n">
        <v>19980</v>
      </c>
      <c r="C15" s="5" t="n">
        <v>16719</v>
      </c>
      <c r="D15" s="5" t="n">
        <v>33692</v>
      </c>
      <c r="E15" s="5" t="n">
        <v>31289</v>
      </c>
    </row>
    <row r="16" spans="1:5">
      <c r="A16" s="4" t="s">
        <v>147</v>
      </c>
      <c r="B16" s="5" t="n">
        <v>898</v>
      </c>
      <c r="C16" s="5" t="n">
        <v>753</v>
      </c>
      <c r="D16" s="5" t="n">
        <v>1693</v>
      </c>
      <c r="E16" s="5" t="n">
        <v>1321</v>
      </c>
    </row>
    <row r="17" spans="1:5">
      <c r="A17" s="4" t="s">
        <v>148</v>
      </c>
      <c r="B17" s="7" t="n">
        <v>19082</v>
      </c>
      <c r="C17" s="7" t="n">
        <v>15966</v>
      </c>
      <c r="D17" s="7" t="n">
        <v>31999</v>
      </c>
      <c r="E17" s="7" t="n">
        <v>299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71</v>
      </c>
      <c r="B1" s="2" t="s">
        <v>89</v>
      </c>
      <c r="D1" s="2" t="s">
        <v>1</v>
      </c>
    </row>
    <row r="2" spans="1:5">
      <c r="B2" s="2" t="s">
        <v>972</v>
      </c>
      <c r="C2" s="2" t="s">
        <v>629</v>
      </c>
      <c r="D2" s="2" t="s">
        <v>972</v>
      </c>
      <c r="E2" s="2" t="s">
        <v>629</v>
      </c>
    </row>
    <row r="3" spans="1:5">
      <c r="A3" s="3" t="s">
        <v>973</v>
      </c>
    </row>
    <row r="4" spans="1:5">
      <c r="A4" s="4" t="s">
        <v>637</v>
      </c>
      <c r="B4" s="5" t="n">
        <v>11</v>
      </c>
      <c r="C4" s="5" t="n">
        <v>15</v>
      </c>
      <c r="D4" s="5" t="n">
        <v>23</v>
      </c>
      <c r="E4" s="5" t="n">
        <v>19</v>
      </c>
    </row>
    <row r="5" spans="1:5">
      <c r="A5" s="4" t="s">
        <v>974</v>
      </c>
      <c r="B5" s="7" t="n">
        <v>2739</v>
      </c>
      <c r="C5" s="7" t="n">
        <v>8120</v>
      </c>
      <c r="D5" s="7" t="n">
        <v>4928</v>
      </c>
      <c r="E5" s="7" t="n">
        <v>8897</v>
      </c>
    </row>
    <row r="6" spans="1:5">
      <c r="A6" s="4" t="s">
        <v>640</v>
      </c>
      <c r="B6" s="5" t="n">
        <v>2703</v>
      </c>
      <c r="C6" s="5" t="n">
        <v>8120</v>
      </c>
      <c r="D6" s="5" t="n">
        <v>4819</v>
      </c>
      <c r="E6" s="5" t="n">
        <v>8889</v>
      </c>
    </row>
    <row r="7" spans="1:5">
      <c r="A7" s="4" t="s">
        <v>975</v>
      </c>
      <c r="B7" s="5" t="n">
        <v>88</v>
      </c>
      <c r="C7" s="5" t="n">
        <v>2392</v>
      </c>
      <c r="D7" s="5" t="n">
        <v>118</v>
      </c>
      <c r="E7" s="5" t="n">
        <v>2751</v>
      </c>
    </row>
    <row r="8" spans="1:5">
      <c r="A8" s="4" t="s">
        <v>638</v>
      </c>
      <c r="B8" s="5" t="n">
        <v>2121</v>
      </c>
      <c r="C8" s="5" t="n">
        <v>5348</v>
      </c>
      <c r="D8" s="5" t="n">
        <v>2743</v>
      </c>
      <c r="E8" s="5" t="n">
        <v>0</v>
      </c>
    </row>
    <row r="9" spans="1:5">
      <c r="A9" s="4" t="s">
        <v>976</v>
      </c>
      <c r="B9" s="7" t="n">
        <v>0</v>
      </c>
      <c r="C9" s="7" t="n">
        <v>0</v>
      </c>
      <c r="D9" s="7" t="n">
        <v>0</v>
      </c>
      <c r="E9" s="7" t="n">
        <v>0</v>
      </c>
    </row>
    <row r="10" spans="1:5">
      <c r="A10" s="4" t="s">
        <v>977</v>
      </c>
      <c r="B10" s="5" t="n">
        <v>1</v>
      </c>
      <c r="C10" s="5" t="n">
        <v>5</v>
      </c>
      <c r="D10" s="5" t="n">
        <v>0</v>
      </c>
      <c r="E10" s="5" t="n">
        <v>5</v>
      </c>
    </row>
    <row r="11" spans="1:5">
      <c r="A11" s="4" t="s">
        <v>978</v>
      </c>
      <c r="B11" s="7" t="n">
        <v>379</v>
      </c>
      <c r="C11" s="7" t="n">
        <v>4254</v>
      </c>
      <c r="D11" s="7" t="n">
        <v>0</v>
      </c>
      <c r="E11" s="7" t="n">
        <v>4254</v>
      </c>
    </row>
    <row r="12" spans="1:5">
      <c r="A12" s="4" t="s">
        <v>979</v>
      </c>
      <c r="B12" s="5" t="n">
        <v>2617</v>
      </c>
      <c r="C12" s="5" t="n">
        <v>8120</v>
      </c>
      <c r="D12" s="5" t="n">
        <v>4733</v>
      </c>
      <c r="E12" s="5" t="n">
        <v>8889</v>
      </c>
    </row>
    <row r="13" spans="1:5">
      <c r="A13" s="4" t="s">
        <v>980</v>
      </c>
      <c r="B13" s="5" t="n">
        <v>86</v>
      </c>
      <c r="C13" s="5" t="n">
        <v>0</v>
      </c>
      <c r="D13" s="5" t="n">
        <v>86</v>
      </c>
      <c r="E13" s="5" t="n">
        <v>0</v>
      </c>
    </row>
    <row r="14" spans="1:5">
      <c r="A14" s="4" t="s">
        <v>981</v>
      </c>
    </row>
    <row r="15" spans="1:5">
      <c r="A15" s="3" t="s">
        <v>973</v>
      </c>
    </row>
    <row r="16" spans="1:5">
      <c r="A16" s="4" t="s">
        <v>979</v>
      </c>
      <c r="B16" s="5" t="n">
        <v>1444</v>
      </c>
      <c r="C16" s="5" t="n">
        <v>7027</v>
      </c>
      <c r="D16" s="5" t="n">
        <v>1443</v>
      </c>
      <c r="E16" s="5" t="n">
        <v>7039</v>
      </c>
    </row>
    <row r="17" spans="1:5">
      <c r="A17" s="4" t="s">
        <v>982</v>
      </c>
    </row>
    <row r="18" spans="1:5">
      <c r="A18" s="3" t="s">
        <v>973</v>
      </c>
    </row>
    <row r="19" spans="1:5">
      <c r="A19" s="4" t="s">
        <v>979</v>
      </c>
      <c r="B19" s="5" t="n">
        <v>0</v>
      </c>
      <c r="C19" s="5" t="n">
        <v>0</v>
      </c>
      <c r="D19" s="5" t="n">
        <v>0</v>
      </c>
      <c r="E19" s="5" t="n">
        <v>372</v>
      </c>
    </row>
    <row r="20" spans="1:5">
      <c r="A20" s="4" t="s">
        <v>983</v>
      </c>
    </row>
    <row r="21" spans="1:5">
      <c r="A21" s="3" t="s">
        <v>973</v>
      </c>
    </row>
    <row r="22" spans="1:5">
      <c r="A22" s="4" t="s">
        <v>979</v>
      </c>
      <c r="B22" s="5" t="n">
        <v>1173</v>
      </c>
      <c r="C22" s="5" t="n">
        <v>1093</v>
      </c>
      <c r="D22" s="5" t="n">
        <v>3290</v>
      </c>
      <c r="E22" s="5" t="n">
        <v>1478</v>
      </c>
    </row>
    <row r="23" spans="1:5">
      <c r="A23" s="4" t="s">
        <v>980</v>
      </c>
      <c r="B23" s="7" t="n">
        <v>86</v>
      </c>
      <c r="C23" s="7" t="n">
        <v>0</v>
      </c>
      <c r="D23" s="7" t="n">
        <v>86</v>
      </c>
      <c r="E23" s="7" t="n">
        <v>0</v>
      </c>
    </row>
    <row r="24" spans="1:5">
      <c r="A24" s="4" t="s">
        <v>694</v>
      </c>
    </row>
    <row r="25" spans="1:5">
      <c r="A25" s="3" t="s">
        <v>973</v>
      </c>
    </row>
    <row r="26" spans="1:5">
      <c r="A26" s="4" t="s">
        <v>637</v>
      </c>
      <c r="B26" s="5" t="n">
        <v>10</v>
      </c>
      <c r="C26" s="5" t="n">
        <v>15</v>
      </c>
      <c r="D26" s="5" t="n">
        <v>22</v>
      </c>
      <c r="E26" s="5" t="n">
        <v>19</v>
      </c>
    </row>
    <row r="27" spans="1:5">
      <c r="A27" s="4" t="s">
        <v>974</v>
      </c>
      <c r="B27" s="7" t="n">
        <v>2614</v>
      </c>
      <c r="C27" s="7" t="n">
        <v>8120</v>
      </c>
      <c r="D27" s="7" t="n">
        <v>4803</v>
      </c>
      <c r="E27" s="7" t="n">
        <v>8897</v>
      </c>
    </row>
    <row r="28" spans="1:5">
      <c r="A28" s="4" t="s">
        <v>640</v>
      </c>
      <c r="B28" s="5" t="n">
        <v>2578</v>
      </c>
      <c r="C28" s="5" t="n">
        <v>8120</v>
      </c>
      <c r="D28" s="5" t="n">
        <v>4694</v>
      </c>
      <c r="E28" s="5" t="n">
        <v>8889</v>
      </c>
    </row>
    <row r="29" spans="1:5">
      <c r="A29" s="4" t="s">
        <v>975</v>
      </c>
      <c r="B29" s="5" t="n">
        <v>88</v>
      </c>
      <c r="C29" s="5" t="n">
        <v>2392</v>
      </c>
      <c r="D29" s="5" t="n">
        <v>118</v>
      </c>
      <c r="E29" s="5" t="n">
        <v>2751</v>
      </c>
    </row>
    <row r="30" spans="1:5">
      <c r="A30" s="4" t="s">
        <v>638</v>
      </c>
      <c r="B30" s="5" t="n">
        <v>1996</v>
      </c>
      <c r="C30" s="5" t="n">
        <v>5348</v>
      </c>
      <c r="D30" s="5" t="n">
        <v>2618</v>
      </c>
      <c r="E30" s="5" t="n">
        <v>0</v>
      </c>
    </row>
    <row r="31" spans="1:5">
      <c r="A31" s="4" t="s">
        <v>976</v>
      </c>
      <c r="B31" s="7" t="n">
        <v>0</v>
      </c>
      <c r="C31" s="7" t="n">
        <v>0</v>
      </c>
      <c r="D31" s="7" t="n">
        <v>0</v>
      </c>
      <c r="E31" s="7" t="n">
        <v>0</v>
      </c>
    </row>
    <row r="32" spans="1:5">
      <c r="A32" s="4" t="s">
        <v>977</v>
      </c>
      <c r="B32" s="5" t="n">
        <v>1</v>
      </c>
      <c r="C32" s="5" t="n">
        <v>4</v>
      </c>
      <c r="D32" s="5" t="n">
        <v>0</v>
      </c>
      <c r="E32" s="5" t="n">
        <v>4</v>
      </c>
    </row>
    <row r="33" spans="1:5">
      <c r="A33" s="4" t="s">
        <v>978</v>
      </c>
      <c r="B33" s="7" t="n">
        <v>379</v>
      </c>
      <c r="C33" s="7" t="n">
        <v>4162</v>
      </c>
      <c r="D33" s="7" t="n">
        <v>0</v>
      </c>
      <c r="E33" s="7" t="n">
        <v>4162</v>
      </c>
    </row>
    <row r="34" spans="1:5">
      <c r="A34" s="4" t="s">
        <v>847</v>
      </c>
    </row>
    <row r="35" spans="1:5">
      <c r="A35" s="3" t="s">
        <v>973</v>
      </c>
    </row>
    <row r="36" spans="1:5">
      <c r="A36" s="4" t="s">
        <v>637</v>
      </c>
      <c r="B36" s="5" t="n">
        <v>1</v>
      </c>
      <c r="C36" s="5" t="n">
        <v>1</v>
      </c>
      <c r="D36" s="5" t="n">
        <v>1</v>
      </c>
      <c r="E36" s="5" t="n">
        <v>1</v>
      </c>
    </row>
    <row r="37" spans="1:5">
      <c r="A37" s="4" t="s">
        <v>974</v>
      </c>
      <c r="B37" s="7" t="n">
        <v>673</v>
      </c>
      <c r="C37" s="7" t="n">
        <v>190</v>
      </c>
      <c r="D37" s="7" t="n">
        <v>673</v>
      </c>
      <c r="E37" s="7" t="n">
        <v>190</v>
      </c>
    </row>
    <row r="38" spans="1:5">
      <c r="A38" s="4" t="s">
        <v>640</v>
      </c>
      <c r="B38" s="5" t="n">
        <v>653</v>
      </c>
      <c r="C38" s="5" t="n">
        <v>190</v>
      </c>
      <c r="D38" s="5" t="n">
        <v>653</v>
      </c>
      <c r="E38" s="5" t="n">
        <v>190</v>
      </c>
    </row>
    <row r="39" spans="1:5">
      <c r="A39" s="4" t="s">
        <v>975</v>
      </c>
      <c r="B39" s="5" t="n">
        <v>0</v>
      </c>
      <c r="C39" s="5" t="n">
        <v>0</v>
      </c>
      <c r="D39" s="5" t="n">
        <v>0</v>
      </c>
      <c r="E39" s="5" t="n">
        <v>0</v>
      </c>
    </row>
    <row r="40" spans="1:5">
      <c r="A40" s="4" t="s">
        <v>638</v>
      </c>
      <c r="B40" s="5" t="n">
        <v>653</v>
      </c>
      <c r="C40" s="5" t="n">
        <v>0</v>
      </c>
      <c r="D40" s="5" t="n">
        <v>653</v>
      </c>
      <c r="E40" s="5" t="n">
        <v>0</v>
      </c>
    </row>
    <row r="41" spans="1:5">
      <c r="A41" s="4" t="s">
        <v>976</v>
      </c>
      <c r="B41" s="7" t="n">
        <v>0</v>
      </c>
      <c r="C41" s="7" t="n">
        <v>0</v>
      </c>
      <c r="D41" s="7" t="n">
        <v>0</v>
      </c>
      <c r="E41" s="7" t="n">
        <v>0</v>
      </c>
    </row>
    <row r="42" spans="1:5">
      <c r="A42" s="4" t="s">
        <v>977</v>
      </c>
      <c r="B42" s="5" t="n">
        <v>0</v>
      </c>
      <c r="C42" s="5" t="n">
        <v>0</v>
      </c>
      <c r="D42" s="5" t="n">
        <v>0</v>
      </c>
      <c r="E42" s="5" t="n">
        <v>0</v>
      </c>
    </row>
    <row r="43" spans="1:5">
      <c r="A43" s="4" t="s">
        <v>978</v>
      </c>
      <c r="B43" s="7" t="n">
        <v>0</v>
      </c>
      <c r="C43" s="7" t="n">
        <v>0</v>
      </c>
      <c r="D43" s="7" t="n">
        <v>0</v>
      </c>
      <c r="E43" s="7" t="n">
        <v>0</v>
      </c>
    </row>
    <row r="44" spans="1:5">
      <c r="A44" s="4" t="s">
        <v>850</v>
      </c>
    </row>
    <row r="45" spans="1:5">
      <c r="A45" s="3" t="s">
        <v>973</v>
      </c>
    </row>
    <row r="46" spans="1:5">
      <c r="A46" s="4" t="s">
        <v>637</v>
      </c>
      <c r="B46" s="5" t="n">
        <v>3</v>
      </c>
      <c r="C46" s="5" t="n">
        <v>6</v>
      </c>
      <c r="D46" s="5" t="n">
        <v>9</v>
      </c>
      <c r="E46" s="5" t="n">
        <v>9</v>
      </c>
    </row>
    <row r="47" spans="1:5">
      <c r="A47" s="4" t="s">
        <v>974</v>
      </c>
      <c r="B47" s="7" t="n">
        <v>1139</v>
      </c>
      <c r="C47" s="7" t="n">
        <v>6746</v>
      </c>
      <c r="D47" s="7" t="n">
        <v>1774</v>
      </c>
      <c r="E47" s="7" t="n">
        <v>7511</v>
      </c>
    </row>
    <row r="48" spans="1:5">
      <c r="A48" s="4" t="s">
        <v>640</v>
      </c>
      <c r="B48" s="5" t="n">
        <v>1134</v>
      </c>
      <c r="C48" s="5" t="n">
        <v>6746</v>
      </c>
      <c r="D48" s="5" t="n">
        <v>1757</v>
      </c>
      <c r="E48" s="5" t="n">
        <v>7503</v>
      </c>
    </row>
    <row r="49" spans="1:5">
      <c r="A49" s="4" t="s">
        <v>975</v>
      </c>
      <c r="B49" s="5" t="n">
        <v>86</v>
      </c>
      <c r="C49" s="5" t="n">
        <v>2382</v>
      </c>
      <c r="D49" s="5" t="n">
        <v>86</v>
      </c>
      <c r="E49" s="5" t="n">
        <v>2741</v>
      </c>
    </row>
    <row r="50" spans="1:5">
      <c r="A50" s="4" t="s">
        <v>638</v>
      </c>
      <c r="B50" s="5" t="n">
        <v>1134</v>
      </c>
      <c r="C50" s="5" t="n">
        <v>4354</v>
      </c>
      <c r="D50" s="5" t="n">
        <v>1756</v>
      </c>
      <c r="E50" s="5" t="n">
        <v>0</v>
      </c>
    </row>
    <row r="51" spans="1:5">
      <c r="A51" s="4" t="s">
        <v>976</v>
      </c>
      <c r="B51" s="7" t="n">
        <v>0</v>
      </c>
      <c r="C51" s="7" t="n">
        <v>0</v>
      </c>
      <c r="D51" s="7" t="n">
        <v>0</v>
      </c>
      <c r="E51" s="7" t="n">
        <v>0</v>
      </c>
    </row>
    <row r="52" spans="1:5">
      <c r="A52" s="4" t="s">
        <v>977</v>
      </c>
      <c r="B52" s="5" t="n">
        <v>1</v>
      </c>
      <c r="C52" s="5" t="n">
        <v>3</v>
      </c>
      <c r="D52" s="5" t="n">
        <v>0</v>
      </c>
      <c r="E52" s="5" t="n">
        <v>3</v>
      </c>
    </row>
    <row r="53" spans="1:5">
      <c r="A53" s="4" t="s">
        <v>978</v>
      </c>
      <c r="B53" s="7" t="n">
        <v>379</v>
      </c>
      <c r="C53" s="7" t="n">
        <v>4013</v>
      </c>
      <c r="D53" s="7" t="n">
        <v>0</v>
      </c>
      <c r="E53" s="7" t="n">
        <v>4013</v>
      </c>
    </row>
    <row r="54" spans="1:5">
      <c r="A54" s="4" t="s">
        <v>851</v>
      </c>
    </row>
    <row r="55" spans="1:5">
      <c r="A55" s="3" t="s">
        <v>973</v>
      </c>
    </row>
    <row r="56" spans="1:5">
      <c r="A56" s="4" t="s">
        <v>637</v>
      </c>
      <c r="B56" s="5" t="n">
        <v>5</v>
      </c>
      <c r="C56" s="5" t="n">
        <v>8</v>
      </c>
      <c r="D56" s="5" t="n">
        <v>11</v>
      </c>
      <c r="E56" s="5" t="n">
        <v>9</v>
      </c>
    </row>
    <row r="57" spans="1:5">
      <c r="A57" s="4" t="s">
        <v>974</v>
      </c>
      <c r="B57" s="7" t="n">
        <v>716</v>
      </c>
      <c r="C57" s="7" t="n">
        <v>1184</v>
      </c>
      <c r="D57" s="7" t="n">
        <v>2270</v>
      </c>
      <c r="E57" s="7" t="n">
        <v>1196</v>
      </c>
    </row>
    <row r="58" spans="1:5">
      <c r="A58" s="4" t="s">
        <v>640</v>
      </c>
      <c r="B58" s="5" t="n">
        <v>705</v>
      </c>
      <c r="C58" s="5" t="n">
        <v>1184</v>
      </c>
      <c r="D58" s="5" t="n">
        <v>2198</v>
      </c>
      <c r="E58" s="5" t="n">
        <v>1196</v>
      </c>
    </row>
    <row r="59" spans="1:5">
      <c r="A59" s="4" t="s">
        <v>975</v>
      </c>
      <c r="B59" s="5" t="n">
        <v>2</v>
      </c>
      <c r="C59" s="5" t="n">
        <v>10</v>
      </c>
      <c r="D59" s="5" t="n">
        <v>32</v>
      </c>
      <c r="E59" s="5" t="n">
        <v>10</v>
      </c>
    </row>
    <row r="60" spans="1:5">
      <c r="A60" s="4" t="s">
        <v>638</v>
      </c>
      <c r="B60" s="5" t="n">
        <v>209</v>
      </c>
      <c r="C60" s="5" t="n">
        <v>994</v>
      </c>
      <c r="D60" s="5" t="n">
        <v>209</v>
      </c>
      <c r="E60" s="5" t="n">
        <v>0</v>
      </c>
    </row>
    <row r="61" spans="1:5">
      <c r="A61" s="4" t="s">
        <v>976</v>
      </c>
      <c r="B61" s="7" t="n">
        <v>0</v>
      </c>
      <c r="C61" s="7" t="n">
        <v>0</v>
      </c>
      <c r="D61" s="7" t="n">
        <v>0</v>
      </c>
      <c r="E61" s="7" t="n">
        <v>0</v>
      </c>
    </row>
    <row r="62" spans="1:5">
      <c r="A62" s="4" t="s">
        <v>977</v>
      </c>
      <c r="B62" s="5" t="n">
        <v>0</v>
      </c>
      <c r="C62" s="5" t="n">
        <v>1</v>
      </c>
      <c r="D62" s="5" t="n">
        <v>0</v>
      </c>
      <c r="E62" s="5" t="n">
        <v>1</v>
      </c>
    </row>
    <row r="63" spans="1:5">
      <c r="A63" s="4" t="s">
        <v>978</v>
      </c>
      <c r="B63" s="7" t="n">
        <v>0</v>
      </c>
      <c r="C63" s="7" t="n">
        <v>149</v>
      </c>
      <c r="D63" s="7" t="n">
        <v>0</v>
      </c>
      <c r="E63" s="7" t="n">
        <v>149</v>
      </c>
    </row>
    <row r="64" spans="1:5">
      <c r="A64" s="4" t="s">
        <v>854</v>
      </c>
    </row>
    <row r="65" spans="1:5">
      <c r="A65" s="3" t="s">
        <v>973</v>
      </c>
    </row>
    <row r="66" spans="1:5">
      <c r="A66" s="4" t="s">
        <v>637</v>
      </c>
      <c r="B66" s="5" t="n">
        <v>1</v>
      </c>
      <c r="D66" s="5" t="n">
        <v>1</v>
      </c>
    </row>
    <row r="67" spans="1:5">
      <c r="A67" s="4" t="s">
        <v>974</v>
      </c>
      <c r="B67" s="7" t="n">
        <v>86</v>
      </c>
      <c r="D67" s="7" t="n">
        <v>86</v>
      </c>
    </row>
    <row r="68" spans="1:5">
      <c r="A68" s="4" t="s">
        <v>640</v>
      </c>
      <c r="B68" s="5" t="n">
        <v>86</v>
      </c>
      <c r="D68" s="5" t="n">
        <v>86</v>
      </c>
    </row>
    <row r="69" spans="1:5">
      <c r="A69" s="4" t="s">
        <v>975</v>
      </c>
      <c r="B69" s="5" t="n">
        <v>0</v>
      </c>
      <c r="D69" s="5" t="n">
        <v>0</v>
      </c>
    </row>
    <row r="70" spans="1:5">
      <c r="A70" s="4" t="s">
        <v>638</v>
      </c>
      <c r="B70" s="5" t="n">
        <v>0</v>
      </c>
      <c r="D70" s="5" t="n">
        <v>0</v>
      </c>
    </row>
    <row r="71" spans="1:5">
      <c r="A71" s="4" t="s">
        <v>976</v>
      </c>
      <c r="B71" s="7" t="n">
        <v>0</v>
      </c>
      <c r="D71" s="7" t="n">
        <v>0</v>
      </c>
    </row>
    <row r="72" spans="1:5">
      <c r="A72" s="4" t="s">
        <v>977</v>
      </c>
      <c r="B72" s="5" t="n">
        <v>0</v>
      </c>
      <c r="D72" s="5" t="n">
        <v>0</v>
      </c>
    </row>
    <row r="73" spans="1:5">
      <c r="A73" s="4" t="s">
        <v>978</v>
      </c>
      <c r="B73" s="7" t="n">
        <v>0</v>
      </c>
      <c r="D73" s="7" t="n">
        <v>0</v>
      </c>
    </row>
    <row r="74" spans="1:5">
      <c r="A74" s="4" t="s">
        <v>666</v>
      </c>
    </row>
    <row r="75" spans="1:5">
      <c r="A75" s="3" t="s">
        <v>973</v>
      </c>
    </row>
    <row r="76" spans="1:5">
      <c r="A76" s="4" t="s">
        <v>637</v>
      </c>
      <c r="B76" s="5" t="n">
        <v>1</v>
      </c>
      <c r="C76" s="5" t="n">
        <v>0</v>
      </c>
      <c r="D76" s="5" t="n">
        <v>1</v>
      </c>
      <c r="E76" s="5" t="n">
        <v>0</v>
      </c>
    </row>
    <row r="77" spans="1:5">
      <c r="A77" s="4" t="s">
        <v>974</v>
      </c>
      <c r="B77" s="7" t="n">
        <v>125</v>
      </c>
      <c r="C77" s="7" t="n">
        <v>0</v>
      </c>
      <c r="D77" s="7" t="n">
        <v>125</v>
      </c>
      <c r="E77" s="7" t="n">
        <v>0</v>
      </c>
    </row>
    <row r="78" spans="1:5">
      <c r="A78" s="4" t="s">
        <v>640</v>
      </c>
      <c r="B78" s="5" t="n">
        <v>125</v>
      </c>
      <c r="C78" s="5" t="n">
        <v>0</v>
      </c>
      <c r="D78" s="5" t="n">
        <v>125</v>
      </c>
      <c r="E78" s="5" t="n">
        <v>0</v>
      </c>
    </row>
    <row r="79" spans="1:5">
      <c r="A79" s="4" t="s">
        <v>975</v>
      </c>
      <c r="B79" s="5" t="n">
        <v>0</v>
      </c>
      <c r="C79" s="5" t="n">
        <v>0</v>
      </c>
      <c r="D79" s="5" t="n">
        <v>0</v>
      </c>
      <c r="E79" s="5" t="n">
        <v>0</v>
      </c>
    </row>
    <row r="80" spans="1:5">
      <c r="A80" s="4" t="s">
        <v>638</v>
      </c>
      <c r="B80" s="5" t="n">
        <v>125</v>
      </c>
      <c r="C80" s="5" t="n">
        <v>0</v>
      </c>
      <c r="D80" s="5" t="n">
        <v>125</v>
      </c>
      <c r="E80" s="5" t="n">
        <v>0</v>
      </c>
    </row>
    <row r="81" spans="1:5">
      <c r="A81" s="4" t="s">
        <v>976</v>
      </c>
      <c r="B81" s="7" t="n">
        <v>0</v>
      </c>
      <c r="C81" s="7" t="n">
        <v>0</v>
      </c>
      <c r="D81" s="7" t="n">
        <v>0</v>
      </c>
      <c r="E81" s="7" t="n">
        <v>0</v>
      </c>
    </row>
    <row r="82" spans="1:5">
      <c r="A82" s="4" t="s">
        <v>977</v>
      </c>
      <c r="B82" s="5" t="n">
        <v>0</v>
      </c>
      <c r="C82" s="5" t="n">
        <v>1</v>
      </c>
      <c r="D82" s="5" t="n">
        <v>0</v>
      </c>
      <c r="E82" s="5" t="n">
        <v>1</v>
      </c>
    </row>
    <row r="83" spans="1:5">
      <c r="A83" s="4" t="s">
        <v>978</v>
      </c>
      <c r="B83" s="7" t="n">
        <v>0</v>
      </c>
      <c r="C83" s="7" t="n">
        <v>92</v>
      </c>
      <c r="D83" s="7" t="n">
        <v>0</v>
      </c>
      <c r="E83" s="7" t="n">
        <v>92</v>
      </c>
    </row>
    <row r="84" spans="1:5">
      <c r="A84" s="4" t="s">
        <v>673</v>
      </c>
    </row>
    <row r="85" spans="1:5">
      <c r="A85" s="3" t="s">
        <v>973</v>
      </c>
    </row>
    <row r="86" spans="1:5">
      <c r="A86" s="4" t="s">
        <v>637</v>
      </c>
      <c r="E86" s="5" t="n">
        <v>0</v>
      </c>
    </row>
    <row r="87" spans="1:5">
      <c r="A87" s="4" t="s">
        <v>974</v>
      </c>
      <c r="E87" s="7" t="n">
        <v>0</v>
      </c>
    </row>
    <row r="88" spans="1:5">
      <c r="A88" s="4" t="s">
        <v>640</v>
      </c>
      <c r="E88" s="5" t="n">
        <v>0</v>
      </c>
    </row>
    <row r="89" spans="1:5">
      <c r="A89" s="4" t="s">
        <v>975</v>
      </c>
      <c r="E89" s="5" t="n">
        <v>0</v>
      </c>
    </row>
    <row r="90" spans="1:5">
      <c r="A90" s="4" t="s">
        <v>638</v>
      </c>
      <c r="E90" s="5" t="n">
        <v>0</v>
      </c>
    </row>
    <row r="91" spans="1:5">
      <c r="A91" s="4" t="s">
        <v>976</v>
      </c>
      <c r="E91" s="7" t="n">
        <v>0</v>
      </c>
    </row>
    <row r="92" spans="1:5">
      <c r="A92" s="4" t="s">
        <v>977</v>
      </c>
      <c r="E92" s="5" t="n">
        <v>1</v>
      </c>
    </row>
    <row r="93" spans="1:5">
      <c r="A93" s="4" t="s">
        <v>978</v>
      </c>
      <c r="E93" s="7" t="n">
        <v>92</v>
      </c>
    </row>
    <row r="94" spans="1:5">
      <c r="A94" s="4" t="s">
        <v>674</v>
      </c>
    </row>
    <row r="95" spans="1:5">
      <c r="A95" s="3" t="s">
        <v>973</v>
      </c>
    </row>
    <row r="96" spans="1:5">
      <c r="A96" s="4" t="s">
        <v>637</v>
      </c>
      <c r="B96" s="5" t="n">
        <v>1</v>
      </c>
      <c r="C96" s="5" t="n">
        <v>0</v>
      </c>
      <c r="D96" s="5" t="n">
        <v>1</v>
      </c>
    </row>
    <row r="97" spans="1:5">
      <c r="A97" s="4" t="s">
        <v>974</v>
      </c>
      <c r="B97" s="7" t="n">
        <v>125</v>
      </c>
      <c r="C97" s="7" t="n">
        <v>0</v>
      </c>
      <c r="D97" s="7" t="n">
        <v>125</v>
      </c>
    </row>
    <row r="98" spans="1:5">
      <c r="A98" s="4" t="s">
        <v>640</v>
      </c>
      <c r="B98" s="5" t="n">
        <v>125</v>
      </c>
      <c r="C98" s="5" t="n">
        <v>0</v>
      </c>
      <c r="D98" s="5" t="n">
        <v>125</v>
      </c>
    </row>
    <row r="99" spans="1:5">
      <c r="A99" s="4" t="s">
        <v>975</v>
      </c>
      <c r="B99" s="5" t="n">
        <v>0</v>
      </c>
      <c r="C99" s="5" t="n">
        <v>0</v>
      </c>
      <c r="D99" s="5" t="n">
        <v>0</v>
      </c>
    </row>
    <row r="100" spans="1:5">
      <c r="A100" s="4" t="s">
        <v>638</v>
      </c>
      <c r="B100" s="5" t="n">
        <v>125</v>
      </c>
      <c r="C100" s="5" t="n">
        <v>0</v>
      </c>
      <c r="D100" s="5" t="n">
        <v>125</v>
      </c>
    </row>
    <row r="101" spans="1:5">
      <c r="A101" s="4" t="s">
        <v>976</v>
      </c>
      <c r="B101" s="7" t="n">
        <v>0</v>
      </c>
      <c r="C101" s="7" t="n">
        <v>0</v>
      </c>
      <c r="D101" s="7" t="n">
        <v>0</v>
      </c>
    </row>
    <row r="102" spans="1:5">
      <c r="A102" s="4" t="s">
        <v>977</v>
      </c>
      <c r="B102" s="5" t="n">
        <v>0</v>
      </c>
      <c r="C102" s="5" t="n">
        <v>1</v>
      </c>
      <c r="D102" s="5" t="n">
        <v>0</v>
      </c>
    </row>
    <row r="103" spans="1:5">
      <c r="A103" s="4" t="s">
        <v>978</v>
      </c>
      <c r="B103" s="7" t="n">
        <v>0</v>
      </c>
      <c r="C103" s="7" t="n">
        <v>92</v>
      </c>
      <c r="D103"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84</v>
      </c>
      <c r="B1" s="2" t="s">
        <v>1</v>
      </c>
      <c r="C1" s="2" t="s">
        <v>355</v>
      </c>
    </row>
    <row r="2" spans="1:3">
      <c r="B2" s="2" t="s">
        <v>2</v>
      </c>
      <c r="C2" s="2" t="s">
        <v>25</v>
      </c>
    </row>
    <row r="3" spans="1:3">
      <c r="A3" s="3" t="s">
        <v>985</v>
      </c>
    </row>
    <row r="4" spans="1:3">
      <c r="A4" s="4" t="s">
        <v>40</v>
      </c>
      <c r="B4" s="7" t="n">
        <v>137890</v>
      </c>
      <c r="C4" s="7" t="n">
        <v>137890</v>
      </c>
    </row>
    <row r="5" spans="1:3">
      <c r="A5" s="4" t="s">
        <v>986</v>
      </c>
      <c r="B5" s="5" t="n">
        <v>23006</v>
      </c>
      <c r="C5" s="5" t="n">
        <v>0</v>
      </c>
    </row>
    <row r="6" spans="1:3">
      <c r="A6" s="4" t="s">
        <v>987</v>
      </c>
      <c r="B6" s="5" t="n">
        <v>-469</v>
      </c>
      <c r="C6" s="5" t="n">
        <v>0</v>
      </c>
    </row>
    <row r="7" spans="1:3">
      <c r="A7" s="4" t="s">
        <v>614</v>
      </c>
      <c r="B7" s="5" t="n">
        <v>160427</v>
      </c>
      <c r="C7" s="5" t="n">
        <v>137890</v>
      </c>
    </row>
    <row r="8" spans="1:3">
      <c r="A8" s="4" t="s">
        <v>988</v>
      </c>
      <c r="B8" s="5" t="n">
        <v>7160</v>
      </c>
      <c r="C8" s="5" t="n">
        <v>6044</v>
      </c>
    </row>
    <row r="9" spans="1:3">
      <c r="A9" s="4" t="s">
        <v>989</v>
      </c>
      <c r="B9" s="5" t="n">
        <v>167587</v>
      </c>
      <c r="C9" s="5" t="n">
        <v>143934</v>
      </c>
    </row>
    <row r="10" spans="1:3">
      <c r="A10" s="4" t="s">
        <v>990</v>
      </c>
    </row>
    <row r="11" spans="1:3">
      <c r="A11" s="3" t="s">
        <v>985</v>
      </c>
    </row>
    <row r="12" spans="1:3">
      <c r="A12" s="4" t="s">
        <v>988</v>
      </c>
      <c r="B12" s="5" t="n">
        <v>6071</v>
      </c>
      <c r="C12" s="5" t="n">
        <v>4955</v>
      </c>
    </row>
    <row r="13" spans="1:3">
      <c r="A13" s="4" t="s">
        <v>991</v>
      </c>
    </row>
    <row r="14" spans="1:3">
      <c r="A14" s="3" t="s">
        <v>985</v>
      </c>
    </row>
    <row r="15" spans="1:3">
      <c r="A15" s="4" t="s">
        <v>988</v>
      </c>
      <c r="B15" s="7" t="n">
        <v>1089</v>
      </c>
      <c r="C15" s="7" t="n">
        <v>10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92</v>
      </c>
      <c r="B1" s="2" t="s">
        <v>1</v>
      </c>
    </row>
    <row r="2" spans="1:3">
      <c r="B2" s="2" t="s">
        <v>2</v>
      </c>
      <c r="C2" s="2" t="s">
        <v>993</v>
      </c>
    </row>
    <row r="3" spans="1:3">
      <c r="A3" s="3" t="s">
        <v>994</v>
      </c>
    </row>
    <row r="4" spans="1:3">
      <c r="A4" s="4" t="s">
        <v>995</v>
      </c>
      <c r="B4" s="4" t="s">
        <v>996</v>
      </c>
    </row>
    <row r="5" spans="1:3">
      <c r="A5" s="4" t="s">
        <v>991</v>
      </c>
    </row>
    <row r="6" spans="1:3">
      <c r="A6" s="3" t="s">
        <v>994</v>
      </c>
    </row>
    <row r="7" spans="1:3">
      <c r="A7" s="4" t="s">
        <v>997</v>
      </c>
      <c r="C7" s="9" t="n">
        <v>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369</v>
      </c>
    </row>
    <row r="2" spans="1:2">
      <c r="A2" s="3" t="s">
        <v>250</v>
      </c>
    </row>
    <row r="3" spans="1:2">
      <c r="A3" s="4" t="s">
        <v>999</v>
      </c>
      <c r="B3" s="7" t="n">
        <v>1156</v>
      </c>
    </row>
    <row r="4" spans="1:2">
      <c r="A4" s="3" t="s">
        <v>1000</v>
      </c>
    </row>
    <row r="5" spans="1:2">
      <c r="A5" s="5" t="n">
        <v>2019</v>
      </c>
      <c r="B5" s="5" t="n">
        <v>1681</v>
      </c>
    </row>
    <row r="6" spans="1:2">
      <c r="A6" s="5" t="n">
        <v>2020</v>
      </c>
      <c r="B6" s="5" t="n">
        <v>1247</v>
      </c>
    </row>
    <row r="7" spans="1:2">
      <c r="A7" s="5" t="n">
        <v>2021</v>
      </c>
      <c r="B7" s="5" t="n">
        <v>839</v>
      </c>
    </row>
    <row r="8" spans="1:2">
      <c r="A8" s="5" t="n">
        <v>2022</v>
      </c>
      <c r="B8" s="5" t="n">
        <v>486</v>
      </c>
    </row>
    <row r="9" spans="1:2">
      <c r="A9" s="5" t="n">
        <v>2023</v>
      </c>
      <c r="B9" s="5" t="n">
        <v>256</v>
      </c>
    </row>
    <row r="10" spans="1:2">
      <c r="A10" s="4" t="s">
        <v>1001</v>
      </c>
      <c r="B10" s="5" t="n">
        <v>406</v>
      </c>
    </row>
    <row r="11" spans="1:2">
      <c r="A11" s="4" t="s">
        <v>150</v>
      </c>
      <c r="B11" s="7" t="n">
        <v>60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2</v>
      </c>
      <c r="B1" s="2" t="s">
        <v>89</v>
      </c>
      <c r="D1" s="2" t="s">
        <v>1</v>
      </c>
    </row>
    <row r="2" spans="1:5">
      <c r="B2" s="2" t="s">
        <v>2</v>
      </c>
      <c r="C2" s="2" t="s">
        <v>90</v>
      </c>
      <c r="D2" s="2" t="s">
        <v>2</v>
      </c>
      <c r="E2" s="2" t="s">
        <v>90</v>
      </c>
    </row>
    <row r="3" spans="1:5">
      <c r="A3" s="3" t="s">
        <v>1003</v>
      </c>
    </row>
    <row r="4" spans="1:5">
      <c r="A4" s="4" t="s">
        <v>1004</v>
      </c>
      <c r="D4" s="7" t="n">
        <v>812583</v>
      </c>
      <c r="E4" s="7" t="n">
        <v>702749</v>
      </c>
    </row>
    <row r="5" spans="1:5">
      <c r="A5" s="4" t="s">
        <v>1005</v>
      </c>
      <c r="B5" s="7" t="n">
        <v>-1749</v>
      </c>
      <c r="C5" s="7" t="n">
        <v>1086</v>
      </c>
      <c r="D5" s="5" t="n">
        <v>-7518</v>
      </c>
      <c r="E5" s="5" t="n">
        <v>1643</v>
      </c>
    </row>
    <row r="6" spans="1:5">
      <c r="A6" s="4" t="s">
        <v>1006</v>
      </c>
      <c r="B6" s="5" t="n">
        <v>0</v>
      </c>
      <c r="D6" s="5" t="n">
        <v>-53</v>
      </c>
    </row>
    <row r="7" spans="1:5">
      <c r="A7" s="4" t="s">
        <v>1004</v>
      </c>
      <c r="B7" s="5" t="n">
        <v>886368</v>
      </c>
      <c r="C7" s="5" t="n">
        <v>803059</v>
      </c>
      <c r="D7" s="5" t="n">
        <v>886368</v>
      </c>
      <c r="E7" s="5" t="n">
        <v>803059</v>
      </c>
    </row>
    <row r="8" spans="1:5">
      <c r="A8" s="4" t="s">
        <v>1007</v>
      </c>
    </row>
    <row r="9" spans="1:5">
      <c r="A9" s="3" t="s">
        <v>1003</v>
      </c>
    </row>
    <row r="10" spans="1:5">
      <c r="A10" s="4" t="s">
        <v>1004</v>
      </c>
      <c r="B10" s="5" t="n">
        <v>-11666</v>
      </c>
      <c r="C10" s="5" t="n">
        <v>-3261</v>
      </c>
      <c r="D10" s="5" t="n">
        <v>-5950</v>
      </c>
      <c r="E10" s="5" t="n">
        <v>-3818</v>
      </c>
    </row>
    <row r="11" spans="1:5">
      <c r="A11" s="4" t="s">
        <v>1004</v>
      </c>
      <c r="B11" s="5" t="n">
        <v>-13415</v>
      </c>
      <c r="C11" s="5" t="n">
        <v>-2175</v>
      </c>
      <c r="D11" s="5" t="n">
        <v>-13415</v>
      </c>
      <c r="E11" s="5" t="n">
        <v>-2175</v>
      </c>
    </row>
    <row r="12" spans="1:5">
      <c r="A12" s="4" t="s">
        <v>1008</v>
      </c>
    </row>
    <row r="13" spans="1:5">
      <c r="A13" s="3" t="s">
        <v>1003</v>
      </c>
    </row>
    <row r="14" spans="1:5">
      <c r="A14" s="4" t="s">
        <v>1004</v>
      </c>
      <c r="B14" s="5" t="n">
        <v>-11829</v>
      </c>
      <c r="C14" s="5" t="n">
        <v>-3656</v>
      </c>
      <c r="D14" s="5" t="n">
        <v>-6113</v>
      </c>
      <c r="E14" s="5" t="n">
        <v>-4213</v>
      </c>
    </row>
    <row r="15" spans="1:5">
      <c r="A15" s="4" t="s">
        <v>1005</v>
      </c>
      <c r="B15" s="5" t="n">
        <v>-1749</v>
      </c>
      <c r="C15" s="5" t="n">
        <v>1086</v>
      </c>
      <c r="E15" s="5" t="n">
        <v>1643</v>
      </c>
    </row>
    <row r="16" spans="1:5">
      <c r="A16" s="4" t="s">
        <v>1006</v>
      </c>
      <c r="D16" s="5" t="n">
        <v>-53</v>
      </c>
    </row>
    <row r="17" spans="1:5">
      <c r="A17" s="4" t="s">
        <v>1004</v>
      </c>
      <c r="B17" s="5" t="n">
        <v>-13578</v>
      </c>
      <c r="C17" s="5" t="n">
        <v>-2570</v>
      </c>
      <c r="D17" s="5" t="n">
        <v>-13578</v>
      </c>
      <c r="E17" s="5" t="n">
        <v>-2570</v>
      </c>
    </row>
    <row r="18" spans="1:5">
      <c r="A18" s="4" t="s">
        <v>1009</v>
      </c>
    </row>
    <row r="19" spans="1:5">
      <c r="A19" s="3" t="s">
        <v>1003</v>
      </c>
    </row>
    <row r="20" spans="1:5">
      <c r="A20" s="4" t="s">
        <v>1004</v>
      </c>
      <c r="B20" s="5" t="n">
        <v>163</v>
      </c>
      <c r="C20" s="5" t="n">
        <v>395</v>
      </c>
      <c r="D20" s="5" t="n">
        <v>163</v>
      </c>
      <c r="E20" s="5" t="n">
        <v>395</v>
      </c>
    </row>
    <row r="21" spans="1:5">
      <c r="A21" s="4" t="s">
        <v>1005</v>
      </c>
      <c r="C21" s="5" t="n">
        <v>0</v>
      </c>
      <c r="D21" s="5" t="n">
        <v>0</v>
      </c>
      <c r="E21" s="5" t="n">
        <v>0</v>
      </c>
    </row>
    <row r="22" spans="1:5">
      <c r="A22" s="4" t="s">
        <v>1006</v>
      </c>
      <c r="D22" s="5" t="n">
        <v>0</v>
      </c>
    </row>
    <row r="23" spans="1:5">
      <c r="A23" s="4" t="s">
        <v>1004</v>
      </c>
      <c r="B23" s="7" t="n">
        <v>163</v>
      </c>
      <c r="C23" s="7" t="n">
        <v>395</v>
      </c>
      <c r="D23" s="7" t="n">
        <v>163</v>
      </c>
      <c r="E23" s="7" t="n">
        <v>3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10</v>
      </c>
      <c r="B1" s="2" t="s">
        <v>1011</v>
      </c>
      <c r="C1" s="2" t="s">
        <v>1012</v>
      </c>
    </row>
    <row r="2" spans="1:3">
      <c r="A2" s="3" t="s">
        <v>255</v>
      </c>
    </row>
    <row r="3" spans="1:3">
      <c r="A3" s="4" t="s">
        <v>1013</v>
      </c>
      <c r="B3" s="7" t="n">
        <v>6000</v>
      </c>
      <c r="C3" s="7" t="n">
        <v>26700</v>
      </c>
    </row>
    <row r="4" spans="1:3">
      <c r="A4" s="4" t="s">
        <v>1014</v>
      </c>
      <c r="B4" s="5" t="n">
        <v>700</v>
      </c>
      <c r="C4" s="5" t="n">
        <v>0</v>
      </c>
    </row>
    <row r="5" spans="1:3">
      <c r="A5" s="4" t="s">
        <v>1015</v>
      </c>
    </row>
    <row r="6" spans="1:3">
      <c r="A6" s="3" t="s">
        <v>255</v>
      </c>
    </row>
    <row r="7" spans="1:3">
      <c r="A7" s="4" t="s">
        <v>150</v>
      </c>
      <c r="B7" s="7" t="n">
        <v>544457</v>
      </c>
      <c r="C7" s="7" t="n">
        <v>494659</v>
      </c>
    </row>
    <row r="8" spans="1:3">
      <c r="A8" s="4" t="s">
        <v>1016</v>
      </c>
    </row>
    <row r="9" spans="1:3">
      <c r="A9" s="3" t="s">
        <v>255</v>
      </c>
    </row>
    <row r="10" spans="1:3">
      <c r="A10" s="4" t="s">
        <v>1017</v>
      </c>
      <c r="B10" s="5" t="n">
        <v>74000</v>
      </c>
      <c r="C10" s="5" t="n">
        <v>66000</v>
      </c>
    </row>
    <row r="11" spans="1:3">
      <c r="A11" s="4" t="s">
        <v>1018</v>
      </c>
      <c r="B11" s="7" t="n">
        <v>5825</v>
      </c>
      <c r="C11" s="7" t="n">
        <v>3903</v>
      </c>
    </row>
    <row r="12" spans="1:3">
      <c r="A12" s="4" t="s">
        <v>1019</v>
      </c>
      <c r="B12" s="5" t="n">
        <v>0</v>
      </c>
      <c r="C12" s="5" t="n">
        <v>2036</v>
      </c>
    </row>
    <row r="13" spans="1:3">
      <c r="A13" s="4" t="s">
        <v>1020</v>
      </c>
      <c r="B13" s="5" t="n">
        <v>27222</v>
      </c>
      <c r="C13" s="5" t="n">
        <v>27992</v>
      </c>
    </row>
    <row r="14" spans="1:3">
      <c r="A14" s="4" t="s">
        <v>1021</v>
      </c>
      <c r="B14" s="5" t="n">
        <v>9235</v>
      </c>
      <c r="C14" s="5" t="n">
        <v>0</v>
      </c>
    </row>
    <row r="15" spans="1:3">
      <c r="A15" s="4" t="s">
        <v>1022</v>
      </c>
      <c r="B15" s="5" t="n">
        <v>502175</v>
      </c>
      <c r="C15" s="5" t="n">
        <v>460728</v>
      </c>
    </row>
    <row r="16" spans="1:3">
      <c r="A16" s="4" t="s">
        <v>150</v>
      </c>
      <c r="B16" s="5" t="n">
        <v>544457</v>
      </c>
      <c r="C16" s="5" t="n">
        <v>494659</v>
      </c>
    </row>
    <row r="17" spans="1:3">
      <c r="A17" s="4" t="s">
        <v>1023</v>
      </c>
      <c r="B17" s="5" t="n">
        <v>14357</v>
      </c>
      <c r="C17" s="5" t="n">
        <v>562</v>
      </c>
    </row>
    <row r="18" spans="1:3">
      <c r="A18" s="4" t="s">
        <v>1024</v>
      </c>
    </row>
    <row r="19" spans="1:3">
      <c r="A19" s="3" t="s">
        <v>255</v>
      </c>
    </row>
    <row r="20" spans="1:3">
      <c r="A20" s="4" t="s">
        <v>150</v>
      </c>
      <c r="B20" s="7" t="n">
        <v>544457</v>
      </c>
      <c r="C20" s="7" t="n">
        <v>494659</v>
      </c>
    </row>
    <row r="21" spans="1:3">
      <c r="A21" s="4" t="s">
        <v>1025</v>
      </c>
    </row>
    <row r="22" spans="1:3">
      <c r="A22" s="3" t="s">
        <v>255</v>
      </c>
    </row>
    <row r="23" spans="1:3">
      <c r="A23" s="4" t="s">
        <v>1017</v>
      </c>
      <c r="B23" s="5" t="n">
        <v>74000</v>
      </c>
      <c r="C23" s="5" t="n">
        <v>66000</v>
      </c>
    </row>
    <row r="24" spans="1:3">
      <c r="A24" s="4" t="s">
        <v>1018</v>
      </c>
      <c r="B24" s="7" t="n">
        <v>5825</v>
      </c>
      <c r="C24" s="7" t="n">
        <v>3903</v>
      </c>
    </row>
    <row r="25" spans="1:3">
      <c r="A25" s="4" t="s">
        <v>1019</v>
      </c>
      <c r="B25" s="5" t="n">
        <v>0</v>
      </c>
      <c r="C25" s="5" t="n">
        <v>2036</v>
      </c>
    </row>
    <row r="26" spans="1:3">
      <c r="A26" s="4" t="s">
        <v>1020</v>
      </c>
      <c r="B26" s="5" t="n">
        <v>27222</v>
      </c>
      <c r="C26" s="5" t="n">
        <v>27992</v>
      </c>
    </row>
    <row r="27" spans="1:3">
      <c r="A27" s="4" t="s">
        <v>1021</v>
      </c>
      <c r="B27" s="5" t="n">
        <v>9235</v>
      </c>
      <c r="C27" s="5" t="n">
        <v>0</v>
      </c>
    </row>
    <row r="28" spans="1:3">
      <c r="A28" s="4" t="s">
        <v>1022</v>
      </c>
      <c r="B28" s="5" t="n">
        <v>502175</v>
      </c>
      <c r="C28" s="5" t="n">
        <v>460728</v>
      </c>
    </row>
    <row r="29" spans="1:3">
      <c r="A29" s="4" t="s">
        <v>150</v>
      </c>
      <c r="B29" s="5" t="n">
        <v>544457</v>
      </c>
      <c r="C29" s="5" t="n">
        <v>494659</v>
      </c>
    </row>
    <row r="30" spans="1:3">
      <c r="A30" s="4" t="s">
        <v>1023</v>
      </c>
      <c r="B30" s="5" t="n">
        <v>14357</v>
      </c>
      <c r="C30" s="5" t="n">
        <v>562</v>
      </c>
    </row>
    <row r="31" spans="1:3">
      <c r="A31" s="4" t="s">
        <v>1026</v>
      </c>
    </row>
    <row r="32" spans="1:3">
      <c r="A32" s="3" t="s">
        <v>255</v>
      </c>
    </row>
    <row r="33" spans="1:3">
      <c r="A33" s="4" t="s">
        <v>150</v>
      </c>
      <c r="B33" s="7" t="n">
        <v>39172</v>
      </c>
      <c r="C33" s="7" t="n">
        <v>36627</v>
      </c>
    </row>
    <row r="34" spans="1:3">
      <c r="A34" s="4" t="s">
        <v>1027</v>
      </c>
    </row>
    <row r="35" spans="1:3">
      <c r="A35" s="3" t="s">
        <v>255</v>
      </c>
    </row>
    <row r="36" spans="1:3">
      <c r="A36" s="4" t="s">
        <v>1017</v>
      </c>
      <c r="B36" s="5" t="n">
        <v>9000</v>
      </c>
      <c r="C36" s="5" t="n">
        <v>8000</v>
      </c>
    </row>
    <row r="37" spans="1:3">
      <c r="A37" s="4" t="s">
        <v>1018</v>
      </c>
      <c r="B37" s="7" t="n">
        <v>0</v>
      </c>
      <c r="C37" s="7" t="n">
        <v>0</v>
      </c>
    </row>
    <row r="38" spans="1:3">
      <c r="A38" s="4" t="s">
        <v>1019</v>
      </c>
      <c r="B38" s="5" t="n">
        <v>0</v>
      </c>
      <c r="C38" s="5" t="n">
        <v>0</v>
      </c>
    </row>
    <row r="39" spans="1:3">
      <c r="A39" s="4" t="s">
        <v>1020</v>
      </c>
      <c r="B39" s="5" t="n">
        <v>8376</v>
      </c>
      <c r="C39" s="5" t="n">
        <v>8613</v>
      </c>
    </row>
    <row r="40" spans="1:3">
      <c r="A40" s="4" t="s">
        <v>1021</v>
      </c>
      <c r="B40" s="5" t="n">
        <v>0</v>
      </c>
      <c r="C40" s="5" t="n">
        <v>0</v>
      </c>
    </row>
    <row r="41" spans="1:3">
      <c r="A41" s="4" t="s">
        <v>1022</v>
      </c>
      <c r="B41" s="5" t="n">
        <v>30796</v>
      </c>
      <c r="C41" s="5" t="n">
        <v>28014</v>
      </c>
    </row>
    <row r="42" spans="1:3">
      <c r="A42" s="4" t="s">
        <v>150</v>
      </c>
      <c r="B42" s="5" t="n">
        <v>39172</v>
      </c>
      <c r="C42" s="5" t="n">
        <v>36627</v>
      </c>
    </row>
    <row r="43" spans="1:3">
      <c r="A43" s="4" t="s">
        <v>1023</v>
      </c>
      <c r="B43" s="5" t="n">
        <v>33</v>
      </c>
      <c r="C43" s="5" t="n">
        <v>65</v>
      </c>
    </row>
    <row r="44" spans="1:3">
      <c r="A44" s="4" t="s">
        <v>1028</v>
      </c>
    </row>
    <row r="45" spans="1:3">
      <c r="A45" s="3" t="s">
        <v>255</v>
      </c>
    </row>
    <row r="46" spans="1:3">
      <c r="A46" s="4" t="s">
        <v>150</v>
      </c>
      <c r="B46" s="7" t="n">
        <v>3825</v>
      </c>
      <c r="C46" s="7" t="n">
        <v>3825</v>
      </c>
    </row>
    <row r="47" spans="1:3">
      <c r="A47" s="4" t="s">
        <v>1029</v>
      </c>
    </row>
    <row r="48" spans="1:3">
      <c r="A48" s="3" t="s">
        <v>255</v>
      </c>
    </row>
    <row r="49" spans="1:3">
      <c r="A49" s="4" t="s">
        <v>1017</v>
      </c>
      <c r="B49" s="5" t="n">
        <v>1000</v>
      </c>
      <c r="C49" s="5" t="n">
        <v>1000</v>
      </c>
    </row>
    <row r="50" spans="1:3">
      <c r="A50" s="4" t="s">
        <v>1018</v>
      </c>
      <c r="B50" s="7" t="n">
        <v>0</v>
      </c>
      <c r="C50" s="7" t="n">
        <v>0</v>
      </c>
    </row>
    <row r="51" spans="1:3">
      <c r="A51" s="4" t="s">
        <v>1019</v>
      </c>
      <c r="B51" s="5" t="n">
        <v>0</v>
      </c>
      <c r="C51" s="5" t="n">
        <v>0</v>
      </c>
    </row>
    <row r="52" spans="1:3">
      <c r="A52" s="4" t="s">
        <v>1020</v>
      </c>
      <c r="B52" s="5" t="n">
        <v>0</v>
      </c>
      <c r="C52" s="5" t="n">
        <v>0</v>
      </c>
    </row>
    <row r="53" spans="1:3">
      <c r="A53" s="4" t="s">
        <v>1021</v>
      </c>
      <c r="B53" s="5" t="n">
        <v>0</v>
      </c>
      <c r="C53" s="5" t="n">
        <v>0</v>
      </c>
    </row>
    <row r="54" spans="1:3">
      <c r="A54" s="4" t="s">
        <v>1022</v>
      </c>
      <c r="B54" s="5" t="n">
        <v>3825</v>
      </c>
      <c r="C54" s="5" t="n">
        <v>3825</v>
      </c>
    </row>
    <row r="55" spans="1:3">
      <c r="A55" s="4" t="s">
        <v>150</v>
      </c>
      <c r="B55" s="5" t="n">
        <v>3825</v>
      </c>
      <c r="C55" s="5" t="n">
        <v>3825</v>
      </c>
    </row>
    <row r="56" spans="1:3">
      <c r="A56" s="4" t="s">
        <v>1023</v>
      </c>
      <c r="B56" s="5" t="n">
        <v>5</v>
      </c>
      <c r="C56" s="5" t="n">
        <v>10</v>
      </c>
    </row>
    <row r="57" spans="1:3">
      <c r="A57" s="4" t="s">
        <v>1030</v>
      </c>
    </row>
    <row r="58" spans="1:3">
      <c r="A58" s="3" t="s">
        <v>255</v>
      </c>
    </row>
    <row r="59" spans="1:3">
      <c r="A59" s="4" t="s">
        <v>150</v>
      </c>
      <c r="B59" s="7" t="n">
        <v>5617</v>
      </c>
      <c r="C59" s="7" t="n">
        <v>1495</v>
      </c>
    </row>
    <row r="60" spans="1:3">
      <c r="A60" s="4" t="s">
        <v>1031</v>
      </c>
    </row>
    <row r="61" spans="1:3">
      <c r="A61" s="3" t="s">
        <v>255</v>
      </c>
    </row>
    <row r="62" spans="1:3">
      <c r="A62" s="4" t="s">
        <v>1017</v>
      </c>
      <c r="B62" s="5" t="n">
        <v>23000</v>
      </c>
      <c r="C62" s="5" t="n">
        <v>22000</v>
      </c>
    </row>
    <row r="63" spans="1:3">
      <c r="A63" s="4" t="s">
        <v>1018</v>
      </c>
      <c r="B63" s="7" t="n">
        <v>5617</v>
      </c>
      <c r="C63" s="7" t="n">
        <v>1495</v>
      </c>
    </row>
    <row r="64" spans="1:3">
      <c r="A64" s="4" t="s">
        <v>1019</v>
      </c>
      <c r="B64" s="5" t="n">
        <v>0</v>
      </c>
      <c r="C64" s="5" t="n">
        <v>0</v>
      </c>
    </row>
    <row r="65" spans="1:3">
      <c r="A65" s="4" t="s">
        <v>1020</v>
      </c>
      <c r="B65" s="5" t="n">
        <v>0</v>
      </c>
      <c r="C65" s="5" t="n">
        <v>0</v>
      </c>
    </row>
    <row r="66" spans="1:3">
      <c r="A66" s="4" t="s">
        <v>1021</v>
      </c>
      <c r="B66" s="5" t="n">
        <v>0</v>
      </c>
      <c r="C66" s="5" t="n">
        <v>0</v>
      </c>
    </row>
    <row r="67" spans="1:3">
      <c r="A67" s="4" t="s">
        <v>1022</v>
      </c>
      <c r="B67" s="5" t="n">
        <v>0</v>
      </c>
      <c r="C67" s="5" t="n">
        <v>0</v>
      </c>
    </row>
    <row r="68" spans="1:3">
      <c r="A68" s="4" t="s">
        <v>150</v>
      </c>
      <c r="B68" s="5" t="n">
        <v>5617</v>
      </c>
      <c r="C68" s="5" t="n">
        <v>1495</v>
      </c>
    </row>
    <row r="69" spans="1:3">
      <c r="A69" s="4" t="s">
        <v>1023</v>
      </c>
      <c r="B69" s="5" t="n">
        <v>34</v>
      </c>
      <c r="C69" s="5" t="n">
        <v>65</v>
      </c>
    </row>
    <row r="70" spans="1:3">
      <c r="A70" s="4" t="s">
        <v>1032</v>
      </c>
    </row>
    <row r="71" spans="1:3">
      <c r="A71" s="3" t="s">
        <v>255</v>
      </c>
    </row>
    <row r="72" spans="1:3">
      <c r="A72" s="4" t="s">
        <v>150</v>
      </c>
      <c r="B72" s="7" t="n">
        <v>5641</v>
      </c>
      <c r="C72" s="7" t="n">
        <v>1502</v>
      </c>
    </row>
    <row r="73" spans="1:3">
      <c r="A73" s="4" t="s">
        <v>1033</v>
      </c>
    </row>
    <row r="74" spans="1:3">
      <c r="A74" s="3" t="s">
        <v>255</v>
      </c>
    </row>
    <row r="75" spans="1:3">
      <c r="A75" s="4" t="s">
        <v>1017</v>
      </c>
      <c r="B75" s="5" t="n">
        <v>45000</v>
      </c>
      <c r="C75" s="5" t="n">
        <v>44000</v>
      </c>
    </row>
    <row r="76" spans="1:3">
      <c r="A76" s="4" t="s">
        <v>1018</v>
      </c>
      <c r="B76" s="7" t="n">
        <v>5641</v>
      </c>
      <c r="C76" s="7" t="n">
        <v>1502</v>
      </c>
    </row>
    <row r="77" spans="1:3">
      <c r="A77" s="4" t="s">
        <v>1019</v>
      </c>
      <c r="B77" s="5" t="n">
        <v>0</v>
      </c>
      <c r="C77" s="5" t="n">
        <v>0</v>
      </c>
    </row>
    <row r="78" spans="1:3">
      <c r="A78" s="4" t="s">
        <v>1020</v>
      </c>
      <c r="B78" s="5" t="n">
        <v>0</v>
      </c>
      <c r="C78" s="5" t="n">
        <v>0</v>
      </c>
    </row>
    <row r="79" spans="1:3">
      <c r="A79" s="4" t="s">
        <v>1021</v>
      </c>
      <c r="B79" s="5" t="n">
        <v>0</v>
      </c>
      <c r="C79" s="5" t="n">
        <v>0</v>
      </c>
    </row>
    <row r="80" spans="1:3">
      <c r="A80" s="4" t="s">
        <v>1022</v>
      </c>
      <c r="B80" s="5" t="n">
        <v>0</v>
      </c>
      <c r="C80" s="5" t="n">
        <v>0</v>
      </c>
    </row>
    <row r="81" spans="1:3">
      <c r="A81" s="4" t="s">
        <v>150</v>
      </c>
      <c r="B81" s="5" t="n">
        <v>5641</v>
      </c>
      <c r="C81" s="5" t="n">
        <v>1502</v>
      </c>
    </row>
    <row r="82" spans="1:3">
      <c r="A82" s="4" t="s">
        <v>1023</v>
      </c>
      <c r="B82" s="7" t="n">
        <v>39</v>
      </c>
      <c r="C82" s="7" t="n">
        <v>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25</v>
      </c>
    </row>
    <row r="2" spans="1:3">
      <c r="A2" s="3" t="s">
        <v>1035</v>
      </c>
    </row>
    <row r="3" spans="1:3">
      <c r="A3" s="4" t="s">
        <v>1036</v>
      </c>
      <c r="B3" s="7" t="n">
        <v>17586000</v>
      </c>
      <c r="C3" s="7" t="n">
        <v>9002000</v>
      </c>
    </row>
    <row r="4" spans="1:3">
      <c r="A4" s="4" t="s">
        <v>1037</v>
      </c>
      <c r="B4" s="5" t="n">
        <v>17586000</v>
      </c>
      <c r="C4" s="5" t="n">
        <v>9002000</v>
      </c>
    </row>
    <row r="5" spans="1:3">
      <c r="A5" s="4" t="s">
        <v>1038</v>
      </c>
      <c r="B5" s="5" t="n">
        <v>730000</v>
      </c>
    </row>
    <row r="6" spans="1:3">
      <c r="A6" s="4" t="s">
        <v>1039</v>
      </c>
      <c r="B6" s="5" t="n">
        <v>16856000</v>
      </c>
      <c r="C6" s="5" t="n">
        <v>9002000</v>
      </c>
    </row>
    <row r="7" spans="1:3">
      <c r="A7" s="3" t="s">
        <v>1040</v>
      </c>
    </row>
    <row r="8" spans="1:3">
      <c r="A8" s="4" t="s">
        <v>1041</v>
      </c>
      <c r="B8" s="5" t="n">
        <v>17553000</v>
      </c>
      <c r="C8" s="5" t="n">
        <v>8940000</v>
      </c>
    </row>
    <row r="9" spans="1:3">
      <c r="A9" s="4" t="s">
        <v>1037</v>
      </c>
      <c r="B9" s="5" t="n">
        <v>17553000</v>
      </c>
      <c r="C9" s="5" t="n">
        <v>8940000</v>
      </c>
    </row>
    <row r="10" spans="1:3">
      <c r="A10" s="3" t="s">
        <v>1042</v>
      </c>
    </row>
    <row r="11" spans="1:3">
      <c r="A11" s="4" t="s">
        <v>1043</v>
      </c>
      <c r="B11" s="5" t="n">
        <v>5979000</v>
      </c>
      <c r="C11" s="5" t="n">
        <v>25159000</v>
      </c>
    </row>
    <row r="12" spans="1:3">
      <c r="A12" s="4" t="s">
        <v>1038</v>
      </c>
      <c r="B12" s="5" t="n">
        <v>0</v>
      </c>
      <c r="C12" s="5" t="n">
        <v>1510000</v>
      </c>
    </row>
    <row r="13" spans="1:3">
      <c r="A13" s="4" t="s">
        <v>1039</v>
      </c>
      <c r="B13" s="5" t="n">
        <v>39000</v>
      </c>
      <c r="C13" s="5" t="n">
        <v>0</v>
      </c>
    </row>
    <row r="14" spans="1:3">
      <c r="A14" s="4" t="s">
        <v>1044</v>
      </c>
    </row>
    <row r="15" spans="1:3">
      <c r="A15" s="3" t="s">
        <v>1035</v>
      </c>
    </row>
    <row r="16" spans="1:3">
      <c r="A16" s="4" t="s">
        <v>1036</v>
      </c>
      <c r="B16" s="5" t="n">
        <v>17514000</v>
      </c>
      <c r="C16" s="5" t="n">
        <v>8865000</v>
      </c>
    </row>
    <row r="17" spans="1:3">
      <c r="A17" s="4" t="s">
        <v>1037</v>
      </c>
      <c r="B17" s="5" t="n">
        <v>17514000</v>
      </c>
      <c r="C17" s="5" t="n">
        <v>8865000</v>
      </c>
    </row>
    <row r="18" spans="1:3">
      <c r="A18" s="4" t="s">
        <v>1038</v>
      </c>
      <c r="B18" s="5" t="n">
        <v>730000</v>
      </c>
    </row>
    <row r="19" spans="1:3">
      <c r="A19" s="4" t="s">
        <v>1039</v>
      </c>
      <c r="B19" s="5" t="n">
        <v>16784000</v>
      </c>
      <c r="C19" s="5" t="n">
        <v>8865000</v>
      </c>
    </row>
    <row r="20" spans="1:3">
      <c r="A20" s="3" t="s">
        <v>1040</v>
      </c>
    </row>
    <row r="21" spans="1:3">
      <c r="A21" s="4" t="s">
        <v>1041</v>
      </c>
      <c r="B21" s="5" t="n">
        <v>17514000</v>
      </c>
      <c r="C21" s="5" t="n">
        <v>8865000</v>
      </c>
    </row>
    <row r="22" spans="1:3">
      <c r="A22" s="4" t="s">
        <v>1037</v>
      </c>
      <c r="B22" s="5" t="n">
        <v>17514000</v>
      </c>
      <c r="C22" s="5" t="n">
        <v>8865000</v>
      </c>
    </row>
    <row r="23" spans="1:3">
      <c r="A23" s="3" t="s">
        <v>1042</v>
      </c>
    </row>
    <row r="24" spans="1:3">
      <c r="A24" s="4" t="s">
        <v>1043</v>
      </c>
      <c r="B24" s="5" t="n">
        <v>5979000</v>
      </c>
      <c r="C24" s="5" t="n">
        <v>25159000</v>
      </c>
    </row>
    <row r="25" spans="1:3">
      <c r="A25" s="4" t="s">
        <v>1038</v>
      </c>
      <c r="B25" s="5" t="n">
        <v>0</v>
      </c>
      <c r="C25" s="5" t="n">
        <v>1510000</v>
      </c>
    </row>
    <row r="26" spans="1:3">
      <c r="A26" s="4" t="s">
        <v>1039</v>
      </c>
      <c r="B26" s="5" t="n">
        <v>0</v>
      </c>
      <c r="C26" s="5" t="n">
        <v>0</v>
      </c>
    </row>
    <row r="27" spans="1:3">
      <c r="A27" s="4" t="s">
        <v>1026</v>
      </c>
    </row>
    <row r="28" spans="1:3">
      <c r="A28" s="3" t="s">
        <v>1035</v>
      </c>
    </row>
    <row r="29" spans="1:3">
      <c r="A29" s="4" t="s">
        <v>1036</v>
      </c>
      <c r="B29" s="5" t="n">
        <v>33000</v>
      </c>
      <c r="C29" s="5" t="n">
        <v>65000</v>
      </c>
    </row>
    <row r="30" spans="1:3">
      <c r="A30" s="4" t="s">
        <v>1037</v>
      </c>
      <c r="B30" s="5" t="n">
        <v>33000</v>
      </c>
      <c r="C30" s="5" t="n">
        <v>65000</v>
      </c>
    </row>
    <row r="31" spans="1:3">
      <c r="A31" s="4" t="s">
        <v>1039</v>
      </c>
      <c r="B31" s="5" t="n">
        <v>33000</v>
      </c>
      <c r="C31" s="5" t="n">
        <v>65000</v>
      </c>
    </row>
    <row r="32" spans="1:3">
      <c r="A32" s="4" t="s">
        <v>1028</v>
      </c>
    </row>
    <row r="33" spans="1:3">
      <c r="A33" s="3" t="s">
        <v>1040</v>
      </c>
    </row>
    <row r="34" spans="1:3">
      <c r="A34" s="4" t="s">
        <v>1041</v>
      </c>
      <c r="B34" s="5" t="n">
        <v>5000</v>
      </c>
      <c r="C34" s="5" t="n">
        <v>10000</v>
      </c>
    </row>
    <row r="35" spans="1:3">
      <c r="A35" s="4" t="s">
        <v>1037</v>
      </c>
      <c r="B35" s="5" t="n">
        <v>5000</v>
      </c>
      <c r="C35" s="5" t="n">
        <v>10000</v>
      </c>
    </row>
    <row r="36" spans="1:3">
      <c r="A36" s="3" t="s">
        <v>1042</v>
      </c>
    </row>
    <row r="37" spans="1:3">
      <c r="A37" s="4" t="s">
        <v>1039</v>
      </c>
      <c r="B37" s="5" t="n">
        <v>5000</v>
      </c>
      <c r="C37" s="5" t="n">
        <v>0</v>
      </c>
    </row>
    <row r="38" spans="1:3">
      <c r="A38" s="4" t="s">
        <v>1045</v>
      </c>
    </row>
    <row r="39" spans="1:3">
      <c r="A39" s="3" t="s">
        <v>1035</v>
      </c>
    </row>
    <row r="40" spans="1:3">
      <c r="A40" s="4" t="s">
        <v>1036</v>
      </c>
      <c r="B40" s="5" t="n">
        <v>39000</v>
      </c>
      <c r="C40" s="5" t="n">
        <v>72000</v>
      </c>
    </row>
    <row r="41" spans="1:3">
      <c r="A41" s="4" t="s">
        <v>1037</v>
      </c>
      <c r="B41" s="5" t="n">
        <v>39000</v>
      </c>
      <c r="C41" s="5" t="n">
        <v>72000</v>
      </c>
    </row>
    <row r="42" spans="1:3">
      <c r="A42" s="4" t="s">
        <v>1039</v>
      </c>
      <c r="B42" s="5" t="n">
        <v>39000</v>
      </c>
      <c r="C42" s="5" t="n">
        <v>72000</v>
      </c>
    </row>
    <row r="43" spans="1:3">
      <c r="A43" s="3" t="s">
        <v>1040</v>
      </c>
    </row>
    <row r="44" spans="1:3">
      <c r="A44" s="4" t="s">
        <v>1041</v>
      </c>
      <c r="B44" s="5" t="n">
        <v>34000</v>
      </c>
      <c r="C44" s="5" t="n">
        <v>65000</v>
      </c>
    </row>
    <row r="45" spans="1:3">
      <c r="A45" s="4" t="s">
        <v>1037</v>
      </c>
      <c r="B45" s="5" t="n">
        <v>34000</v>
      </c>
      <c r="C45" s="5" t="n">
        <v>65000</v>
      </c>
    </row>
    <row r="46" spans="1:3">
      <c r="A46" s="3" t="s">
        <v>1042</v>
      </c>
    </row>
    <row r="47" spans="1:3">
      <c r="A47" s="4" t="s">
        <v>1039</v>
      </c>
      <c r="B47" s="7" t="n">
        <v>34000</v>
      </c>
      <c r="C4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52"/>
    <col customWidth="1" max="3" min="3" width="27"/>
    <col customWidth="1" max="4" min="4" width="52"/>
    <col customWidth="1" max="5" min="5" width="21"/>
  </cols>
  <sheetData>
    <row r="1" spans="1:5">
      <c r="A1" s="1" t="s">
        <v>1046</v>
      </c>
      <c r="B1" s="2" t="s">
        <v>89</v>
      </c>
      <c r="D1" s="2" t="s">
        <v>1</v>
      </c>
    </row>
    <row r="2" spans="1:5">
      <c r="B2" s="2" t="s">
        <v>1047</v>
      </c>
      <c r="C2" s="2" t="s">
        <v>1048</v>
      </c>
      <c r="D2" s="2" t="s">
        <v>1047</v>
      </c>
      <c r="E2" s="2" t="s">
        <v>370</v>
      </c>
    </row>
    <row r="3" spans="1:5">
      <c r="A3" s="3" t="s">
        <v>1049</v>
      </c>
    </row>
    <row r="4" spans="1:5">
      <c r="A4" s="4" t="s">
        <v>1050</v>
      </c>
      <c r="B4" s="5" t="n">
        <v>3</v>
      </c>
      <c r="D4" s="5" t="n">
        <v>3</v>
      </c>
    </row>
    <row r="5" spans="1:5">
      <c r="A5" s="4" t="s">
        <v>1051</v>
      </c>
      <c r="B5" s="5" t="n">
        <v>0</v>
      </c>
      <c r="C5" s="5" t="n">
        <v>12121</v>
      </c>
    </row>
    <row r="6" spans="1:5">
      <c r="A6" s="4" t="s">
        <v>1052</v>
      </c>
    </row>
    <row r="7" spans="1:5">
      <c r="A7" s="3" t="s">
        <v>1049</v>
      </c>
    </row>
    <row r="8" spans="1:5">
      <c r="A8" s="4" t="s">
        <v>1053</v>
      </c>
      <c r="B8" s="5" t="n">
        <v>17</v>
      </c>
      <c r="D8" s="5" t="n">
        <v>17</v>
      </c>
    </row>
    <row r="9" spans="1:5">
      <c r="A9" s="4" t="s">
        <v>1054</v>
      </c>
    </row>
    <row r="10" spans="1:5">
      <c r="A10" s="3" t="s">
        <v>1049</v>
      </c>
    </row>
    <row r="11" spans="1:5">
      <c r="A11" s="4" t="s">
        <v>1055</v>
      </c>
      <c r="B11" s="5" t="n">
        <v>1750000</v>
      </c>
      <c r="D11" s="5" t="n">
        <v>1750000</v>
      </c>
    </row>
    <row r="12" spans="1:5">
      <c r="A12" s="4" t="s">
        <v>1056</v>
      </c>
      <c r="B12" s="9" t="n">
        <v>0.4</v>
      </c>
      <c r="C12" s="9" t="n">
        <v>0.6</v>
      </c>
      <c r="D12" s="7" t="n">
        <v>1</v>
      </c>
      <c r="E12" s="9" t="n">
        <v>1.1</v>
      </c>
    </row>
    <row r="13" spans="1:5">
      <c r="A13" s="4" t="s">
        <v>1057</v>
      </c>
    </row>
    <row r="14" spans="1:5">
      <c r="A14" s="3" t="s">
        <v>1049</v>
      </c>
    </row>
    <row r="15" spans="1:5">
      <c r="A15" s="4" t="s">
        <v>1055</v>
      </c>
      <c r="B15" s="5" t="n">
        <v>1250000</v>
      </c>
      <c r="D15" s="5" t="n">
        <v>1250000</v>
      </c>
    </row>
    <row r="16" spans="1:5">
      <c r="A16" s="4" t="s">
        <v>1058</v>
      </c>
    </row>
    <row r="17" spans="1:5">
      <c r="A17" s="3" t="s">
        <v>1049</v>
      </c>
    </row>
    <row r="18" spans="1:5">
      <c r="A18" s="4" t="s">
        <v>1055</v>
      </c>
      <c r="B18" s="5" t="n">
        <v>500000</v>
      </c>
      <c r="D18" s="5" t="n">
        <v>500000</v>
      </c>
    </row>
    <row r="19" spans="1:5">
      <c r="A19" s="4" t="s">
        <v>1059</v>
      </c>
    </row>
    <row r="20" spans="1:5">
      <c r="A20" s="3" t="s">
        <v>1049</v>
      </c>
    </row>
    <row r="21" spans="1:5">
      <c r="A21" s="4" t="s">
        <v>1060</v>
      </c>
      <c r="D21" s="4" t="s">
        <v>1061</v>
      </c>
    </row>
    <row r="22" spans="1:5">
      <c r="A22" s="4" t="s">
        <v>1062</v>
      </c>
      <c r="D22" s="4" t="s">
        <v>1063</v>
      </c>
    </row>
    <row r="23" spans="1:5">
      <c r="A23" s="4" t="s">
        <v>1064</v>
      </c>
    </row>
    <row r="24" spans="1:5">
      <c r="A24" s="3" t="s">
        <v>1049</v>
      </c>
    </row>
    <row r="25" spans="1:5">
      <c r="A25" s="4" t="s">
        <v>1065</v>
      </c>
      <c r="D25" s="4" t="s">
        <v>1066</v>
      </c>
    </row>
    <row r="26" spans="1:5">
      <c r="A26" s="4" t="s">
        <v>1067</v>
      </c>
    </row>
    <row r="27" spans="1:5">
      <c r="A27" s="3" t="s">
        <v>1049</v>
      </c>
    </row>
    <row r="28" spans="1:5">
      <c r="A28" s="4" t="s">
        <v>1065</v>
      </c>
      <c r="D28" s="4" t="s">
        <v>1066</v>
      </c>
    </row>
    <row r="29" spans="1:5">
      <c r="A29" s="4" t="s">
        <v>1068</v>
      </c>
    </row>
    <row r="30" spans="1:5">
      <c r="A30" s="3" t="s">
        <v>1049</v>
      </c>
    </row>
    <row r="31" spans="1:5">
      <c r="A31" s="4" t="s">
        <v>1065</v>
      </c>
      <c r="D31" s="4" t="s">
        <v>1066</v>
      </c>
    </row>
    <row r="32" spans="1:5">
      <c r="A32" s="4" t="s">
        <v>1069</v>
      </c>
    </row>
    <row r="33" spans="1:5">
      <c r="A33" s="3" t="s">
        <v>1049</v>
      </c>
    </row>
    <row r="34" spans="1:5">
      <c r="A34" s="4" t="s">
        <v>1060</v>
      </c>
      <c r="D34" s="4" t="s">
        <v>1061</v>
      </c>
    </row>
    <row r="35" spans="1:5">
      <c r="A35" s="4" t="s">
        <v>1062</v>
      </c>
      <c r="D35" s="4" t="s">
        <v>106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0</v>
      </c>
      <c r="B1" s="2" t="s">
        <v>89</v>
      </c>
      <c r="D1" s="2" t="s">
        <v>1</v>
      </c>
    </row>
    <row r="2" spans="1:5">
      <c r="B2" s="2" t="s">
        <v>2</v>
      </c>
      <c r="C2" s="2" t="s">
        <v>90</v>
      </c>
      <c r="D2" s="2" t="s">
        <v>2</v>
      </c>
      <c r="E2" s="2" t="s">
        <v>90</v>
      </c>
    </row>
    <row r="3" spans="1:5">
      <c r="A3" s="3" t="s">
        <v>1071</v>
      </c>
    </row>
    <row r="4" spans="1:5">
      <c r="A4" s="4" t="s">
        <v>1072</v>
      </c>
      <c r="B4" s="7" t="n">
        <v>20831</v>
      </c>
      <c r="C4" s="7" t="n">
        <v>14880</v>
      </c>
      <c r="D4" s="7" t="n">
        <v>39464</v>
      </c>
      <c r="E4" s="7" t="n">
        <v>28325</v>
      </c>
    </row>
    <row r="5" spans="1:5">
      <c r="A5" s="3" t="s">
        <v>1073</v>
      </c>
    </row>
    <row r="6" spans="1:5">
      <c r="A6" s="4" t="s">
        <v>1074</v>
      </c>
      <c r="B6" s="5" t="n">
        <v>80184977</v>
      </c>
      <c r="C6" s="5" t="n">
        <v>74325013</v>
      </c>
      <c r="D6" s="5" t="n">
        <v>79038041</v>
      </c>
      <c r="E6" s="5" t="n">
        <v>72366769</v>
      </c>
    </row>
    <row r="7" spans="1:5">
      <c r="A7" s="4" t="s">
        <v>1075</v>
      </c>
      <c r="B7" s="5" t="n">
        <v>320637</v>
      </c>
      <c r="C7" s="5" t="n">
        <v>485075</v>
      </c>
      <c r="D7" s="5" t="n">
        <v>304422</v>
      </c>
      <c r="E7" s="5" t="n">
        <v>471202</v>
      </c>
    </row>
    <row r="8" spans="1:5">
      <c r="A8" s="4" t="s">
        <v>1076</v>
      </c>
      <c r="B8" s="5" t="n">
        <v>80505614</v>
      </c>
      <c r="C8" s="5" t="n">
        <v>74810088</v>
      </c>
      <c r="D8" s="5" t="n">
        <v>79342463</v>
      </c>
      <c r="E8" s="5" t="n">
        <v>72837971</v>
      </c>
    </row>
    <row r="9" spans="1:5">
      <c r="A9" s="4" t="s">
        <v>1077</v>
      </c>
      <c r="B9" s="8" t="n">
        <v>0.26</v>
      </c>
      <c r="C9" s="8" t="n">
        <v>0.2</v>
      </c>
      <c r="D9" s="8" t="n">
        <v>0.5</v>
      </c>
      <c r="E9" s="8" t="n">
        <v>0.39</v>
      </c>
    </row>
    <row r="10" spans="1:5">
      <c r="A10" s="4" t="s">
        <v>1078</v>
      </c>
      <c r="B10" s="8" t="n">
        <v>0.26</v>
      </c>
      <c r="C10" s="8" t="n">
        <v>0.2</v>
      </c>
      <c r="D10" s="8" t="n">
        <v>0.5</v>
      </c>
      <c r="E10" s="8" t="n">
        <v>0.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9</v>
      </c>
      <c r="B1" s="2" t="s">
        <v>1</v>
      </c>
    </row>
    <row r="2" spans="1:3">
      <c r="B2" s="2" t="s">
        <v>2</v>
      </c>
      <c r="C2" s="2" t="s">
        <v>25</v>
      </c>
    </row>
    <row r="3" spans="1:3">
      <c r="A3" s="3" t="s">
        <v>1080</v>
      </c>
    </row>
    <row r="4" spans="1:3">
      <c r="A4" s="4" t="s">
        <v>30</v>
      </c>
      <c r="B4" s="7" t="n">
        <v>558602</v>
      </c>
      <c r="C4" s="7" t="n">
        <v>540124</v>
      </c>
    </row>
    <row r="5" spans="1:3">
      <c r="A5" s="4" t="s">
        <v>1081</v>
      </c>
      <c r="B5" s="5" t="n">
        <v>17586</v>
      </c>
      <c r="C5" s="5" t="n">
        <v>9002</v>
      </c>
    </row>
    <row r="6" spans="1:3">
      <c r="A6" s="3" t="s">
        <v>1082</v>
      </c>
    </row>
    <row r="7" spans="1:3">
      <c r="A7" s="4" t="s">
        <v>1044</v>
      </c>
      <c r="B7" s="7" t="n">
        <v>17553</v>
      </c>
      <c r="C7" s="5" t="n">
        <v>8940</v>
      </c>
    </row>
    <row r="8" spans="1:3">
      <c r="A8" s="4" t="s">
        <v>1083</v>
      </c>
      <c r="B8" s="4" t="s">
        <v>1084</v>
      </c>
    </row>
    <row r="9" spans="1:3">
      <c r="A9" s="4" t="s">
        <v>1085</v>
      </c>
      <c r="B9" s="4" t="s">
        <v>1086</v>
      </c>
    </row>
    <row r="10" spans="1:3">
      <c r="A10" s="4" t="s">
        <v>1087</v>
      </c>
    </row>
    <row r="11" spans="1:3">
      <c r="A11" s="3" t="s">
        <v>1080</v>
      </c>
    </row>
    <row r="12" spans="1:3">
      <c r="A12" s="4" t="s">
        <v>30</v>
      </c>
      <c r="B12" s="7" t="n">
        <v>558602</v>
      </c>
      <c r="C12" s="5" t="n">
        <v>540124</v>
      </c>
    </row>
    <row r="13" spans="1:3">
      <c r="A13" s="4" t="s">
        <v>1088</v>
      </c>
    </row>
    <row r="14" spans="1:3">
      <c r="A14" s="3" t="s">
        <v>1080</v>
      </c>
    </row>
    <row r="15" spans="1:3">
      <c r="A15" s="4" t="s">
        <v>30</v>
      </c>
      <c r="B15" s="5" t="n">
        <v>179954</v>
      </c>
      <c r="C15" s="5" t="n">
        <v>149924</v>
      </c>
    </row>
    <row r="16" spans="1:3">
      <c r="A16" s="4" t="s">
        <v>1089</v>
      </c>
    </row>
    <row r="17" spans="1:3">
      <c r="A17" s="3" t="s">
        <v>1080</v>
      </c>
    </row>
    <row r="18" spans="1:3">
      <c r="A18" s="4" t="s">
        <v>30</v>
      </c>
      <c r="B18" s="5" t="n">
        <v>112878</v>
      </c>
      <c r="C18" s="5" t="n">
        <v>127022</v>
      </c>
    </row>
    <row r="19" spans="1:3">
      <c r="A19" s="4" t="s">
        <v>1090</v>
      </c>
    </row>
    <row r="20" spans="1:3">
      <c r="A20" s="3" t="s">
        <v>1080</v>
      </c>
    </row>
    <row r="21" spans="1:3">
      <c r="A21" s="4" t="s">
        <v>30</v>
      </c>
      <c r="B21" s="5" t="n">
        <v>181638</v>
      </c>
      <c r="C21" s="5" t="n">
        <v>189313</v>
      </c>
    </row>
    <row r="22" spans="1:3">
      <c r="A22" s="4" t="s">
        <v>1091</v>
      </c>
    </row>
    <row r="23" spans="1:3">
      <c r="A23" s="3" t="s">
        <v>1080</v>
      </c>
    </row>
    <row r="24" spans="1:3">
      <c r="A24" s="4" t="s">
        <v>30</v>
      </c>
      <c r="B24" s="5" t="n">
        <v>57</v>
      </c>
      <c r="C24" s="5" t="n">
        <v>72</v>
      </c>
    </row>
    <row r="25" spans="1:3">
      <c r="A25" s="4" t="s">
        <v>1092</v>
      </c>
    </row>
    <row r="26" spans="1:3">
      <c r="A26" s="3" t="s">
        <v>1080</v>
      </c>
    </row>
    <row r="27" spans="1:3">
      <c r="A27" s="4" t="s">
        <v>30</v>
      </c>
      <c r="B27" s="5" t="n">
        <v>49695</v>
      </c>
      <c r="C27" s="5" t="n">
        <v>62683</v>
      </c>
    </row>
    <row r="28" spans="1:3">
      <c r="A28" s="4" t="s">
        <v>1093</v>
      </c>
    </row>
    <row r="29" spans="1:3">
      <c r="A29" s="3" t="s">
        <v>1080</v>
      </c>
    </row>
    <row r="30" spans="1:3">
      <c r="A30" s="4" t="s">
        <v>30</v>
      </c>
      <c r="B30" s="5" t="n">
        <v>33416</v>
      </c>
      <c r="C30" s="5" t="n">
        <v>8730</v>
      </c>
    </row>
    <row r="31" spans="1:3">
      <c r="A31" s="4" t="s">
        <v>1094</v>
      </c>
    </row>
    <row r="32" spans="1:3">
      <c r="A32" s="3" t="s">
        <v>1080</v>
      </c>
    </row>
    <row r="33" spans="1:3">
      <c r="A33" s="4" t="s">
        <v>30</v>
      </c>
      <c r="C33" s="5" t="n">
        <v>1398</v>
      </c>
    </row>
    <row r="34" spans="1:3">
      <c r="A34" s="4" t="s">
        <v>1095</v>
      </c>
    </row>
    <row r="35" spans="1:3">
      <c r="A35" s="3" t="s">
        <v>1080</v>
      </c>
    </row>
    <row r="36" spans="1:3">
      <c r="A36" s="4" t="s">
        <v>30</v>
      </c>
      <c r="B36" s="5" t="n">
        <v>964</v>
      </c>
      <c r="C36" s="5" t="n">
        <v>982</v>
      </c>
    </row>
    <row r="37" spans="1:3">
      <c r="A37" s="4" t="s">
        <v>1096</v>
      </c>
    </row>
    <row r="38" spans="1:3">
      <c r="A38" s="3" t="s">
        <v>1080</v>
      </c>
    </row>
    <row r="39" spans="1:3">
      <c r="A39" s="4" t="s">
        <v>30</v>
      </c>
      <c r="B39" s="5" t="n">
        <v>964</v>
      </c>
      <c r="C39" s="5" t="n">
        <v>982</v>
      </c>
    </row>
    <row r="40" spans="1:3">
      <c r="A40" s="4" t="s">
        <v>1097</v>
      </c>
    </row>
    <row r="41" spans="1:3">
      <c r="A41" s="3" t="s">
        <v>1080</v>
      </c>
    </row>
    <row r="42" spans="1:3">
      <c r="A42" s="4" t="s">
        <v>30</v>
      </c>
      <c r="B42" s="5" t="n">
        <v>0</v>
      </c>
      <c r="C42" s="5" t="n">
        <v>0</v>
      </c>
    </row>
    <row r="43" spans="1:3">
      <c r="A43" s="4" t="s">
        <v>1098</v>
      </c>
    </row>
    <row r="44" spans="1:3">
      <c r="A44" s="3" t="s">
        <v>1080</v>
      </c>
    </row>
    <row r="45" spans="1:3">
      <c r="A45" s="4" t="s">
        <v>30</v>
      </c>
      <c r="B45" s="5" t="n">
        <v>0</v>
      </c>
      <c r="C45" s="5" t="n">
        <v>0</v>
      </c>
    </row>
    <row r="46" spans="1:3">
      <c r="A46" s="4" t="s">
        <v>1099</v>
      </c>
    </row>
    <row r="47" spans="1:3">
      <c r="A47" s="3" t="s">
        <v>1080</v>
      </c>
    </row>
    <row r="48" spans="1:3">
      <c r="A48" s="4" t="s">
        <v>30</v>
      </c>
      <c r="B48" s="5" t="n">
        <v>0</v>
      </c>
      <c r="C48" s="5" t="n">
        <v>0</v>
      </c>
    </row>
    <row r="49" spans="1:3">
      <c r="A49" s="4" t="s">
        <v>1100</v>
      </c>
    </row>
    <row r="50" spans="1:3">
      <c r="A50" s="3" t="s">
        <v>1080</v>
      </c>
    </row>
    <row r="51" spans="1:3">
      <c r="A51" s="4" t="s">
        <v>30</v>
      </c>
      <c r="B51" s="5" t="n">
        <v>0</v>
      </c>
      <c r="C51" s="5" t="n">
        <v>0</v>
      </c>
    </row>
    <row r="52" spans="1:3">
      <c r="A52" s="4" t="s">
        <v>1101</v>
      </c>
    </row>
    <row r="53" spans="1:3">
      <c r="A53" s="3" t="s">
        <v>1080</v>
      </c>
    </row>
    <row r="54" spans="1:3">
      <c r="A54" s="4" t="s">
        <v>30</v>
      </c>
      <c r="B54" s="5" t="n">
        <v>0</v>
      </c>
      <c r="C54" s="5" t="n">
        <v>0</v>
      </c>
    </row>
    <row r="55" spans="1:3">
      <c r="A55" s="4" t="s">
        <v>1102</v>
      </c>
    </row>
    <row r="56" spans="1:3">
      <c r="A56" s="3" t="s">
        <v>1080</v>
      </c>
    </row>
    <row r="57" spans="1:3">
      <c r="A57" s="4" t="s">
        <v>30</v>
      </c>
      <c r="B57" s="5" t="n">
        <v>0</v>
      </c>
      <c r="C57" s="5" t="n">
        <v>0</v>
      </c>
    </row>
    <row r="58" spans="1:3">
      <c r="A58" s="4" t="s">
        <v>1103</v>
      </c>
    </row>
    <row r="59" spans="1:3">
      <c r="A59" s="3" t="s">
        <v>1080</v>
      </c>
    </row>
    <row r="60" spans="1:3">
      <c r="A60" s="4" t="s">
        <v>30</v>
      </c>
      <c r="C60" s="5" t="n">
        <v>0</v>
      </c>
    </row>
    <row r="61" spans="1:3">
      <c r="A61" s="4" t="s">
        <v>1104</v>
      </c>
    </row>
    <row r="62" spans="1:3">
      <c r="A62" s="3" t="s">
        <v>1080</v>
      </c>
    </row>
    <row r="63" spans="1:3">
      <c r="A63" s="4" t="s">
        <v>30</v>
      </c>
      <c r="B63" s="5" t="n">
        <v>964</v>
      </c>
      <c r="C63" s="5" t="n">
        <v>982</v>
      </c>
    </row>
    <row r="64" spans="1:3">
      <c r="A64" s="4" t="s">
        <v>1105</v>
      </c>
    </row>
    <row r="65" spans="1:3">
      <c r="A65" s="3" t="s">
        <v>1080</v>
      </c>
    </row>
    <row r="66" spans="1:3">
      <c r="A66" s="4" t="s">
        <v>30</v>
      </c>
      <c r="B66" s="5" t="n">
        <v>557638</v>
      </c>
      <c r="C66" s="5" t="n">
        <v>539142</v>
      </c>
    </row>
    <row r="67" spans="1:3">
      <c r="A67" s="4" t="s">
        <v>1106</v>
      </c>
    </row>
    <row r="68" spans="1:3">
      <c r="A68" s="3" t="s">
        <v>1080</v>
      </c>
    </row>
    <row r="69" spans="1:3">
      <c r="A69" s="4" t="s">
        <v>30</v>
      </c>
      <c r="B69" s="5" t="n">
        <v>179954</v>
      </c>
      <c r="C69" s="5" t="n">
        <v>149924</v>
      </c>
    </row>
    <row r="70" spans="1:3">
      <c r="A70" s="4" t="s">
        <v>1107</v>
      </c>
    </row>
    <row r="71" spans="1:3">
      <c r="A71" s="3" t="s">
        <v>1080</v>
      </c>
    </row>
    <row r="72" spans="1:3">
      <c r="A72" s="4" t="s">
        <v>30</v>
      </c>
      <c r="B72" s="5" t="n">
        <v>112878</v>
      </c>
      <c r="C72" s="5" t="n">
        <v>127022</v>
      </c>
    </row>
    <row r="73" spans="1:3">
      <c r="A73" s="4" t="s">
        <v>1108</v>
      </c>
    </row>
    <row r="74" spans="1:3">
      <c r="A74" s="3" t="s">
        <v>1080</v>
      </c>
    </row>
    <row r="75" spans="1:3">
      <c r="A75" s="4" t="s">
        <v>30</v>
      </c>
      <c r="B75" s="5" t="n">
        <v>181638</v>
      </c>
      <c r="C75" s="5" t="n">
        <v>189313</v>
      </c>
    </row>
    <row r="76" spans="1:3">
      <c r="A76" s="4" t="s">
        <v>1109</v>
      </c>
    </row>
    <row r="77" spans="1:3">
      <c r="A77" s="3" t="s">
        <v>1080</v>
      </c>
    </row>
    <row r="78" spans="1:3">
      <c r="A78" s="4" t="s">
        <v>30</v>
      </c>
      <c r="B78" s="5" t="n">
        <v>57</v>
      </c>
      <c r="C78" s="5" t="n">
        <v>72</v>
      </c>
    </row>
    <row r="79" spans="1:3">
      <c r="A79" s="4" t="s">
        <v>1110</v>
      </c>
    </row>
    <row r="80" spans="1:3">
      <c r="A80" s="3" t="s">
        <v>1080</v>
      </c>
    </row>
    <row r="81" spans="1:3">
      <c r="A81" s="4" t="s">
        <v>30</v>
      </c>
      <c r="B81" s="5" t="n">
        <v>49695</v>
      </c>
      <c r="C81" s="5" t="n">
        <v>62683</v>
      </c>
    </row>
    <row r="82" spans="1:3">
      <c r="A82" s="4" t="s">
        <v>1111</v>
      </c>
    </row>
    <row r="83" spans="1:3">
      <c r="A83" s="3" t="s">
        <v>1080</v>
      </c>
    </row>
    <row r="84" spans="1:3">
      <c r="A84" s="4" t="s">
        <v>30</v>
      </c>
      <c r="B84" s="5" t="n">
        <v>33416</v>
      </c>
      <c r="C84" s="5" t="n">
        <v>8730</v>
      </c>
    </row>
    <row r="85" spans="1:3">
      <c r="A85" s="4" t="s">
        <v>1112</v>
      </c>
    </row>
    <row r="86" spans="1:3">
      <c r="A86" s="3" t="s">
        <v>1080</v>
      </c>
    </row>
    <row r="87" spans="1:3">
      <c r="A87" s="4" t="s">
        <v>30</v>
      </c>
      <c r="C87" s="5" t="n">
        <v>1398</v>
      </c>
    </row>
    <row r="88" spans="1:3">
      <c r="A88" s="4" t="s">
        <v>1113</v>
      </c>
    </row>
    <row r="89" spans="1:3">
      <c r="A89" s="3" t="s">
        <v>1080</v>
      </c>
    </row>
    <row r="90" spans="1:3">
      <c r="A90" s="4" t="s">
        <v>30</v>
      </c>
      <c r="B90" s="5" t="n">
        <v>0</v>
      </c>
      <c r="C90" s="5" t="n">
        <v>0</v>
      </c>
    </row>
    <row r="91" spans="1:3">
      <c r="A91" s="4" t="s">
        <v>1114</v>
      </c>
    </row>
    <row r="92" spans="1:3">
      <c r="A92" s="3" t="s">
        <v>1080</v>
      </c>
    </row>
    <row r="93" spans="1:3">
      <c r="A93" s="4" t="s">
        <v>30</v>
      </c>
      <c r="B93" s="5" t="n">
        <v>0</v>
      </c>
      <c r="C93" s="5" t="n">
        <v>0</v>
      </c>
    </row>
    <row r="94" spans="1:3">
      <c r="A94" s="4" t="s">
        <v>1115</v>
      </c>
    </row>
    <row r="95" spans="1:3">
      <c r="A95" s="3" t="s">
        <v>1080</v>
      </c>
    </row>
    <row r="96" spans="1:3">
      <c r="A96" s="4" t="s">
        <v>30</v>
      </c>
      <c r="B96" s="5" t="n">
        <v>0</v>
      </c>
      <c r="C96" s="5" t="n">
        <v>0</v>
      </c>
    </row>
    <row r="97" spans="1:3">
      <c r="A97" s="4" t="s">
        <v>1116</v>
      </c>
    </row>
    <row r="98" spans="1:3">
      <c r="A98" s="3" t="s">
        <v>1080</v>
      </c>
    </row>
    <row r="99" spans="1:3">
      <c r="A99" s="4" t="s">
        <v>30</v>
      </c>
      <c r="B99" s="5" t="n">
        <v>0</v>
      </c>
      <c r="C99" s="5" t="n">
        <v>0</v>
      </c>
    </row>
    <row r="100" spans="1:3">
      <c r="A100" s="4" t="s">
        <v>1117</v>
      </c>
    </row>
    <row r="101" spans="1:3">
      <c r="A101" s="3" t="s">
        <v>1080</v>
      </c>
    </row>
    <row r="102" spans="1:3">
      <c r="A102" s="4" t="s">
        <v>30</v>
      </c>
      <c r="B102" s="5" t="n">
        <v>0</v>
      </c>
      <c r="C102" s="5" t="n">
        <v>0</v>
      </c>
    </row>
    <row r="103" spans="1:3">
      <c r="A103" s="4" t="s">
        <v>1118</v>
      </c>
    </row>
    <row r="104" spans="1:3">
      <c r="A104" s="3" t="s">
        <v>1080</v>
      </c>
    </row>
    <row r="105" spans="1:3">
      <c r="A105" s="4" t="s">
        <v>30</v>
      </c>
      <c r="B105" s="5" t="n">
        <v>0</v>
      </c>
      <c r="C105" s="5" t="n">
        <v>0</v>
      </c>
    </row>
    <row r="106" spans="1:3">
      <c r="A106" s="4" t="s">
        <v>1119</v>
      </c>
    </row>
    <row r="107" spans="1:3">
      <c r="A107" s="3" t="s">
        <v>1080</v>
      </c>
    </row>
    <row r="108" spans="1:3">
      <c r="A108" s="4" t="s">
        <v>30</v>
      </c>
      <c r="B108" s="5" t="n">
        <v>0</v>
      </c>
      <c r="C108" s="5" t="n">
        <v>0</v>
      </c>
    </row>
    <row r="109" spans="1:3">
      <c r="A109" s="4" t="s">
        <v>1120</v>
      </c>
    </row>
    <row r="110" spans="1:3">
      <c r="A110" s="3" t="s">
        <v>1080</v>
      </c>
    </row>
    <row r="111" spans="1:3">
      <c r="A111" s="4" t="s">
        <v>30</v>
      </c>
      <c r="B111" s="5" t="n">
        <v>0</v>
      </c>
      <c r="C111" s="5" t="n">
        <v>0</v>
      </c>
    </row>
    <row r="112" spans="1:3">
      <c r="A112" s="4" t="s">
        <v>1121</v>
      </c>
    </row>
    <row r="113" spans="1:3">
      <c r="A113" s="3" t="s">
        <v>1080</v>
      </c>
    </row>
    <row r="114" spans="1:3">
      <c r="A114" s="4" t="s">
        <v>30</v>
      </c>
      <c r="C114" s="5" t="n">
        <v>0</v>
      </c>
    </row>
    <row r="115" spans="1:3">
      <c r="A115" s="4" t="s">
        <v>1122</v>
      </c>
    </row>
    <row r="116" spans="1:3">
      <c r="A116" s="3" t="s">
        <v>1080</v>
      </c>
    </row>
    <row r="117" spans="1:3">
      <c r="A117" s="4" t="s">
        <v>30</v>
      </c>
      <c r="B117" s="5" t="n">
        <v>0</v>
      </c>
      <c r="C117" s="5" t="n">
        <v>0</v>
      </c>
    </row>
    <row r="118" spans="1:3">
      <c r="A118" s="4" t="s">
        <v>1044</v>
      </c>
    </row>
    <row r="119" spans="1:3">
      <c r="A119" s="3" t="s">
        <v>1080</v>
      </c>
    </row>
    <row r="120" spans="1:3">
      <c r="A120" s="4" t="s">
        <v>1081</v>
      </c>
      <c r="B120" s="5" t="n">
        <v>17514</v>
      </c>
      <c r="C120" s="5" t="n">
        <v>8865</v>
      </c>
    </row>
    <row r="121" spans="1:3">
      <c r="A121" s="3" t="s">
        <v>1082</v>
      </c>
    </row>
    <row r="122" spans="1:3">
      <c r="A122" s="4" t="s">
        <v>1044</v>
      </c>
      <c r="B122" s="5" t="n">
        <v>17514</v>
      </c>
      <c r="C122" s="5" t="n">
        <v>8865</v>
      </c>
    </row>
    <row r="123" spans="1:3">
      <c r="A123" s="4" t="s">
        <v>1123</v>
      </c>
    </row>
    <row r="124" spans="1:3">
      <c r="A124" s="3" t="s">
        <v>1080</v>
      </c>
    </row>
    <row r="125" spans="1:3">
      <c r="A125" s="4" t="s">
        <v>1081</v>
      </c>
      <c r="B125" s="5" t="n">
        <v>17514</v>
      </c>
      <c r="C125" s="5" t="n">
        <v>8865</v>
      </c>
    </row>
    <row r="126" spans="1:3">
      <c r="A126" s="3" t="s">
        <v>1082</v>
      </c>
    </row>
    <row r="127" spans="1:3">
      <c r="A127" s="4" t="s">
        <v>1044</v>
      </c>
      <c r="B127" s="5" t="n">
        <v>17514</v>
      </c>
      <c r="C127" s="5" t="n">
        <v>8865</v>
      </c>
    </row>
    <row r="128" spans="1:3">
      <c r="A128" s="4" t="s">
        <v>1124</v>
      </c>
    </row>
    <row r="129" spans="1:3">
      <c r="A129" s="3" t="s">
        <v>1080</v>
      </c>
    </row>
    <row r="130" spans="1:3">
      <c r="A130" s="4" t="s">
        <v>1081</v>
      </c>
      <c r="B130" s="5" t="n">
        <v>0</v>
      </c>
      <c r="C130" s="5" t="n">
        <v>0</v>
      </c>
    </row>
    <row r="131" spans="1:3">
      <c r="A131" s="3" t="s">
        <v>1082</v>
      </c>
    </row>
    <row r="132" spans="1:3">
      <c r="A132" s="4" t="s">
        <v>1044</v>
      </c>
      <c r="B132" s="5" t="n">
        <v>0</v>
      </c>
      <c r="C132" s="5" t="n">
        <v>0</v>
      </c>
    </row>
    <row r="133" spans="1:3">
      <c r="A133" s="4" t="s">
        <v>1125</v>
      </c>
    </row>
    <row r="134" spans="1:3">
      <c r="A134" s="3" t="s">
        <v>1080</v>
      </c>
    </row>
    <row r="135" spans="1:3">
      <c r="A135" s="4" t="s">
        <v>1081</v>
      </c>
      <c r="B135" s="5" t="n">
        <v>17514</v>
      </c>
      <c r="C135" s="5" t="n">
        <v>8865</v>
      </c>
    </row>
    <row r="136" spans="1:3">
      <c r="A136" s="3" t="s">
        <v>1082</v>
      </c>
    </row>
    <row r="137" spans="1:3">
      <c r="A137" s="4" t="s">
        <v>1044</v>
      </c>
      <c r="B137" s="5" t="n">
        <v>17514</v>
      </c>
      <c r="C137" s="5" t="n">
        <v>8865</v>
      </c>
    </row>
    <row r="138" spans="1:3">
      <c r="A138" s="4" t="s">
        <v>1126</v>
      </c>
    </row>
    <row r="139" spans="1:3">
      <c r="A139" s="3" t="s">
        <v>1080</v>
      </c>
    </row>
    <row r="140" spans="1:3">
      <c r="A140" s="4" t="s">
        <v>1081</v>
      </c>
      <c r="B140" s="5" t="n">
        <v>0</v>
      </c>
      <c r="C140" s="5" t="n">
        <v>0</v>
      </c>
    </row>
    <row r="141" spans="1:3">
      <c r="A141" s="3" t="s">
        <v>1082</v>
      </c>
    </row>
    <row r="142" spans="1:3">
      <c r="A142" s="4" t="s">
        <v>1044</v>
      </c>
      <c r="B142" s="5" t="n">
        <v>0</v>
      </c>
      <c r="C142" s="5" t="n">
        <v>0</v>
      </c>
    </row>
    <row r="143" spans="1:3">
      <c r="A143" s="4" t="s">
        <v>1026</v>
      </c>
    </row>
    <row r="144" spans="1:3">
      <c r="A144" s="3" t="s">
        <v>1080</v>
      </c>
    </row>
    <row r="145" spans="1:3">
      <c r="A145" s="4" t="s">
        <v>1081</v>
      </c>
      <c r="B145" s="5" t="n">
        <v>33</v>
      </c>
      <c r="C145" s="5" t="n">
        <v>65</v>
      </c>
    </row>
    <row r="146" spans="1:3">
      <c r="A146" s="4" t="s">
        <v>1127</v>
      </c>
    </row>
    <row r="147" spans="1:3">
      <c r="A147" s="3" t="s">
        <v>1080</v>
      </c>
    </row>
    <row r="148" spans="1:3">
      <c r="A148" s="4" t="s">
        <v>1081</v>
      </c>
      <c r="B148" s="5" t="n">
        <v>33</v>
      </c>
      <c r="C148" s="5" t="n">
        <v>65</v>
      </c>
    </row>
    <row r="149" spans="1:3">
      <c r="A149" s="4" t="s">
        <v>1128</v>
      </c>
    </row>
    <row r="150" spans="1:3">
      <c r="A150" s="3" t="s">
        <v>1080</v>
      </c>
    </row>
    <row r="151" spans="1:3">
      <c r="A151" s="4" t="s">
        <v>1081</v>
      </c>
      <c r="B151" s="5" t="n">
        <v>0</v>
      </c>
      <c r="C151" s="5" t="n">
        <v>0</v>
      </c>
    </row>
    <row r="152" spans="1:3">
      <c r="A152" s="4" t="s">
        <v>1129</v>
      </c>
    </row>
    <row r="153" spans="1:3">
      <c r="A153" s="3" t="s">
        <v>1080</v>
      </c>
    </row>
    <row r="154" spans="1:3">
      <c r="A154" s="4" t="s">
        <v>1081</v>
      </c>
      <c r="B154" s="5" t="n">
        <v>33</v>
      </c>
      <c r="C154" s="5" t="n">
        <v>65</v>
      </c>
    </row>
    <row r="155" spans="1:3">
      <c r="A155" s="4" t="s">
        <v>1130</v>
      </c>
    </row>
    <row r="156" spans="1:3">
      <c r="A156" s="3" t="s">
        <v>1080</v>
      </c>
    </row>
    <row r="157" spans="1:3">
      <c r="A157" s="4" t="s">
        <v>1081</v>
      </c>
      <c r="B157" s="5" t="n">
        <v>0</v>
      </c>
      <c r="C157" s="5" t="n">
        <v>0</v>
      </c>
    </row>
    <row r="158" spans="1:3">
      <c r="A158" s="4" t="s">
        <v>1028</v>
      </c>
    </row>
    <row r="159" spans="1:3">
      <c r="A159" s="3" t="s">
        <v>1082</v>
      </c>
    </row>
    <row r="160" spans="1:3">
      <c r="A160" s="4" t="s">
        <v>1044</v>
      </c>
      <c r="B160" s="5" t="n">
        <v>5</v>
      </c>
      <c r="C160" s="5" t="n">
        <v>10</v>
      </c>
    </row>
    <row r="161" spans="1:3">
      <c r="A161" s="4" t="s">
        <v>1131</v>
      </c>
    </row>
    <row r="162" spans="1:3">
      <c r="A162" s="3" t="s">
        <v>1082</v>
      </c>
    </row>
    <row r="163" spans="1:3">
      <c r="A163" s="4" t="s">
        <v>1044</v>
      </c>
      <c r="B163" s="5" t="n">
        <v>5</v>
      </c>
      <c r="C163" s="5" t="n">
        <v>10</v>
      </c>
    </row>
    <row r="164" spans="1:3">
      <c r="A164" s="4" t="s">
        <v>1132</v>
      </c>
    </row>
    <row r="165" spans="1:3">
      <c r="A165" s="3" t="s">
        <v>1082</v>
      </c>
    </row>
    <row r="166" spans="1:3">
      <c r="A166" s="4" t="s">
        <v>1044</v>
      </c>
      <c r="B166" s="5" t="n">
        <v>0</v>
      </c>
      <c r="C166" s="5" t="n">
        <v>0</v>
      </c>
    </row>
    <row r="167" spans="1:3">
      <c r="A167" s="4" t="s">
        <v>1133</v>
      </c>
    </row>
    <row r="168" spans="1:3">
      <c r="A168" s="3" t="s">
        <v>1082</v>
      </c>
    </row>
    <row r="169" spans="1:3">
      <c r="A169" s="4" t="s">
        <v>1044</v>
      </c>
      <c r="B169" s="5" t="n">
        <v>5</v>
      </c>
      <c r="C169" s="5" t="n">
        <v>10</v>
      </c>
    </row>
    <row r="170" spans="1:3">
      <c r="A170" s="4" t="s">
        <v>1134</v>
      </c>
    </row>
    <row r="171" spans="1:3">
      <c r="A171" s="3" t="s">
        <v>1082</v>
      </c>
    </row>
    <row r="172" spans="1:3">
      <c r="A172" s="4" t="s">
        <v>1044</v>
      </c>
      <c r="B172" s="5" t="n">
        <v>0</v>
      </c>
      <c r="C172" s="5" t="n">
        <v>0</v>
      </c>
    </row>
    <row r="173" spans="1:3">
      <c r="A173" s="4" t="s">
        <v>1045</v>
      </c>
    </row>
    <row r="174" spans="1:3">
      <c r="A174" s="3" t="s">
        <v>1080</v>
      </c>
    </row>
    <row r="175" spans="1:3">
      <c r="A175" s="4" t="s">
        <v>1081</v>
      </c>
      <c r="B175" s="5" t="n">
        <v>39</v>
      </c>
      <c r="C175" s="5" t="n">
        <v>72</v>
      </c>
    </row>
    <row r="176" spans="1:3">
      <c r="A176" s="3" t="s">
        <v>1082</v>
      </c>
    </row>
    <row r="177" spans="1:3">
      <c r="A177" s="4" t="s">
        <v>1044</v>
      </c>
      <c r="B177" s="5" t="n">
        <v>34</v>
      </c>
      <c r="C177" s="5" t="n">
        <v>65</v>
      </c>
    </row>
    <row r="178" spans="1:3">
      <c r="A178" s="4" t="s">
        <v>1135</v>
      </c>
    </row>
    <row r="179" spans="1:3">
      <c r="A179" s="3" t="s">
        <v>1080</v>
      </c>
    </row>
    <row r="180" spans="1:3">
      <c r="A180" s="4" t="s">
        <v>1081</v>
      </c>
      <c r="B180" s="5" t="n">
        <v>39</v>
      </c>
      <c r="C180" s="5" t="n">
        <v>72</v>
      </c>
    </row>
    <row r="181" spans="1:3">
      <c r="A181" s="3" t="s">
        <v>1082</v>
      </c>
    </row>
    <row r="182" spans="1:3">
      <c r="A182" s="4" t="s">
        <v>1044</v>
      </c>
      <c r="B182" s="5" t="n">
        <v>34</v>
      </c>
      <c r="C182" s="5" t="n">
        <v>65</v>
      </c>
    </row>
    <row r="183" spans="1:3">
      <c r="A183" s="4" t="s">
        <v>1136</v>
      </c>
    </row>
    <row r="184" spans="1:3">
      <c r="A184" s="3" t="s">
        <v>1080</v>
      </c>
    </row>
    <row r="185" spans="1:3">
      <c r="A185" s="4" t="s">
        <v>1081</v>
      </c>
      <c r="B185" s="5" t="n">
        <v>0</v>
      </c>
      <c r="C185" s="5" t="n">
        <v>0</v>
      </c>
    </row>
    <row r="186" spans="1:3">
      <c r="A186" s="3" t="s">
        <v>1082</v>
      </c>
    </row>
    <row r="187" spans="1:3">
      <c r="A187" s="4" t="s">
        <v>1044</v>
      </c>
      <c r="B187" s="5" t="n">
        <v>0</v>
      </c>
      <c r="C187" s="5" t="n">
        <v>0</v>
      </c>
    </row>
    <row r="188" spans="1:3">
      <c r="A188" s="4" t="s">
        <v>1137</v>
      </c>
    </row>
    <row r="189" spans="1:3">
      <c r="A189" s="3" t="s">
        <v>1080</v>
      </c>
    </row>
    <row r="190" spans="1:3">
      <c r="A190" s="4" t="s">
        <v>1081</v>
      </c>
      <c r="B190" s="5" t="n">
        <v>39</v>
      </c>
      <c r="C190" s="5" t="n">
        <v>72</v>
      </c>
    </row>
    <row r="191" spans="1:3">
      <c r="A191" s="3" t="s">
        <v>1082</v>
      </c>
    </row>
    <row r="192" spans="1:3">
      <c r="A192" s="4" t="s">
        <v>1044</v>
      </c>
      <c r="B192" s="5" t="n">
        <v>34</v>
      </c>
      <c r="C192" s="5" t="n">
        <v>65</v>
      </c>
    </row>
    <row r="193" spans="1:3">
      <c r="A193" s="4" t="s">
        <v>1138</v>
      </c>
    </row>
    <row r="194" spans="1:3">
      <c r="A194" s="3" t="s">
        <v>1080</v>
      </c>
    </row>
    <row r="195" spans="1:3">
      <c r="A195" s="4" t="s">
        <v>1081</v>
      </c>
      <c r="B195" s="5" t="n">
        <v>0</v>
      </c>
      <c r="C195" s="5" t="n">
        <v>0</v>
      </c>
    </row>
    <row r="196" spans="1:3">
      <c r="A196" s="3" t="s">
        <v>1082</v>
      </c>
    </row>
    <row r="197" spans="1:3">
      <c r="A197" s="4" t="s">
        <v>1044</v>
      </c>
      <c r="B197" s="7" t="n">
        <v>0</v>
      </c>
      <c r="C19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38"/>
    <col customWidth="1" max="9" min="9" width="51"/>
    <col customWidth="1" max="10" min="10" width="38"/>
  </cols>
  <sheetData>
    <row r="1" spans="1:10">
      <c r="A1" s="1" t="s">
        <v>149</v>
      </c>
      <c r="B1" s="2" t="s">
        <v>150</v>
      </c>
      <c r="C1" s="2" t="s">
        <v>151</v>
      </c>
      <c r="D1" s="2" t="s">
        <v>152</v>
      </c>
      <c r="E1" s="2" t="s">
        <v>153</v>
      </c>
      <c r="F1" s="2" t="s">
        <v>154</v>
      </c>
      <c r="G1" s="2" t="s">
        <v>155</v>
      </c>
      <c r="H1" s="2" t="s">
        <v>156</v>
      </c>
      <c r="I1" s="2" t="s">
        <v>157</v>
      </c>
      <c r="J1" s="2" t="s">
        <v>158</v>
      </c>
    </row>
    <row r="2" spans="1:10">
      <c r="A2" s="4" t="s">
        <v>159</v>
      </c>
      <c r="B2" s="7" t="n">
        <v>702749</v>
      </c>
      <c r="C2" s="7" t="n">
        <v>757</v>
      </c>
      <c r="D2" s="7" t="n">
        <v>616734</v>
      </c>
      <c r="E2" s="7" t="n">
        <v>136671</v>
      </c>
      <c r="F2" s="7" t="n">
        <v>-3818</v>
      </c>
      <c r="G2" s="7" t="n">
        <v>-53837</v>
      </c>
      <c r="H2" s="7" t="n">
        <v>-963</v>
      </c>
      <c r="I2" s="7" t="n">
        <v>695544</v>
      </c>
      <c r="J2" s="7" t="n">
        <v>7205</v>
      </c>
    </row>
    <row r="3" spans="1:10">
      <c r="A3" s="3" t="s">
        <v>160</v>
      </c>
    </row>
    <row r="4" spans="1:10">
      <c r="A4" s="4" t="s">
        <v>123</v>
      </c>
      <c r="B4" s="5" t="n">
        <v>28325</v>
      </c>
      <c r="E4" s="5" t="n">
        <v>28325</v>
      </c>
      <c r="I4" s="5" t="n">
        <v>28325</v>
      </c>
    </row>
    <row r="5" spans="1:10">
      <c r="A5" s="4" t="s">
        <v>147</v>
      </c>
      <c r="B5" s="5" t="n">
        <v>1321</v>
      </c>
      <c r="J5" s="5" t="n">
        <v>1321</v>
      </c>
    </row>
    <row r="6" spans="1:10">
      <c r="A6" s="4" t="s">
        <v>161</v>
      </c>
      <c r="B6" s="5" t="n">
        <v>82009</v>
      </c>
      <c r="C6" s="5" t="n">
        <v>60</v>
      </c>
      <c r="D6" s="5" t="n">
        <v>81949</v>
      </c>
      <c r="I6" s="5" t="n">
        <v>82009</v>
      </c>
    </row>
    <row r="7" spans="1:10">
      <c r="A7" s="4" t="s">
        <v>162</v>
      </c>
      <c r="B7" s="5" t="n">
        <v>118</v>
      </c>
      <c r="J7" s="5" t="n">
        <v>118</v>
      </c>
    </row>
    <row r="8" spans="1:10">
      <c r="A8" s="4" t="s">
        <v>163</v>
      </c>
      <c r="B8" s="5" t="n">
        <v>1643</v>
      </c>
      <c r="F8" s="5" t="n">
        <v>1643</v>
      </c>
      <c r="I8" s="5" t="n">
        <v>1643</v>
      </c>
    </row>
    <row r="9" spans="1:10">
      <c r="A9" s="4" t="s">
        <v>164</v>
      </c>
      <c r="B9" s="5" t="n">
        <v>-13237</v>
      </c>
      <c r="E9" s="5" t="n">
        <v>-13237</v>
      </c>
      <c r="I9" s="5" t="n">
        <v>-13237</v>
      </c>
    </row>
    <row r="10" spans="1:10">
      <c r="A10" s="4" t="s">
        <v>165</v>
      </c>
      <c r="B10" s="5" t="n">
        <v>-1203</v>
      </c>
      <c r="E10" s="5" t="n">
        <v>0</v>
      </c>
      <c r="I10" s="5" t="n">
        <v>0</v>
      </c>
      <c r="J10" s="5" t="n">
        <v>-1203</v>
      </c>
    </row>
    <row r="11" spans="1:10">
      <c r="A11" s="4" t="s">
        <v>166</v>
      </c>
      <c r="B11" s="5" t="n">
        <v>1091</v>
      </c>
      <c r="D11" s="5" t="n">
        <v>1091</v>
      </c>
      <c r="G11" s="5" t="n">
        <v>0</v>
      </c>
      <c r="I11" s="5" t="n">
        <v>1091</v>
      </c>
    </row>
    <row r="12" spans="1:10">
      <c r="A12" s="4" t="s">
        <v>167</v>
      </c>
      <c r="B12" s="5" t="n">
        <v>243</v>
      </c>
      <c r="D12" s="5" t="n">
        <v>149</v>
      </c>
      <c r="H12" s="5" t="n">
        <v>94</v>
      </c>
      <c r="I12" s="5" t="n">
        <v>243</v>
      </c>
    </row>
    <row r="13" spans="1:10">
      <c r="A13" s="4" t="s">
        <v>168</v>
      </c>
      <c r="B13" s="5" t="n">
        <v>803059</v>
      </c>
      <c r="C13" s="5" t="n">
        <v>817</v>
      </c>
      <c r="D13" s="5" t="n">
        <v>699923</v>
      </c>
      <c r="E13" s="5" t="n">
        <v>151759</v>
      </c>
      <c r="F13" s="5" t="n">
        <v>-2175</v>
      </c>
      <c r="G13" s="5" t="n">
        <v>-53837</v>
      </c>
      <c r="H13" s="5" t="n">
        <v>-869</v>
      </c>
      <c r="I13" s="5" t="n">
        <v>795618</v>
      </c>
      <c r="J13" s="5" t="n">
        <v>7441</v>
      </c>
    </row>
    <row r="14" spans="1:10">
      <c r="A14" s="4" t="s">
        <v>169</v>
      </c>
      <c r="F14" s="5" t="n">
        <v>-3261</v>
      </c>
    </row>
    <row r="15" spans="1:10">
      <c r="A15" s="3" t="s">
        <v>160</v>
      </c>
    </row>
    <row r="16" spans="1:10">
      <c r="A16" s="4" t="s">
        <v>123</v>
      </c>
      <c r="B16" s="5" t="n">
        <v>14880</v>
      </c>
    </row>
    <row r="17" spans="1:10">
      <c r="A17" s="4" t="s">
        <v>147</v>
      </c>
      <c r="B17" s="5" t="n">
        <v>753</v>
      </c>
    </row>
    <row r="18" spans="1:10">
      <c r="A18" s="4" t="s">
        <v>168</v>
      </c>
      <c r="B18" s="5" t="n">
        <v>803059</v>
      </c>
      <c r="C18" s="5" t="n">
        <v>817</v>
      </c>
      <c r="D18" s="5" t="n">
        <v>699923</v>
      </c>
      <c r="E18" s="5" t="n">
        <v>151759</v>
      </c>
      <c r="F18" s="5" t="n">
        <v>-2175</v>
      </c>
      <c r="G18" s="5" t="n">
        <v>-53837</v>
      </c>
      <c r="H18" s="5" t="n">
        <v>-869</v>
      </c>
      <c r="I18" s="5" t="n">
        <v>795618</v>
      </c>
      <c r="J18" s="5" t="n">
        <v>7441</v>
      </c>
    </row>
    <row r="19" spans="1:10">
      <c r="A19" s="4" t="s">
        <v>170</v>
      </c>
      <c r="B19" s="5" t="n">
        <v>812583</v>
      </c>
      <c r="C19" s="5" t="n">
        <v>817</v>
      </c>
      <c r="D19" s="5" t="n">
        <v>699976</v>
      </c>
      <c r="E19" s="5" t="n">
        <v>161217</v>
      </c>
      <c r="F19" s="5" t="n">
        <v>-5950</v>
      </c>
      <c r="G19" s="5" t="n">
        <v>-51454</v>
      </c>
      <c r="H19" s="5" t="n">
        <v>-776</v>
      </c>
      <c r="I19" s="5" t="n">
        <v>803830</v>
      </c>
      <c r="J19" s="5" t="n">
        <v>8753</v>
      </c>
    </row>
    <row r="20" spans="1:10">
      <c r="A20" s="3" t="s">
        <v>160</v>
      </c>
    </row>
    <row r="21" spans="1:10">
      <c r="A21" s="4" t="s">
        <v>123</v>
      </c>
      <c r="B21" s="5" t="n">
        <v>39464</v>
      </c>
      <c r="E21" s="5" t="n">
        <v>39464</v>
      </c>
      <c r="I21" s="5" t="n">
        <v>39464</v>
      </c>
    </row>
    <row r="22" spans="1:10">
      <c r="A22" s="4" t="s">
        <v>147</v>
      </c>
      <c r="B22" s="5" t="n">
        <v>1693</v>
      </c>
      <c r="J22" s="5" t="n">
        <v>1693</v>
      </c>
    </row>
    <row r="23" spans="1:10">
      <c r="A23" s="4" t="s">
        <v>171</v>
      </c>
      <c r="B23" s="5" t="n">
        <v>55181</v>
      </c>
      <c r="C23" s="5" t="n">
        <v>35</v>
      </c>
      <c r="D23" s="5" t="n">
        <v>55146</v>
      </c>
      <c r="I23" s="5" t="n">
        <v>55181</v>
      </c>
    </row>
    <row r="24" spans="1:10">
      <c r="A24" s="4" t="s">
        <v>162</v>
      </c>
      <c r="B24" s="5" t="n">
        <v>129</v>
      </c>
      <c r="J24" s="5" t="n">
        <v>129</v>
      </c>
    </row>
    <row r="25" spans="1:10">
      <c r="A25" s="4" t="s">
        <v>163</v>
      </c>
      <c r="B25" s="5" t="n">
        <v>-7465</v>
      </c>
      <c r="F25" s="5" t="n">
        <v>-7465</v>
      </c>
      <c r="I25" s="5" t="n">
        <v>-7465</v>
      </c>
    </row>
    <row r="26" spans="1:10">
      <c r="A26" s="4" t="s">
        <v>164</v>
      </c>
      <c r="B26" s="5" t="n">
        <v>-14947</v>
      </c>
      <c r="E26" s="5" t="n">
        <v>-14947</v>
      </c>
      <c r="I26" s="5" t="n">
        <v>-14947</v>
      </c>
    </row>
    <row r="27" spans="1:10">
      <c r="A27" s="4" t="s">
        <v>165</v>
      </c>
      <c r="B27" s="5" t="n">
        <v>-1490</v>
      </c>
      <c r="J27" s="5" t="n">
        <v>-1490</v>
      </c>
    </row>
    <row r="28" spans="1:10">
      <c r="A28" s="4" t="s">
        <v>172</v>
      </c>
      <c r="B28" s="5" t="n">
        <v>946</v>
      </c>
      <c r="D28" s="5" t="n">
        <v>946</v>
      </c>
      <c r="I28" s="5" t="n">
        <v>946</v>
      </c>
    </row>
    <row r="29" spans="1:10">
      <c r="A29" s="4" t="s">
        <v>167</v>
      </c>
      <c r="B29" s="5" t="n">
        <v>274</v>
      </c>
      <c r="D29" s="5" t="n">
        <v>186</v>
      </c>
      <c r="H29" s="5" t="n">
        <v>88</v>
      </c>
      <c r="I29" s="5" t="n">
        <v>274</v>
      </c>
    </row>
    <row r="30" spans="1:10">
      <c r="A30" s="4" t="s">
        <v>173</v>
      </c>
      <c r="B30" s="5" t="n">
        <v>886368</v>
      </c>
      <c r="C30" s="5" t="n">
        <v>852</v>
      </c>
      <c r="D30" s="5" t="n">
        <v>756254</v>
      </c>
      <c r="E30" s="5" t="n">
        <v>185734</v>
      </c>
      <c r="F30" s="5" t="n">
        <v>-13415</v>
      </c>
      <c r="G30" s="5" t="n">
        <v>-51454</v>
      </c>
      <c r="H30" s="5" t="n">
        <v>-688</v>
      </c>
      <c r="I30" s="5" t="n">
        <v>877283</v>
      </c>
      <c r="J30" s="5" t="n">
        <v>9085</v>
      </c>
    </row>
    <row r="31" spans="1:10">
      <c r="A31" s="4" t="s">
        <v>174</v>
      </c>
      <c r="F31" s="5" t="n">
        <v>-11666</v>
      </c>
    </row>
    <row r="32" spans="1:10">
      <c r="A32" s="3" t="s">
        <v>160</v>
      </c>
    </row>
    <row r="33" spans="1:10">
      <c r="A33" s="4" t="s">
        <v>123</v>
      </c>
      <c r="B33" s="5" t="n">
        <v>20831</v>
      </c>
    </row>
    <row r="34" spans="1:10">
      <c r="A34" s="4" t="s">
        <v>147</v>
      </c>
      <c r="B34" s="5" t="n">
        <v>898</v>
      </c>
    </row>
    <row r="35" spans="1:10">
      <c r="A35" s="4" t="s">
        <v>173</v>
      </c>
      <c r="B35" s="7" t="n">
        <v>886368</v>
      </c>
      <c r="C35" s="7" t="n">
        <v>852</v>
      </c>
      <c r="D35" s="7" t="n">
        <v>756254</v>
      </c>
      <c r="E35" s="7" t="n">
        <v>185734</v>
      </c>
      <c r="F35" s="7" t="n">
        <v>-13415</v>
      </c>
      <c r="G35" s="7" t="n">
        <v>-51454</v>
      </c>
      <c r="H35" s="7" t="n">
        <v>-688</v>
      </c>
      <c r="I35" s="7" t="n">
        <v>877283</v>
      </c>
      <c r="J35" s="7" t="n">
        <v>90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25</v>
      </c>
    </row>
    <row r="2" spans="1:3">
      <c r="A2" s="3" t="s">
        <v>339</v>
      </c>
    </row>
    <row r="3" spans="1:3">
      <c r="A3" s="4" t="s">
        <v>1140</v>
      </c>
      <c r="B3" s="7" t="n">
        <v>18534</v>
      </c>
      <c r="C3" s="7" t="n">
        <v>25614</v>
      </c>
    </row>
    <row r="4" spans="1:3">
      <c r="A4" s="11" t="n">
        <v>1</v>
      </c>
    </row>
    <row r="5" spans="1:3">
      <c r="A5" s="3" t="s">
        <v>339</v>
      </c>
    </row>
    <row r="6" spans="1:3">
      <c r="A6" s="4" t="s">
        <v>1140</v>
      </c>
      <c r="B6" s="5" t="n">
        <v>0</v>
      </c>
      <c r="C6" s="5" t="n">
        <v>0</v>
      </c>
    </row>
    <row r="7" spans="1:3">
      <c r="A7" s="11" t="n">
        <v>2</v>
      </c>
    </row>
    <row r="8" spans="1:3">
      <c r="A8" s="3" t="s">
        <v>339</v>
      </c>
    </row>
    <row r="9" spans="1:3">
      <c r="A9" s="4" t="s">
        <v>1140</v>
      </c>
      <c r="B9" s="5" t="n">
        <v>916</v>
      </c>
      <c r="C9" s="5" t="n">
        <v>1184</v>
      </c>
    </row>
    <row r="10" spans="1:3">
      <c r="A10" s="11" t="n">
        <v>3</v>
      </c>
    </row>
    <row r="11" spans="1:3">
      <c r="A11" s="3" t="s">
        <v>339</v>
      </c>
    </row>
    <row r="12" spans="1:3">
      <c r="A12" s="4" t="s">
        <v>1140</v>
      </c>
      <c r="B12" s="5" t="n">
        <v>17618</v>
      </c>
      <c r="C12" s="5" t="n">
        <v>24430</v>
      </c>
    </row>
    <row r="13" spans="1:3">
      <c r="A13" s="4" t="s">
        <v>1141</v>
      </c>
    </row>
    <row r="14" spans="1:3">
      <c r="A14" s="3" t="s">
        <v>339</v>
      </c>
    </row>
    <row r="15" spans="1:3">
      <c r="A15" s="4" t="s">
        <v>1140</v>
      </c>
      <c r="B15" s="5" t="n">
        <v>14182</v>
      </c>
      <c r="C15" s="5" t="n">
        <v>21195</v>
      </c>
    </row>
    <row r="16" spans="1:3">
      <c r="A16" s="4" t="s">
        <v>1142</v>
      </c>
    </row>
    <row r="17" spans="1:3">
      <c r="A17" s="3" t="s">
        <v>339</v>
      </c>
    </row>
    <row r="18" spans="1:3">
      <c r="A18" s="4" t="s">
        <v>1140</v>
      </c>
      <c r="B18" s="5" t="n">
        <v>0</v>
      </c>
      <c r="C18" s="5" t="n">
        <v>0</v>
      </c>
    </row>
    <row r="19" spans="1:3">
      <c r="A19" s="4" t="s">
        <v>1143</v>
      </c>
    </row>
    <row r="20" spans="1:3">
      <c r="A20" s="3" t="s">
        <v>339</v>
      </c>
    </row>
    <row r="21" spans="1:3">
      <c r="A21" s="4" t="s">
        <v>1140</v>
      </c>
      <c r="B21" s="5" t="n">
        <v>0</v>
      </c>
      <c r="C21" s="5" t="n">
        <v>0</v>
      </c>
    </row>
    <row r="22" spans="1:3">
      <c r="A22" s="4" t="s">
        <v>1144</v>
      </c>
    </row>
    <row r="23" spans="1:3">
      <c r="A23" s="3" t="s">
        <v>339</v>
      </c>
    </row>
    <row r="24" spans="1:3">
      <c r="A24" s="4" t="s">
        <v>1140</v>
      </c>
      <c r="B24" s="5" t="n">
        <v>14182</v>
      </c>
      <c r="C24" s="5" t="n">
        <v>21195</v>
      </c>
    </row>
    <row r="25" spans="1:3">
      <c r="A25" s="4" t="s">
        <v>1145</v>
      </c>
    </row>
    <row r="26" spans="1:3">
      <c r="A26" s="3" t="s">
        <v>339</v>
      </c>
    </row>
    <row r="27" spans="1:3">
      <c r="A27" s="4" t="s">
        <v>1140</v>
      </c>
      <c r="B27" s="5" t="n">
        <v>3436</v>
      </c>
      <c r="C27" s="5" t="n">
        <v>3235</v>
      </c>
    </row>
    <row r="28" spans="1:3">
      <c r="A28" s="4" t="s">
        <v>1146</v>
      </c>
    </row>
    <row r="29" spans="1:3">
      <c r="A29" s="3" t="s">
        <v>339</v>
      </c>
    </row>
    <row r="30" spans="1:3">
      <c r="A30" s="4" t="s">
        <v>1140</v>
      </c>
      <c r="B30" s="5" t="n">
        <v>0</v>
      </c>
      <c r="C30" s="5" t="n">
        <v>0</v>
      </c>
    </row>
    <row r="31" spans="1:3">
      <c r="A31" s="4" t="s">
        <v>1147</v>
      </c>
    </row>
    <row r="32" spans="1:3">
      <c r="A32" s="3" t="s">
        <v>339</v>
      </c>
    </row>
    <row r="33" spans="1:3">
      <c r="A33" s="4" t="s">
        <v>1140</v>
      </c>
      <c r="B33" s="5" t="n">
        <v>0</v>
      </c>
      <c r="C33" s="5" t="n">
        <v>0</v>
      </c>
    </row>
    <row r="34" spans="1:3">
      <c r="A34" s="4" t="s">
        <v>1148</v>
      </c>
    </row>
    <row r="35" spans="1:3">
      <c r="A35" s="3" t="s">
        <v>339</v>
      </c>
    </row>
    <row r="36" spans="1:3">
      <c r="A36" s="4" t="s">
        <v>1140</v>
      </c>
      <c r="B36" s="5" t="n">
        <v>3436</v>
      </c>
      <c r="C36" s="5" t="n">
        <v>3235</v>
      </c>
    </row>
    <row r="37" spans="1:3">
      <c r="A37" s="4" t="s">
        <v>1149</v>
      </c>
    </row>
    <row r="38" spans="1:3">
      <c r="A38" s="3" t="s">
        <v>339</v>
      </c>
    </row>
    <row r="39" spans="1:3">
      <c r="A39" s="4" t="s">
        <v>1140</v>
      </c>
      <c r="B39" s="5" t="n">
        <v>916</v>
      </c>
      <c r="C39" s="5" t="n">
        <v>1184</v>
      </c>
    </row>
    <row r="40" spans="1:3">
      <c r="A40" s="4" t="s">
        <v>1150</v>
      </c>
    </row>
    <row r="41" spans="1:3">
      <c r="A41" s="3" t="s">
        <v>339</v>
      </c>
    </row>
    <row r="42" spans="1:3">
      <c r="A42" s="4" t="s">
        <v>1140</v>
      </c>
      <c r="B42" s="5" t="n">
        <v>0</v>
      </c>
      <c r="C42" s="5" t="n">
        <v>0</v>
      </c>
    </row>
    <row r="43" spans="1:3">
      <c r="A43" s="4" t="s">
        <v>1151</v>
      </c>
    </row>
    <row r="44" spans="1:3">
      <c r="A44" s="3" t="s">
        <v>339</v>
      </c>
    </row>
    <row r="45" spans="1:3">
      <c r="A45" s="4" t="s">
        <v>1140</v>
      </c>
      <c r="B45" s="5" t="n">
        <v>916</v>
      </c>
      <c r="C45" s="5" t="n">
        <v>1184</v>
      </c>
    </row>
    <row r="46" spans="1:3">
      <c r="A46" s="4" t="s">
        <v>1152</v>
      </c>
    </row>
    <row r="47" spans="1:3">
      <c r="A47" s="3" t="s">
        <v>339</v>
      </c>
    </row>
    <row r="48" spans="1:3">
      <c r="A48" s="4" t="s">
        <v>1140</v>
      </c>
      <c r="B48" s="7" t="n">
        <v>0</v>
      </c>
      <c r="C4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3</v>
      </c>
      <c r="B1" s="2" t="s">
        <v>1</v>
      </c>
    </row>
    <row r="2" spans="1:3">
      <c r="B2" s="2" t="s">
        <v>2</v>
      </c>
      <c r="C2" s="2" t="s">
        <v>25</v>
      </c>
    </row>
    <row r="3" spans="1:3">
      <c r="A3" s="4" t="s">
        <v>1154</v>
      </c>
    </row>
    <row r="4" spans="1:3">
      <c r="A4" s="3" t="s">
        <v>1155</v>
      </c>
    </row>
    <row r="5" spans="1:3">
      <c r="A5" s="4" t="s">
        <v>1156</v>
      </c>
      <c r="B5" s="7" t="n">
        <v>14182</v>
      </c>
      <c r="C5" s="7" t="n">
        <v>21195</v>
      </c>
    </row>
    <row r="6" spans="1:3">
      <c r="A6" s="4" t="s">
        <v>1157</v>
      </c>
    </row>
    <row r="7" spans="1:3">
      <c r="A7" s="3" t="s">
        <v>1155</v>
      </c>
    </row>
    <row r="8" spans="1:3">
      <c r="A8" s="4" t="s">
        <v>1156</v>
      </c>
      <c r="B8" s="7" t="n">
        <v>3436</v>
      </c>
      <c r="C8" s="7" t="n">
        <v>3235</v>
      </c>
    </row>
    <row r="9" spans="1:3">
      <c r="A9" s="4" t="s">
        <v>1158</v>
      </c>
    </row>
    <row r="10" spans="1:3">
      <c r="A10" s="3" t="s">
        <v>1155</v>
      </c>
    </row>
    <row r="11" spans="1:3">
      <c r="A11" s="4" t="s">
        <v>1159</v>
      </c>
      <c r="B11" s="4" t="s">
        <v>556</v>
      </c>
    </row>
    <row r="12" spans="1:3">
      <c r="A12" s="4" t="s">
        <v>1160</v>
      </c>
    </row>
    <row r="13" spans="1:3">
      <c r="A13" s="3" t="s">
        <v>1155</v>
      </c>
    </row>
    <row r="14" spans="1:3">
      <c r="A14" s="4" t="s">
        <v>1159</v>
      </c>
      <c r="B14" s="4" t="s">
        <v>556</v>
      </c>
    </row>
    <row r="15" spans="1:3">
      <c r="A15" s="4" t="s">
        <v>1161</v>
      </c>
    </row>
    <row r="16" spans="1:3">
      <c r="A16" s="3" t="s">
        <v>1155</v>
      </c>
    </row>
    <row r="17" spans="1:3">
      <c r="A17" s="4" t="s">
        <v>1159</v>
      </c>
      <c r="B17" s="4" t="s">
        <v>1162</v>
      </c>
    </row>
    <row r="18" spans="1:3">
      <c r="A18" s="4" t="s">
        <v>1163</v>
      </c>
    </row>
    <row r="19" spans="1:3">
      <c r="A19" s="3" t="s">
        <v>1155</v>
      </c>
    </row>
    <row r="20" spans="1:3">
      <c r="A20" s="4" t="s">
        <v>1159</v>
      </c>
      <c r="B20" s="4" t="s">
        <v>11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25</v>
      </c>
    </row>
    <row r="2" spans="1:3">
      <c r="A2" s="3" t="s">
        <v>1166</v>
      </c>
    </row>
    <row r="3" spans="1:3">
      <c r="A3" s="4" t="s">
        <v>1167</v>
      </c>
      <c r="B3" s="7" t="n">
        <v>113903</v>
      </c>
      <c r="C3" s="7" t="n">
        <v>108523</v>
      </c>
    </row>
    <row r="4" spans="1:3">
      <c r="A4" s="4" t="s">
        <v>1168</v>
      </c>
      <c r="B4" s="5" t="n">
        <v>6113293</v>
      </c>
      <c r="C4" s="5" t="n">
        <v>5672087</v>
      </c>
    </row>
    <row r="5" spans="1:3">
      <c r="A5" s="4" t="s">
        <v>37</v>
      </c>
      <c r="B5" s="5" t="n">
        <v>68343</v>
      </c>
      <c r="C5" s="5" t="n">
        <v>59369</v>
      </c>
    </row>
    <row r="6" spans="1:3">
      <c r="A6" s="4" t="s">
        <v>1169</v>
      </c>
      <c r="B6" s="5" t="n">
        <v>17586</v>
      </c>
      <c r="C6" s="5" t="n">
        <v>9002</v>
      </c>
    </row>
    <row r="7" spans="1:3">
      <c r="A7" s="3" t="s">
        <v>1170</v>
      </c>
    </row>
    <row r="8" spans="1:3">
      <c r="A8" s="4" t="s">
        <v>98</v>
      </c>
      <c r="B8" s="5" t="n">
        <v>36480</v>
      </c>
      <c r="C8" s="5" t="n">
        <v>47639</v>
      </c>
    </row>
    <row r="9" spans="1:3">
      <c r="A9" s="4" t="s">
        <v>1171</v>
      </c>
      <c r="B9" s="5" t="n">
        <v>17553</v>
      </c>
      <c r="C9" s="5" t="n">
        <v>8940</v>
      </c>
    </row>
    <row r="10" spans="1:3">
      <c r="A10" s="11" t="n">
        <v>1</v>
      </c>
    </row>
    <row r="11" spans="1:3">
      <c r="A11" s="3" t="s">
        <v>1166</v>
      </c>
    </row>
    <row r="12" spans="1:3">
      <c r="A12" s="4" t="s">
        <v>33</v>
      </c>
      <c r="B12" s="5" t="n">
        <v>0</v>
      </c>
      <c r="C12" s="5" t="n">
        <v>0</v>
      </c>
    </row>
    <row r="13" spans="1:3">
      <c r="A13" s="4" t="s">
        <v>1168</v>
      </c>
      <c r="B13" s="5" t="n">
        <v>0</v>
      </c>
      <c r="C13" s="5" t="n">
        <v>0</v>
      </c>
    </row>
    <row r="14" spans="1:3">
      <c r="A14" s="4" t="s">
        <v>37</v>
      </c>
      <c r="B14" s="5" t="n">
        <v>0</v>
      </c>
      <c r="C14" s="5" t="n">
        <v>0</v>
      </c>
    </row>
    <row r="15" spans="1:3">
      <c r="A15" s="3" t="s">
        <v>1170</v>
      </c>
    </row>
    <row r="16" spans="1:3">
      <c r="A16" s="4" t="s">
        <v>1172</v>
      </c>
      <c r="B16" s="5" t="n">
        <v>0</v>
      </c>
      <c r="C16" s="5" t="n">
        <v>0</v>
      </c>
    </row>
    <row r="17" spans="1:3">
      <c r="A17" s="4" t="s">
        <v>98</v>
      </c>
      <c r="B17" s="5" t="n">
        <v>0</v>
      </c>
      <c r="C17" s="5" t="n">
        <v>0</v>
      </c>
    </row>
    <row r="18" spans="1:3">
      <c r="A18" s="11" t="n">
        <v>2</v>
      </c>
    </row>
    <row r="19" spans="1:3">
      <c r="A19" s="3" t="s">
        <v>1166</v>
      </c>
    </row>
    <row r="20" spans="1:3">
      <c r="A20" s="4" t="s">
        <v>33</v>
      </c>
      <c r="B20" s="5" t="n">
        <v>1034</v>
      </c>
      <c r="C20" s="5" t="n">
        <v>2628</v>
      </c>
    </row>
    <row r="21" spans="1:3">
      <c r="A21" s="4" t="s">
        <v>1168</v>
      </c>
      <c r="B21" s="5" t="n">
        <v>0</v>
      </c>
      <c r="C21" s="5" t="n">
        <v>0</v>
      </c>
    </row>
    <row r="22" spans="1:3">
      <c r="A22" s="4" t="s">
        <v>37</v>
      </c>
      <c r="B22" s="5" t="n">
        <v>0</v>
      </c>
      <c r="C22" s="5" t="n">
        <v>0</v>
      </c>
    </row>
    <row r="23" spans="1:3">
      <c r="A23" s="3" t="s">
        <v>1170</v>
      </c>
    </row>
    <row r="24" spans="1:3">
      <c r="A24" s="4" t="s">
        <v>1172</v>
      </c>
      <c r="B24" s="5" t="n">
        <v>1527185</v>
      </c>
      <c r="C24" s="5" t="n">
        <v>1198201</v>
      </c>
    </row>
    <row r="25" spans="1:3">
      <c r="A25" s="4" t="s">
        <v>98</v>
      </c>
      <c r="B25" s="5" t="n">
        <v>1146599</v>
      </c>
      <c r="C25" s="5" t="n">
        <v>995335</v>
      </c>
    </row>
    <row r="26" spans="1:3">
      <c r="A26" s="11" t="n">
        <v>3</v>
      </c>
    </row>
    <row r="27" spans="1:3">
      <c r="A27" s="3" t="s">
        <v>1166</v>
      </c>
    </row>
    <row r="28" spans="1:3">
      <c r="A28" s="4" t="s">
        <v>33</v>
      </c>
      <c r="B28" s="5" t="n">
        <v>0</v>
      </c>
      <c r="C28" s="5" t="n">
        <v>0</v>
      </c>
    </row>
    <row r="29" spans="1:3">
      <c r="A29" s="4" t="s">
        <v>1168</v>
      </c>
      <c r="B29" s="5" t="n">
        <v>5968519</v>
      </c>
      <c r="C29" s="5" t="n">
        <v>5594543</v>
      </c>
    </row>
    <row r="30" spans="1:3">
      <c r="A30" s="4" t="s">
        <v>37</v>
      </c>
      <c r="B30" s="5" t="n">
        <v>68343</v>
      </c>
      <c r="C30" s="5" t="n">
        <v>59369</v>
      </c>
    </row>
    <row r="31" spans="1:3">
      <c r="A31" s="3" t="s">
        <v>1170</v>
      </c>
    </row>
    <row r="32" spans="1:3">
      <c r="A32" s="4" t="s">
        <v>1172</v>
      </c>
      <c r="B32" s="5" t="n">
        <v>0</v>
      </c>
      <c r="C32" s="5" t="n">
        <v>0</v>
      </c>
    </row>
    <row r="33" spans="1:3">
      <c r="A33" s="4" t="s">
        <v>98</v>
      </c>
      <c r="B33" s="5" t="n">
        <v>0</v>
      </c>
      <c r="C33" s="5" t="n">
        <v>0</v>
      </c>
    </row>
    <row r="34" spans="1:3">
      <c r="A34" s="4" t="s">
        <v>1173</v>
      </c>
    </row>
    <row r="35" spans="1:3">
      <c r="A35" s="3" t="s">
        <v>1166</v>
      </c>
    </row>
    <row r="36" spans="1:3">
      <c r="A36" s="4" t="s">
        <v>33</v>
      </c>
      <c r="B36" s="5" t="n">
        <v>1034</v>
      </c>
      <c r="C36" s="5" t="n">
        <v>2628</v>
      </c>
    </row>
    <row r="37" spans="1:3">
      <c r="A37" s="4" t="s">
        <v>1168</v>
      </c>
      <c r="B37" s="5" t="n">
        <v>6113293</v>
      </c>
      <c r="C37" s="5" t="n">
        <v>5672087</v>
      </c>
    </row>
    <row r="38" spans="1:3">
      <c r="A38" s="4" t="s">
        <v>37</v>
      </c>
      <c r="B38" s="5" t="n">
        <v>68343</v>
      </c>
      <c r="C38" s="5" t="n">
        <v>59369</v>
      </c>
    </row>
    <row r="39" spans="1:3">
      <c r="A39" s="3" t="s">
        <v>1170</v>
      </c>
    </row>
    <row r="40" spans="1:3">
      <c r="A40" s="4" t="s">
        <v>1172</v>
      </c>
      <c r="B40" s="5" t="n">
        <v>1540659</v>
      </c>
      <c r="C40" s="5" t="n">
        <v>1207470</v>
      </c>
    </row>
    <row r="41" spans="1:3">
      <c r="A41" s="4" t="s">
        <v>98</v>
      </c>
      <c r="B41" s="5" t="n">
        <v>1110923</v>
      </c>
      <c r="C41" s="5" t="n">
        <v>1020819</v>
      </c>
    </row>
    <row r="42" spans="1:3">
      <c r="A42" s="4" t="s">
        <v>404</v>
      </c>
    </row>
    <row r="43" spans="1:3">
      <c r="A43" s="3" t="s">
        <v>1166</v>
      </c>
    </row>
    <row r="44" spans="1:3">
      <c r="A44" s="4" t="s">
        <v>33</v>
      </c>
      <c r="B44" s="5" t="n">
        <v>1034</v>
      </c>
      <c r="C44" s="5" t="n">
        <v>2628</v>
      </c>
    </row>
    <row r="45" spans="1:3">
      <c r="A45" s="4" t="s">
        <v>1168</v>
      </c>
      <c r="B45" s="5" t="n">
        <v>5968519</v>
      </c>
      <c r="C45" s="5" t="n">
        <v>5594543</v>
      </c>
    </row>
    <row r="46" spans="1:3">
      <c r="A46" s="4" t="s">
        <v>37</v>
      </c>
      <c r="B46" s="5" t="n">
        <v>68343</v>
      </c>
      <c r="C46" s="5" t="n">
        <v>59369</v>
      </c>
    </row>
    <row r="47" spans="1:3">
      <c r="A47" s="3" t="s">
        <v>1170</v>
      </c>
    </row>
    <row r="48" spans="1:3">
      <c r="A48" s="4" t="s">
        <v>1172</v>
      </c>
      <c r="B48" s="5" t="n">
        <v>1527185</v>
      </c>
      <c r="C48" s="5" t="n">
        <v>1198201</v>
      </c>
    </row>
    <row r="49" spans="1:3">
      <c r="A49" s="4" t="s">
        <v>98</v>
      </c>
      <c r="B49" s="5" t="n">
        <v>1146599</v>
      </c>
      <c r="C49" s="5" t="n">
        <v>995335</v>
      </c>
    </row>
    <row r="50" spans="1:3">
      <c r="A50" s="4" t="s">
        <v>406</v>
      </c>
    </row>
    <row r="51" spans="1:3">
      <c r="A51" s="3" t="s">
        <v>1166</v>
      </c>
    </row>
    <row r="52" spans="1:3">
      <c r="A52" s="4" t="s">
        <v>1167</v>
      </c>
      <c r="B52" s="5" t="n">
        <v>48921</v>
      </c>
      <c r="C52" s="5" t="n">
        <v>40801</v>
      </c>
    </row>
    <row r="53" spans="1:3">
      <c r="A53" s="4" t="s">
        <v>1174</v>
      </c>
    </row>
    <row r="54" spans="1:3">
      <c r="A54" s="3" t="s">
        <v>1166</v>
      </c>
    </row>
    <row r="55" spans="1:3">
      <c r="A55" s="4" t="s">
        <v>1167</v>
      </c>
      <c r="B55" s="5" t="n">
        <v>0</v>
      </c>
      <c r="C55" s="5" t="n">
        <v>0</v>
      </c>
    </row>
    <row r="56" spans="1:3">
      <c r="A56" s="4" t="s">
        <v>1175</v>
      </c>
    </row>
    <row r="57" spans="1:3">
      <c r="A57" s="3" t="s">
        <v>1166</v>
      </c>
    </row>
    <row r="58" spans="1:3">
      <c r="A58" s="4" t="s">
        <v>1167</v>
      </c>
      <c r="B58" s="5" t="n">
        <v>48921</v>
      </c>
      <c r="C58" s="5" t="n">
        <v>40801</v>
      </c>
    </row>
    <row r="59" spans="1:3">
      <c r="A59" s="4" t="s">
        <v>1176</v>
      </c>
    </row>
    <row r="60" spans="1:3">
      <c r="A60" s="3" t="s">
        <v>1166</v>
      </c>
    </row>
    <row r="61" spans="1:3">
      <c r="A61" s="4" t="s">
        <v>1167</v>
      </c>
      <c r="B61" s="5" t="n">
        <v>0</v>
      </c>
      <c r="C61" s="5" t="n">
        <v>0</v>
      </c>
    </row>
    <row r="62" spans="1:3">
      <c r="A62" s="4" t="s">
        <v>1177</v>
      </c>
    </row>
    <row r="63" spans="1:3">
      <c r="A63" s="3" t="s">
        <v>1166</v>
      </c>
    </row>
    <row r="64" spans="1:3">
      <c r="A64" s="4" t="s">
        <v>1167</v>
      </c>
      <c r="B64" s="5" t="n">
        <v>50535</v>
      </c>
      <c r="C64" s="5" t="n">
        <v>41612</v>
      </c>
    </row>
    <row r="65" spans="1:3">
      <c r="A65" s="4" t="s">
        <v>1178</v>
      </c>
    </row>
    <row r="66" spans="1:3">
      <c r="A66" s="3" t="s">
        <v>1166</v>
      </c>
    </row>
    <row r="67" spans="1:3">
      <c r="A67" s="4" t="s">
        <v>1167</v>
      </c>
      <c r="B67" s="5" t="n">
        <v>48921</v>
      </c>
      <c r="C67" s="5" t="n">
        <v>40801</v>
      </c>
    </row>
    <row r="68" spans="1:3">
      <c r="A68" s="4" t="s">
        <v>408</v>
      </c>
    </row>
    <row r="69" spans="1:3">
      <c r="A69" s="3" t="s">
        <v>1166</v>
      </c>
    </row>
    <row r="70" spans="1:3">
      <c r="A70" s="4" t="s">
        <v>1167</v>
      </c>
      <c r="B70" s="5" t="n">
        <v>12409</v>
      </c>
      <c r="C70" s="5" t="n">
        <v>13705</v>
      </c>
    </row>
    <row r="71" spans="1:3">
      <c r="A71" s="4" t="s">
        <v>1179</v>
      </c>
    </row>
    <row r="72" spans="1:3">
      <c r="A72" s="3" t="s">
        <v>1166</v>
      </c>
    </row>
    <row r="73" spans="1:3">
      <c r="A73" s="4" t="s">
        <v>1167</v>
      </c>
      <c r="B73" s="5" t="n">
        <v>0</v>
      </c>
      <c r="C73" s="5" t="n">
        <v>0</v>
      </c>
    </row>
    <row r="74" spans="1:3">
      <c r="A74" s="4" t="s">
        <v>1180</v>
      </c>
    </row>
    <row r="75" spans="1:3">
      <c r="A75" s="3" t="s">
        <v>1166</v>
      </c>
    </row>
    <row r="76" spans="1:3">
      <c r="A76" s="4" t="s">
        <v>1167</v>
      </c>
      <c r="B76" s="5" t="n">
        <v>12409</v>
      </c>
      <c r="C76" s="5" t="n">
        <v>13705</v>
      </c>
    </row>
    <row r="77" spans="1:3">
      <c r="A77" s="4" t="s">
        <v>1181</v>
      </c>
    </row>
    <row r="78" spans="1:3">
      <c r="A78" s="3" t="s">
        <v>1166</v>
      </c>
    </row>
    <row r="79" spans="1:3">
      <c r="A79" s="4" t="s">
        <v>1167</v>
      </c>
      <c r="B79" s="5" t="n">
        <v>0</v>
      </c>
      <c r="C79" s="5" t="n">
        <v>0</v>
      </c>
    </row>
    <row r="80" spans="1:3">
      <c r="A80" s="4" t="s">
        <v>1182</v>
      </c>
    </row>
    <row r="81" spans="1:3">
      <c r="A81" s="3" t="s">
        <v>1166</v>
      </c>
    </row>
    <row r="82" spans="1:3">
      <c r="A82" s="4" t="s">
        <v>1167</v>
      </c>
      <c r="B82" s="5" t="n">
        <v>12785</v>
      </c>
      <c r="C82" s="5" t="n">
        <v>13923</v>
      </c>
    </row>
    <row r="83" spans="1:3">
      <c r="A83" s="4" t="s">
        <v>1183</v>
      </c>
    </row>
    <row r="84" spans="1:3">
      <c r="A84" s="3" t="s">
        <v>1166</v>
      </c>
    </row>
    <row r="85" spans="1:3">
      <c r="A85" s="4" t="s">
        <v>1167</v>
      </c>
      <c r="B85" s="5" t="n">
        <v>12409</v>
      </c>
      <c r="C85" s="5" t="n">
        <v>13705</v>
      </c>
    </row>
    <row r="86" spans="1:3">
      <c r="A86" s="4" t="s">
        <v>414</v>
      </c>
    </row>
    <row r="87" spans="1:3">
      <c r="A87" s="3" t="s">
        <v>1166</v>
      </c>
    </row>
    <row r="88" spans="1:3">
      <c r="A88" s="4" t="s">
        <v>1167</v>
      </c>
      <c r="B88" s="5" t="n">
        <v>52075</v>
      </c>
      <c r="C88" s="5" t="n">
        <v>53517</v>
      </c>
    </row>
    <row r="89" spans="1:3">
      <c r="A89" s="4" t="s">
        <v>1184</v>
      </c>
    </row>
    <row r="90" spans="1:3">
      <c r="A90" s="3" t="s">
        <v>1166</v>
      </c>
    </row>
    <row r="91" spans="1:3">
      <c r="A91" s="4" t="s">
        <v>1167</v>
      </c>
      <c r="B91" s="5" t="n">
        <v>0</v>
      </c>
      <c r="C91" s="5" t="n">
        <v>0</v>
      </c>
    </row>
    <row r="92" spans="1:3">
      <c r="A92" s="4" t="s">
        <v>1185</v>
      </c>
    </row>
    <row r="93" spans="1:3">
      <c r="A93" s="3" t="s">
        <v>1166</v>
      </c>
    </row>
    <row r="94" spans="1:3">
      <c r="A94" s="4" t="s">
        <v>1167</v>
      </c>
      <c r="B94" s="5" t="n">
        <v>52075</v>
      </c>
      <c r="C94" s="5" t="n">
        <v>53517</v>
      </c>
    </row>
    <row r="95" spans="1:3">
      <c r="A95" s="4" t="s">
        <v>1186</v>
      </c>
    </row>
    <row r="96" spans="1:3">
      <c r="A96" s="3" t="s">
        <v>1166</v>
      </c>
    </row>
    <row r="97" spans="1:3">
      <c r="A97" s="4" t="s">
        <v>1167</v>
      </c>
      <c r="B97" s="5" t="n">
        <v>0</v>
      </c>
      <c r="C97" s="5" t="n">
        <v>0</v>
      </c>
    </row>
    <row r="98" spans="1:3">
      <c r="A98" s="4" t="s">
        <v>1187</v>
      </c>
    </row>
    <row r="99" spans="1:3">
      <c r="A99" s="3" t="s">
        <v>1166</v>
      </c>
    </row>
    <row r="100" spans="1:3">
      <c r="A100" s="4" t="s">
        <v>1167</v>
      </c>
      <c r="B100" s="5" t="n">
        <v>52850</v>
      </c>
      <c r="C100" s="5" t="n">
        <v>53695</v>
      </c>
    </row>
    <row r="101" spans="1:3">
      <c r="A101" s="4" t="s">
        <v>1188</v>
      </c>
    </row>
    <row r="102" spans="1:3">
      <c r="A102" s="3" t="s">
        <v>1166</v>
      </c>
    </row>
    <row r="103" spans="1:3">
      <c r="A103" s="4" t="s">
        <v>1167</v>
      </c>
      <c r="B103" s="5" t="n">
        <v>52075</v>
      </c>
      <c r="C103" s="5" t="n">
        <v>53517</v>
      </c>
    </row>
    <row r="104" spans="1:3">
      <c r="A104" s="4" t="s">
        <v>415</v>
      </c>
    </row>
    <row r="105" spans="1:3">
      <c r="A105" s="3" t="s">
        <v>1166</v>
      </c>
    </row>
    <row r="106" spans="1:3">
      <c r="A106" s="4" t="s">
        <v>1167</v>
      </c>
      <c r="B106" s="5" t="n">
        <v>498</v>
      </c>
      <c r="C106" s="5" t="n">
        <v>500</v>
      </c>
    </row>
    <row r="107" spans="1:3">
      <c r="A107" s="4" t="s">
        <v>1189</v>
      </c>
    </row>
    <row r="108" spans="1:3">
      <c r="A108" s="3" t="s">
        <v>1166</v>
      </c>
    </row>
    <row r="109" spans="1:3">
      <c r="A109" s="4" t="s">
        <v>1167</v>
      </c>
      <c r="B109" s="5" t="n">
        <v>0</v>
      </c>
      <c r="C109" s="5" t="n">
        <v>0</v>
      </c>
    </row>
    <row r="110" spans="1:3">
      <c r="A110" s="4" t="s">
        <v>1190</v>
      </c>
    </row>
    <row r="111" spans="1:3">
      <c r="A111" s="3" t="s">
        <v>1166</v>
      </c>
    </row>
    <row r="112" spans="1:3">
      <c r="A112" s="4" t="s">
        <v>1167</v>
      </c>
      <c r="B112" s="5" t="n">
        <v>0</v>
      </c>
      <c r="C112" s="5" t="n">
        <v>0</v>
      </c>
    </row>
    <row r="113" spans="1:3">
      <c r="A113" s="4" t="s">
        <v>1191</v>
      </c>
    </row>
    <row r="114" spans="1:3">
      <c r="A114" s="3" t="s">
        <v>1166</v>
      </c>
    </row>
    <row r="115" spans="1:3">
      <c r="A115" s="4" t="s">
        <v>1167</v>
      </c>
      <c r="B115" s="5" t="n">
        <v>498</v>
      </c>
      <c r="C115" s="5" t="n">
        <v>500</v>
      </c>
    </row>
    <row r="116" spans="1:3">
      <c r="A116" s="4" t="s">
        <v>1192</v>
      </c>
    </row>
    <row r="117" spans="1:3">
      <c r="A117" s="3" t="s">
        <v>1166</v>
      </c>
    </row>
    <row r="118" spans="1:3">
      <c r="A118" s="4" t="s">
        <v>1167</v>
      </c>
      <c r="B118" s="5" t="n">
        <v>500</v>
      </c>
      <c r="C118" s="5" t="n">
        <v>500</v>
      </c>
    </row>
    <row r="119" spans="1:3">
      <c r="A119" s="4" t="s">
        <v>1193</v>
      </c>
    </row>
    <row r="120" spans="1:3">
      <c r="A120" s="3" t="s">
        <v>1166</v>
      </c>
    </row>
    <row r="121" spans="1:3">
      <c r="A121" s="4" t="s">
        <v>1167</v>
      </c>
      <c r="B121" s="5" t="n">
        <v>498</v>
      </c>
      <c r="C121" s="5" t="n">
        <v>500</v>
      </c>
    </row>
    <row r="122" spans="1:3">
      <c r="A122" s="4" t="s">
        <v>1044</v>
      </c>
    </row>
    <row r="123" spans="1:3">
      <c r="A123" s="3" t="s">
        <v>1166</v>
      </c>
    </row>
    <row r="124" spans="1:3">
      <c r="A124" s="4" t="s">
        <v>1169</v>
      </c>
      <c r="B124" s="5" t="n">
        <v>17514</v>
      </c>
      <c r="C124" s="5" t="n">
        <v>8865</v>
      </c>
    </row>
    <row r="125" spans="1:3">
      <c r="A125" s="3" t="s">
        <v>1170</v>
      </c>
    </row>
    <row r="126" spans="1:3">
      <c r="A126" s="4" t="s">
        <v>1171</v>
      </c>
      <c r="B126" s="5" t="n">
        <v>17514</v>
      </c>
      <c r="C126" s="5" t="n">
        <v>8865</v>
      </c>
    </row>
    <row r="127" spans="1:3">
      <c r="A127" s="4" t="s">
        <v>1026</v>
      </c>
    </row>
    <row r="128" spans="1:3">
      <c r="A128" s="3" t="s">
        <v>1166</v>
      </c>
    </row>
    <row r="129" spans="1:3">
      <c r="A129" s="4" t="s">
        <v>1169</v>
      </c>
      <c r="B129" s="5" t="n">
        <v>33</v>
      </c>
      <c r="C129" s="5" t="n">
        <v>65</v>
      </c>
    </row>
    <row r="130" spans="1:3">
      <c r="A130" s="4" t="s">
        <v>1045</v>
      </c>
    </row>
    <row r="131" spans="1:3">
      <c r="A131" s="3" t="s">
        <v>1166</v>
      </c>
    </row>
    <row r="132" spans="1:3">
      <c r="A132" s="4" t="s">
        <v>1169</v>
      </c>
      <c r="B132" s="5" t="n">
        <v>39</v>
      </c>
      <c r="C132" s="5" t="n">
        <v>72</v>
      </c>
    </row>
    <row r="133" spans="1:3">
      <c r="A133" s="3" t="s">
        <v>1170</v>
      </c>
    </row>
    <row r="134" spans="1:3">
      <c r="A134" s="4" t="s">
        <v>1171</v>
      </c>
      <c r="B134" s="7" t="n">
        <v>34</v>
      </c>
      <c r="C134" s="7" t="n">
        <v>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25</v>
      </c>
    </row>
    <row r="2" spans="1:3">
      <c r="A2" s="3" t="s">
        <v>1195</v>
      </c>
    </row>
    <row r="3" spans="1:3">
      <c r="A3" s="4" t="s">
        <v>1196</v>
      </c>
      <c r="B3" s="7" t="n">
        <v>607560000</v>
      </c>
      <c r="C3" s="7" t="n">
        <v>571668000</v>
      </c>
    </row>
    <row r="4" spans="1:3">
      <c r="A4" s="3" t="s">
        <v>1197</v>
      </c>
    </row>
    <row r="5" spans="1:3">
      <c r="A5" s="4" t="s">
        <v>534</v>
      </c>
      <c r="B5" s="5" t="n">
        <v>452882000</v>
      </c>
      <c r="C5" s="5" t="n">
        <v>407552000</v>
      </c>
    </row>
    <row r="6" spans="1:3">
      <c r="A6" s="4" t="s">
        <v>535</v>
      </c>
      <c r="B6" s="5" t="n">
        <v>26068000</v>
      </c>
      <c r="C6" s="5" t="n">
        <v>34191000</v>
      </c>
    </row>
    <row r="7" spans="1:3">
      <c r="A7" s="4" t="s">
        <v>1198</v>
      </c>
      <c r="B7" s="5" t="n">
        <v>388000</v>
      </c>
      <c r="C7" s="5" t="n">
        <v>323000</v>
      </c>
    </row>
    <row r="8" spans="1:3">
      <c r="A8" s="3" t="s">
        <v>1199</v>
      </c>
    </row>
    <row r="9" spans="1:3">
      <c r="A9" s="4" t="s">
        <v>1200</v>
      </c>
      <c r="B9" s="5" t="n">
        <v>10211000</v>
      </c>
      <c r="C9" s="5" t="n">
        <v>12422000</v>
      </c>
    </row>
    <row r="10" spans="1:3">
      <c r="A10" s="4" t="s">
        <v>1201</v>
      </c>
      <c r="B10" s="5" t="n">
        <v>1036000</v>
      </c>
      <c r="C10" s="5" t="n">
        <v>736000</v>
      </c>
    </row>
    <row r="11" spans="1:3">
      <c r="A11" s="4" t="s">
        <v>1202</v>
      </c>
      <c r="B11" s="5" t="n">
        <v>184000</v>
      </c>
      <c r="C11" s="5" t="n">
        <v>184000</v>
      </c>
    </row>
    <row r="12" spans="1:3">
      <c r="A12" s="4" t="s">
        <v>1203</v>
      </c>
      <c r="B12" s="5" t="n">
        <v>17600000</v>
      </c>
      <c r="C12" s="5" t="n">
        <v>9000000</v>
      </c>
    </row>
    <row r="13" spans="1:3">
      <c r="A13" s="4" t="s">
        <v>1204</v>
      </c>
      <c r="B13" s="5" t="n">
        <v>17600000</v>
      </c>
      <c r="C13" s="5" t="n">
        <v>8900000</v>
      </c>
    </row>
    <row r="14" spans="1:3">
      <c r="A14" s="4" t="s">
        <v>1205</v>
      </c>
      <c r="B14" s="5" t="n">
        <v>17586000</v>
      </c>
      <c r="C14" s="5" t="n">
        <v>9002000</v>
      </c>
    </row>
    <row r="15" spans="1:3">
      <c r="A15" s="4" t="s">
        <v>1206</v>
      </c>
      <c r="B15" s="5" t="n">
        <v>17553000</v>
      </c>
      <c r="C15" s="5" t="n">
        <v>8940000</v>
      </c>
    </row>
    <row r="16" spans="1:3">
      <c r="A16" s="4" t="s">
        <v>527</v>
      </c>
    </row>
    <row r="17" spans="1:3">
      <c r="A17" s="3" t="s">
        <v>1195</v>
      </c>
    </row>
    <row r="18" spans="1:3">
      <c r="A18" s="4" t="s">
        <v>1207</v>
      </c>
      <c r="B18" s="5" t="n">
        <v>51114000</v>
      </c>
      <c r="C18" s="5" t="n">
        <v>76653000</v>
      </c>
    </row>
    <row r="19" spans="1:3">
      <c r="A19" s="4" t="s">
        <v>530</v>
      </c>
    </row>
    <row r="20" spans="1:3">
      <c r="A20" s="3" t="s">
        <v>1195</v>
      </c>
    </row>
    <row r="21" spans="1:3">
      <c r="A21" s="4" t="s">
        <v>1207</v>
      </c>
      <c r="B21" s="5" t="n">
        <v>143063000</v>
      </c>
      <c r="C21" s="5" t="n">
        <v>83032000</v>
      </c>
    </row>
    <row r="22" spans="1:3">
      <c r="A22" s="4" t="s">
        <v>533</v>
      </c>
    </row>
    <row r="23" spans="1:3">
      <c r="A23" s="3" t="s">
        <v>1195</v>
      </c>
    </row>
    <row r="24" spans="1:3">
      <c r="A24" s="4" t="s">
        <v>1207</v>
      </c>
      <c r="B24" s="5" t="n">
        <v>25765000</v>
      </c>
      <c r="C24" s="5" t="n">
        <v>28745000</v>
      </c>
    </row>
    <row r="25" spans="1:3">
      <c r="A25" s="4" t="s">
        <v>1015</v>
      </c>
    </row>
    <row r="26" spans="1:3">
      <c r="A26" s="3" t="s">
        <v>1199</v>
      </c>
    </row>
    <row r="27" spans="1:3">
      <c r="A27" s="4" t="s">
        <v>1081</v>
      </c>
      <c r="B27" s="5" t="n">
        <v>544457000</v>
      </c>
      <c r="C27" s="5" t="n">
        <v>494659000</v>
      </c>
    </row>
    <row r="28" spans="1:3">
      <c r="A28" s="4" t="s">
        <v>1024</v>
      </c>
    </row>
    <row r="29" spans="1:3">
      <c r="A29" s="3" t="s">
        <v>1199</v>
      </c>
    </row>
    <row r="30" spans="1:3">
      <c r="A30" s="4" t="s">
        <v>1081</v>
      </c>
      <c r="B30" s="5" t="n">
        <v>544457000</v>
      </c>
      <c r="C30" s="5" t="n">
        <v>494659000</v>
      </c>
    </row>
    <row r="31" spans="1:3">
      <c r="A31" s="4" t="s">
        <v>1026</v>
      </c>
    </row>
    <row r="32" spans="1:3">
      <c r="A32" s="3" t="s">
        <v>1199</v>
      </c>
    </row>
    <row r="33" spans="1:3">
      <c r="A33" s="4" t="s">
        <v>1081</v>
      </c>
      <c r="B33" s="5" t="n">
        <v>39172000</v>
      </c>
      <c r="C33" s="5" t="n">
        <v>36627000</v>
      </c>
    </row>
    <row r="34" spans="1:3">
      <c r="A34" s="4" t="s">
        <v>1205</v>
      </c>
      <c r="B34" s="5" t="n">
        <v>33000</v>
      </c>
      <c r="C34" s="5" t="n">
        <v>65000</v>
      </c>
    </row>
    <row r="35" spans="1:3">
      <c r="A35" s="4" t="s">
        <v>1028</v>
      </c>
    </row>
    <row r="36" spans="1:3">
      <c r="A36" s="3" t="s">
        <v>1199</v>
      </c>
    </row>
    <row r="37" spans="1:3">
      <c r="A37" s="4" t="s">
        <v>1081</v>
      </c>
      <c r="B37" s="5" t="n">
        <v>3825000</v>
      </c>
      <c r="C37" s="5" t="n">
        <v>3825000</v>
      </c>
    </row>
    <row r="38" spans="1:3">
      <c r="A38" s="4" t="s">
        <v>1206</v>
      </c>
      <c r="B38" s="5" t="n">
        <v>5000</v>
      </c>
      <c r="C38" s="5" t="n">
        <v>10000</v>
      </c>
    </row>
    <row r="39" spans="1:3">
      <c r="A39" s="4" t="s">
        <v>1045</v>
      </c>
    </row>
    <row r="40" spans="1:3">
      <c r="A40" s="3" t="s">
        <v>1199</v>
      </c>
    </row>
    <row r="41" spans="1:3">
      <c r="A41" s="4" t="s">
        <v>1205</v>
      </c>
      <c r="B41" s="5" t="n">
        <v>39000</v>
      </c>
      <c r="C41" s="5" t="n">
        <v>72000</v>
      </c>
    </row>
    <row r="42" spans="1:3">
      <c r="A42" s="4" t="s">
        <v>1206</v>
      </c>
      <c r="B42" s="5" t="n">
        <v>34000</v>
      </c>
      <c r="C42" s="5" t="n">
        <v>65000</v>
      </c>
    </row>
    <row r="43" spans="1:3">
      <c r="A43" s="4" t="s">
        <v>1208</v>
      </c>
    </row>
    <row r="44" spans="1:3">
      <c r="A44" s="3" t="s">
        <v>1199</v>
      </c>
    </row>
    <row r="45" spans="1:3">
      <c r="A45" s="4" t="s">
        <v>1081</v>
      </c>
      <c r="B45" s="5" t="n">
        <v>5617000</v>
      </c>
      <c r="C45" s="5" t="n">
        <v>1495000</v>
      </c>
    </row>
    <row r="46" spans="1:3">
      <c r="A46" s="4" t="s">
        <v>1209</v>
      </c>
    </row>
    <row r="47" spans="1:3">
      <c r="A47" s="3" t="s">
        <v>1199</v>
      </c>
    </row>
    <row r="48" spans="1:3">
      <c r="A48" s="4" t="s">
        <v>1081</v>
      </c>
      <c r="B48" s="7" t="n">
        <v>5641000</v>
      </c>
      <c r="C48" s="7" t="n">
        <v>150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0</v>
      </c>
      <c r="B1" s="2" t="s">
        <v>89</v>
      </c>
      <c r="D1" s="2" t="s">
        <v>1</v>
      </c>
    </row>
    <row r="2" spans="1:5">
      <c r="B2" s="2" t="s">
        <v>2</v>
      </c>
      <c r="C2" s="2" t="s">
        <v>90</v>
      </c>
      <c r="D2" s="2" t="s">
        <v>2</v>
      </c>
      <c r="E2" s="2" t="s">
        <v>90</v>
      </c>
    </row>
    <row r="3" spans="1:5">
      <c r="A3" s="3" t="s">
        <v>1211</v>
      </c>
    </row>
    <row r="4" spans="1:5">
      <c r="A4" s="4" t="s">
        <v>999</v>
      </c>
      <c r="B4" s="7" t="n">
        <v>2962</v>
      </c>
      <c r="D4" s="7" t="n">
        <v>2962</v>
      </c>
    </row>
    <row r="5" spans="1:5">
      <c r="A5" s="5" t="n">
        <v>2018</v>
      </c>
      <c r="B5" s="5" t="n">
        <v>5127</v>
      </c>
      <c r="D5" s="5" t="n">
        <v>5127</v>
      </c>
    </row>
    <row r="6" spans="1:5">
      <c r="A6" s="5" t="n">
        <v>2019</v>
      </c>
      <c r="B6" s="5" t="n">
        <v>4454</v>
      </c>
      <c r="D6" s="5" t="n">
        <v>4454</v>
      </c>
    </row>
    <row r="7" spans="1:5">
      <c r="A7" s="5" t="n">
        <v>2020</v>
      </c>
      <c r="B7" s="5" t="n">
        <v>3479</v>
      </c>
      <c r="D7" s="5" t="n">
        <v>3479</v>
      </c>
    </row>
    <row r="8" spans="1:5">
      <c r="A8" s="5" t="n">
        <v>2021</v>
      </c>
      <c r="B8" s="5" t="n">
        <v>2808</v>
      </c>
      <c r="D8" s="5" t="n">
        <v>2808</v>
      </c>
    </row>
    <row r="9" spans="1:5">
      <c r="A9" s="5" t="n">
        <v>2022</v>
      </c>
      <c r="B9" s="5" t="n">
        <v>2228</v>
      </c>
      <c r="D9" s="5" t="n">
        <v>2228</v>
      </c>
    </row>
    <row r="10" spans="1:5">
      <c r="A10" s="4" t="s">
        <v>1001</v>
      </c>
      <c r="B10" s="5" t="n">
        <v>7957</v>
      </c>
      <c r="D10" s="5" t="n">
        <v>7957</v>
      </c>
    </row>
    <row r="11" spans="1:5">
      <c r="A11" s="4" t="s">
        <v>150</v>
      </c>
      <c r="B11" s="5" t="n">
        <v>29015</v>
      </c>
      <c r="D11" s="5" t="n">
        <v>29015</v>
      </c>
    </row>
    <row r="12" spans="1:5">
      <c r="A12" s="4" t="s">
        <v>1212</v>
      </c>
      <c r="B12" s="7" t="n">
        <v>1600</v>
      </c>
      <c r="C12" s="7" t="n">
        <v>1400</v>
      </c>
      <c r="D12" s="7" t="n">
        <v>3000</v>
      </c>
      <c r="E12" s="7" t="n">
        <v>2800</v>
      </c>
    </row>
    <row r="13" spans="1:5">
      <c r="A13" s="4" t="s">
        <v>1213</v>
      </c>
    </row>
    <row r="14" spans="1:5">
      <c r="A14" s="3" t="s">
        <v>1214</v>
      </c>
    </row>
    <row r="15" spans="1:5">
      <c r="A15" s="4" t="s">
        <v>1215</v>
      </c>
      <c r="B15" s="4" t="s">
        <v>1216</v>
      </c>
      <c r="D15" s="4" t="s">
        <v>1216</v>
      </c>
    </row>
    <row r="16" spans="1:5">
      <c r="A16" s="4" t="s">
        <v>1217</v>
      </c>
    </row>
    <row r="17" spans="1:5">
      <c r="A17" s="3" t="s">
        <v>1214</v>
      </c>
    </row>
    <row r="18" spans="1:5">
      <c r="A18" s="4" t="s">
        <v>1215</v>
      </c>
      <c r="B18" s="4" t="s">
        <v>1218</v>
      </c>
      <c r="D18" s="4" t="s">
        <v>12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90</v>
      </c>
    </row>
    <row r="3" spans="1:3">
      <c r="A3" s="3" t="s">
        <v>176</v>
      </c>
    </row>
    <row r="4" spans="1:3">
      <c r="A4" s="4" t="s">
        <v>177</v>
      </c>
      <c r="B4" s="8" t="n">
        <v>0.19</v>
      </c>
      <c r="C4" s="8" t="n">
        <v>0.18</v>
      </c>
    </row>
    <row r="5" spans="1:3">
      <c r="A5" s="4" t="s">
        <v>178</v>
      </c>
      <c r="B5" s="5" t="n">
        <v>16188</v>
      </c>
      <c r="C5" s="5" t="n">
        <v>171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90</v>
      </c>
    </row>
    <row r="3" spans="1:3">
      <c r="A3" s="3" t="s">
        <v>180</v>
      </c>
    </row>
    <row r="4" spans="1:3">
      <c r="A4" s="4" t="s">
        <v>123</v>
      </c>
      <c r="B4" s="7" t="n">
        <v>39464</v>
      </c>
      <c r="C4" s="7" t="n">
        <v>28325</v>
      </c>
    </row>
    <row r="5" spans="1:3">
      <c r="A5" s="3" t="s">
        <v>181</v>
      </c>
    </row>
    <row r="6" spans="1:3">
      <c r="A6" s="4" t="s">
        <v>147</v>
      </c>
      <c r="B6" s="5" t="n">
        <v>1693</v>
      </c>
      <c r="C6" s="5" t="n">
        <v>1321</v>
      </c>
    </row>
    <row r="7" spans="1:3">
      <c r="A7" s="4" t="s">
        <v>101</v>
      </c>
      <c r="B7" s="5" t="n">
        <v>2111</v>
      </c>
      <c r="C7" s="5" t="n">
        <v>14275</v>
      </c>
    </row>
    <row r="8" spans="1:3">
      <c r="A8" s="4" t="s">
        <v>182</v>
      </c>
      <c r="B8" s="5" t="n">
        <v>-12648</v>
      </c>
      <c r="C8" s="5" t="n">
        <v>-12860</v>
      </c>
    </row>
    <row r="9" spans="1:3">
      <c r="A9" s="4" t="s">
        <v>183</v>
      </c>
      <c r="B9" s="5" t="n">
        <v>15185</v>
      </c>
      <c r="C9" s="5" t="n">
        <v>18427</v>
      </c>
    </row>
    <row r="10" spans="1:3">
      <c r="A10" s="4" t="s">
        <v>184</v>
      </c>
      <c r="B10" s="5" t="n">
        <v>-3653</v>
      </c>
      <c r="C10" s="5" t="n">
        <v>-2655</v>
      </c>
    </row>
    <row r="11" spans="1:3">
      <c r="A11" s="4" t="s">
        <v>185</v>
      </c>
      <c r="B11" s="5" t="n">
        <v>3628</v>
      </c>
      <c r="C11" s="5" t="n">
        <v>3615</v>
      </c>
    </row>
    <row r="12" spans="1:3">
      <c r="A12" s="4" t="s">
        <v>186</v>
      </c>
      <c r="B12" s="5" t="n">
        <v>875</v>
      </c>
      <c r="C12" s="5" t="n">
        <v>746</v>
      </c>
    </row>
    <row r="13" spans="1:3">
      <c r="A13" s="4" t="s">
        <v>187</v>
      </c>
      <c r="B13" s="5" t="n">
        <v>3417</v>
      </c>
      <c r="C13" s="5" t="n">
        <v>3265</v>
      </c>
    </row>
    <row r="14" spans="1:3">
      <c r="A14" s="4" t="s">
        <v>116</v>
      </c>
      <c r="B14" s="5" t="n">
        <v>1006</v>
      </c>
      <c r="C14" s="5" t="n">
        <v>1051</v>
      </c>
    </row>
    <row r="15" spans="1:3">
      <c r="A15" s="4" t="s">
        <v>188</v>
      </c>
      <c r="B15" s="5" t="n">
        <v>50</v>
      </c>
      <c r="C15" s="5" t="n">
        <v>50</v>
      </c>
    </row>
    <row r="16" spans="1:3">
      <c r="A16" s="4" t="s">
        <v>189</v>
      </c>
      <c r="B16" s="5" t="n">
        <v>212</v>
      </c>
      <c r="C16" s="5" t="n">
        <v>-1353</v>
      </c>
    </row>
    <row r="17" spans="1:3">
      <c r="A17" s="4" t="s">
        <v>105</v>
      </c>
      <c r="B17" s="5" t="n">
        <v>-1162</v>
      </c>
      <c r="C17" s="5" t="n">
        <v>-11393</v>
      </c>
    </row>
    <row r="18" spans="1:3">
      <c r="A18" s="4" t="s">
        <v>106</v>
      </c>
      <c r="B18" s="5" t="n">
        <v>-1021</v>
      </c>
      <c r="C18" s="5" t="n">
        <v>-660</v>
      </c>
    </row>
    <row r="19" spans="1:3">
      <c r="A19" s="4" t="s">
        <v>190</v>
      </c>
      <c r="B19" s="5" t="n">
        <v>0</v>
      </c>
      <c r="C19" s="5" t="n">
        <v>25</v>
      </c>
    </row>
    <row r="20" spans="1:3">
      <c r="A20" s="4" t="s">
        <v>191</v>
      </c>
      <c r="B20" s="5" t="n">
        <v>252</v>
      </c>
      <c r="C20" s="5" t="n">
        <v>193</v>
      </c>
    </row>
    <row r="21" spans="1:3">
      <c r="A21" s="4" t="s">
        <v>192</v>
      </c>
      <c r="B21" s="5" t="n">
        <v>1032</v>
      </c>
      <c r="C21" s="5" t="n">
        <v>1147</v>
      </c>
    </row>
    <row r="22" spans="1:3">
      <c r="A22" s="4" t="s">
        <v>193</v>
      </c>
      <c r="B22" s="5" t="n">
        <v>274</v>
      </c>
      <c r="C22" s="5" t="n">
        <v>243</v>
      </c>
    </row>
    <row r="23" spans="1:3">
      <c r="A23" s="3" t="s">
        <v>194</v>
      </c>
    </row>
    <row r="24" spans="1:3">
      <c r="A24" s="4" t="s">
        <v>195</v>
      </c>
      <c r="B24" s="5" t="n">
        <v>-512</v>
      </c>
      <c r="C24" s="5" t="n">
        <v>-517</v>
      </c>
    </row>
    <row r="25" spans="1:3">
      <c r="A25" s="4" t="s">
        <v>43</v>
      </c>
      <c r="B25" s="5" t="n">
        <v>-8210</v>
      </c>
      <c r="C25" s="5" t="n">
        <v>-7541</v>
      </c>
    </row>
    <row r="26" spans="1:3">
      <c r="A26" s="4" t="s">
        <v>60</v>
      </c>
      <c r="B26" s="5" t="n">
        <v>14226</v>
      </c>
      <c r="C26" s="5" t="n">
        <v>-1420</v>
      </c>
    </row>
    <row r="27" spans="1:3">
      <c r="A27" s="4" t="s">
        <v>196</v>
      </c>
      <c r="B27" s="5" t="n">
        <v>56219</v>
      </c>
      <c r="C27" s="5" t="n">
        <v>34284</v>
      </c>
    </row>
    <row r="28" spans="1:3">
      <c r="A28" s="3" t="s">
        <v>197</v>
      </c>
    </row>
    <row r="29" spans="1:3">
      <c r="A29" s="4" t="s">
        <v>198</v>
      </c>
      <c r="B29" s="5" t="n">
        <v>1470</v>
      </c>
      <c r="C29" s="5" t="n">
        <v>0</v>
      </c>
    </row>
    <row r="30" spans="1:3">
      <c r="A30" s="4" t="s">
        <v>199</v>
      </c>
      <c r="B30" s="5" t="n">
        <v>43569</v>
      </c>
      <c r="C30" s="5" t="n">
        <v>36881</v>
      </c>
    </row>
    <row r="31" spans="1:3">
      <c r="A31" s="4" t="s">
        <v>200</v>
      </c>
      <c r="B31" s="5" t="n">
        <v>-73852</v>
      </c>
      <c r="C31" s="5" t="n">
        <v>-52448</v>
      </c>
    </row>
    <row r="32" spans="1:3">
      <c r="A32" s="4" t="s">
        <v>201</v>
      </c>
      <c r="B32" s="5" t="n">
        <v>1790</v>
      </c>
      <c r="C32" s="5" t="n">
        <v>2083</v>
      </c>
    </row>
    <row r="33" spans="1:3">
      <c r="A33" s="4" t="s">
        <v>202</v>
      </c>
      <c r="B33" s="5" t="n">
        <v>2820</v>
      </c>
      <c r="C33" s="5" t="n">
        <v>13258</v>
      </c>
    </row>
    <row r="34" spans="1:3">
      <c r="A34" s="4" t="s">
        <v>203</v>
      </c>
      <c r="B34" s="5" t="n">
        <v>-8915</v>
      </c>
      <c r="C34" s="5" t="n">
        <v>-23884</v>
      </c>
    </row>
    <row r="35" spans="1:3">
      <c r="A35" s="4" t="s">
        <v>204</v>
      </c>
      <c r="B35" s="5" t="n">
        <v>-10564</v>
      </c>
      <c r="C35" s="5" t="n">
        <v>-4342</v>
      </c>
    </row>
    <row r="36" spans="1:3">
      <c r="A36" s="4" t="s">
        <v>205</v>
      </c>
      <c r="B36" s="5" t="n">
        <v>3178</v>
      </c>
      <c r="C36" s="5" t="n">
        <v>4643</v>
      </c>
    </row>
    <row r="37" spans="1:3">
      <c r="A37" s="4" t="s">
        <v>206</v>
      </c>
      <c r="B37" s="5" t="n">
        <v>-451145</v>
      </c>
      <c r="C37" s="5" t="n">
        <v>-146895</v>
      </c>
    </row>
    <row r="38" spans="1:3">
      <c r="A38" s="4" t="s">
        <v>207</v>
      </c>
      <c r="B38" s="5" t="n">
        <v>-24659</v>
      </c>
      <c r="C38" s="5" t="n">
        <v>0</v>
      </c>
    </row>
    <row r="39" spans="1:3">
      <c r="A39" s="4" t="s">
        <v>208</v>
      </c>
      <c r="B39" s="5" t="n">
        <v>-2621</v>
      </c>
      <c r="C39" s="5" t="n">
        <v>-8617</v>
      </c>
    </row>
    <row r="40" spans="1:3">
      <c r="A40" s="4" t="s">
        <v>209</v>
      </c>
      <c r="B40" s="5" t="n">
        <v>1241</v>
      </c>
      <c r="C40" s="5" t="n">
        <v>1374</v>
      </c>
    </row>
    <row r="41" spans="1:3">
      <c r="A41" s="4" t="s">
        <v>210</v>
      </c>
      <c r="B41" s="5" t="n">
        <v>-517688</v>
      </c>
      <c r="C41" s="5" t="n">
        <v>-177947</v>
      </c>
    </row>
    <row r="42" spans="1:3">
      <c r="A42" s="3" t="s">
        <v>211</v>
      </c>
    </row>
    <row r="43" spans="1:3">
      <c r="A43" s="4" t="s">
        <v>212</v>
      </c>
      <c r="B43" s="5" t="n">
        <v>-6252</v>
      </c>
      <c r="C43" s="5" t="n">
        <v>19814</v>
      </c>
    </row>
    <row r="44" spans="1:3">
      <c r="A44" s="4" t="s">
        <v>213</v>
      </c>
      <c r="B44" s="5" t="n">
        <v>332862</v>
      </c>
      <c r="C44" s="5" t="n">
        <v>78529</v>
      </c>
    </row>
    <row r="45" spans="1:3">
      <c r="A45" s="4" t="s">
        <v>214</v>
      </c>
      <c r="B45" s="5" t="n">
        <v>4598000</v>
      </c>
      <c r="C45" s="5" t="n">
        <v>2419299</v>
      </c>
    </row>
    <row r="46" spans="1:3">
      <c r="A46" s="4" t="s">
        <v>215</v>
      </c>
      <c r="B46" s="5" t="n">
        <v>-4496818</v>
      </c>
      <c r="C46" s="5" t="n">
        <v>-2399017</v>
      </c>
    </row>
    <row r="47" spans="1:3">
      <c r="A47" s="4" t="s">
        <v>216</v>
      </c>
      <c r="B47" s="5" t="n">
        <v>-11159</v>
      </c>
      <c r="C47" s="5" t="n">
        <v>3220</v>
      </c>
    </row>
    <row r="48" spans="1:3">
      <c r="A48" s="4" t="s">
        <v>217</v>
      </c>
      <c r="B48" s="5" t="n">
        <v>436</v>
      </c>
      <c r="C48" s="5" t="n">
        <v>69</v>
      </c>
    </row>
    <row r="49" spans="1:3">
      <c r="A49" s="4" t="s">
        <v>218</v>
      </c>
      <c r="B49" s="5" t="n">
        <v>0</v>
      </c>
      <c r="C49" s="5" t="n">
        <v>82009</v>
      </c>
    </row>
    <row r="50" spans="1:3">
      <c r="A50" s="4" t="s">
        <v>171</v>
      </c>
      <c r="B50" s="5" t="n">
        <v>55181</v>
      </c>
      <c r="C50" s="5" t="n">
        <v>0</v>
      </c>
    </row>
    <row r="51" spans="1:3">
      <c r="A51" s="4" t="s">
        <v>219</v>
      </c>
      <c r="B51" s="5" t="n">
        <v>-14947</v>
      </c>
      <c r="C51" s="5" t="n">
        <v>-13237</v>
      </c>
    </row>
    <row r="52" spans="1:3">
      <c r="A52" s="4" t="s">
        <v>220</v>
      </c>
      <c r="B52" s="5" t="n">
        <v>129</v>
      </c>
      <c r="C52" s="5" t="n">
        <v>118</v>
      </c>
    </row>
    <row r="53" spans="1:3">
      <c r="A53" s="4" t="s">
        <v>221</v>
      </c>
      <c r="B53" s="5" t="n">
        <v>-1490</v>
      </c>
      <c r="C53" s="5" t="n">
        <v>-1203</v>
      </c>
    </row>
    <row r="54" spans="1:3">
      <c r="A54" s="4" t="s">
        <v>222</v>
      </c>
      <c r="B54" s="5" t="n">
        <v>455942</v>
      </c>
      <c r="C54" s="5" t="n">
        <v>189601</v>
      </c>
    </row>
    <row r="55" spans="1:3">
      <c r="A55" s="4" t="s">
        <v>223</v>
      </c>
      <c r="B55" s="5" t="n">
        <v>-5527</v>
      </c>
      <c r="C55" s="5" t="n">
        <v>45938</v>
      </c>
    </row>
    <row r="56" spans="1:3">
      <c r="A56" s="4" t="s">
        <v>224</v>
      </c>
      <c r="B56" s="5" t="n">
        <v>61005</v>
      </c>
      <c r="C56" s="5" t="n">
        <v>67657</v>
      </c>
    </row>
    <row r="57" spans="1:3">
      <c r="A57" s="4" t="s">
        <v>225</v>
      </c>
      <c r="B57" s="5" t="n">
        <v>55478</v>
      </c>
      <c r="C57" s="5" t="n">
        <v>113595</v>
      </c>
    </row>
    <row r="58" spans="1:3">
      <c r="A58" s="3" t="s">
        <v>226</v>
      </c>
    </row>
    <row r="59" spans="1:3">
      <c r="A59" s="4" t="s">
        <v>227</v>
      </c>
      <c r="B59" s="5" t="n">
        <v>26746</v>
      </c>
      <c r="C59" s="5" t="n">
        <v>20049</v>
      </c>
    </row>
    <row r="60" spans="1:3">
      <c r="A60" s="4" t="s">
        <v>228</v>
      </c>
      <c r="B60" s="5" t="n">
        <v>10719</v>
      </c>
      <c r="C60" s="5" t="n">
        <v>21878</v>
      </c>
    </row>
    <row r="61" spans="1:3">
      <c r="A61" s="3" t="s">
        <v>229</v>
      </c>
    </row>
    <row r="62" spans="1:3">
      <c r="A62" s="4" t="s">
        <v>230</v>
      </c>
      <c r="B62" s="5" t="n">
        <v>0</v>
      </c>
      <c r="C62" s="5" t="n">
        <v>7500</v>
      </c>
    </row>
    <row r="63" spans="1:3">
      <c r="A63" s="4" t="s">
        <v>231</v>
      </c>
      <c r="B63" s="5" t="n">
        <v>1426</v>
      </c>
      <c r="C63" s="5" t="n">
        <v>5066</v>
      </c>
    </row>
    <row r="64" spans="1:3">
      <c r="A64" s="3" t="s">
        <v>232</v>
      </c>
    </row>
    <row r="65" spans="1:3">
      <c r="A65" s="4" t="s">
        <v>233</v>
      </c>
      <c r="B65" s="5" t="n">
        <v>292025</v>
      </c>
      <c r="C65" s="5" t="n">
        <v>0</v>
      </c>
    </row>
    <row r="66" spans="1:3">
      <c r="A66" s="4" t="s">
        <v>234</v>
      </c>
      <c r="B66" s="7" t="n">
        <v>278988</v>
      </c>
      <c r="C6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5:30:18Z</dcterms:created>
  <dcterms:modified xmlns:dcterms="http://purl.org/dc/terms/" xmlns:xsi="http://www.w3.org/2001/XMLSchema-instance" xsi:type="dcterms:W3CDTF">2018-08-07T15:30:18Z</dcterms:modified>
</cp:coreProperties>
</file>